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SUMMARY OF SIGNIFICANT ACCOUNTI" sheetId="9" state="visible" r:id="rId9"/>
    <sheet xmlns:r="http://schemas.openxmlformats.org/officeDocument/2006/relationships" name="STOCK-BASED COMPENSATION PLAN" sheetId="10" state="visible" r:id="rId10"/>
    <sheet xmlns:r="http://schemas.openxmlformats.org/officeDocument/2006/relationships" name="AFFILIATIONS, DISCONTINUED OPER" sheetId="11" state="visible" r:id="rId11"/>
    <sheet xmlns:r="http://schemas.openxmlformats.org/officeDocument/2006/relationships" name="COMMON STOCK" sheetId="12" state="visible" r:id="rId12"/>
    <sheet xmlns:r="http://schemas.openxmlformats.org/officeDocument/2006/relationships" name="FINANCIAL INSTRUMENTS" sheetId="13" state="visible" r:id="rId13"/>
    <sheet xmlns:r="http://schemas.openxmlformats.org/officeDocument/2006/relationships" name="SEGMENTS OF BUSINESS" sheetId="14" state="visible" r:id="rId14"/>
    <sheet xmlns:r="http://schemas.openxmlformats.org/officeDocument/2006/relationships" name="RATES AND REGULATORY ACTIONS" sheetId="15" state="visible" r:id="rId15"/>
    <sheet xmlns:r="http://schemas.openxmlformats.org/officeDocument/2006/relationships" name="REGULATORY ASSETS AND REGULATOR" sheetId="16" state="visible" r:id="rId16"/>
    <sheet xmlns:r="http://schemas.openxmlformats.org/officeDocument/2006/relationships" name="PENSION AND OTHER POSTRETIREMEN" sheetId="17" state="visible" r:id="rId17"/>
    <sheet xmlns:r="http://schemas.openxmlformats.org/officeDocument/2006/relationships" name="LINES OF CREDIT AND SHORT-TERM "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OF FINANCIAL ASSETS " sheetId="21" state="visible" r:id="rId21"/>
    <sheet xmlns:r="http://schemas.openxmlformats.org/officeDocument/2006/relationships" name="LONG-TERM DEBT" sheetId="22" state="visible" r:id="rId22"/>
    <sheet xmlns:r="http://schemas.openxmlformats.org/officeDocument/2006/relationships" name="REVENUE" sheetId="23" state="visible" r:id="rId23"/>
    <sheet xmlns:r="http://schemas.openxmlformats.org/officeDocument/2006/relationships" name="ACQUISITIONS &amp; BUSINESS COMBINA" sheetId="24" state="visible" r:id="rId24"/>
    <sheet xmlns:r="http://schemas.openxmlformats.org/officeDocument/2006/relationships" name="GOODWILL AND IDENTIFIABLE INTA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PLAN (" sheetId="29" state="visible" r:id="rId29"/>
    <sheet xmlns:r="http://schemas.openxmlformats.org/officeDocument/2006/relationships" name="AFFILIATIONS, DISCONTINUED OP_2" sheetId="30" state="visible" r:id="rId30"/>
    <sheet xmlns:r="http://schemas.openxmlformats.org/officeDocument/2006/relationships" name="COMMON STOCK (Tables)" sheetId="31" state="visible" r:id="rId31"/>
    <sheet xmlns:r="http://schemas.openxmlformats.org/officeDocument/2006/relationships" name="FINANCIAL INSTRUMENTS (Tables)" sheetId="32" state="visible" r:id="rId32"/>
    <sheet xmlns:r="http://schemas.openxmlformats.org/officeDocument/2006/relationships" name="SEGMENTS OF BUSINESS (Tables)" sheetId="33" state="visible" r:id="rId33"/>
    <sheet xmlns:r="http://schemas.openxmlformats.org/officeDocument/2006/relationships" name="REGULATORY ASSETS AND REGULAT_2" sheetId="34" state="visible" r:id="rId34"/>
    <sheet xmlns:r="http://schemas.openxmlformats.org/officeDocument/2006/relationships" name="PENSION AND OTHER POSTRETIREM_2" sheetId="35" state="visible" r:id="rId35"/>
    <sheet xmlns:r="http://schemas.openxmlformats.org/officeDocument/2006/relationships" name="LINES OF CREDIT AND SHORT-TER_2" sheetId="36" state="visible" r:id="rId36"/>
    <sheet xmlns:r="http://schemas.openxmlformats.org/officeDocument/2006/relationships" name="DERIVATIVE INSTRUMENTS (Tables)" sheetId="37" state="visible" r:id="rId37"/>
    <sheet xmlns:r="http://schemas.openxmlformats.org/officeDocument/2006/relationships" name="FAIR VALUE OF FINANCIAL ASSET_2" sheetId="38" state="visible" r:id="rId38"/>
    <sheet xmlns:r="http://schemas.openxmlformats.org/officeDocument/2006/relationships" name="REVENUE (Tables)" sheetId="39" state="visible" r:id="rId39"/>
    <sheet xmlns:r="http://schemas.openxmlformats.org/officeDocument/2006/relationships" name="GOODWILL AND IDENTIFIABLE INT_2" sheetId="40" state="visible" r:id="rId40"/>
    <sheet xmlns:r="http://schemas.openxmlformats.org/officeDocument/2006/relationships" name="SUMMARY OF SIGNIFICANT ACCOUN_4" sheetId="41" state="visible" r:id="rId41"/>
    <sheet xmlns:r="http://schemas.openxmlformats.org/officeDocument/2006/relationships" name="STOCK-BASED COMPENSATION PLAN -" sheetId="42" state="visible" r:id="rId42"/>
    <sheet xmlns:r="http://schemas.openxmlformats.org/officeDocument/2006/relationships" name="STOCK-BASED COMPENSATION PLAN_2" sheetId="43" state="visible" r:id="rId43"/>
    <sheet xmlns:r="http://schemas.openxmlformats.org/officeDocument/2006/relationships" name="STOCK-BASED COMPENSATION PLAN_3" sheetId="44" state="visible" r:id="rId44"/>
    <sheet xmlns:r="http://schemas.openxmlformats.org/officeDocument/2006/relationships" name="STOCK-BASED COMPENSATION PLAN_4" sheetId="45" state="visible" r:id="rId45"/>
    <sheet xmlns:r="http://schemas.openxmlformats.org/officeDocument/2006/relationships" name="AFFILIATIONS, DISCONTINUED OP_3" sheetId="46" state="visible" r:id="rId46"/>
    <sheet xmlns:r="http://schemas.openxmlformats.org/officeDocument/2006/relationships" name="AFFILIATIONS, DISCONTINUED OP_4" sheetId="47" state="visible" r:id="rId47"/>
    <sheet xmlns:r="http://schemas.openxmlformats.org/officeDocument/2006/relationships" name="COMMON STOCK - Summary of Share" sheetId="48" state="visible" r:id="rId48"/>
    <sheet xmlns:r="http://schemas.openxmlformats.org/officeDocument/2006/relationships" name="COMMON STOCK - Narrative (Detai" sheetId="49" state="visible" r:id="rId49"/>
    <sheet xmlns:r="http://schemas.openxmlformats.org/officeDocument/2006/relationships" name="COMMON STOCK - Summary of Conve" sheetId="50" state="visible" r:id="rId50"/>
    <sheet xmlns:r="http://schemas.openxmlformats.org/officeDocument/2006/relationships" name="FINANCIAL INSTRUMENTS - Cash, C" sheetId="51" state="visible" r:id="rId51"/>
    <sheet xmlns:r="http://schemas.openxmlformats.org/officeDocument/2006/relationships" name="FINANCIAL INSTRUMENTS - Schedul" sheetId="52" state="visible" r:id="rId52"/>
    <sheet xmlns:r="http://schemas.openxmlformats.org/officeDocument/2006/relationships" name="FINANCIAL INSTRUMENTS - Narrati" sheetId="53" state="visible" r:id="rId53"/>
    <sheet xmlns:r="http://schemas.openxmlformats.org/officeDocument/2006/relationships" name="FINANCIAL INSTRUMENTS - Sched_2" sheetId="54" state="visible" r:id="rId54"/>
    <sheet xmlns:r="http://schemas.openxmlformats.org/officeDocument/2006/relationships" name="SEGMENTS OF BUSINESS (Details)" sheetId="55" state="visible" r:id="rId55"/>
    <sheet xmlns:r="http://schemas.openxmlformats.org/officeDocument/2006/relationships" name="RATES AND REGULATORY ACTIONS (D" sheetId="56" state="visible" r:id="rId56"/>
    <sheet xmlns:r="http://schemas.openxmlformats.org/officeDocument/2006/relationships" name="REGULATORY ASSETS AND REGULAT_3" sheetId="57" state="visible" r:id="rId57"/>
    <sheet xmlns:r="http://schemas.openxmlformats.org/officeDocument/2006/relationships" name="REGULATORY ASSETS AND REGULAT_4" sheetId="58" state="visible" r:id="rId58"/>
    <sheet xmlns:r="http://schemas.openxmlformats.org/officeDocument/2006/relationships" name="REGULATORY ASSETS AND REGULAT_5"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LINES OF CREDIT AND SHORT-TER_3" sheetId="62" state="visible" r:id="rId62"/>
    <sheet xmlns:r="http://schemas.openxmlformats.org/officeDocument/2006/relationships" name="LINES OF CREDIT AND SHORT-TER_4" sheetId="63" state="visible" r:id="rId63"/>
    <sheet xmlns:r="http://schemas.openxmlformats.org/officeDocument/2006/relationships" name="LINES OF CREDIT AND SHORT-TER_5" sheetId="64" state="visible" r:id="rId64"/>
    <sheet xmlns:r="http://schemas.openxmlformats.org/officeDocument/2006/relationships" name="COMMITMENTS AND CONTINGENCIES (" sheetId="65" state="visible" r:id="rId65"/>
    <sheet xmlns:r="http://schemas.openxmlformats.org/officeDocument/2006/relationships" name="DERIVATIVE INSTRUMENTS - Outsta" sheetId="66" state="visible" r:id="rId66"/>
    <sheet xmlns:r="http://schemas.openxmlformats.org/officeDocument/2006/relationships" name="DERIVATIVE INSTRUMENTS - Fair V" sheetId="67" state="visible" r:id="rId67"/>
    <sheet xmlns:r="http://schemas.openxmlformats.org/officeDocument/2006/relationships" name="DERIVATIVE INSTRUMENTS - Offset" sheetId="68" state="visible" r:id="rId68"/>
    <sheet xmlns:r="http://schemas.openxmlformats.org/officeDocument/2006/relationships" name="DERIVATIVE INSTRUMENTS - Effect"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LONG-TERM DEBT (Details)" sheetId="73" state="visible" r:id="rId73"/>
    <sheet xmlns:r="http://schemas.openxmlformats.org/officeDocument/2006/relationships" name="REVENUE - Disaggregated Revenue" sheetId="74" state="visible" r:id="rId74"/>
    <sheet xmlns:r="http://schemas.openxmlformats.org/officeDocument/2006/relationships" name="REVENUE - Narrative (Details)" sheetId="75" state="visible" r:id="rId75"/>
    <sheet xmlns:r="http://schemas.openxmlformats.org/officeDocument/2006/relationships" name="REVENUE - Accounts Receivable (" sheetId="76" state="visible" r:id="rId76"/>
    <sheet xmlns:r="http://schemas.openxmlformats.org/officeDocument/2006/relationships" name="ACQUISITIONS &amp; BUSINESS COMBI_2" sheetId="77" state="visible" r:id="rId77"/>
    <sheet xmlns:r="http://schemas.openxmlformats.org/officeDocument/2006/relationships" name="GOODWILL AND IDENTIFIABLE INT_3" sheetId="78" state="visible" r:id="rId78"/>
    <sheet xmlns:r="http://schemas.openxmlformats.org/officeDocument/2006/relationships" name="GOODWILL AND IDENTIFIABLE INT_4" sheetId="79" state="visible" r:id="rId79"/>
    <sheet xmlns:r="http://schemas.openxmlformats.org/officeDocument/2006/relationships" name="GOODWILL AND IDENTIFIABLE INT_5"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_(&quot;$ &quot;#,##0.00000_);_(&quot;$ &quot;(#,##0.000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0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6364</t>
        </is>
      </c>
    </row>
    <row r="9">
      <c r="A9" s="4" t="inlineStr">
        <is>
          <t>Entity Registrant Name</t>
        </is>
      </c>
      <c r="B9" s="4" t="inlineStr">
        <is>
          <t>South Jersey Industries, Inc.</t>
        </is>
      </c>
    </row>
    <row r="10">
      <c r="A10" s="4" t="inlineStr">
        <is>
          <t>Entity Incorporation, State or Country Code</t>
        </is>
      </c>
      <c r="B10" s="4" t="inlineStr">
        <is>
          <t>NJ</t>
        </is>
      </c>
    </row>
    <row r="11">
      <c r="A11" s="4" t="inlineStr">
        <is>
          <t>Entity Tax Identification Number</t>
        </is>
      </c>
      <c r="B11" s="4" t="inlineStr">
        <is>
          <t>22-1901645</t>
        </is>
      </c>
    </row>
    <row r="12">
      <c r="A12" s="4" t="inlineStr">
        <is>
          <t>Entity Address, Address Line One</t>
        </is>
      </c>
      <c r="B12" s="4" t="inlineStr">
        <is>
          <t>1 South Jersey Plaza</t>
        </is>
      </c>
    </row>
    <row r="13">
      <c r="A13" s="4" t="inlineStr">
        <is>
          <t>Entity Address, City or Town</t>
        </is>
      </c>
      <c r="B13" s="4" t="inlineStr">
        <is>
          <t>Folsom</t>
        </is>
      </c>
    </row>
    <row r="14">
      <c r="A14" s="4" t="inlineStr">
        <is>
          <t>Entity Address, State or Province</t>
        </is>
      </c>
      <c r="B14" s="4" t="inlineStr">
        <is>
          <t>NJ</t>
        </is>
      </c>
    </row>
    <row r="15">
      <c r="A15" s="4" t="inlineStr">
        <is>
          <t>Entity Address, Postal Zip Code</t>
        </is>
      </c>
      <c r="B15" s="4" t="inlineStr">
        <is>
          <t>08037</t>
        </is>
      </c>
    </row>
    <row r="16">
      <c r="A16" s="4" t="inlineStr">
        <is>
          <t>City Area Code</t>
        </is>
      </c>
      <c r="B16" s="4" t="inlineStr">
        <is>
          <t>(609)</t>
        </is>
      </c>
    </row>
    <row r="17">
      <c r="A17" s="4" t="inlineStr">
        <is>
          <t>Local Phone Number</t>
        </is>
      </c>
      <c r="B17" s="4" t="inlineStr">
        <is>
          <t>561-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12447099</v>
      </c>
    </row>
    <row r="25">
      <c r="A25" s="4" t="inlineStr">
        <is>
          <t>Entity Central Index Key</t>
        </is>
      </c>
      <c r="B25" s="4" t="inlineStr">
        <is>
          <t>000009192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 $1.25 par value per share</t>
        </is>
      </c>
    </row>
    <row r="33">
      <c r="A33" s="4" t="inlineStr">
        <is>
          <t>Trading Symbol</t>
        </is>
      </c>
      <c r="B33" s="4" t="inlineStr">
        <is>
          <t>SJI</t>
        </is>
      </c>
    </row>
    <row r="34">
      <c r="A34" s="4" t="inlineStr">
        <is>
          <t>Security Exchange Name</t>
        </is>
      </c>
      <c r="B34" s="4" t="inlineStr">
        <is>
          <t>NYSE</t>
        </is>
      </c>
    </row>
    <row r="35">
      <c r="A35" s="4" t="inlineStr">
        <is>
          <t>5.625% Junior Subordinated Notes due 2079</t>
        </is>
      </c>
    </row>
    <row r="36">
      <c r="A36" s="3" t="inlineStr">
        <is>
          <t>Document Information [Line Items]</t>
        </is>
      </c>
    </row>
    <row r="37">
      <c r="A37" s="4" t="inlineStr">
        <is>
          <t>Title of 12(b) Security</t>
        </is>
      </c>
      <c r="B37" s="4" t="inlineStr">
        <is>
          <t>5.625% Junior Subordinated Notes due 2079</t>
        </is>
      </c>
    </row>
    <row r="38">
      <c r="A38" s="4" t="inlineStr">
        <is>
          <t>Trading Symbol</t>
        </is>
      </c>
      <c r="B38" s="4" t="inlineStr">
        <is>
          <t>SJIJ</t>
        </is>
      </c>
    </row>
    <row r="39">
      <c r="A39" s="4" t="inlineStr">
        <is>
          <t>Security Exchange Name</t>
        </is>
      </c>
      <c r="B39" s="4" t="inlineStr">
        <is>
          <t>NYSE</t>
        </is>
      </c>
    </row>
    <row r="40">
      <c r="A40" s="4" t="inlineStr">
        <is>
          <t>Corporate Units</t>
        </is>
      </c>
    </row>
    <row r="41">
      <c r="A41" s="3" t="inlineStr">
        <is>
          <t>Document Information [Line Items]</t>
        </is>
      </c>
    </row>
    <row r="42">
      <c r="A42" s="4" t="inlineStr">
        <is>
          <t>Title of 12(b) Security</t>
        </is>
      </c>
      <c r="B42" s="4" t="inlineStr">
        <is>
          <t>Corporate Units</t>
        </is>
      </c>
    </row>
    <row r="43">
      <c r="A43" s="4" t="inlineStr">
        <is>
          <t>Trading Symbol</t>
        </is>
      </c>
      <c r="B43" s="4" t="inlineStr">
        <is>
          <t>SJIV</t>
        </is>
      </c>
    </row>
    <row r="44">
      <c r="A44" s="4" t="inlineStr">
        <is>
          <t>Security Exchange Name</t>
        </is>
      </c>
      <c r="B44" s="4" t="inlineStr">
        <is>
          <t>NYSE</t>
        </is>
      </c>
    </row>
    <row r="45">
      <c r="A45" s="4" t="inlineStr">
        <is>
          <t>SJG</t>
        </is>
      </c>
    </row>
    <row r="46">
      <c r="A46" s="3" t="inlineStr">
        <is>
          <t>Document Information [Line Items]</t>
        </is>
      </c>
    </row>
    <row r="47">
      <c r="A47" s="4" t="inlineStr">
        <is>
          <t>Entity File Number</t>
        </is>
      </c>
      <c r="B47" s="4" t="inlineStr">
        <is>
          <t>000-22211</t>
        </is>
      </c>
    </row>
    <row r="48">
      <c r="A48" s="4" t="inlineStr">
        <is>
          <t>Entity Registrant Name</t>
        </is>
      </c>
      <c r="B48" s="4" t="inlineStr">
        <is>
          <t>South Jersey Gas Co</t>
        </is>
      </c>
    </row>
    <row r="49">
      <c r="A49" s="4" t="inlineStr">
        <is>
          <t>Entity Incorporation, State or Country Code</t>
        </is>
      </c>
      <c r="B49" s="4" t="inlineStr">
        <is>
          <t>NJ</t>
        </is>
      </c>
    </row>
    <row r="50">
      <c r="A50" s="4" t="inlineStr">
        <is>
          <t>Entity Tax Identification Number</t>
        </is>
      </c>
      <c r="B50" s="4" t="inlineStr">
        <is>
          <t>21-0398330</t>
        </is>
      </c>
    </row>
    <row r="51">
      <c r="A51" s="4" t="inlineStr">
        <is>
          <t>Entity Address, Address Line One</t>
        </is>
      </c>
      <c r="B51" s="4" t="inlineStr">
        <is>
          <t>1 South Jersey Plaza</t>
        </is>
      </c>
    </row>
    <row r="52">
      <c r="A52" s="4" t="inlineStr">
        <is>
          <t>Entity Address, City or Town</t>
        </is>
      </c>
      <c r="B52" s="4" t="inlineStr">
        <is>
          <t>Folsom</t>
        </is>
      </c>
    </row>
    <row r="53">
      <c r="A53" s="4" t="inlineStr">
        <is>
          <t>Entity Address, State or Province</t>
        </is>
      </c>
      <c r="B53" s="4" t="inlineStr">
        <is>
          <t>NJ</t>
        </is>
      </c>
    </row>
    <row r="54">
      <c r="A54" s="4" t="inlineStr">
        <is>
          <t>Entity Address, Postal Zip Code</t>
        </is>
      </c>
      <c r="B54" s="4" t="inlineStr">
        <is>
          <t>08037</t>
        </is>
      </c>
    </row>
    <row r="55">
      <c r="A55" s="4" t="inlineStr">
        <is>
          <t>City Area Code</t>
        </is>
      </c>
      <c r="B55" s="4" t="inlineStr">
        <is>
          <t>(609)</t>
        </is>
      </c>
    </row>
    <row r="56">
      <c r="A56" s="4" t="inlineStr">
        <is>
          <t>Local Phone Number</t>
        </is>
      </c>
      <c r="B56" s="4" t="inlineStr">
        <is>
          <t>561-9000</t>
        </is>
      </c>
    </row>
    <row r="57">
      <c r="A57" s="4" t="inlineStr">
        <is>
          <t>Entity Filer Category</t>
        </is>
      </c>
      <c r="B57" s="4" t="inlineStr">
        <is>
          <t>Non-accelerated Filer</t>
        </is>
      </c>
    </row>
    <row r="58">
      <c r="A58" s="4" t="inlineStr">
        <is>
          <t>Entity Small Business</t>
        </is>
      </c>
      <c r="B58" s="4" t="inlineStr">
        <is>
          <t>false</t>
        </is>
      </c>
    </row>
    <row r="59">
      <c r="A59" s="4" t="inlineStr">
        <is>
          <t>Entity Emerging Growth Company</t>
        </is>
      </c>
      <c r="B59" s="4" t="inlineStr">
        <is>
          <t>false</t>
        </is>
      </c>
    </row>
    <row r="60">
      <c r="A60" s="4" t="inlineStr">
        <is>
          <t>Entity Common Stock, Shares Outstanding</t>
        </is>
      </c>
      <c r="C60" s="5" t="n">
        <v>2339139</v>
      </c>
    </row>
    <row r="61">
      <c r="A61" s="4" t="inlineStr">
        <is>
          <t>Entity Central Index Key</t>
        </is>
      </c>
      <c r="B61" s="4" t="inlineStr">
        <is>
          <t>0001035216</t>
        </is>
      </c>
    </row>
    <row r="62">
      <c r="A62" s="4" t="inlineStr">
        <is>
          <t>Current Fiscal Year End Date</t>
        </is>
      </c>
      <c r="B62" s="4" t="inlineStr">
        <is>
          <t>--12-31</t>
        </is>
      </c>
    </row>
    <row r="63">
      <c r="A63" s="4" t="inlineStr">
        <is>
          <t>Document Fiscal Year Focus</t>
        </is>
      </c>
      <c r="B63" s="4" t="inlineStr">
        <is>
          <t>2021</t>
        </is>
      </c>
    </row>
    <row r="64">
      <c r="A64" s="4" t="inlineStr">
        <is>
          <t>Document Fiscal Period Focus</t>
        </is>
      </c>
      <c r="B64" s="4" t="inlineStr">
        <is>
          <t>Q2</t>
        </is>
      </c>
    </row>
    <row r="65">
      <c r="A65" s="4" t="inlineStr">
        <is>
          <t>Amendment Flag</t>
        </is>
      </c>
      <c r="B6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6 Months Ended</t>
        </is>
      </c>
    </row>
    <row r="2">
      <c r="B2" s="2" t="inlineStr">
        <is>
          <t>Jun. 30, 2021</t>
        </is>
      </c>
    </row>
    <row r="3">
      <c r="A3" s="3" t="inlineStr">
        <is>
          <t>Share-based Payment Arrangement [Abstract]</t>
        </is>
      </c>
    </row>
    <row r="4">
      <c r="A4" s="4" t="inlineStr">
        <is>
          <t>STOCK-BASED COMPENSATION PLAN</t>
        </is>
      </c>
      <c r="B4" s="4" t="inlineStr">
        <is>
          <t>STOCK-BASED COMPENSATION PLAN: Under SJI's Omnibus Equity Compensation Plan (Plan), shares may be issued to SJI’s officers (Officers), non-employee directors (Directors) and other key employees. SJI grants time-based shares of restricted stock, one-third of which vest annually over a three-year period and which are limited to a 100% payout. The vesting and payout of time-based shares of restricted stock is solely contingent upon the service requirement being met in years one two three Grants containing market-based performance targets use SJI's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market goals. The fair value of TSR-based restricted stock awards on the date of grant is estimated using a Monte Carlo simulation model. Earnings-based performance targets include pre-defined EGR goals to measure performance. Performance targets include pre-defined CEGR for SJI. As EGR-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six months ended June 30, 2021 and June 30, 2020, SJI granted 54,419 and 36,829 restricted shares, respectively, to its Directors. Shares issued to Directors vest over twelve months and contain no performance conditions. As a result, 100% of the shares granted generally vest. The following table summarizes the nonvested restricted stock awards outstanding at June 30, 2021, and the assumptions used to estimate the fair value of the awards: Grants Shares Outstanding Fair Value Per Share Expected Volatility Risk-Free Interest Rate Officers &amp; Key Employees - 2019 - TSR 32,292 $ 32.88 23.2 % 2.40 % 2019 - CEGR, Time 69,265 $ 31.38 N/A N/A 2020 - TSR 41,306 $ 25.51 34.8 % 0.21 % 2020 - CEGR, Time 133,266 $ 25.19 N/A N/A 2021 - TSR 46,527 28.11 39.9 % 0.27 % 2021 - CEGR, Time 197,013 25.33 N/A N/A Directors - 2020 1,627 $ 24.20 N/A N/A 2021 54,419 $ 24.75 N/A N/A Expected volatility is based on the actual volatility of SJI’s share price over the preceding three-year period as of the valuation date. The risk-free interest rate is based on the zero-coupon U.S. Treasury Bond, with a term equal to the three-year term of the Officers’ and other key employees’ restricted shares. As notional dividend equivalents are credited to the holders during the three-year service period, no reduction to the fair value of the award is required. As the Directors’ restricted stock awards contain no performance conditions and dividends are paid or credited to the holder during the twelve month service period, the fair value of these awards is equal to the market value of the shares on the date of grant. The following table summarizes the total stock-based compensation cost to SJI for the three and six months ended June 30, 2021 and 2020 (in thousands): Three Months Ended Six Months Ended 2021 2020 2021 2020 Officers &amp; Key Employees $ 1,417 $ 1,239 $ 2,682 $ 2,451 Directors 234 298 244 597 Total Cost 1,651 1,537 2,926 3,048 Capitalized (44) 99 (67) (23) Net Expense $ 1,607 $ 1,636 $ 2,859 $ 3,025 The table above does not reflect the reversal of approximately $1.3 million in 2020 of previously recorded costs associated with TSR and CEGR-based grants for which performance goals were not met. As of June 30, 2021, there was $9.8 million of total unrecognized compensation cost related to nonvested stock-based compensation awards granted under the Plan. That cost is expected to be recognized over a weighted average period of 1.9 years. The following table summarizes information regarding restricted stock award activity for SJI during the six months ended June 30, 2021, excluding accrued dividend equivalents: Officers and Other Key Employees Directors Weighted Nonvested Shares Outstanding, January 1, 2021 449,786 38,456 $ 28.88 Granted 243,540 54,419 $ 25.66 Cancelled/Forfeited (1,639) — $ 26.06 Vested (172,019) (36,829) $ 30.42 Nonvested Shares Outstanding, June 30, 2021 519,668 56,046 $ 26.66 During the six months ended June 30, 2021, SJI awarded 142,529 shares to its Officers and other key employees at a market value of $3.5 million. During the six months ended June 30, 2020, SJI awarded 72,145 shares at a market value of $2.0 million. These awarded amounts for 2021 and 2020 include awards for previously deferred shares that were paid during the six month periods. SJI also awarded 36,829 and 30,961 service based award shares to its Directors at a market value of $1.2 million and $0.8 million during the six months ended June 30, 2021 and June 30, 2020,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JG - Officers and other key employees of SJG participate in the stock-based compensation plans of SJI. During the six months ended June 30, 2021 and 2020, SJG Officers and other key employees were granted 23,010 and 7,9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t>
        </is>
      </c>
      <c r="B1" s="2" t="inlineStr">
        <is>
          <t>6 Months Ended</t>
        </is>
      </c>
    </row>
    <row r="2">
      <c r="B2" s="2" t="inlineStr">
        <is>
          <t>Jun. 30, 2021</t>
        </is>
      </c>
    </row>
    <row r="3">
      <c r="A3" s="3" t="inlineStr">
        <is>
          <t>Investment, Discontinued Operations And Related Party Transactions [Abstract]</t>
        </is>
      </c>
    </row>
    <row r="4">
      <c r="A4" s="4" t="inlineStr">
        <is>
          <t>AFFILIATIONS, DISCONTINUED OPERATIONS AND RELATED-PARTY TRANSACTIONS</t>
        </is>
      </c>
      <c r="B4" s="4" t="inlineStr">
        <is>
          <t xml:space="preserve">AFFILIATIONS, DISCONTINUED OPERATIONS AND RELATED-PARTY TRANSACTIONS: AFFILIATIONS — The following affiliated entities are accounted for under the equity method: PennEast - Midstream has a 20% investment in PennEast. SJG and ETG are each parties to a precedent capacity agreement with PennEast. The following events have occurred with respect to PennEast: • On September 10, 2019, the U.S. Court of Appeals for the Third Circuit ruled that PennEast does not have eminent domain authority over NJ state-owned lands. A Petition for Rehearing En Banc was denied by the U.S. Court of Appeals for the Third Circuit on November 5, 2019. • On October 8, 2019, the NJDEP denied and closed PennEast’s application for several permits without prejudice, citing the Third Circuit decision. On October 11, 2019, PennEast submitted a letter to the NJDEP objecting to its position that the application is administratively incomplete. PennEast's objections were rejected by the NJDEP on November 18, 2019. • In December 2019, PennEast asked the FERC for a two-year extension to construct the pipeline. • On January 30, 2020, the FERC voted to approve PennEast’s petition for a declaratory order and expedited action requesting that FERC issue an order interpreting the Natural Gas Act’s eminent domain authority. On the same day, PennEast filed an amendment with the FERC to construct PennEast in two phases. Phase one consists of construction of a pipeline in Pennsylvania from the eastern Marcellus Shale region in Luzerne County that would terminate in Northampton County. Phase two includes construction of the remaining original certificated route in Pennsylvania and New Jersey. Construction is expected to begin following approval by the FERC of the phased approach and receipt of any remaining governmental and regulatory permits. • On February 18, 2020, PennEast filed a Petition for a Writ of Certiorari with the Supreme Court of the United States ("petition") to review the September 10, 2019 Third Circuit decision. • On February 20, 2020, the FERC granted PennEast’s request for a two-year extension to complete the construction of the pipeline. • On April 14, 2020, The U.S. Supreme Court ordered the state of New Jersey to respond to PennEast's petition. The court directed NJ respondents, including state agencies and the NJ Conservation Foundation, to answer the petition by PennEast. The state responded on June 2, 2020. • On June 29, 2020, the U.S. Supreme Court invited the U.S. Solicitor General to file a brief expressing the views of the United States. • On December 9, 2020 the Solicitor General filed a brief supporting PennEast's petition for a Writ of Certiorari. • On December 23, 2020 the NJ Attorney General filed a brief with the Supreme Court in response to the brief of the Solicitor General. • On February 3, 2021, the Supreme Court granted PennEast's petition for a Writ of Certiorari. • On June 29, 2021, the Supreme Court ruled that PennEast can sue New Jersey to secure key land-use rights for the project. Despite the favorable outcome from the Supreme Court, PennEast continues to experience regulatory and legal challenges resulting in continued delays preventing the commencement of construction and commercial operation of the project. As a result, the Company evaluated its investment in PennEast for an other-than-temporary impairment as of June 30, 2021. Our impairment assessment used a discounted cash flow income approach, including consideration of the severity and duration of any decline in fair value of our investment in the project. Our significant estimates and assumptions included development options and the likelihoods of success of such options, potential regulatory and legal outcomes, construction costs, timing of in-service dates, revenues (including forecasted volumes and rates), and discount rates. The Company estimated the fair value of its investment in PennEast using probability weighted scenarios assigned to discounted future cash flows. Based upon this analysis, the Company recognized an other-than-temporary impairment charge of $87.4 million, which is recorded in Equity in (Losses) Earnings from Affiliates in the condensed consolidated statements of (loss)/income for the three and six months ended June 30, 2021. After taking this charge, the Company’s investment in PennEast totaled $8.0 million as of June 30, 2021 as compared to $91.3 million as of December 31, 2020. It is reasonably possible that there could be other future unfavorable developments, such as a reduced likelihood of success from development options and regulatory and legal outcomes, estimated increases in construction costs, increases in the discount rate, or further significant delays, or PennEast could conclude that the project is not viable or does not go forward as actions progress. These could impact our conclusions with respect to other-than-temporary impairment and may require that we recognize an additional impairment charge of up to our recorded investment in the project, net of any cash and working capital. The ultimate outcome of the PennEast construction project cannot be determined at this time. The impairment did not result in a tax benefit during the three and six months ended June 30, 2021 as a valuation allowance has been established for the federal deferred tax asset related to the capital loss (see Note 1). Energenic - Marina and a joint venture partner formed Energenic, in which Marina has a 50% equity interest. Energenic developed and operated on-site, self-contained, energy-related projects. Energenic currently does not have any projects that are operational. Millennium - SJI and a joint venture partner formed Millennium, in which SJI has a 50% equity interest. Millennium reads utility customers’ meters on a monthly basis for a fee. Potato Creek - SJEX and a joint venture partner formed Potato Creek, in which SJEX has a 30% equity interest. Potato Creek owns and manages the oil, gas and mineral rights of certain real estate in Pennsylvania. EnergyMark - SJE has a 33% investment in EnergyMark, an entity that acquires and markets natural gas to retail end users. SJRG had net sales to EnergyMark of $3.5 million for both the three months ended June 30, 2021 and 2020, and $10.9 million and $8.7 million for the six months ended June 30, 2021 and 2020, respectively. REV - SJI Renewable Energy Ventures, LLC has a 35% equity interest in REV, an LNG distributor and developer of LNG and RNG assets and projects. AFFILIATE TRANSACTIONS - SJI made net investments in unconsolidated affiliates of $16.8 million for the six months ended June 30, 2021, and received net repayments from unconsolidated affiliates of $2.0 million for the six months ended June 30, 2020. As of June 30, 2021 and December 31, 2020, the outstanding balance of Notes Receivable – Affiliate was $40.1 million and $33.9 million, respectively. These Notes Receivable-Affiliates balances are comprised of: • As of June 30, 2021 and December 31, 2020, $11.6 million and $12.1 million, respectively, of notes are related to Energenic; such notes are secured by Energenic's cogeneration assets for energy service projects, accrue interest at 7.5% and are to be repaid through 2025. Current losses at Energenic are offset against the Notes Receivable – Affiliate balance as our investment in the Energenic affiliate has been reduced to zero as a result of previous losses. • As of June 30, 2021 and December 31, 2020, $26.9 million and $19.3 million, respectively, of the notes related to REV, which accrue interest at variable rates. • As of June 30, 2021 and December 31, 2020, $1.6 million and $2.5 million, respectively, of unsecured notes which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21 and December 31, 2020, SJI had a net asset of approximately $32.5 million and $106.2 million, respectively, included in Investment in Affiliates on the condensed consolidated balance sheets related to equity method investees; the decrease from prior year is due to the impairment charge related to PennEast noted above. SJI’s maximum exposure to loss from these entities as of June 30, 2021 and December 31, 2020 is limited to its combined investments in these entities and the Notes Receivable-Affiliate in the aggregate amount of $72.6 million and $140.1 million, respectively. DISCONTINUED OPERATIONS - There have been no significant changes to the nature or balances of SJI's discontinued operations since December 31, 2020, which are defined and described in Note 3 to the Consolidated Financial Statements in Item 8 of SJI’s and SJG's Annual Report on Form 10-K for the year ended December 31, 2020. SJG RELATED-PARTY TRANSACTIONS - There have been no significant changes in the nature of SJG’s related-party transactions since December 31, 2020. See Note 3 to the Financial Statements in Item 8 of SJI's and SJG’s Annual Report on Form 10-K for the year ended December 31, 2020 for a description of related parties and associated transactions. A summary of related-party transactions involving SJG, excluding pass-through items, included in SJG's Operating Revenues were as follows (in thousands): Three Months Ended Six Months Ended 2021 2020 2021 2020 Operating Revenues/Affiliates: SJRG $ 426 $ 568 $ 6,755 $ 1,597 Marina — — — 60 Other 21 20 41 40 Total Operating Revenue/Affiliates $ 447 $ 588 $ 6,796 $ 1,697 Related-party transactions involving SJG, excluding pass-through items, included in SJG's Cost of Sales and Operating Expenses were as follows (in thousands): Three Months Ended Six Months Ended 2021 2020 2021 2020 Costs of Sales/Affiliates (Excluding depreciation and amortization) SJRG $ 2,603 $ 1,470 $ 3,970 $ 1,596 Operations Expense/Affiliates: SJI (parent company only) $ 5,685 $ 5,944 $ 11,249 $ 11,554 SJIU 952 917 1,912 1,873 Millennium 874 821 1,740 1,647 Other 73 439 145 882 Total Operations Expense/Affiliates $ 7,584 $ 8,121 $ 15,046 $ 15,9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COMMON STOCK: The following shares were issued and outstanding for SJI: 2021 Beginning Balance, January 1 100,591,940 New Issuances During the Period: Public Equity Offering 11,694,984 Stock-Based Compensation Plan 159,054 Ending Balance, June 30 112,445,978 The par value ($1.25 per share) of stock issued was recorded in Common Stock and the net excess over par value was recorded in Premium on Common Stock. There were 2,339,139 shares of SJG's common stock (par value $2.50 per share) outstanding as of June 30, 2021. SJG did not issue any new shares during the period. SJIU owns all of the outstanding common stock of SJG. COMMON STOCK PUBLIC OFFERING - • On March 22, 2021, SJI offered 10,250,000 shares of its common stock, par value $1.25 per share, at a public offering price of $22.25 per share. Of the offered shares, 362,359 shares were issued at closing. The remaining 9,887,641 shares of common stock ("Forward Shares") are to be sold by Bank of America, N.A., as forward seller, pursuant to a forward sale agreement. The Company received no proceeds from the sale of the Forward Shares in the first or second quarter of 2021. SJI has an option to settle the forward sale agreement by delivering newly issued shares of SJI common stock and receive proceeds, subject to certain adjustments, from the sale of those shares, assuming one or more future physical settlements of the forward sale agreement, no later than March 2022. SJI may also choose to settle the forward sale contract with a cash payment, or multiple cash payments, no later than March 2022. In the event SJI elects to settle all or a portion of the forward sale contract with a cash payment, no additional shares of SJI common stock would be issued under the forward sale contract for the portions that were cash settled. • On March 25, 2021, 1,537,500 shares pursuant to the underwriters’ option as part of the underwriting agreement for the above offering of shares were issued at the same public offering price of $22.25. • The issuance of a total 1,899,859 shares in March 2021 resulted in gross proceeds of $42.3 million, with net proceeds, after deducting underwriting discounts and commissions as well as legal fees, totaling $40.6 million. EQUITY UNITS PUBLIC OFFERING - • On March 22, 2021, SJI issued and sold 6,000,000 Equity Units, initially consisting of Corporate Units ("2021 Corporate Units"). Each 2021 Corporate Unit has a stated amount of $50 and is comprised of (a) a purchase contract obligating the holder to purchase from the Company for a price in cash of $50, on the purchase contract settlement date, or April 1, 2024, subject to earlier termination or settlement, a certain number of shares of Common Stock; and (b) a 1/20, or 5%, undivided beneficial ownership interest in $1,000 principal amount of the Company’s 2021 Series B 1.65% Remarketable Junior Subordinated Notes due 2029 (for this section, the “Notes”). In addition to interest payable under the Notes, holders of the 2021 Corporate Units will be entitled to receive quarterly contract adjustment payments at a rate of 7.10% per year on the stated amount of $50 per 2021 Corporate Unit, subject to the Company’s right to defer such contract adjustment payments. No deferral period will extend beyond the purchase contract settlement date. The contract adjustment payments are payable quarterly on January 1, April 1, July 1 and October 1 of each year. The contract adjustment payments will be subordinated to all of the Company's existing and future “Priority Indebtedness” and will be structurally subordinated to all liabilities of our subsidiaries. The present value of the contract adjustment payments due through April 1, 2024 are initially charged to Shareholders’ Equity, with an offsetting credit to Other Current and Noncurrent Liabilities on the condensed consolidated balance sheet. These liabilities are accreted over the life of the purchase contract by interest charges to the condensed consolidated income statement based on a constant rate calculation. Subsequent contract adjustment payments reduce this liability. This offering resulted in gross proceeds of approximately $300.0 million, with net proceeds, after deducting underwriting discounts and commissions, of $291.0 million. As of June 30, 2021, the net proceeds, after amortization of the underwriting discounts, are recorded as Long-Term Debt on the condensed consolidated balance sheets. • On April 1, 2021, the underwriters purchased an additional 700,000 Equity Units as part of their option under the above offering to purchase an additional 900,000 Equity Units. Gross proceeds were approximately $35.0 million, with net proceeds, after deducting underwriting discounts and commissions, of approximately $34.0 million. As of June 30, 2021, the net proceeds, after amortization of the underwriting discounts, are recorded as Long-Term Debt on the condensed consolidated balance sheets. CONVERTIBLE UNITS - • In 2018, SJI issued and sold 5,750,000 Equity Units, initially in the form of Corporate Units ("2018 Corporate Units"), which included 750,000 of 2018 Corporate Units pursuant to the underwriters’ option. Each 2018 Corporate Unit had a stated amount of $50 and was comprised of (a) a purchase contract obligating the holder to purchase from the Company, and for the Company to sell to the holder for a price in cash of $50, on the purchase contract settlement date, or April 15, 2021, subject to earlier termination or settlement, a certain number of shares of common stock; and (b) a 1/20, or 5%, undivided beneficial ownership interest in $1,000 principal amount of SJI’s 2018 Series A 3.70% Remarketable Junior Subordinated Notes due 2031 (the "Series A Junior Subordinated Notes"). SJI paid the holder quarterly contract adjustment payments at a rate of 3.55% per year on the stated amount of $50 per Equity Unit, in respect of each purchase contract, subject to the Company's right to defer these payments. The net proceeds, after amortization of the underwriting discounts, were recorded as Long-Term Debt on the condensed consolidated balance sheets. • On March 25, 2021, the Company finalized the remarketing of the $287.5 million of Series A Junior Subordinated Notes. The interest rate on the Series A Junior Subordinated Notes has been reset to 5.020% per year, and this reset rate became effective on April 15, 2021 (see below). Interest on the Series A Junior Subordinated Notes will be payable semi-annually on April 15 and October 15, commencing on April 15, 2021, and at maturity. As a result, these notes continue to be recorded as Long-Term Debt on the condensed consolidated balance sheet as of June 30, 2021. • On April 1, 2021, the Company announced the settlement rate for the stock purchase contracts that are components of the 2018 Corporate Units with holders of the 2018 Corporate Units to receive 1.7035 shares of SJI common stock for each stock purchase contract that they hold, with cash to be paid in lieu of any fractional shares. The settlement rate was set to be based upon the original settlement rate of 1.6949 shares, as adjusted for certain corporate events since original issuance. Consequently, on April 15, 2021, each holder of the 2018 Corporate Units on that date, following payment of $50.00 for each unit held, received 1.7035 shares of the Company’s common stock for each such unit. As a result of settlement of the outstanding stock purchase contracts, on April 15, 2021, the Company received approximately $287.5 million in exchange for approximately 9.8 million shares of common stock. Additionally, each 2018 Corporate Unit holder of record on April 1, 2021, received the final quarterly cash distribution of $0.90625 per 2018 Corporate Unit and received any remaining amounts from the treasury portfolio that was purchased in connection with the remarketing described above, as well as any earnings from the reinvestment of that treasury portfolio when it matured. The convertible units consisted of the following (in thousands): June 30, 2021 December 31, 2020 Principal amount: 2021 Series B Remarketable Junior Subordinated Notes due 2029 2018 Series A Remarketable Junior Notes due 2031 Principal (A) $ 335,000 $ 287,500 Unamortized debt discount and issuance costs (A) 9,723 7,181 Net carrying amount $ 325,277 $ 280,319 Carrying amount of the equity component (B) $ — $ — (A) Included in the condensed consolidated balance sheets within Long-Term Debt. (B) There is no equity portion as of June 30, 2021 and December 31, 2020 for these Notes. During the three months ended June 30, 2021 and 2020, the Company recognized $5.1 million and $2.7 million, respectively, of coupon interest expense, and during the six months ended June 30, 2021 and 2020, the Company recognized $7.8 million and $5.3 million, respectively, of coupon interest expense, all of which was included in Interest Charges on the condensed consolidated statements of (loss)/income. During those periods, the amortization of debt discount and issuance costs was not material. As of June 30, 2021, the effective interest rate was 2.1% on the 2021 Notes and 5.0% on the 2018 Notes. SJI's EPS — SJI's basic EPS is based on the weighted-average number of common shares outstanding. SJI's diluted EPS includes consideration of the effect of SJI's restricted stock as discussed in Note 2, along with the impact of the Forward Shares, Equity Units and Convertible Units discussed above, accounted for under the treasury stock method. For the six months ended June 30, 2021 and 2020, the shares required for inclusion in the denominator for the diluted EPS calculation were 1,486,997 and 116,527, respectively. For the three months ended June 30, 2021 and 2020, shares of 1,843,819 and 121,976, respectively, were not included in the denominator for the diluted EPS calculation because they would have had an antidilutive effect on EPS. DRP — SJI offers a DRP which allows participating shareholders to purchase shares of SJI common stock by automatic reinvestment of dividends or optional purchases. SJI currently purchases shares on the open market to fund share purchases by DRP participants, and as a result SJI did not raise any equity capital through the DRP in first six months of 2021. RETAINED EARNINGS — The Utilities are limited by their regulatory authorities on the amount of cash dividends or other distributions they are able to transfer to their parent, specifically if such dividends or other distributions could impact their capital structure. In addition, SJG's First Mortgage Indentures contain a restriction regarding the amount of cash dividends or other distributions that they may pay. As of June 30, 2021, this loan restriction does not affect the amount that may be distributed from SJG's retained earnings. ADDITIONAL INVESTMENT BY SHAREHOLDER - SJG received a $9.5 million equity infusion from SJI during the three and six months ended June 30, 2020. There was no equity infusion during the three and six months ended June 30, 2021. Future equity contributions will occur on an as-needed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Owned, at Fair Value [Abstract]</t>
        </is>
      </c>
    </row>
    <row r="4">
      <c r="A4" s="4" t="inlineStr">
        <is>
          <t>FINANCIAL INSTRUMENTS</t>
        </is>
      </c>
      <c r="B4" s="4" t="inlineStr">
        <is>
          <t>FINANCIAL INSTRUMENTS: RESTRICTED INVESTMENTS — SJI and SJG maintain margin accounts with certain counterparties to support their risk management activities associated with hedging commodities. The balances required to be held in these margin accounts increase as the net value of the outstanding energy-related contracts with the respective counterparties decrease. 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1 Balance Sheet Line Item SJI SJG Cash and Cash Equivalents $ 87,899 $ 2,065 Restricted Investments 34 34 Total cash, cash equivalents and restricted cash shown in the statement of cash flows $ 87,933 $ 2,099 As of December 31, 2020 Balance Sheet Line Item SJI SJG Cash and Cash Equivalents $ 34,045 $ 1,598 Restricted Investments 7,786 4,826 Total cash, cash equivalents and restricted cash shown in the statement of cash flows $ 41,831 $ 6,424 The carrying amounts of the Restricted Investments for both SJI and SJG approximate their fair values at June 30, 2021 and December 31, 2020, which would be included in Level 1 of the fair value hierarchy (see Note 13). ALLOWANCE FOR CREDIT LOSSES - Accounts receivable are recorded gross on the condensed consolidated balance sheets with allowance for credit losses shown as a separate line item titled Provision for Uncollectibles. A summary of changes in the allowance for credit losses for the three and six months ended June 30, 2021 is as follows (in thousands): Three Months Ended Six Months Ended June 30, 2021 2020 2021 2020 SJI (includes SJG and all other consolidated subsidiaries): Balance at beginning of period $ 35,855 $ 23,533 $ 30,582 $ 19,829 Provision for expected credit losses 2,837 9,715 5,246 14,578 Regulated assets (a) 5,141 — 9,275 — Recoveries of accounts previously written off 128 319 358 562 Uncollectible accounts written off (1,728) (3,157) (3,228) (4,559) Balance at end of period $ 42,233 $ 30,410 $ 42,233 $ 30,410 SJG: Balance at beginning of period $ 20,473 $ 14,902 $ 17,359 $ 14,032 Provision for expected credit losses 2,358 1,608 4,118 3,472 Regulated assets (a) (223) — 1,971 — Recoveries of accounts previously written off (24) 159 103 291 Uncollectible accounts written off (878) (2,197) (1,845) (3,323) Balance at end of period $ 21,706 $ 14,472 $ 21,706 $ 14,472 (a) Deferral of incremental costs related to the COVID-19 pandemic as a regulatory asset, resulting from a July 2, 2020 BPU Order (see Note 8). NOTES RECEIVABLE-AFFILIATES - The carrying amounts of the Note Receivable-Affiliates balances approximate their fair values at June 30, 2021 and December 31, 2020, which would be included in Level 2 of the fair value hierarchy. See Note 3 for information about these balances and Note 13 for information about the fair value hierarchy. CONTRACT RECEIVABLES - SJG provides financing to customers for the purpose of attracting conversions to natural gas heating systems from competing fuel sources. The terms of these loans call for customers to make monthly payments over periods ranging from five In addition, as part of the EET program, SJG provides funding to customers to upgrade equipment for the purpose of promoting energy efficiency. The terms of these loans range from two Given the risk of uncollectibility is low due to the oversight and preapproval required by the BPU, no allowance for credit loss has been recognized on the above-mentioned receivables. There have been no material impacts to this risk of uncollectibility as a result of COVID-19. The carrying amounts of these receivables approximate their fair value at June 30, 2021 and December 31, 2020, which would be included in Level 2 of the fair value hierarchy (see Note 13). CREDIT RISK - As of June 30, 2021, SJI had approximately $5.9 million, or 5.5%, of the current and noncurrent Derivatives – Energy Related Assets transacted with one counterparty. This counterparty is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June 30, 2021 and December 31, 2020, except as noted below (in thousands): June 30, 2021 December 31, 2020 SJI (includes SJG and all consolidated entities) Estimated fair values of long-term debt $ 3,642,329 $ 3,152,224 Carrying amounts of long-term debt, including current maturities (A) $ 3,268,329 $ 2,919,201 Net of: Unamortized debt issuance costs $ 40,494 $ 29,574 Unamortized debt discounts $ 5,179 $ 5,224 SJG Estimated fair values of long-term debt $ 1,179,844 $ 1,197,052 Carrying amounts of long-term debt, including current maturities $ 1,059,416 $ 1,069,089 Net of: Unamortized debt issuance costs $ 9,030 $ 9,357 (A) SJI Long-Term Debt on the consolidated balance sheet as of both June 30, 2021 and December 31, 2020 includes a $3.1 million finance lease. For Long-Term Debt (including current maturities),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6 Months Ended</t>
        </is>
      </c>
    </row>
    <row r="2">
      <c r="B2" s="2" t="inlineStr">
        <is>
          <t>Jun. 30, 2021</t>
        </is>
      </c>
    </row>
    <row r="3">
      <c r="A3" s="3" t="inlineStr">
        <is>
          <t>Segment Reporting [Abstract]</t>
        </is>
      </c>
    </row>
    <row r="4">
      <c r="A4" s="4" t="inlineStr">
        <is>
          <t>SEGMENTS OF BUSINESS</t>
        </is>
      </c>
      <c r="B4" s="4" t="inlineStr">
        <is>
          <t xml:space="preserve">SEGMENTS OF BUSINESS: ASC 280 , Segment Reporting, establishes standards for reporting information about operating segments and requires that a public business enterprise report financial and descriptive information about its reportable operating segments. Operating segments are defined as components of an enterprise for which separate financial information is available that is regularly evaluated by the CODM in deciding how to allocate resources and in assessing performance. Beginning with the first quarter of 2021, our internal management reporting, specifically around our nonutility businesses, changed primarily due to recent acquisitions and divestitures, and new product lines entered into. These were primarily within the fuel cell, solar, RNG, and retail businesses. Refer to Item 1, along with Note 1 to the Consolidated Financial Statements in Item 8, of SJI’s and SJG's Annual Report on Form 10-K for the year ended December 31, 2020 for information about these acquisitions and divestitures. As a result of these changes in our businesses, the Company realigned its operating segments. The realigned segments reflect the financial information regularly evaluated by the CODM, which for SJI is the Company's Chief Executive Officer. The operating segments are as follows: • SJG utility operations consist primarily of natural gas distribution to residential, commercial and industrial customers in southern New Jersey. • ETG utility operations consist of natural gas distribution to residential, commercial and industrial customers in northern and central New Jersey. • ELK utility operations consist of natural gas distribution to residential, commercial and industrial customers in Maryland. On July 31, 2020, SJI sold ELK to a third-party buyer. • Wholesale energy operations include the activities of SJRG and SJEX. • Retail services operations includes the activities of SJE, SJESP and SJEI, as well as our equity interest in Millennium. • Renewables consists of: ◦ The Catamaran joint venture, which owns Annadale and Bronx Midco. ◦ Solar-generation sites located in New Jersey, and three legacy solar projects, one of which was sold during the first quarter of 2020. ◦ The activities of ACLE, BCLE, SCLE and SXLE. Operations at BCLE, SCLE, and SXLE ceased during the second quarter of 2020. ◦ MTF and ACB, which were sold in the first quarter of 2020. • Decarbonization consists of ◦ SJI Renewables Energy Ventures, LLC, which includes our equity interest in REV, which is included in Equity in Earnings of Affiliated Companies on the condensed consolidated statements of (loss)/income. ◦ SJI RNG Devco, LLC, which includes the renewable natural gas development rights in certain dairy farms; the operating results from this entity are not material at this time. • Midstream invests in infrastructure and other midstream projects, including an investment in PennEast (see Note 3). • Corporate &amp; Services segment includes costs related to financing, acquisitions and divestitures, and other unallocated costs. Intersegment represents intercompany transactions among the above SJI consolidated entities. SJI groups its utility businesses under its wholly-owned subsidiary SJIU. This group consists of gas utility operations of SJG and ETG and, until its sale, ELK. SJI groups its nonutility operations into separate categori es: Energy Management; Energy Production; Midstream; and Corporate &amp; Services. Energy Management includes wholesale energy and retail services. Energy Production in cludes renewables and decarbonization. The accounting policies of the segments are the same as those described in the summary of significant accounting policies. Information about SJI’s operations in different reportable operating segments is presented below (in thousands). All prior periods were revised to conform to the new segment alignment noted above. Three Months Ended Six Months Ended 2021 2020 2021 2020 Operating Revenues: SJI Utilities: SJG Utility Operations $ 91,215 $ 87,182 $ 342,614 $ 327,876 ETG Utility Operations 53,481 57,843 211,026 202,000 ELK Utility Operations — 1,389 — 4,507 Subtotal SJI Utilities 144,696 146,414 553,640 534,383 En ergy Management: Wholesale Energy Operations 159,755 101,526 421,665 229,970 Retail Services 4,126 10,816 8,022 23,899 Subtotal Energy Management 163,881 112,342 429,687 253,869 Energy Production : Renewables 4,205 2,154 10,628 9,142 Subtotal Energy Production 4,205 2,154 10,628 9,142 Corporate and Services 12,046 12,564 25,839 25,905 Subtotal 324,828 273,474 1,019,794 823,299 Intersegment Sales (13,000) (13,510) (33,666) (29,223) Total Operating Revenues $ 311,828 $ 259,964 $ 986,128 $ 794,076 Three Months Ended Six Months Ended 2021 2020 2021 2020 Operating Income: SJI Utilities: SJG Utility Operations $ 16,469 $ 9,732 $ 135,311 $ 114,377 ETG Utility Operations 2,867 6,375 60,887 60,437 ELK Utility Operations — 212 — 747 Subtotal SJI Utilities 19,336 16,319 196,198 175,561 Energy Management: Wholesale Energy Operations (7,167) 6,092 10,141 13,504 Retail Services 134 103 (86) (664) Subtotal Energy Management (7,033) 6,195 10,055 12,840 Energy Production: Renewables 433 (2,016) 3,133 (2,312) Decarbonization (8) — (8) — Subtotal Energy Production 425 (2,016) 3,125 (2,312) Corporate and Services (1,119) (307) (941) (136) Total Operating Income $ 11,609 $ 20,191 $ 208,437 $ 185,953 Depreciation and Amortization: SJI Utilities: SJG Utility Operations $ 30,050 $ 25,395 $ 59,534 $ 50,454 ETG Utility Operations 16,362 10,528 38,992 19,979 ELK Utility Operations — 169 — 302 Subtotal SJI Utilities 46,412 36,092 98,526 70,735 Energy Management: Wholesale Energy Operations 24 14 44 30 Retail Services 118 — 236 — Subtotal Energy Management 142 14 280 30 Energy Production: Renewables 1,203 3 2,401 6 Subtotal Energy Production 1,203 3 2,401 6 Corporate and Services 1,423 1,197 2,413 2,437 Total Depreciation and Amortization $ 49,180 $ 37,306 $ 103,620 $ 73,208 Interest Charges: SJI Utilities: SJG Utility Operations $ 9,613 $ 8,019 $ 19,338 $ 15,561 ETG Utility Operations 7,754 7,778 16,447 14,923 ELK Utility Operations — 7 — 19 Subtotal SJI Utilities 17,367 15,804 35,785 30,503 Energy Management: Retail Services 99 — 99 — Subtotal Energy Management 99 — 99 — Energy Production: Renewables 1,205 1,095 2,413 2,697 Decarbonization 273 — 567 — Subtotal Energy Production: 1,478 1,095 2,980 2,697 Midstream 634 580 1,305 1,160 Corporate and Services 13,495 12,955 26,338 30,842 Subtotal 33,073 30,434 66,507 65,202 Intersegment Borrowings (1,888) (1,845) (3,863) (4,077) Total Interest Charges $ 31,185 $ 28,589 $ 62,644 $ 61,125 Three Months Ended Six Months Ended 2021 2020 2021 2020 Income Taxes: SJI Utilities: SJG Utility Operations $ 2,029 $ 1,219 $ 29,143 $ 26,450 ETG Utility Operations (965) (277) 11,188 10,344 ELK Utility Operations — 54 — 190 Subtotal SJI Utilities 1,064 996 40,331 36,984 Energy Management: Wholesale Energy Operations (1,776) 1,719 3,136 3,725 Retail Services 122 156 294 127 Subtotal Energy Management (1,654) 1,875 3,430 3,852 Energy Production: Renewables (631) (755) (167) 294 Decarbonization (73) — 124 — Subtotal Energy Production (704) (755) (43) 294 Midstream (29) (87) (90) (116) Corporate and Services (3,379) (2,207) (6,561) (7,822) Total Income Taxes $ (4,702) $ (178) $ 37,067 $ 33,192 Property Additions: SJI Utilities: SJG Utility Operations $ 68,551 $ 49,989 $ 121,960 $ 107,959 ETG Utility Operations 58,900 55,112 100,030 104,126 ELK Utility Operations — 208 — 859 Subtotal SJI Utilities 127,451 105,309 221,990 212,944 Energy Management: Wholesale Energy Operations 2 — 2 — Subtotal Energy Management 2 — 2 — Energy Production: Renewables 17,214 2,832 17,987 2,885 Decarbonization 1,038 — 1,874 — Subtotal Energy Production 18,252 2,832 19,861 2,885 Midstream 4 41 8 86 Corporate and Services 1,614 700 2,358 1,361 Total Property Additions $ 147,323 $ 108,882 $ 244,219 $ 217,276 June 30, 2021 December 31, 2020 Identifiable Assets: SJI Utilities: SJG Utility Operations $ 3,577,589 $ 3,522,265 ETG Utility Operations 2,669,582 2,561,067 Subtotal SJI Utilities 6,247,171 6,083,332 Energy Management: Wholesale Energy Operations 206,990 195,882 Retail Services 26,799 29,687 Subtotal Energy Management 233,789 225,569 Energy Production: Renewables 160,895 153,018 Decarbonization 60,278 40,482 Subtotal Energy Production 221,173 193,500 Midstream 8,748 92,208 Discontinued Operations 1,737 1,775 Corporate and Services 394,272 318,095 Intersegment Assets (273,781) (225,331) Total Identifiable Assets $ 6,833,109 $ 6,689,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S AND REGULATORY ACTIONS</t>
        </is>
      </c>
      <c r="B1" s="2" t="inlineStr">
        <is>
          <t>6 Months Ended</t>
        </is>
      </c>
    </row>
    <row r="2">
      <c r="B2" s="2" t="inlineStr">
        <is>
          <t>Jun. 30, 2021</t>
        </is>
      </c>
    </row>
    <row r="3">
      <c r="A3" s="3" t="inlineStr">
        <is>
          <t>Public Utilities, General Disclosures [Abstract]</t>
        </is>
      </c>
    </row>
    <row r="4">
      <c r="A4" s="4" t="inlineStr">
        <is>
          <t>RATES AND REGULATORY ACTIONS</t>
        </is>
      </c>
      <c r="B4" s="4" t="inlineStr">
        <is>
          <t>RATES AND REGULATORY ACTIONS: SJG and ETG are subject to the rules and regulations of the BPU. Except as described below, there have been no significant regulatory actions or changes to the Utilities' rate structures since December 31, 2020. See Note 10 to the Consolidated Financial Statements in Item 8 of SJI's and SJG's Annual Report on Form 10-K for the year ended December 31, 2020. SJG: Periodic Rate Mechanisms: In January 2021, the BPU approved SJG’s request from its June 2020 filing for an increase in its EET rate. The approval reflected a $5.9 million increase in revenues, effective February 1, 2021. In March 2021, the BPU approved and made final the credit rate proposed in SJG’s September 2020 filing associated with Tax Reform, which was already in effect on a provisional basis. It is anticipated that the approved rate will result in SJG returning approximately $14.9 million in excess deferred income tax to its ratepayers. In April 2021, the BPU approved the stipulation resolving SJG's July 2020 Compliance Filing for its SBC (this rider to SJG's tariff adjusts SJG's rates related to RAC, CLEP &amp; USF). All rate changes were approved as requested, and the stipulated rates reflect a $5.5 million increase in revenues. The approved stipulation also contains authority to defer costs related to Natural Resource Defense claims, plus carrying costs. In April 2021, the BPU also approved a stipulation for expansion of SJG's EEP program for three years, effective July 1, 2021, authorizing a total budget of $133.3 million which would initially increase annual revenue by $5.4 million. In May 2021, the BPU approved the final rates for SJG’s 2020-2021 BGSS and CIP filings, which were previously in effect on a provisional basis. The provisional BGSS rate was increased, effective June 1, 2021, to include recovery over a two-year period of $22.9 million of costs related to a previous pricing dispute on a long-term gas supply contract (see Note 8). The provisional CIP rate was approved as a final rate. The following activity is currently pending BPU approval: • SJG submitted its annual SHARP II filing seeking recovery of an annual revenue requirement of $2.2 million on SHARP II investments placed in service during the period July 1, 2020 to June 30, 2021, totaling $22.6 million. The filing seeks approval to recover these investments through a base rate adjustment effective October 1, 2021. • SJG submitted its annual BGSS/CIP filing with a proposed effective date of October 1, 2021. For the BGSS component, SJG requested a $59.5 million increase in gas cost recoveries. For the CIP component, SJG requested a $15.3 million increase in revenues. • SJG filed its annual AIRP II filing, seeking recovery of an annual revenue requirement of $5.7 million on AIRP II investments placed into service during the period July 1, 2020 to September 30, 2021, totaling $58.7 million. The filing seeks approval to recover these investments through a base rate adjustment effective January 1, 2022. • SJG submitted its annual Rider H filing, which proposed an $11.6 million refund to customers through the Rider H credit rate for the period of October 1, 2021 through September 30, 2022. • SJG filed its annual EET filing, seeking to recover $12.8 million in revenue during the period October 1, 2021 to September 30, 2022. • SJG, along with the other New Jersey gas utilities, filed jointly for a statewide USF rate increase and no change to the current statewide LifeLine rate with effective dates of October 1, 2021, resulting in an increase in the combined rates. SJG's portion of the proposed revenue increase is approximately $3.8 million. ETG: In the first quarter of 2021, final rates were approved by the BPU for ETG's 2020-2021 WNC and CEP filings, effective February 27, 2021, which were already in effect on a provisional basis. The BPU also approved the requested RAC rate reflecting a $3.2 million decrease in revenues related to the recovery of costs of remediation, effective April 1, 2021. In April 2021, the BPU approved the stipulation for ETG's new EEP program to expand its EEPs for three years effective July 1, 2021 authorizing a total budget of $83.4 million which would initially increase annual revenues by $2.8 million. This new EEP program will replace the one currently in effect. In April 2021, the BPU also approved the stipulation to establish a CIP similar to SJG's CIP, which eliminates the link between usage and margin and includes a weather-related component. The CIP will become effective July 1, 2021. In June 2021, the BPU approved the final rate for ETG’s 2020-2021 BGSS filing, effective July 1, 2021, which was already in effect on a provisional basis. The BPU also approved a stipulation to resolve ETG’s annual EEP filing from July 2020. The approval reflected a $0.5 million decrease in revenues, also effective July 1, 2021 . The following activity is currently pending BPU approval: • ETG submitted its annual filing, pursuant to the June 2019 BPU approval of the IIP. This filing seeks a rider rate to increase annual revenues by approximately $7.1 million to reflect the roll-in of approximately $63.8 million of IIP investments placed in service during July 1, 2020 through June 30, 2021. • ETG submitted its annual BGSS filing, requesting a $14.0 million increase in gas cost recoveries, with an effective date of October 1, 2021. • ETG, along with the other New Jersey gas utilities, filed jointly for a statewide USF rate increase and no change to the current statewide Lifeline rate with effective dates of October 1, 2021, resulting in an increase in the combined rates. ETG's portion of the proposed revenue increase is approximately $3.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t>
        </is>
      </c>
      <c r="B1" s="2" t="inlineStr">
        <is>
          <t>6 Months Ended</t>
        </is>
      </c>
    </row>
    <row r="2">
      <c r="B2" s="2" t="inlineStr">
        <is>
          <t>Jun. 30, 2021</t>
        </is>
      </c>
    </row>
    <row r="3">
      <c r="A3" s="3" t="inlineStr">
        <is>
          <t>Regulatory Assets and Liabilities Disclosure [Abstract]</t>
        </is>
      </c>
    </row>
    <row r="4">
      <c r="A4" s="4" t="inlineStr">
        <is>
          <t>REGULATORY ASSETS AND REGULATORY LIABILITIES</t>
        </is>
      </c>
      <c r="B4" s="4" t="inlineStr">
        <is>
          <t xml:space="preserve">REGULATORY ASSETS AND REGULATORY LIABILITIES:Except as described below, there have been no significant changes to the nature or balances of the Utilities' regulatory assets and liabilities since December 31, 2020, which are described in Note 11 to the Consolidated Financial Statements in Item 8 of SJI’s and SJG's Annual Report on Form 10-K for the year ended December 31, 2020. The Utilities' Regulatory Assets as of June 30, 2021 and December 31, 2020 consisted of the following items (in thousands): June 30, 2021 SJG ETG Total SJI Environmental Remediation Costs: Expended - Net $ 149,501 $ 11,045 $ 160,546 Liability for Future Expenditures 101,679 83,833 185,512 Insurance Recovery Receivables — (6,807) (6,807) Deferred ARO Costs 45,053 29,160 74,213 Deferred Pension Costs - Unrecognized Prior Service Cost — 32,504 32,504 Deferred Pension and Other Postretirement Benefit Costs 77,426 8,466 85,892 Deferred Gas Costs - Net 24,208 — 24,208 CIP Receivable 7,179 — 7,179 SBC Receivable (excluding RAC) 4,694 — 4,694 Deferred Interest Rate Contracts 8,444 — 8,444 EET/EEP 17,162 2,866 20,028 Pipeline Supplier Service Charges 388 — 388 Pipeline Integrity Cost 6,420 — 6,420 AFUDC - Equity Related Deferrals 12,030 — 12,030 WNC — 5,510 5,510 Other Regulatory Assets 25,804 23,611 49,415 Total Regulatory Assets $ 479,988 $ 190,188 $ 670,176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Pipeline Supplier Service Charges 434 — 434 Pipeline Integrity Cost 6,091 — 6,091 AFUDC - Equity Related Deferrals 11,822 — 11,822 WNC — 7,444 7,444 Other Regulatory Assets 26,056 10,359 36,415 Total Regulatory Assets $ 495,084 $ 178,908 $ 673,992 Except where noted below, all regulatory assets are or are expected to be recovered through utility rate charges, as detailed in the following discussion. The Utilities are currently permitted to recover interest on Environmental Remediation Costs, SBC Receivable, EET and Pipeline Integrity Costs, while the other assets are being recovered without a return on investment. ENVIRONMENTAL REMEDIATION COSTS - SJG and ETG have regulatory assets associated with environmental costs related to the cleanup of environmental sites as discussed in Note 15 of SJI's and SJG's Annual Report on Form 10-K for the year ended December 31, 2020. The BPU allows SJG and ETG to recover the deferred costs not recovered from insurance carriers through their RAC mechanisms over seven-year periods after the costs are incurred. DEFERRED GAS COSTS - NET - Over/under collections of gas costs are monitored through SJG's and ETG's BGSS clause. SJG's balance as of December 31, 2020 included $22.9 million of costs related to a previous pricing dispute on a long-term gas supply contract. As of June 1, 2021, SJG has begun to recover these costs from its customers through the BGSS clause. SJG’s deferred gas costs-net are currently in an under-collected position, resulting in a regulatory asset. ETG's deferred gas costs-net are over-recovered at June 30, 2021, resulting in a regulatory liability. CIP RECEIVABLE - The CIP tracking mechanism at SJG adjusts earnings when the actual usage per customer experienced during the period varies from an established baseline usage per customer. Actual usage per customer was more than the established baseline during the first six months of 2021, resulting in a reduction of the regulatory asset at June 30, 2021 as compared to December 31, 2020. This is primarily the result of colder than normal weather experienced in the region. OTHER REGULATORY ASSETS - The increase from December 31, 2020 to June 30, 2021 is primarily related to incremental costs incurred related to the impacts to our business from the COVID-19 pandemic. On July 2, 2020, the BPU issued an Order authorizing New Jersey's regulated utilities to create a COVID-19-related regulatory asset by deferring on their books and records the prudently incurred incremental costs related to COVID-19 beginning on March 9, 2020 and continuing through September 30, 2021, or 60 days after the termination of the public health emergency, whichever is later. The Company is required to file quarterly reports with the BPU, along with a petition of recovery of such incremental costs with the BPU by December 31, 2021 or within 60 days of the close of the tracking period, whichever is later. As of June 30, 2021 and December 31, 2020, ETG deferred $13.2 million and $5.8 million, respectively, and SJG deferred $6.5 million and $4.7 million, respectively, of incremental costs principally related to expected credit losses from uncollectibles as a result of the COVID-19 pandemic, specifically related to changes in payment patterns observed to date and consideration of macroeconomic factors. We have deemed these costs to be probable of recovery. On July 6, 2021, the Company filed a joint motion with another utility with the BPU to extend the authority to defer incremental COVID-related expenses through 2023. This matter is pending BPU approval. The Utilities Regulatory Liabilities as of June 30, 2021 and December 31, 2020 consisted of the following items (in thousands): June 30, 2021 SJG ETG Total SJI Excess Plant Removal Costs $ 11,821 $ 33,864 $ 45,685 Excess Deferred Taxes 213,588 112,445 326,033 Deferred Gas Costs - Net — 27,550 27,550 Amounts to be Refunded to Customers — 4,250 4,250 Other Regulatory Liabilities — 1,308 1,308 Total Regulatory Liabilities $ 225,409 $ 179,417 $ 404,826 December 31, 2020 SJG ETG Total SJI Excess Plant Removal Costs $ 12,666 $ 37,953 $ 50,619 Excess Deferred Taxes 232,694 113,888 346,582 Deferred Gas Costs - Net — 15,322 15,322 Amounts to be Refunded to Customers — 6,969 6,969 Other Regulatory Liabilities — 1,085 1,085 Total Regulatory Liabilities $ 245,360 $ 175,217 $ 420,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6 Months Ended</t>
        </is>
      </c>
    </row>
    <row r="2">
      <c r="B2" s="2" t="inlineStr">
        <is>
          <t>Jun. 30, 2021</t>
        </is>
      </c>
    </row>
    <row r="3">
      <c r="A3" s="3" t="inlineStr">
        <is>
          <t>Defined Benefit Plans and Other Postretirement Benefit Plans Disclosures [Abstract]</t>
        </is>
      </c>
    </row>
    <row r="4">
      <c r="A4" s="4" t="inlineStr">
        <is>
          <t>PENSION AND OTHER POSTRETIREMENT BENEFITS</t>
        </is>
      </c>
      <c r="B4" s="4" t="inlineStr">
        <is>
          <t>PENSION AND OTHER POSTRETIREMENT BENEFITS: For the three and six months ended June 30, 2021 and 2020, net periodic benefit cost related to the SJI employee and officer pension and other postretirement benefit plans consisted of the following components (in thousands): Pension Benefits Three Months Ended Six Months Ended 2021 2020 2021 2020 Service Cost $ 1,591 $ 1,688 $ 3,182 $ 3,375 Interest Cost 3,236 3,763 6,472 7,526 Expected Return on Plan Assets (5,834) (5,452) (11,668) (10,904) Amortizations: Prior Service Cost 25 26 50 53 Actuarial Loss 3,194 2,715 6,388 5,430 Net Periodic Benefit Cost 2,212 2,740 4,424 5,480 Capitalized Benefit Cost (566) (517) (1,132) (1,061) Deferred Benefit Cost (316) (408) (632) (816) Total Net Periodic Benefit Expense $ 1,330 $ 1,815 $ 2,660 $ 3,603 Other Postretirement Benefits Three Months Ended Six Months Ended 2021 2020 2021 2020 Service Cost $ 212 $ 165 $ 424 $ 329 Interest Cost 475 608 950 1,216 Expected Return on Plan Assets (1,436) (1,346) (2,872) (2,691) Amortizations: Prior Service Cost (156) (144) (312) (288) Actuarial Loss 273 193 546 385 Net Periodic Benefit Cost (632) (524) (1,264) (1,049) Capitalized Benefit Cost (106) (106) (212) (214) Deferred Benefit Cost 336 396 673 792 Total Net Periodic Benefit Expense $ (402) $ (234) $ (803) $ (471) The Pension Benefits Net Periodic Benefit Cost incurred by SJG was approximately $1.5 million and $1.9 million of the totals presented in the table above for the three months ended June 30, 2021 and 2020, respectively, and $3.1 million and $3.7 million of the totals presented in the table above for the six months ended June 30, 2021 and 2020, respectively. The weighted average expected long term rate of return on plan assets used to determine the net benefit cost was 7.25%. The Other Postretirement Benefits Net Periodic Benefit Cost incurred by SJG was approximately $(0.5) million and $(0.7) million of the totals presented in the table above for the three months ended June 30, 2021 and 2020, respectively, and $(1.0) million and $(1.4) million of the totals presented in the table above for the six months ended June 30, 2021 and 2020, respectively. The weighted average expected long term rate of return on plan assets used to determine the net benefit cost was 6.75%. Capitalized benefit costs reflected in the table above relate to the Utilities' construction programs. No contributions were made to the pension plans by either SJI or SJG during the six months ended June 30, 2021 or 2020. Future pension contributions by SJI cannot be determined at this time. Payments related to the unfunded SERP for SJG are expected to be approximately $3.7 million in 2021. See Note 12 to the Consolidated Financial Statements in Item 8 of SJI’s and SJG's Annual Report on Form 10-K for the year ended December 31, 2020 for additional information related to SJI’s and SJG's pension and other postretirement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SHORT-TERM BORROWINGS</t>
        </is>
      </c>
      <c r="B1" s="2" t="inlineStr">
        <is>
          <t>6 Months Ended</t>
        </is>
      </c>
    </row>
    <row r="2">
      <c r="B2" s="2" t="inlineStr">
        <is>
          <t>Jun. 30, 2021</t>
        </is>
      </c>
    </row>
    <row r="3">
      <c r="A3" s="3" t="inlineStr">
        <is>
          <t>Line of Credit Facility [Abstract]</t>
        </is>
      </c>
    </row>
    <row r="4">
      <c r="A4" s="4" t="inlineStr">
        <is>
          <t>LINES OF CREDIT AND SHORT-TERM BORROWINGS</t>
        </is>
      </c>
      <c r="B4" s="4" t="inlineStr">
        <is>
          <t xml:space="preserve">LINES OF CREDIT &amp; SHORT-TERM BORROWINGS: Credit facilities and available liquidity as of June 30, 2021 were as follows (in thousands): Company Total Facility Usage Available Liquidity Expiration Date SJI: SJI Syndicated Revolving Credit Facility $ 500,000 $ 9,500 (A) $ 490,500 August 2022 Total SJI 500,000 9,500 490,500 SJG: Commercial Paper Program/Revolving Credit Facility 200,000 26,100 (B) 173,900 August 2022 Uncommitted Bank Line 10,000 — 10,000 September 2021 Total SJG 210,000 26,100 183,900 ETG/SJIU: ETG/SJIU Revolving Credit Facility 200,000 1,000 (C) 199,000 April 2023 Total $ 910,000 $ 36,600 $ 873,400 (A) Includes letters of credit outstanding in the amount of $9.5 million, which is used to enable SJE to market retail electricity as well as for various construction and operating activities. (B) Includes letters of credit outstanding in the amount of $1.4 million, which supports the remediation of environmental conditions at certain locations in SJG's service territory. (C) Includes letters of credit outstanding in the amount of $1.0 million, which supports ETG's construction activity. For SJI and SJG, the amount of usage shown in the table above, less the letters of credit noted in (A)-(C) for SJI and (B) for SJG above, equals the amounts recorded as Notes Payable on the respective condensed consolidated balance sheets as of June 30, 2021. During the first quarter of 2021, SJI paid off its $150.0 million term loan agreement at maturity. SJI's Five Year Revolving Credit Agreement ("Credit Agreement") allows SJI to borrow in the form of revolving loans a total aggregate amount of $500.0 million. In addition, as part of the total $500.0 million extension of credit, the Credit Agreement provides for swingline loans (in an amount not to exceed an aggregate of $50.0 million) and letters of credit (in an amount not to exceed an aggregate of $200.0 million), each at the applicable interest rates specified in the Credit Agreement. SJIU and ETG (as Borrowers) have a $200.0 million revolving credit agreement which provides for the extension of credit to the Borrowers in a total aggregate amount of $200.0 million, in the form of revolving loans up to a full amount of $200.0 million, swingline loans in an amount not to exceed an aggregate of $20.0 million and letters of credit in an amount not to exceed an aggregate of $50.0 million, each at the applicable interest rates specified in the revolving credit agreement. Subject to certain conditions set forth in the revolving credit agreement, the Borrowers may increase the revolving credit facility up to a maximum aggregate amount of $50.0 million (for a total revolving facility of up to $250.0 million). In April 2021, SJIU and ETG entered into a fourth amendment to the revolving credit agreement. The principal purpose of the amendment was to extend the termination date of the revolving credit agreement from April 29, 2022 to April 26, 2023. SJG has a revolving credit facility which allows SJG to borrow in the form of revolving loans a total aggregate amount $200.0 million. SJG has a commercial paper program under which SJG may issue short-term, unsecured promissory notes to qualified investors up to a maximum aggregate amount outstanding at any time of $200.0 million. The notes have fixed maturities which vary by note, but may not exceed 270 days from the date of issue. Proceeds from the notes are used for general corporate purposes. SJG uses the commercial paper program in tandem with its $200.0 million revolving credit facility and the principal amount of borrowings outstanding under the commercial paper program and the credit facility cannot exceed an aggregate of $200.0 million. Each of the credit facilities are provided by a syndicate of banks. The NPA for Senior Unsecured Notes issued by SJI, and the Utilities' credit fa cilities, contain a financial covenant limiting the ratio of indebtedness to total capitalization (as defined in the respective NPA or credit agreement) to not more than 0.70 to 1, measured at the end of each fiscal quarter. SJI and the Utilities were in compliance with these covenants as of June 30, 2021. For SJI, the equity units are treated as equity (as opposed to how they are classified on the condensed consolidated balance sheets, as long-term debt; see Note 4) for purposes of the covenant calculation. The credit facilities are restricted as to use and availability specifically to the respective subsidiaries; however, if necessary, the SJI facilities can also be used to support the liquidity needs of the subsidiaries. Borrowings under these credit facilities are at market rates. Although there can be no assurance, management believes that actions presently being taken to pay off or refinance the short-term debt and borrowings that are due within the next year will be successful, as the Company has been successful in refinancing debt in the past. No adjustments have been made to the financial statements to account for this uncertainty. The weighted average interest rate on these borrowings, which changes daily, were as follows: June 30, 2021 June 30, 2020 Weighted average interest rate on borrowings: SJI (inclusive of SJG, ETG and SJIU) 0.18 % 1.27 % SJG 0.18 % 0.74 % Average borrowings and maximum amounts outstanding on these facilities were as follows (in thousands): Three Months Ended June 30, Six Months Ended June 30, 2021 2020 2021 2020 Average borrowings outstanding, not including LOC: SJI (inclusive of all subsidiaries' facilities) $ 57,100 $ 416,600 $ 211,800 $ 595,300 SJG $ 4,400 $ 140,000 $ 12,800 $ 146,300 Maximum amounts outstanding, not including LOC: SJI (inclusive of all subsidiaries' facilities) $ 177,100 $ 570,300 $ 452,900 $ 872,200 SJG $ 24,700 $ 160,500 $ 47,500 $ 171,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 AND CONTINGENCIES</t>
        </is>
      </c>
      <c r="B4" s="4" t="inlineStr">
        <is>
          <t>COMMITMENTS AND CONTINGENCIES: Except as described below, there have been no significant changes to the Company's commitments and contingencies since December 31, 2020, which are described in Note 15 to the Consolidated Financial Statements in Item 8 of SJI’s and SJG's Annual Report on Form 10-K for the year ended December 31, 2020. GUARANTEES — As of June 30, 2021, SJI had issued $10.4 million of parental guarantees on behalf of EnergyMark, an unconsolidated subsidiary. These guarantees generally expire within one year and were issued to enable the subsidiary to market retail natural gas. AFFILIATE LOANS - SJI has provided $26.9 million and $19.3 million in capital contribution loans to REV, which are recorded in Notes Receivable - Affiliates on the condensed consolidated balance sheets as of June 30, 2021 and December 31, 2020, respectively (see Note 3). The amount of capital contribution loans may be amended upward from time to time at the sole discretion of SJI. LONG-TERM DEBT - As discussed in Note 14 ETG issued three tranches of Series 2020A-2 Bonds, that are part of the November 2020 BPA, on June 15, 2021. AMA - ETG has an AMA with SJRG for transportation and storage capacity to meet natural gas demands. The AMA is in effect through March 31, 2022. It also requires SJRG to pay minimum annual fees of $4.25 million to ETG and includes tiered margin sharing levels between ETG and SJRG. COLLECTIVE BARGAINING AGREEMENTS — As of June 30, 2021, SJI and its subsidiaries employed 1,176 employees compared with 1,130 employees as of December 31, 2020. As of June 30, 2021, 292 of the total number of employees were represented by labor unions at SJG, and 165 were represented by a labor union at ETG. As of December 31, 2020, 303 of the total number of employees were represented by labor unions at SJG, and 167 were represented by a labor union at ETG. SJI has collective bargaining agreements with unions that represent these employees: IBEW Local 1293, IAM Local 76 and UWUA Local 424. SJG employees represented by the IBEW operate under a collective bargaining agreement that runs through February 2022. SJG's remaining unionized employees are represented by the IAM and operate under a collective bargaining agreement that runs through August 2021; negotiations with IAM Local 76 with regard to this collective bargaining agreement are underway. ETG employees represented by the UWUA operate under a collective bargaining agreement that runs through November 2022. EQUITY AND CONVERTIBLE UNITS - The Company has a contract obligating the holder of the Equity Units to purchase from the Company, and for the Company to sell to the holder for a price in cash of $50, a certain number of shares of common stock. In April 2021, a similar contract related to SJI's Convertible Units was settled. See Note 4. LITIGATION — SJI and SJG are subject to claims, actions and other legal proceedings arising in the ordinary course of business. Neither SJI nor SJG can make any assurance as to the outcome of any of these actions but, based on an analysis of these claims and consultation with outside counsel, we do not believe that any of these claims, other than described below, would be reasonably likely to have a material impact on the business or financial statements of SJI or SJG. Liabilities related to claims are accrued when the amount or range of amounts of probable settlement costs or other charges for these claims can be reasonably estimated. In August 2018, the State of New Jersey filed a civil enforcement action against SJG and several other current and former owners of certain property in Atlantic City, NJ alleging damage to the State's natural resources and seeking payment for damages to those natural resources, where SJG and its predecessors previously operated a manufactured gas plant. Assessment of the nature and extent of the alleged damages requires substantial analysis from multiple experts. To date, discovery has not yet taken place and there is limited precedent on a number of the legal matters involved. As a result, SJG is currently evaluating the merits of the State of New Jersey’s allegations. All parties have agreed to and begun mediation efforts. SJG intends to vigorously defend itself in this matter, however, an adverse outcome in the litigation could have a material impact on SJI's and SJG's results of operations, financial condition and liquidity. SJG recorded a liability based on its best-estimate of the probable outcome of this matter as of June 30, 2021. This manufactured gas plant site has been fully remediated. SJI has accrued approximately $13.5 million and $4.1 million related to all claims in the aggregate as of June 30, 2021 and December 31, 2020, respectively, of which SJG has accrued approximately $10.3 million and $1.2 million as of June 30, 2021 and December 31, 2020, respectively. ENVIRONMENTAL REMEDIATION COSTS — Except as noted under "Litigation" above, there have been no significant changes to the status of SJI’s environmental remediation efforts since December 31, 2020, as described in Note 15 to the Consolidated Financial Statements in Item 8 of SJI’s and SJG'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Utility</t>
        </is>
      </c>
      <c r="B4" s="6" t="n">
        <v>144270</v>
      </c>
      <c r="C4" s="6" t="n">
        <v>145846</v>
      </c>
      <c r="D4" s="6" t="n">
        <v>546886</v>
      </c>
      <c r="E4" s="6" t="n">
        <v>532727</v>
      </c>
    </row>
    <row r="5">
      <c r="A5" s="4" t="inlineStr">
        <is>
          <t>Nonutility</t>
        </is>
      </c>
      <c r="B5" s="5" t="n">
        <v>167558</v>
      </c>
      <c r="C5" s="5" t="n">
        <v>114118</v>
      </c>
      <c r="D5" s="5" t="n">
        <v>439242</v>
      </c>
      <c r="E5" s="5" t="n">
        <v>261349</v>
      </c>
    </row>
    <row r="6">
      <c r="A6" s="4" t="inlineStr">
        <is>
          <t>Total Operating Revenues</t>
        </is>
      </c>
      <c r="B6" s="5" t="n">
        <v>311828</v>
      </c>
      <c r="C6" s="5" t="n">
        <v>259964</v>
      </c>
      <c r="D6" s="5" t="n">
        <v>986128</v>
      </c>
      <c r="E6" s="5" t="n">
        <v>794076</v>
      </c>
    </row>
    <row r="7">
      <c r="A7" s="3" t="inlineStr">
        <is>
          <t>Operating Expenses:</t>
        </is>
      </c>
    </row>
    <row r="8">
      <c r="A8" s="4" t="inlineStr">
        <is>
          <t>Operations and Maintenance</t>
        </is>
      </c>
      <c r="B8" s="5" t="n">
        <v>62881</v>
      </c>
      <c r="C8" s="5" t="n">
        <v>62053</v>
      </c>
      <c r="D8" s="5" t="n">
        <v>132984</v>
      </c>
      <c r="E8" s="5" t="n">
        <v>134004</v>
      </c>
    </row>
    <row r="9">
      <c r="A9" s="4" t="inlineStr">
        <is>
          <t>Depreciation</t>
        </is>
      </c>
      <c r="B9" s="5" t="n">
        <v>33031</v>
      </c>
      <c r="C9" s="5" t="n">
        <v>27431</v>
      </c>
      <c r="D9" s="5" t="n">
        <v>64843</v>
      </c>
      <c r="E9" s="5" t="n">
        <v>53900</v>
      </c>
    </row>
    <row r="10">
      <c r="A10" s="4" t="inlineStr">
        <is>
          <t>Energy and Other Taxes</t>
        </is>
      </c>
      <c r="B10" s="5" t="n">
        <v>2812</v>
      </c>
      <c r="C10" s="5" t="n">
        <v>2636</v>
      </c>
      <c r="D10" s="5" t="n">
        <v>6795</v>
      </c>
      <c r="E10" s="5" t="n">
        <v>6498</v>
      </c>
    </row>
    <row r="11">
      <c r="A11" s="4" t="inlineStr">
        <is>
          <t>Total Operating Expenses</t>
        </is>
      </c>
      <c r="B11" s="5" t="n">
        <v>300219</v>
      </c>
      <c r="C11" s="5" t="n">
        <v>239773</v>
      </c>
      <c r="D11" s="5" t="n">
        <v>777691</v>
      </c>
      <c r="E11" s="5" t="n">
        <v>608123</v>
      </c>
    </row>
    <row r="12">
      <c r="A12" s="4" t="inlineStr">
        <is>
          <t>Operating Income</t>
        </is>
      </c>
      <c r="B12" s="5" t="n">
        <v>11609</v>
      </c>
      <c r="C12" s="5" t="n">
        <v>20191</v>
      </c>
      <c r="D12" s="5" t="n">
        <v>208437</v>
      </c>
      <c r="E12" s="5" t="n">
        <v>185953</v>
      </c>
    </row>
    <row r="13">
      <c r="A13" s="4" t="inlineStr">
        <is>
          <t>Other Income and Expense</t>
        </is>
      </c>
      <c r="B13" s="5" t="n">
        <v>3592</v>
      </c>
      <c r="C13" s="5" t="n">
        <v>3625</v>
      </c>
      <c r="D13" s="5" t="n">
        <v>5660</v>
      </c>
      <c r="E13" s="5" t="n">
        <v>2478</v>
      </c>
    </row>
    <row r="14">
      <c r="A14" s="4" t="inlineStr">
        <is>
          <t>Interest Charges</t>
        </is>
      </c>
      <c r="B14" s="5" t="n">
        <v>-31185</v>
      </c>
      <c r="C14" s="5" t="n">
        <v>-28589</v>
      </c>
      <c r="D14" s="5" t="n">
        <v>-62644</v>
      </c>
      <c r="E14" s="5" t="n">
        <v>-61125</v>
      </c>
    </row>
    <row r="15">
      <c r="A15" s="4" t="inlineStr">
        <is>
          <t>(Loss) Income Before Income Taxes</t>
        </is>
      </c>
      <c r="B15" s="5" t="n">
        <v>-15984</v>
      </c>
      <c r="C15" s="5" t="n">
        <v>-4773</v>
      </c>
      <c r="D15" s="5" t="n">
        <v>151453</v>
      </c>
      <c r="E15" s="5" t="n">
        <v>127306</v>
      </c>
    </row>
    <row r="16">
      <c r="A16" s="4" t="inlineStr">
        <is>
          <t>Income Taxes</t>
        </is>
      </c>
      <c r="B16" s="5" t="n">
        <v>4702</v>
      </c>
      <c r="C16" s="5" t="n">
        <v>178</v>
      </c>
      <c r="D16" s="5" t="n">
        <v>-37067</v>
      </c>
      <c r="E16" s="5" t="n">
        <v>-33192</v>
      </c>
    </row>
    <row r="17">
      <c r="A17" s="4" t="inlineStr">
        <is>
          <t>Equity (Loss) in Earnings of Affiliated Companies</t>
        </is>
      </c>
      <c r="B17" s="5" t="n">
        <v>-85378</v>
      </c>
      <c r="C17" s="5" t="n">
        <v>2017</v>
      </c>
      <c r="D17" s="5" t="n">
        <v>-82248</v>
      </c>
      <c r="E17" s="5" t="n">
        <v>4408</v>
      </c>
    </row>
    <row r="18">
      <c r="A18" s="4" t="inlineStr">
        <is>
          <t>(Loss) Income from Continuing Operations</t>
        </is>
      </c>
      <c r="B18" s="5" t="n">
        <v>-96660</v>
      </c>
      <c r="C18" s="5" t="n">
        <v>-2578</v>
      </c>
      <c r="D18" s="5" t="n">
        <v>32138</v>
      </c>
      <c r="E18" s="5" t="n">
        <v>98522</v>
      </c>
    </row>
    <row r="19">
      <c r="A19" s="4" t="inlineStr">
        <is>
          <t>Loss from Discontinued Operations - (Net of tax benefit)</t>
        </is>
      </c>
      <c r="B19" s="5" t="n">
        <v>-80</v>
      </c>
      <c r="C19" s="5" t="n">
        <v>-61</v>
      </c>
      <c r="D19" s="5" t="n">
        <v>-151</v>
      </c>
      <c r="E19" s="5" t="n">
        <v>-120</v>
      </c>
    </row>
    <row r="20">
      <c r="A20" s="4" t="inlineStr">
        <is>
          <t>Net (Loss) Income</t>
        </is>
      </c>
      <c r="B20" s="5" t="n">
        <v>-96740</v>
      </c>
      <c r="C20" s="5" t="n">
        <v>-2639</v>
      </c>
      <c r="D20" s="5" t="n">
        <v>31987</v>
      </c>
      <c r="E20" s="5" t="n">
        <v>98402</v>
      </c>
    </row>
    <row r="21">
      <c r="A21" s="4" t="inlineStr">
        <is>
          <t>Less: Income Attributable to Noncontrolling Interest</t>
        </is>
      </c>
      <c r="B21" s="5" t="n">
        <v>88</v>
      </c>
      <c r="C21" s="5" t="n">
        <v>0</v>
      </c>
      <c r="D21" s="5" t="n">
        <v>217</v>
      </c>
      <c r="E21" s="5" t="n">
        <v>0</v>
      </c>
    </row>
    <row r="22">
      <c r="A22" s="4" t="inlineStr">
        <is>
          <t>Net (Loss) Income Attributable to South Jersey Industries, Inc.</t>
        </is>
      </c>
      <c r="B22" s="6" t="n">
        <v>-96828</v>
      </c>
      <c r="C22" s="6" t="n">
        <v>-2639</v>
      </c>
      <c r="D22" s="6" t="n">
        <v>31770</v>
      </c>
      <c r="E22" s="6" t="n">
        <v>98402</v>
      </c>
    </row>
    <row r="23">
      <c r="A23" s="3" t="inlineStr">
        <is>
          <t>Basic (Loss) Earnings Per Common Share:</t>
        </is>
      </c>
    </row>
    <row r="24">
      <c r="A24" s="4" t="inlineStr">
        <is>
          <t>Continuing operations (in dollars per share)</t>
        </is>
      </c>
      <c r="B24" s="7" t="n">
        <v>-0.87</v>
      </c>
      <c r="C24" s="7" t="n">
        <v>-0.03</v>
      </c>
      <c r="D24" s="7" t="n">
        <v>0.3</v>
      </c>
      <c r="E24" s="7" t="n">
        <v>1.06</v>
      </c>
    </row>
    <row r="25">
      <c r="A25" s="4" t="inlineStr">
        <is>
          <t>Discontinued operations (in dollars per share)</t>
        </is>
      </c>
      <c r="B25" s="5" t="n">
        <v>0</v>
      </c>
      <c r="C25" s="5" t="n">
        <v>0</v>
      </c>
      <c r="D25" s="5" t="n">
        <v>0</v>
      </c>
      <c r="E25" s="5" t="n">
        <v>0</v>
      </c>
    </row>
    <row r="26">
      <c r="A26" s="4" t="inlineStr">
        <is>
          <t>Net income (loss) (in dollars per share)</t>
        </is>
      </c>
      <c r="B26" s="7" t="n">
        <v>-0.87</v>
      </c>
      <c r="C26" s="7" t="n">
        <v>-0.03</v>
      </c>
      <c r="D26" s="7" t="n">
        <v>0.3</v>
      </c>
      <c r="E26" s="7" t="n">
        <v>1.06</v>
      </c>
    </row>
    <row r="27">
      <c r="A27" s="4" t="inlineStr">
        <is>
          <t>Average shares of common stock outstanding - basic (in shares)</t>
        </is>
      </c>
      <c r="B27" s="5" t="n">
        <v>110902</v>
      </c>
      <c r="C27" s="5" t="n">
        <v>93712</v>
      </c>
      <c r="D27" s="5" t="n">
        <v>105902</v>
      </c>
      <c r="E27" s="5" t="n">
        <v>93078</v>
      </c>
    </row>
    <row r="28">
      <c r="A28" s="3" t="inlineStr">
        <is>
          <t>Diluted (Loss) Earnings Per Common Share:</t>
        </is>
      </c>
    </row>
    <row r="29">
      <c r="A29" s="4" t="inlineStr">
        <is>
          <t>Continuing Operations (in dollars per share)</t>
        </is>
      </c>
      <c r="B29" s="7" t="n">
        <v>-0.87</v>
      </c>
      <c r="C29" s="7" t="n">
        <v>-0.03</v>
      </c>
      <c r="D29" s="7" t="n">
        <v>0.3</v>
      </c>
      <c r="E29" s="7" t="n">
        <v>1.06</v>
      </c>
    </row>
    <row r="30">
      <c r="A30" s="4" t="inlineStr">
        <is>
          <t>Discontinued Operations (in dollars per share)</t>
        </is>
      </c>
      <c r="B30" s="5" t="n">
        <v>0</v>
      </c>
      <c r="C30" s="5" t="n">
        <v>0</v>
      </c>
      <c r="D30" s="5" t="n">
        <v>0</v>
      </c>
      <c r="E30" s="5" t="n">
        <v>0</v>
      </c>
    </row>
    <row r="31">
      <c r="A31" s="4" t="inlineStr">
        <is>
          <t>Net Income (in dollars per share)</t>
        </is>
      </c>
      <c r="B31" s="7" t="n">
        <v>-0.87</v>
      </c>
      <c r="C31" s="7" t="n">
        <v>-0.03</v>
      </c>
      <c r="D31" s="7" t="n">
        <v>0.3</v>
      </c>
      <c r="E31" s="7" t="n">
        <v>1.06</v>
      </c>
    </row>
    <row r="32">
      <c r="A32" s="4" t="inlineStr">
        <is>
          <t>Average Shares of Common Stock Outstanding - Diluted (in shares)</t>
        </is>
      </c>
      <c r="B32" s="5" t="n">
        <v>110902</v>
      </c>
      <c r="C32" s="5" t="n">
        <v>93712</v>
      </c>
      <c r="D32" s="5" t="n">
        <v>107389</v>
      </c>
      <c r="E32" s="5" t="n">
        <v>93195</v>
      </c>
    </row>
    <row r="33">
      <c r="A33" s="4" t="inlineStr">
        <is>
          <t>SJG</t>
        </is>
      </c>
    </row>
    <row r="34">
      <c r="A34" s="3" t="inlineStr">
        <is>
          <t>Operating Revenues:</t>
        </is>
      </c>
    </row>
    <row r="35">
      <c r="A35" s="4" t="inlineStr">
        <is>
          <t>Total Operating Revenues</t>
        </is>
      </c>
      <c r="B35" s="6" t="n">
        <v>91215</v>
      </c>
      <c r="C35" s="6" t="n">
        <v>87182</v>
      </c>
      <c r="D35" s="6" t="n">
        <v>342614</v>
      </c>
      <c r="E35" s="6" t="n">
        <v>327876</v>
      </c>
    </row>
    <row r="36">
      <c r="A36" s="3" t="inlineStr">
        <is>
          <t>Operating Expenses:</t>
        </is>
      </c>
    </row>
    <row r="37">
      <c r="A37" s="4" t="inlineStr">
        <is>
          <t>Cost of Sales - (Excluding depreciation and amortization)</t>
        </is>
      </c>
      <c r="B37" s="5" t="n">
        <v>18711</v>
      </c>
      <c r="C37" s="5" t="n">
        <v>25546</v>
      </c>
      <c r="D37" s="5" t="n">
        <v>93248</v>
      </c>
      <c r="E37" s="5" t="n">
        <v>106080</v>
      </c>
    </row>
    <row r="38">
      <c r="A38" s="4" t="inlineStr">
        <is>
          <t>Operations and Maintenance</t>
        </is>
      </c>
      <c r="B38" s="5" t="n">
        <v>34539</v>
      </c>
      <c r="C38" s="5" t="n">
        <v>33841</v>
      </c>
      <c r="D38" s="5" t="n">
        <v>71807</v>
      </c>
      <c r="E38" s="5" t="n">
        <v>71035</v>
      </c>
    </row>
    <row r="39">
      <c r="A39" s="4" t="inlineStr">
        <is>
          <t>Depreciation</t>
        </is>
      </c>
      <c r="B39" s="5" t="n">
        <v>20357</v>
      </c>
      <c r="C39" s="5" t="n">
        <v>16993</v>
      </c>
      <c r="D39" s="5" t="n">
        <v>39565</v>
      </c>
      <c r="E39" s="5" t="n">
        <v>33699</v>
      </c>
    </row>
    <row r="40">
      <c r="A40" s="4" t="inlineStr">
        <is>
          <t>Energy and Other Taxes</t>
        </is>
      </c>
      <c r="B40" s="5" t="n">
        <v>1139</v>
      </c>
      <c r="C40" s="5" t="n">
        <v>1070</v>
      </c>
      <c r="D40" s="5" t="n">
        <v>2683</v>
      </c>
      <c r="E40" s="5" t="n">
        <v>2685</v>
      </c>
    </row>
    <row r="41">
      <c r="A41" s="4" t="inlineStr">
        <is>
          <t>Total Operating Expenses</t>
        </is>
      </c>
      <c r="B41" s="5" t="n">
        <v>74746</v>
      </c>
      <c r="C41" s="5" t="n">
        <v>77450</v>
      </c>
      <c r="D41" s="5" t="n">
        <v>207303</v>
      </c>
      <c r="E41" s="5" t="n">
        <v>213499</v>
      </c>
    </row>
    <row r="42">
      <c r="A42" s="4" t="inlineStr">
        <is>
          <t>Operating Income</t>
        </is>
      </c>
      <c r="B42" s="5" t="n">
        <v>16469</v>
      </c>
      <c r="C42" s="5" t="n">
        <v>9732</v>
      </c>
      <c r="D42" s="5" t="n">
        <v>135311</v>
      </c>
      <c r="E42" s="5" t="n">
        <v>114377</v>
      </c>
    </row>
    <row r="43">
      <c r="A43" s="4" t="inlineStr">
        <is>
          <t>Other Income and Expense</t>
        </is>
      </c>
      <c r="B43" s="5" t="n">
        <v>1486</v>
      </c>
      <c r="C43" s="5" t="n">
        <v>3184</v>
      </c>
      <c r="D43" s="5" t="n">
        <v>3101</v>
      </c>
      <c r="E43" s="5" t="n">
        <v>1834</v>
      </c>
    </row>
    <row r="44">
      <c r="A44" s="4" t="inlineStr">
        <is>
          <t>Interest Charges</t>
        </is>
      </c>
      <c r="B44" s="5" t="n">
        <v>-9613</v>
      </c>
      <c r="C44" s="5" t="n">
        <v>-8019</v>
      </c>
      <c r="D44" s="5" t="n">
        <v>-19338</v>
      </c>
      <c r="E44" s="5" t="n">
        <v>-15561</v>
      </c>
    </row>
    <row r="45">
      <c r="A45" s="4" t="inlineStr">
        <is>
          <t>(Loss) Income Before Income Taxes</t>
        </is>
      </c>
      <c r="B45" s="5" t="n">
        <v>8342</v>
      </c>
      <c r="C45" s="5" t="n">
        <v>4897</v>
      </c>
      <c r="D45" s="5" t="n">
        <v>119074</v>
      </c>
      <c r="E45" s="5" t="n">
        <v>100650</v>
      </c>
    </row>
    <row r="46">
      <c r="A46" s="4" t="inlineStr">
        <is>
          <t>Income Taxes</t>
        </is>
      </c>
      <c r="B46" s="5" t="n">
        <v>-2029</v>
      </c>
      <c r="C46" s="5" t="n">
        <v>-1219</v>
      </c>
      <c r="D46" s="5" t="n">
        <v>-29143</v>
      </c>
      <c r="E46" s="5" t="n">
        <v>-26450</v>
      </c>
    </row>
    <row r="47">
      <c r="A47" s="4" t="inlineStr">
        <is>
          <t>Net (Loss) Income</t>
        </is>
      </c>
      <c r="B47" s="5" t="n">
        <v>6313</v>
      </c>
      <c r="C47" s="5" t="n">
        <v>3678</v>
      </c>
      <c r="D47" s="5" t="n">
        <v>89931</v>
      </c>
      <c r="E47" s="5" t="n">
        <v>74200</v>
      </c>
    </row>
    <row r="48">
      <c r="A48" s="4" t="inlineStr">
        <is>
          <t>Utility</t>
        </is>
      </c>
    </row>
    <row r="49">
      <c r="A49" s="3" t="inlineStr">
        <is>
          <t>Operating Expenses:</t>
        </is>
      </c>
    </row>
    <row r="50">
      <c r="A50" s="4" t="inlineStr">
        <is>
          <t>Cost of Sales - (Excluding depreciation and amortization)</t>
        </is>
      </c>
      <c r="B50" s="5" t="n">
        <v>33286</v>
      </c>
      <c r="C50" s="5" t="n">
        <v>45564</v>
      </c>
      <c r="D50" s="5" t="n">
        <v>159799</v>
      </c>
      <c r="E50" s="5" t="n">
        <v>180890</v>
      </c>
    </row>
    <row r="51">
      <c r="A51" s="4" t="inlineStr">
        <is>
          <t>Nonutility</t>
        </is>
      </c>
    </row>
    <row r="52">
      <c r="A52" s="3" t="inlineStr">
        <is>
          <t>Operating Expenses:</t>
        </is>
      </c>
    </row>
    <row r="53">
      <c r="A53" s="4" t="inlineStr">
        <is>
          <t>Cost of Sales - (Excluding depreciation and amortization)</t>
        </is>
      </c>
      <c r="B53" s="6" t="n">
        <v>168209</v>
      </c>
      <c r="C53" s="6" t="n">
        <v>102089</v>
      </c>
      <c r="D53" s="6" t="n">
        <v>413270</v>
      </c>
      <c r="E53" s="6" t="n">
        <v>2328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June 30, 2021, SJI and SJG had outstanding derivative contracts as follows: SJI Consolidated SJG Derivative contracts intended to limit exposure to market risk to: Expected future purchases of natural gas (in MMdts) 68.7 10.8 Expected future sales of natural gas (in MMdts) 105.5 0.8 Basis and Index related net purchase contracts (in MMdts) 66.6 10.6 The expected future purchases and sales of electricity are not material.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losses) for these energy-related commodity contracts are included with realized gains (losses) in Operating Revenues – Nonutility on the condensed consolidated statements of (loss)/income for SJI. These unrealized pre-tax (losses) were $(15.2) million and $(1.3) million for the three months ended June 30, 2021 and 2020, respectively, and $(15.3) million and $(1.6) million for the six months ended June 30, 2021 and 2020, respectively. For ETG's and SJG's contracts, the costs or benefits are recoverable through the BGSS clause, subject to BPU approval. As a result, the net unrealized pre-tax gains (losses) for SJG and ETG energy-related commodity contracts are included with realized gains and losses in Regulatory Assets or Regulatory Liabilities on the condensed consolidated balance sheets of SJI (ETG and SJG) and SJG. As of June 30, 2021 and December 31, 2020, SJ I had $27.8 million and $2.4 million, respectively, and SJG had $13.5 million and $1.1 million, respectively, of unrealized ga ins included in its BGSS related to energy-related commodity contracts. SJG has interest rate derivatives to mitigate exposure to increasing interest rates and the impact of those rates on cash flows of variable-rate debt. These interest rate derivatives are measured at fair value and recorded in Derivatives - Other on the condensed consolidated balance sheets. For SJG interest rate derivatives, the fair value represents the amount SJG would have to pay the counterparty to terminate these contracts as of those dates. As of June 30, 2021, SJG’s active interest rate swaps were as follows: Notional Amount Fixed Interest Rate Start Date Maturity $ 12,500,000 3.530% 12/1/2006 2/1/2036 $ 12,500,000 3.430% 12/1/2006 2/1/2036 For the unrealized gains and losses on interest rate derivatives at SJG, management believes that, subject to BPU approval, the market value upon termination can be recovered in rates and, therefore, these unrealized gains (losses) have been included in Other Regulatory Assets in the condensed consolidated balance sheets. The fair values of all derivative instruments, as reflected in the condensed consolidated balance sheets as of June 30, 2021 and December 31, 2020, are as follows (in thousands): SJI (includes SJG and all other consolidated subsidiaries): Derivatives not designated as hedging instruments under GAAP June 30, 2021 December 31, 2020 Assets Liabilities Assets Liabilities Energy-related commodity contracts: Derivatives - Energy Related - Current $ 83,511 $ 63,763 $ 41,439 $ 27,006 Derivatives - Energy Related - Non-Current 25,110 17,912 6,935 4,947 Interest rate contracts: Derivatives - Other - Current — 579 — 659 Derivatives - Other - Noncurrent — 7,865 — 9,279 Total derivatives not designated as hedging instruments under GAAP $ 108,621 $ 90,119 $ 48,374 $ 41,891 Total Derivatives $ 108,621 $ 90,119 $ 48,374 $ 41,891 SJG: Derivatives not designated as hedging instruments under GAAP June 30, 2021 December 31, 2020 Assets Liabilities Assets Liabilities Energy-related commodity contracts: Derivatives – Energy Related – Current $ 13,361 $ 244 $ 4,053 $ 2,868 Derivatives – Energy Related – Non-Current 459 36 87 190 Interest rate contracts: Derivatives – Other - Current — 579 — 659 Derivatives – Other - Noncurrent — 7,865 — 9,279 Total derivatives not designated as hedging instruments under GAAP $ 13,820 $ 8,724 $ 4,140 $ 12,996 Total Derivatives $ 13,820 $ 8,724 $ 4,140 $ 12,996 SJI and SJG enter into derivative contracts with counterparties, some of which are subject to master netting arrangements, which allow net settlements under certain conditions. These derivatives are presented at gross fair values on the condensed consolidated balance sheets. Information related to these offsetting arrangements were as follows (in thousands): As of June 30,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08,621 $ — $ 108,621 $ (65,487) (A) $ (20,757) $ 22,377 Derivatives - Energy Related Liabilities $ (81,675) $ — $ (81,675) $ 65,487 (B) $ — $ (16,188) Derivatives - Other $ (8,444) $ — $ (8,444) $ — $ — $ (8,444) SJG: Derivatives - Energy Related Assets $ 13,820 $ — $ 13,820 $ (258) (A) $ (6,495) $ 7,067 Derivatives - Energy Related Liabilities $ (280) $ — $ (280) $ 258 (B) $ — $ (22) Derivatives - Other $ (8,444) $ — $ (8,444) $ — $ — $ (8,444) As of December 31,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 The balances at June 30, 2021 and December 31, 2020 were related to derivative liabilities which can be net settled against derivative assets. (B) The balances at June 30, 2021 and December 31, 2020 were related to derivative assets which can be net settled against derivative liabilities. The effect of derivative instruments on the condensed consolidated statements of (loss)/income are as follows (in thousands): Three Months Ended Six Months Ended Derivatives Previously in Cash Flow Hedging Relationships under GAAP 2021 2020 2021 2020 SJI (includes SJG and all other consolidated subsidiaries): Interest Rate Contracts: Losses reclassified from AOCL into income (a) $ (12) $ (12) $ (24) $ (24) SJG: Interest Rate Contracts: Losses reclassified from AOCL into income (a) $ (12) $ (12) $ (24) $ (24) (a) Included in Interest Charges Three Months Ended Six Months Ended Derivatives Not Designated as Hedging Instruments under GAAP 2021 2020 2021 2020 SJI (no balances for SJG; includes all other consolidated subsidiaries): Losses on energy-related commodity contracts (a) $ (15,230) $ (1,285) $ (15,274) $ (1,561) Losses on interest rate contracts (b) — (336) — (4,382) Total $ (15,230) $ (1,621) $ (15,274) $ (5,943)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June 30, 2021 is not material. The amount SJI would have been required to pay to settle the instruments immediately or post collateral to its counterparties if the credit-risk-related contingent features underlying these agreements were triggered on June 30, 2021 after offsetting asset positions with the same counterparties under master netting arrangements, is also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6 Months Ended</t>
        </is>
      </c>
    </row>
    <row r="2">
      <c r="B2" s="2" t="inlineStr">
        <is>
          <t>Jun. 30, 2021</t>
        </is>
      </c>
    </row>
    <row r="3">
      <c r="A3" s="3" t="inlineStr">
        <is>
          <t>Fair Value Disclosures [Abstract]</t>
        </is>
      </c>
    </row>
    <row r="4">
      <c r="A4" s="4" t="inlineStr">
        <is>
          <t>FAIR VALUE OF FINANCIAL ASSETS AND FINANCIAL LIABILITIES</t>
        </is>
      </c>
      <c r="B4" s="4" t="inlineStr">
        <is>
          <t xml:space="preserve">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21 Total Level 1 Level 2 Level 3 SJI (includes SJG and all other consolidated subsidiaries): Assets Available-for-Sale Securities (A) $ 32 $ 32 $ — $ — Derivatives – Energy Related Assets (B) 108,621 40,975 58,292 9,354 $ 108,653 $ 41,007 $ 58,292 $ 9,354 SJG: Assets Derivatives – Energy Related Assets (B) $ 13,820 $ 8,148 $ 950 $ 4,722 $ 13,820 $ 8,148 $ 950 $ 4,722 SJI (includes SJG and all other consolidated subsidiaries): Liabilities Derivatives – Energy Related Liabilities (B) $ 81,675 $ 15,678 $ 61,599 $ 4,398 Derivatives – Other (C) 8,444 — 8,444 — $ 90,119 $ 15,678 $ 70,043 $ 4,398 SJG: Liabilities Derivatives – Energy Related Liabilities (B) $ 280 $ 259 $ 20 $ 1 Derivatives – Other (C) 8,444 — 8,444 — $ 8,724 $ 259 $ 8,464 $ 1 As of December 31, 2020 Total Level 1 Level 2 Level 3 SJI (includes SJG and all other consolidated subsidiaries): Asset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 The following table provides quantitative information regarding significant unobservable inputs in Level 3 fair value measurements (in thousands, except for ranges): SJI (includes SJG and all other consolidated subsidiaries) : Type Fair Value at June 30, 2021 Valuation Technique Significant Unobservable Input Range Assets Liabilities Forward Contract - Natural Gas $9,268 $4,168 Discounted Cash Flow Forward price (per dt) $1.48 - $7.95 [$3.26] (A) Forward Contract - Electric $86 $230 Discounted Cash Flow Fixed electric load profile (on-peak) 42.55% - 100.00% [78.65%] (B) Fixed electric load profile (off-peak) 0.00% - 57.45% [21.35%] (B) Type Fair Value at December 31, 2020 Valuation Technique Significant Unobservable Input Range Assets Liabilities Forward Contract - Natural Gas $12,824 $1,764 Discounted Cash Flow Forward price (per dt) $1.44 - $6.77 [$2.67] (A) Forward Contract - Electric $576 $630 Discounted Cash Flow Fixed electric load profile (on-peak) 40.34% - 100.00% [65.69%] (B) Fixed electric load profile (off-peak) 0.00% - 59.66% [34.31%] (B) SJG: Type Fair Value at June 30, 2021 Valuation Technique Significant Unobservable Input Range Assets Liabilities Forward Contract - Natural Gas $ 4,722 $ 1 Discounted Cash Flow Forward price (per dt) $2.50 - $6.49 [$4.80] (A) Type Fair Value at December 31, 2020 Valuation Technique Significant Unobservable Input Range Assets Liabilities Forward Contract - Natural Gas $ 3,393 $ 8 Discounted Cash Flow Forward price (per dt) $2.48 - $3.63 [$3.16]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using significant unobservable inputs (Level 3), are as follows (in thousands): Three Months Ended Six Months Ended June 30, 2021 SJI (includes SJG and all other consolidated subsidiaries): Balance at beginning of period $ 11,420 $ 11,006 Other Changes in Fair Value from Continuing and New Contracts, Net (4,164) 1,313 Settlements (2,300) (7,363) Balance at end of period $ 4,956 $ 4,956 SJG: Balance at beginning of period $ 3,391 $ 3,385 Other Changes in Fair Value from Continuing and New Contracts, Net 1,330 4,721 Settlements — (3,385) Balance at end of period $ 4,721 $ 4,721 Three Months Ended Six Months Ended SJI (includes SJG and all other consolidated subsidiaries): Balance at beginning of period $ 18,979 $ 17,574 Other Changes in Fair Value from Continuing and New Contracts, Net (2,386) 7,017 Settlements (4,342) (12,340) Balance at end of period $ 12,251 $ 12,251 SJG: Balance at beginning of period $ 4,806 $ 5,035 Other Changes in Fair Value from Continuing and New Contracts, Net (441) 4,365 Settlements — (5,035) Balance at end of period $ 4,365 $ 4,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1</t>
        </is>
      </c>
    </row>
    <row r="3">
      <c r="A3" s="3" t="inlineStr">
        <is>
          <t>Long-term Debt, Unclassified [Abstract]</t>
        </is>
      </c>
    </row>
    <row r="4">
      <c r="A4" s="4" t="inlineStr">
        <is>
          <t>LONG-TERM DEBT</t>
        </is>
      </c>
      <c r="B4" s="4" t="inlineStr">
        <is>
          <t>LONG-TERM DEBT: SJI and SJG had the following long-term debt-related activity during the six months ended June 30, 2021: As discussed in Note 4, in March 2021, SJI completed a public offering of Equity Units for gross proceeds of $300.0 million, with net proceeds, after deducting underwriting discounts and commissions, of $291.0 million. On April 1, 2021, additional proceeds were received as the underwriters exercised their option to purchase additional Equity Units. Gross proceeds were approximately $35.0 million, with net proceeds, after deducting underwriting discounts and commissions, of $34.0 million. As of June 30, 2021, these Equity Units were not converted into equity; as such, the net proceeds, after amortization of the underwriting discounts and commissions, are recorded as Long-Term Debt on the condensed consolidated balance sheets. In March 2021, the Company finalized the remarketing of the $287.5 million of Series A Junior Subordinated Notes. In March 2021, SJG paid $2.5 million of 4.84% MTNs due annually beginning March 2021. In April 2021, SJI repaid the $90.0 million principal amount outstanding on its 3.43% Series 2018-A Notes at maturity. In June 2021, SJG paid $7.5 million of 4.93% MTNs due annually beginning June 2021. In June 2021, ETG issued an aggregate principal amount of $125.0 million of first mortgage bonds (the “Series 2020A-2 Bonds”), in three Tranches, as follows: (a) 2.26% First Mortgage Bonds, Series 2020A-2, Tranche A due June 15, 2031 in the aggregate principal amount of $50.0 million, (b) 3.08% First Mortgage Bonds, Series 2020A-2, Tranche B due June 15, 2041 in the aggregate principal amount of $25.0 million, and (c) 3.36% First Mortgage Bonds, Series 2020A-2, Tranche C due June 15, 2051 in the aggregate principal amount of $50.0 million. The Series 2020A-2 Bonds were issued pursuant to a Bond Purchase Agreement, dated as of November 10, 2020, which provided for ETG to issue a series of first mortgage bonds in an aggregate principal amount of $250.0 million, in five Tranches, two Tranches of which were issued prior to December 31, 2020 as further described in Note 14 to the Consolidated Financial Statements in Item 8 of SJI’s and SJG's Annual Report on Form 10-K for the year ended December 31, 2020. The proceeds from the sale of the Series 2020A-2 Bonds will be used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re have been no significant changes to the nature of the Company's revenues or the revenue recognition policies and practices of the Company since December 31, 2020, which are described in Note 19 to the Consolidated Financial Statements in Item 8 of SJI’s and SJG's Annual Report on Form 10-K for the year ended December 31, 2020. Disaggregated revenues from contracts with customers are disclosed below, by operating segment (in thousands). The presentation of disaggregated revenues for the prior periods has been revised to conform to the realignment of our operating segments as discussed in Note 6. Three Months Ended SJG Utility Operations ETG Utility Operations Wholesale Energy Operations Retail Services Renewables Corporate Services and Intersegment Total Customer Type: Residential $ 51,155 $ 31,356 $ — $ 482 $ — $ — $ 82,993 Commercial &amp; Industrial 31,592 21,541 251,230 1,956 4,205 (847) 309,677 OSS &amp; Capacity Release 2,249 — — — — — 2,249 Other 657 181 — 1,032 — (107) 1,763 $ 85,653 $ 53,078 $ 251,230 $ 3,470 $ 4,205 $ (954) $ 396,682 Product/Service Line: Gas $ 85,653 $ 53,078 $ 251,230 $ — $ — $ (799) $ 389,162 Electric — — — 1,956 — (48) 1,908 Solar — — — — 904 — 904 Landfills — — — — 285 — 285 Fuel Cells — — — — 3,016 — 3,016 Other — — — 1,514 — (107) 1,407 $ 85,653 $ 53,078 $ 251,230 $ 3,470 $ 4,205 $ (954) $ 396,682 Six Months Ended SJG Utility Operations ETG Utility Operations Wholesale Energy Operations Retail Services Renewables Corporate Services and Intersegment Total Customer Type: Residential $ 217,698 $ 137,260 $ 993 $ — $ — $ 355,951 Commercial &amp; Industrial 91,950 71,195 625,197 3,563 10,628 (7,623) 794,910 OSS &amp; Capacity Release 4,549 — — — — — 4,549 Other 1,418 373 — 1,968 — (204) 3,555 $ 315,615 $ 208,828 $ 625,197 $ 6,524 $ 10,628 $ (7,827) $ 1,158,965 Product/Service Line: Gas $ 315,615 $ 208,828 $ 625,197 $ — $ — $ (7,497) $ 1,142,143 Electric — — — 3,563 — (126) 3,437 Solar — — — — 2,815 — 2,815 CHP — — — — — — — Landfills — — — — 709 — 709 Fuel Cells — — — — 7,104 — 7,104 Other — — — 2,961 — (204) 2,757 $ 315,615 $ 208,828 $ 625,197 $ 6,524 $ 10,628 $ (7,827) $ 1,158,965 Three Months Ended June 30, 2020 SJG Utility Operations ETG Utility Operations ELK Utility Operations Wholesale Energy Operations Retail Services Renewables Corporate Services and Intersegment Total Customer Type: Residential $ 58,964 $ 40,113 $ 566 $ — $ 505 $ — $ — $ 100,148 Commercial &amp; Industrial 24,057 20,606 700 119,852 6,009 2,154 (947) 172,431 OSS &amp; Capacity Release 1,463 — — — — — 1,463 Other 453 122 97 — — — — 672 $ 84,937 $ 60,841 $ 1,363 $ 119,852 $ 6,514 $ 2,154 $ (947) $ 274,714 Product/Service Line: Gas $ 84,937 $ 60,841 $ 1,363 $ 119,852 $ — $ — $ (568) $ 266,425 Electric — — — — 5,654 — (379) 5,275 Solar — — — — — 1,390 — 1,390 CHP — — — — — — — — Landfills — — — — — 764 — 764 Other — — — — 860 — — 860 $ 84,937 $ 60,841 $ 1,363 $ 119,852 $ 6,514 $ 2,154 $ (947) $ 274,714 Six Months Ended SJG Utility Operations ETG Utility Operations ELK Utility Operations Wholesale Energy Operations Retail Services Renewables Corporate Services and Intersegment Total Customer Type: Residential $ 201,772 $ 132,522 $ 2,102 $ — $ 994 $ — $ — $ 337,390 Commercial &amp; Industrial 65,892 57,754 2,359 258,847 13,371 9,142 (3,319) 404,046 OSS &amp; Capacity Release 4,072 — — — — — — 4,072 Other 1,010 3,971 180 — — — — 5,161 $ 272,746 $ 194,247 $ 4,641 $ 258,847 $ 14,365 $ 9,142 $ (3,319) $ 750,669 Product/ Service Line: Gas $ 272,746 $ 194,247 $ 4,641 $ 258,847 $ — $ — $ (1,657) $ 728,824 Electric — — — — 12,648 — (1,662) 10,986 Solar — — — — — 3,296 — 3,296 CHP — — — — — 3,502 — 3,502 Landfills — — — — — 2,344 — 2,344 Other — — — — 1,717 — — 1,717 $ 272,746 $ 194,247 $ 4,641 $ 258,847 $ 14,365 $ 9,142 $ (3,319) $ 750,669 The SJG balance is a part of the SJG Utility Operations segment, and is before intercompany eliminations with other SJI entities. Revenues on the condensed consolidated statements of (loss)/income that are not with contracts with customers consist of (a) revenues from alternative revenue programs at the SJG and ETG utility operating segments (including CIP and WNC), (b) both utility and nonutility realized revenue from derivative contracts at the SJG and ETG utility, Wholesale Energy Operations and Retail Services operating segments, and (c) unrealized revenues from derivative contracts of the Wholesale Energy Operations and Retail Services operating segments. The Utilities' rate mechanisms that qualify as alternative revenue programs are described in Note 10 to the Consolidated Financial Statements in Item 8 of SJI’s and SJG's Annual Report on Form 10-K for the year ended December 31, 2020. These mechanisms are subject to compliance filings on at least an annual basis, and the tariff rate adjustments are designed to occur over this compliance period. These rate mechanisms satisfy the criteria in ASC 980-605-25-4, as (a) each mechanism is established by order of the BPU for SJG and ETG; (b) the amounts recoverable under each program are determined by tracking and are probable of recovery; and (c) the adjustments to tariff rates are designed to recover from or refund to customers within a 24 month period. For each individual rate reconciling mechanism, operating revenues are recognized when allowable costs are greater than the amounts billed in the current period and are reduced when allowable costs are less than amounts billed in the current period. Total revenues arising from alternative revenue programs at SJI were $1.0 million and $(3.1) million for the three months ended June 30, 2021 and 2020, respectively, and $2.1 million and $44.6 million for the six months ended June 30, 2021 and 2020, respectively. Total revenues arising from alternative revenue programs at SJG were $0.6 million and $(0.2) million for the three months ended June 30, 2021 and 2020, respectively, and $(0.1) million and $37.0 million for the six months ended June 30, 2021 and 2020, respectively. 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1 $ 278,723 $ 85,423 Ending balance as of June 30, 2021 259,045 30,800 Increase (Decrease) $ (19,678) $ (54,623) Beginning balance as of January 1, 2020 $ 253,661 $ 84,821 Ending balance as of June 30, 2020 231,434 16,148 Increase (Decrease) $ (22,227) $ (68,673) SJG: Beginning balance as of January 1, 2021 $ 88,657 $ 46,837 Ending balance as of June 30, 2021 96,824 13,276 Increase (Decrease) $ 8,167 $ (33,561) Beginning balance as of January 1, 2020 $ 84,940 $ 45,016 Ending balance as of June 30, 2020 91,842 3,915 Increase (Decrease) $ 6,902 $ (41,101) (A) Included in Accounts Receivable in the condensed consolidated balance sheets.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amp; BUSINESS COMBINATIONS</t>
        </is>
      </c>
      <c r="B1" s="2" t="inlineStr">
        <is>
          <t>6 Months Ended</t>
        </is>
      </c>
    </row>
    <row r="2">
      <c r="B2" s="2" t="inlineStr">
        <is>
          <t>Jun. 30, 2021</t>
        </is>
      </c>
    </row>
    <row r="3">
      <c r="A3" s="3" t="inlineStr">
        <is>
          <t>Asset Acquisition [Abstract]</t>
        </is>
      </c>
    </row>
    <row r="4">
      <c r="A4" s="4" t="inlineStr">
        <is>
          <t>ACQUISITION &amp; BUSINESS COMBINATIONS</t>
        </is>
      </c>
      <c r="B4" s="4" t="inlineStr">
        <is>
          <t>ACQUISITIONS &amp; BUSINESS COMBINATIONS: Catamaran and a third party formed Bronx Midco, of which Catamaran owns 99%. On June 9, 2021, Bronx Midco purchased a fuel cell project totaling 5 MW in Bronx, New York that is in the process of being constructed. Marina, through its ownership in Catamaran, has a 92% ownership interest in Bronx Midco, and, as a result, Marina consolidates the entity as Marina has the power to direct the activities of the entity that most significantly impact the entity’s economic performance.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fuel cell project includes a land lease and working capital. The total cost of the fuel cell project is $60.1 million, of which the partners have paid $16.6 million as of June 30, 2021. Of this total, Marina invested $15.3 million as of June 30, 2021. To account for the third party partner's interest in Bronx Midco, Marina recorded $1.3 million of non-controlling interest in stockholders' equity on the condensed consolidated balance sheets as of June 30, 2021. The major depreciable assets of the Bronx Midco Fuel Cell Project are the fuel cell modules, which will be depreciated over their estimated useful lives of 35 years once placed in service. The lease cost associated with the land lease is being recognized on a straight-line basis over the lease term of 35 years. As this project is not yet placed into service, no revenues have been recorded, and expenses incurred in the Company's condensed consolidated statements of (loss)/income for the three and six months ended June 30, 2021, are not material. While this project is eligible for ITC, no ITC has been recorded for the three and six months ended June 30, 2021 as the project is still in the early stages of construction. Notes 1 and 20 to the Consolidated Financial Statements in Item 8 of SJI’s and SJG's Annual Report on Form 10-K for the year ended December 31, 2020 describe the asset acquisitions and business combinations that occurred in 2020, which include Catamaran/Annadale, EnerConnex, solar projects and RNG dairy farm development rights. Each of these acquisitions and business combinations occurred on or subsequent to June 30, 2020. The purchase price allocation for EnerConnex was finalized during the six months ended June 30, 2021, with no changes to the assets acquired and liabilities assumed as reported on the condensed consolidated balance sheet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1</t>
        </is>
      </c>
    </row>
    <row r="3">
      <c r="A3" s="3" t="inlineStr">
        <is>
          <t>Goodwill and Intangible Assets Disclosure [Abstract]</t>
        </is>
      </c>
    </row>
    <row r="4">
      <c r="A4" s="4" t="inlineStr">
        <is>
          <t>GOODWILL AND IDENTIFIABLE INTANGIBLE ASSETS</t>
        </is>
      </c>
      <c r="B4" s="4" t="inlineStr">
        <is>
          <t xml:space="preserve">GOODWILL AND IDENTIFIABLE INTANGIBLE ASSETS: GOODWILL - Goodwill represents future economic benefits arising from other assets acquired in a business combination that are not individually identified and separately recognized. Goodwill is initially measured at cost, being the excess of the aggregate of the consideration paid or transferre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The Company performs its annual goodwill impairment test as of October 1 of each fiscal year and on an interim basis as events and changes in circumstances occur that could be an indication of a potential impairment, including, but not limited to, a significant change in operating performance, the business climate, legal or regulatory factors, or a planned sale or disposition of a significant portion of the business. The Company's impairment evaluations begin with a qualitative assessment at the reporting unit level. The reporting unit level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Factors utilized in the qualitative analysis performed on goodwill in our reporting units include, among other things, macroeconomic conditions, industry and market considerations, cost factors, overall financial performance, company specific operating results and other relevant entity-specific events affecting individual reporting units. If sufficient qualitative factors exist, potential goodwill impairment is evaluated quantitatively by comparing the fair value of a reporting unit to the book value, including goodwill. For each reporting unit, the Company estimates the fair value of a reporting unit using a discounted cash flow analysis (an income approach) and, for certain reporting units, management also considers other methods, which include a market multiples analysis, and performs a weighted combination of the income approach and the market approach. Determining the fair value of a reporting unit requires judgment and the use of significant estimates and assumptions. Such estimates and assumptions include, but are not limited to, forecasts of future operating results, discount and growth rates, capital expenditures, tax rates, projected terminal values and, in the cases where market multiples analysis is utilized, implied market multiples for a selected group of peer companies. If the fair value exceeds book value, goodwill of the reporting unit is not considered impaired. If the book value exceeds fair value, an impairment charge is recognized for the excess up until the amount of goodwill allocated to the reporting unit. Changes in estimates or the application of alternative assumptions could produce significantly different results. The Company determined that, as of June 30, 2021, there were not indicators of impairment of the goodwill associated with its reporting units, and as such did not perform a quantitative analysis. The qualitative factors analyzed as described above also included macroeconomic conditions related to the COVID-19 pandemic. There were no impairments recorded for the three and six months ended June 30, 2021 and 2020. Should economic conditions deteriorate in future periods or become depressed for a prolonged period of time, estimates of future cash flows and market valuation assumptions may not be sufficient to support the carrying value, requiring impairment charges in the future. As of both June 30, 2021 and December 31, 2020, SJI had $707.0 million of goodwill, including $700.2 million in the ETG Utility Operations segment and $6.8 million included in the Retail Services segment. IDENTIFIABLE INTANGIBLE ASSETS - The primary identifiable intangible assets of the Company are customer relationships, interconnection and power purchase agreements at Annadale (collectively "Annadale intangible assets"), and an AMA. The Company determines the useful lives of identifiable intangible assets after considering the specific facts and circumstances related to each intangible asset. Considerations may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finite-lived intangible assets) are amortized, primarily on a straight-line basis, over their useful lives, generally ranging from 2 to 20 years. SJI's identifiable intangible assets were as follows (in thousands): As of June 30, 2021 Gross Cost Accumulated Amortization Identifiable Intangible Assets, Net Identifiable intangible assets subject to amortization: Customer Relationships $ 8,777 $ (568) $ 8,209 AMA 19,200 (15,360) 3,840 Annadale Intangible Assets 4,220 (151) 4,069 Total $ 32,197 $ (16,079) $ 16,118 As of December 31, 2020 Gross Cost Accumulated Amortization Identifiable Intangible Assets, Net Identifiable intangible assets subject to amortization: Customer Relationships $ 6,900 $ (338) $ 6,562 AMA 19,200 (12,800) 6,400 Annadale Intangible Assets $ 4,318 $ (22) $ 4,296 Total $ 30,418 $ (13,160) $ 17,258 The net identifiable intangible asset balances shown in the table above are included in Other Noncurrent Assets on the condensed consolidated balance sheets. Total SJI amortization expense related to identifiable intangible assets was $1.5 million and $1.3 million for the three months ended June 30, 2021 and 2020, respectively, and $2.9 million and $2.6 million for the six months ended June 30, 2021 and 2020, respectively. No impairment charges were recorded on identifiable intangible assets during the three and six months ended June 30, 2021 or 2020. As of June 30, 2021, SJI's estimated amortization expense related to identifiable intangible assets for each of the five succeeding fiscal years is as follows (in thousands): Year ended December 31, SJI 2021 (remaining six months) $ 2,981 2022 $ 2,129 2023 $ 849 2024 $ 849 2025 $ 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August 4, 2021, SJI’s board of directors declared its regular dividend of $0.3025 per share for the third quarter of 2021. The dividend is payable October 4, 2021 to shareholders of record at the close of business on September 1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GENERAL</t>
        </is>
      </c>
      <c r="B4" s="4" t="inlineStr">
        <is>
          <t>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in August 2020, which owns Annadale and Bronx Midco, operators of fuel cell projects in New York. Marina, through Catamaran, owns 93% and 92% of Annadale and Bronx Midco, respectively, and records the remaining ownership percentages as noncontrolling interest in the condensed consolidated financial statements. Previously, Marina also included MTF and ACB, which were sold to a third-party buyer in February 2020 (see "Sale of MTF &amp; ACB" below), and a solar project that was sold in March 2020 (see "Sale of Solar Assets" below). The principal wholly-owned subsidiaries of Marina are: • ACLE, BCLE, SCLE and SXLE, which own and operate landfill gas-to-energy production facilities in Atlantic, Burlington, Salem and Sussex Counties, respectively, located in New Jersey. On June 1, 2020, the BCLE, SCLE, and SXLE landfill gas-to-energy production facilities ceased operations after receiving approval from their respective local governmental authorities to do so. • Entities which own and operate rooftop solar generation sites acquired in the second half of 2020, located in New Jersey. ▪ SJESP receives commissions on appliance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 SJI Renewable Energy Ventures, LLC and SJI RNG Devco, LLC, which hold our equity interest in REV and our renewable natural gas development rights in certain dairy farms, respectively.</t>
        </is>
      </c>
    </row>
    <row r="5">
      <c r="A5" s="4" t="inlineStr">
        <is>
          <t>BASIS OF PRESENTATION</t>
        </is>
      </c>
      <c r="B5" s="4" t="inlineStr">
        <is>
          <t>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0. There were no significant changes in or changes in the application of the Company’s significant or critical accounting policies or estimation procedures for the three and six months ended June 30, 2021 as compared with the significant accounting policies described in the Company’s audited consolidated financial statements for the year ended December 31, 2020, except for the identification of our segments as discussed in Note 6. Certain prior years' data presented in the financial statements and footnotes have been reclassified to conform to the current year presentation. These reclassifications had no impact on the Company's results of operations, financial position or cash flows.</t>
        </is>
      </c>
    </row>
    <row r="6">
      <c r="A6" s="4" t="inlineStr">
        <is>
          <t>ESTIMATES AND ASSUMPTIONS</t>
        </is>
      </c>
      <c r="B6" s="4" t="inlineStr">
        <is>
          <t>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t>
        </is>
      </c>
    </row>
    <row r="7">
      <c r="A7" s="4" t="inlineStr">
        <is>
          <t>IMPAIRMENT OF LONG LIVED ASSETS</t>
        </is>
      </c>
      <c r="B7" s="4" t="inlineStr">
        <is>
          <t>IMPAIRMENT OF LONG-LIVED ASSETS - See Note 1 to the Consolidated Financial Statements under "Impairment of Long-Lived Assets" in Item 8 of the Form 10-K for the year ended December 31, 2020 for additional information regarding the Company's policy on impairments of long-lived assets.</t>
        </is>
      </c>
    </row>
    <row r="8">
      <c r="A8" s="4" t="inlineStr">
        <is>
          <t>REGULATION</t>
        </is>
      </c>
      <c r="B8" s="4" t="inlineStr">
        <is>
          <t>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t>
        </is>
      </c>
    </row>
    <row r="9">
      <c r="A9" s="4" t="inlineStr">
        <is>
          <t>OPERATING REVENUES</t>
        </is>
      </c>
      <c r="B9" s="4" t="inlineStr">
        <is>
          <t>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along with AEP and EnerConnex energy procurement service contracts from a third party, on a monthly basis as the commissions are earned. Marina recognizes revenue for renewable energy projects when output is generated and delivered to the customer, and when renewable energy credits have been transferred to the third party at an agreed upon price. SJI and SJG have not seen a significant reduction in revenues as a result of the COVID-19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t>
        </is>
      </c>
    </row>
    <row r="10">
      <c r="A10" s="4" t="inlineStr">
        <is>
          <t>INCOME TAXES</t>
        </is>
      </c>
      <c r="B10" s="4" t="inlineStr">
        <is>
          <t>INCOME TAXES - Deferred income taxes are provided for all significant temporary differences between the book and taxable bases of assets and liabilities in accordance with ASC 740, Income Taxes .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During the three months ended June 30, 2021, SJI recorded a valuation allowance of $14.2 million against the federal deferred tax asset related to the capital loss that resulted from the other-than-temporary impairment charge taken on the Company's investment in PennEast (see Note 3). SJG believes that they will generate sufficient future taxable income to realize the income tax benefits related to their net deferred tax assets. The Company evaluates certain tax benefits that have been recorded in the financial statements for uncertainties. During the three months ended June 30, 2021, SJG recorded a reserve of $13.9 million for a portion of tax benefits related to tax positions taken in prior years. The reserve is recorded in Other Noncurrent Liabilities in the condensed consolidated balance sheets as of June 30, 2021. The amount of income taxes we pay is subject to ongoing audits by federal and state tax authorities, which could result in proposed assessments. Future results may include favorable or unfavorable adjustments to our estimated tax liabilities in the period any assessments are determined or resolved or as such statutory audit periods are closed. We are not aware of any other matters that would result in significant changes to the amount of unrecognized income tax benefits reflected on the condensed consolidated balance sheet as of June 30, 2021.</t>
        </is>
      </c>
    </row>
    <row r="11">
      <c r="A11" s="4" t="inlineStr">
        <is>
          <t>NEW ACCOUNTING PRONOUNCEMENTS</t>
        </is>
      </c>
      <c r="B11"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Adoption of this guidance did not have a material impact on the financial statement results of SJI or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Prospective Adoption of this guidance did not have a material impact on the financial statement results of SJI or SJG. Standards Not Yet Effective: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including forming an implementation team that is evaluating the impact of the guidance on our current contracts.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t>
        </is>
      </c>
    </row>
    <row r="12">
      <c r="A12" s="4" t="inlineStr">
        <is>
          <t>FAIR VALUE OF FINANCIAL ASSETS AND FINANCIAL LIABILITIES</t>
        </is>
      </c>
      <c r="B12" s="4" t="inlineStr">
        <is>
          <t>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Accounting Standards Update and Change in Accounting Principle</t>
        </is>
      </c>
      <c r="B4" s="4" t="inlineStr">
        <is>
          <t>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Adoption of this guidance did not have a material impact on the financial statement results of SJI or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Prospective Adoption of this guidance did not have a material impact on the financial statement results of SJI or SJG. Standards Not Yet Effective: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including forming an implementation team that is evaluating the impact of the guidance on our current contracts.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6 Months Ended</t>
        </is>
      </c>
    </row>
    <row r="2">
      <c r="B2" s="2" t="inlineStr">
        <is>
          <t>Jun. 30, 2021</t>
        </is>
      </c>
    </row>
    <row r="3">
      <c r="A3" s="3" t="inlineStr">
        <is>
          <t>Share-based Payment Arrangement [Abstract]</t>
        </is>
      </c>
    </row>
    <row r="4">
      <c r="A4" s="4" t="inlineStr">
        <is>
          <t>Summary of the nonvested restricted stock awards outstanding and the assumptions used to estimate the fair value of the awards</t>
        </is>
      </c>
      <c r="B4" s="4" t="inlineStr">
        <is>
          <t>The following table summarizes the nonvested restricted stock awards outstanding at June 30, 2021, and the assumptions used to estimate the fair value of the awards: Grants Shares Outstanding Fair Value Per Share Expected Volatility Risk-Free Interest Rate Officers &amp; Key Employees - 2019 - TSR 32,292 $ 32.88 23.2 % 2.40 % 2019 - CEGR, Time 69,265 $ 31.38 N/A N/A 2020 - TSR 41,306 $ 25.51 34.8 % 0.21 % 2020 - CEGR, Time 133,266 $ 25.19 N/A N/A 2021 - TSR 46,527 28.11 39.9 % 0.27 % 2021 - CEGR, Time 197,013 25.33 N/A N/A Directors - 2020 1,627 $ 24.20 N/A N/A 2021 54,419 $ 24.75 N/A N/A</t>
        </is>
      </c>
    </row>
    <row r="5">
      <c r="A5" s="4" t="inlineStr">
        <is>
          <t>Summary of the total stock-based compensation cost for the period</t>
        </is>
      </c>
      <c r="B5" s="4" t="inlineStr">
        <is>
          <t xml:space="preserve">The following table summarizes the total stock-based compensation cost to SJI for the three and six months ended June 30, 2021 and 2020 (in thousands): Three Months Ended Six Months Ended 2021 2020 2021 2020 Officers &amp; Key Employees $ 1,417 $ 1,239 $ 2,682 $ 2,451 Directors 234 298 244 597 Total Cost 1,651 1,537 2,926 3,048 Capitalized (44) 99 (67) (23) Net Expense $ 1,607 $ 1,636 $ 2,859 $ 3,025 </t>
        </is>
      </c>
    </row>
    <row r="6">
      <c r="A6" s="4" t="inlineStr">
        <is>
          <t>Summary of information regarding restricted stock award activity during the period excluding accrued dividend equivalents</t>
        </is>
      </c>
      <c r="B6" s="4" t="inlineStr">
        <is>
          <t xml:space="preserve">The following table summarizes information regarding restricted stock award activity for SJI during the six months ended June 30, 2021, excluding accrued dividend equivalents: Officers and Other Key Employees Directors Weighted Nonvested Shares Outstanding, January 1, 2021 449,786 38,456 $ 28.88 Granted 243,540 54,419 $ 25.66 Cancelled/Forfeited (1,639) — $ 26.06 Vested (172,019) (36,829) $ 30.42 Nonvested Shares Outstanding, June 30, 2021 519,668 56,046 $ 26.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oss) Income</t>
        </is>
      </c>
      <c r="B3" s="6" t="n">
        <v>-96740</v>
      </c>
      <c r="C3" s="6" t="n">
        <v>-2639</v>
      </c>
      <c r="D3" s="6" t="n">
        <v>31987</v>
      </c>
      <c r="E3" s="6" t="n">
        <v>98402</v>
      </c>
    </row>
    <row r="4">
      <c r="A4" s="3" t="inlineStr">
        <is>
          <t>Other Comprehensive (Loss) Income, Net of Tax:</t>
        </is>
      </c>
    </row>
    <row r="5">
      <c r="A5" s="4" t="inlineStr">
        <is>
          <t>Reclassification of Unrealized Gain on Derivatives - Other to Net Income, net of tax</t>
        </is>
      </c>
      <c r="B5" s="5" t="n">
        <v>8</v>
      </c>
      <c r="C5" s="5" t="n">
        <v>8</v>
      </c>
      <c r="D5" s="5" t="n">
        <v>16</v>
      </c>
      <c r="E5" s="5" t="n">
        <v>16</v>
      </c>
    </row>
    <row r="6">
      <c r="A6" s="4" t="inlineStr">
        <is>
          <t>Other Comprehensive Income - Net of Tax</t>
        </is>
      </c>
      <c r="B6" s="5" t="n">
        <v>8</v>
      </c>
      <c r="C6" s="5" t="n">
        <v>8</v>
      </c>
      <c r="D6" s="5" t="n">
        <v>16</v>
      </c>
      <c r="E6" s="5" t="n">
        <v>16</v>
      </c>
    </row>
    <row r="7">
      <c r="A7" s="4" t="inlineStr">
        <is>
          <t>Comprehensive (Loss) Income</t>
        </is>
      </c>
      <c r="B7" s="5" t="n">
        <v>-96732</v>
      </c>
      <c r="C7" s="5" t="n">
        <v>-2631</v>
      </c>
      <c r="D7" s="5" t="n">
        <v>32003</v>
      </c>
      <c r="E7" s="5" t="n">
        <v>98418</v>
      </c>
    </row>
    <row r="8">
      <c r="A8" s="4" t="inlineStr">
        <is>
          <t>Comprehensive income (loss), net of tax, attributable to noncontrolling interest</t>
        </is>
      </c>
      <c r="B8" s="5" t="n">
        <v>88</v>
      </c>
      <c r="C8" s="5" t="n">
        <v>0</v>
      </c>
      <c r="D8" s="5" t="n">
        <v>217</v>
      </c>
      <c r="E8" s="5" t="n">
        <v>0</v>
      </c>
    </row>
    <row r="9">
      <c r="A9" s="4" t="inlineStr">
        <is>
          <t>Comprehensive (Loss) Income Attributable to South Jersey Industries, Inc.</t>
        </is>
      </c>
      <c r="B9" s="5" t="n">
        <v>-96820</v>
      </c>
      <c r="C9" s="5" t="n">
        <v>-2631</v>
      </c>
      <c r="D9" s="5" t="n">
        <v>31786</v>
      </c>
      <c r="E9" s="5" t="n">
        <v>98418</v>
      </c>
    </row>
    <row r="10">
      <c r="A10" s="4" t="inlineStr">
        <is>
          <t>SJG</t>
        </is>
      </c>
    </row>
    <row r="11">
      <c r="A11" s="4" t="inlineStr">
        <is>
          <t>Net (Loss) Income</t>
        </is>
      </c>
      <c r="B11" s="5" t="n">
        <v>6313</v>
      </c>
      <c r="C11" s="5" t="n">
        <v>3678</v>
      </c>
      <c r="D11" s="5" t="n">
        <v>89931</v>
      </c>
      <c r="E11" s="5" t="n">
        <v>74200</v>
      </c>
    </row>
    <row r="12">
      <c r="A12" s="3" t="inlineStr">
        <is>
          <t>Other Comprehensive (Loss) Income, Net of Tax:</t>
        </is>
      </c>
    </row>
    <row r="13">
      <c r="A13" s="4" t="inlineStr">
        <is>
          <t>Reclassification of Unrealized Gain on Derivatives - Other to Net Income, net of tax</t>
        </is>
      </c>
      <c r="B13" s="5" t="n">
        <v>8</v>
      </c>
      <c r="C13" s="5" t="n">
        <v>8</v>
      </c>
      <c r="D13" s="5" t="n">
        <v>16</v>
      </c>
      <c r="E13" s="5" t="n">
        <v>16</v>
      </c>
    </row>
    <row r="14">
      <c r="A14" s="4" t="inlineStr">
        <is>
          <t>Other Comprehensive Income - Net of Tax</t>
        </is>
      </c>
      <c r="B14" s="5" t="n">
        <v>8</v>
      </c>
      <c r="C14" s="5" t="n">
        <v>8</v>
      </c>
      <c r="D14" s="5" t="n">
        <v>16</v>
      </c>
      <c r="E14" s="5" t="n">
        <v>16</v>
      </c>
    </row>
    <row r="15">
      <c r="A15" s="4" t="inlineStr">
        <is>
          <t>Comprehensive (Loss) Income</t>
        </is>
      </c>
      <c r="B15" s="6" t="n">
        <v>6321</v>
      </c>
      <c r="C15" s="6" t="n">
        <v>3686</v>
      </c>
      <c r="D15" s="6" t="n">
        <v>89947</v>
      </c>
      <c r="E15" s="6" t="n">
        <v>742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IONS, DISCONTINUED OPERATIONS AND RELATED-PARTY TRANSACTIONS (Tables)</t>
        </is>
      </c>
      <c r="B1" s="2" t="inlineStr">
        <is>
          <t>6 Months Ended</t>
        </is>
      </c>
    </row>
    <row r="2">
      <c r="B2" s="2" t="inlineStr">
        <is>
          <t>Jun. 30, 2021</t>
        </is>
      </c>
    </row>
    <row r="3">
      <c r="A3" s="3" t="inlineStr">
        <is>
          <t>Investment, Discontinued Operations And Related Party Transactions [Abstract]</t>
        </is>
      </c>
    </row>
    <row r="4">
      <c r="A4" s="4" t="inlineStr">
        <is>
          <t>Summary of related-party transactions</t>
        </is>
      </c>
      <c r="B4" s="4" t="inlineStr">
        <is>
          <t xml:space="preserve">A summary of related-party transactions involving SJG, excluding pass-through items, included in SJG's Operating Revenues were as follows (in thousands): Three Months Ended Six Months Ended 2021 2020 2021 2020 Operating Revenues/Affiliates: SJRG $ 426 $ 568 $ 6,755 $ 1,597 Marina — — — 60 Other 21 20 41 40 Total Operating Revenue/Affiliates $ 447 $ 588 $ 6,796 $ 1,697 Related-party transactions involving SJG, excluding pass-through items, included in SJG's Cost of Sales and Operating Expenses were as follows (in thousands): Three Months Ended Six Months Ended 2021 2020 2021 2020 Costs of Sales/Affiliates (Excluding depreciation and amortization) SJRG $ 2,603 $ 1,470 $ 3,970 $ 1,596 Operations Expense/Affiliates: SJI (parent company only) $ 5,685 $ 5,944 $ 11,249 $ 11,554 SJIU 952 917 1,912 1,873 Millennium 874 821 1,740 1,647 Other 73 439 145 882 Total Operations Expense/Affiliates $ 7,584 $ 8,121 $ 15,046 $ 15,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6 Months Ended</t>
        </is>
      </c>
    </row>
    <row r="2">
      <c r="B2" s="2" t="inlineStr">
        <is>
          <t>Jun. 30, 2021</t>
        </is>
      </c>
    </row>
    <row r="3">
      <c r="A3" s="3" t="inlineStr">
        <is>
          <t>Equity [Abstract]</t>
        </is>
      </c>
    </row>
    <row r="4">
      <c r="A4" s="4" t="inlineStr">
        <is>
          <t>Schedule of common stock shares issued and outstanding</t>
        </is>
      </c>
      <c r="B4" s="4" t="inlineStr">
        <is>
          <t xml:space="preserve">The following shares were issued and outstanding for SJI: 2021 Beginning Balance, January 1 100,591,940 New Issuances During the Period: Public Equity Offering 11,694,984 Stock-Based Compensation Plan 159,054 Ending Balance, June 30 112,445,978 </t>
        </is>
      </c>
    </row>
    <row r="5">
      <c r="A5" s="4" t="inlineStr">
        <is>
          <t>Schedule of convertible units</t>
        </is>
      </c>
      <c r="B5" s="4" t="inlineStr">
        <is>
          <t>The convertible units consisted of the following (in thousands): June 30, 2021 December 31, 2020 Principal amount: 2021 Series B Remarketable Junior Subordinated Notes due 2029 2018 Series A Remarketable Junior Notes due 2031 Principal (A) $ 335,000 $ 287,500 Unamortized debt discount and issuance costs (A) 9,723 7,181 Net carrying amount $ 325,277 $ 280,319 Carrying amount of the equity component (B) $ — $ — (A) Included in the condensed consolidated balance sheets within Long-Term Debt. (B) There is no equity portion as of June 30, 2021 and December 31, 2020 for thes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Owned, at Fair Value [Abstract]</t>
        </is>
      </c>
    </row>
    <row r="4">
      <c r="A4" s="4" t="inlineStr">
        <is>
          <t>Reconciliation of cash and cash equivalents</t>
        </is>
      </c>
      <c r="B4"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1 Balance Sheet Line Item SJI SJG Cash and Cash Equivalents $ 87,899 $ 2,065 Restricted Investments 34 34 Total cash, cash equivalents and restricted cash shown in the statement of cash flows $ 87,933 $ 2,099 As of December 31, 2020 Balance Sheet Line Item SJI SJG Cash and Cash Equivalents $ 34,045 $ 1,598 Restricted Investments 7,786 4,826 Total cash, cash equivalents and restricted cash shown in the statement of cash flows $ 41,831 $ 6,424 </t>
        </is>
      </c>
    </row>
    <row r="5">
      <c r="A5" s="4" t="inlineStr">
        <is>
          <t>Reconciliation of restricted cash</t>
        </is>
      </c>
      <c r="B5" s="4" t="inlineStr">
        <is>
          <t xml:space="preserve">The following table provides SJI's (including SJG) and SJG's balances of Restricted Investments as well as presents a reconciliation of cash, cash equivalents and restricted cash reported within the condensed consolidated balance sheets that total to the amounts shown in the condensed consolidated statements of cash flows (in thousands): As of June 30, 2021 Balance Sheet Line Item SJI SJG Cash and Cash Equivalents $ 87,899 $ 2,065 Restricted Investments 34 34 Total cash, cash equivalents and restricted cash shown in the statement of cash flows $ 87,933 $ 2,099 As of December 31, 2020 Balance Sheet Line Item SJI SJG Cash and Cash Equivalents $ 34,045 $ 1,598 Restricted Investments 7,786 4,826 Total cash, cash equivalents and restricted cash shown in the statement of cash flows $ 41,831 $ 6,424 </t>
        </is>
      </c>
    </row>
    <row r="6">
      <c r="A6" s="4" t="inlineStr">
        <is>
          <t>Schedule of allowance for credit losses</t>
        </is>
      </c>
      <c r="B6" s="4" t="inlineStr">
        <is>
          <t>ALLOWANCE FOR CREDIT LOSSES - Accounts receivable are recorded gross on the condensed consolidated balance sheets with allowance for credit losses shown as a separate line item titled Provision for Uncollectibles. A summary of changes in the allowance for credit losses for the three and six months ended June 30, 2021 is as follows (in thousands): Three Months Ended Six Months Ended June 30, 2021 2020 2021 2020 SJI (includes SJG and all other consolidated subsidiaries): Balance at beginning of period $ 35,855 $ 23,533 $ 30,582 $ 19,829 Provision for expected credit losses 2,837 9,715 5,246 14,578 Regulated assets (a) 5,141 — 9,275 — Recoveries of accounts previously written off 128 319 358 562 Uncollectible accounts written off (1,728) (3,157) (3,228) (4,559) Balance at end of period $ 42,233 $ 30,410 $ 42,233 $ 30,410 SJG: Balance at beginning of period $ 20,473 $ 14,902 $ 17,359 $ 14,032 Provision for expected credit losses 2,358 1,608 4,118 3,472 Regulated assets (a) (223) — 1,971 — Recoveries of accounts previously written off (24) 159 103 291 Uncollectible accounts written off (878) (2,197) (1,845) (3,323) Balance at end of period $ 21,706 $ 14,472 $ 21,706 $ 14,472 (a) Deferral of incremental costs related to the COVID-19 pandemic as a regulatory asset, resulting from a July 2, 2020 BPU Order (see Note 8).</t>
        </is>
      </c>
    </row>
    <row r="7">
      <c r="A7" s="4" t="inlineStr">
        <is>
          <t>Schedule of estimated fair values and carrying values of long-term debt</t>
        </is>
      </c>
      <c r="B7" s="4" t="inlineStr">
        <is>
          <t xml:space="preserve">The carrying amounts of SJI's and SJG's financial instruments approximate their fair values at June 30, 2021 and December 31, 2020, except as noted below (in thousands): June 30, 2021 December 31, 2020 SJI (includes SJG and all consolidated entities) Estimated fair values of long-term debt $ 3,642,329 $ 3,152,224 Carrying amounts of long-term debt, including current maturities (A) $ 3,268,329 $ 2,919,201 Net of: Unamortized debt issuance costs $ 40,494 $ 29,574 Unamortized debt discounts $ 5,179 $ 5,224 SJG Estimated fair values of long-term debt $ 1,179,844 $ 1,197,052 Carrying amounts of long-term debt, including current maturities $ 1,059,416 $ 1,069,089 Net of: Unamortized debt issuance costs $ 9,030 $ 9,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OF BUSINESS (Tables)</t>
        </is>
      </c>
      <c r="B1" s="2" t="inlineStr">
        <is>
          <t>6 Months Ended</t>
        </is>
      </c>
    </row>
    <row r="2">
      <c r="B2" s="2" t="inlineStr">
        <is>
          <t>Jun. 30, 2021</t>
        </is>
      </c>
    </row>
    <row r="3">
      <c r="A3" s="3" t="inlineStr">
        <is>
          <t>Segment Reporting [Abstract]</t>
        </is>
      </c>
    </row>
    <row r="4">
      <c r="A4" s="4" t="inlineStr">
        <is>
          <t>Segments of business</t>
        </is>
      </c>
      <c r="B4" s="4" t="inlineStr">
        <is>
          <t xml:space="preserve">Information about SJI’s operations in different reportable operating segments is presented below (in thousands). All prior periods were revised to conform to the new segment alignment noted above. Three Months Ended Six Months Ended 2021 2020 2021 2020 Operating Revenues: SJI Utilities: SJG Utility Operations $ 91,215 $ 87,182 $ 342,614 $ 327,876 ETG Utility Operations 53,481 57,843 211,026 202,000 ELK Utility Operations — 1,389 — 4,507 Subtotal SJI Utilities 144,696 146,414 553,640 534,383 En ergy Management: Wholesale Energy Operations 159,755 101,526 421,665 229,970 Retail Services 4,126 10,816 8,022 23,899 Subtotal Energy Management 163,881 112,342 429,687 253,869 Energy Production : Renewables 4,205 2,154 10,628 9,142 Subtotal Energy Production 4,205 2,154 10,628 9,142 Corporate and Services 12,046 12,564 25,839 25,905 Subtotal 324,828 273,474 1,019,794 823,299 Intersegment Sales (13,000) (13,510) (33,666) (29,223) Total Operating Revenues $ 311,828 $ 259,964 $ 986,128 $ 794,076 Three Months Ended Six Months Ended 2021 2020 2021 2020 Operating Income: SJI Utilities: SJG Utility Operations $ 16,469 $ 9,732 $ 135,311 $ 114,377 ETG Utility Operations 2,867 6,375 60,887 60,437 ELK Utility Operations — 212 — 747 Subtotal SJI Utilities 19,336 16,319 196,198 175,561 Energy Management: Wholesale Energy Operations (7,167) 6,092 10,141 13,504 Retail Services 134 103 (86) (664) Subtotal Energy Management (7,033) 6,195 10,055 12,840 Energy Production: Renewables 433 (2,016) 3,133 (2,312) Decarbonization (8) — (8) — Subtotal Energy Production 425 (2,016) 3,125 (2,312) Corporate and Services (1,119) (307) (941) (136) Total Operating Income $ 11,609 $ 20,191 $ 208,437 $ 185,953 Depreciation and Amortization: SJI Utilities: SJG Utility Operations $ 30,050 $ 25,395 $ 59,534 $ 50,454 ETG Utility Operations 16,362 10,528 38,992 19,979 ELK Utility Operations — 169 — 302 Subtotal SJI Utilities 46,412 36,092 98,526 70,735 Energy Management: Wholesale Energy Operations 24 14 44 30 Retail Services 118 — 236 — Subtotal Energy Management 142 14 280 30 Energy Production: Renewables 1,203 3 2,401 6 Subtotal Energy Production 1,203 3 2,401 6 Corporate and Services 1,423 1,197 2,413 2,437 Total Depreciation and Amortization $ 49,180 $ 37,306 $ 103,620 $ 73,208 Interest Charges: SJI Utilities: SJG Utility Operations $ 9,613 $ 8,019 $ 19,338 $ 15,561 ETG Utility Operations 7,754 7,778 16,447 14,923 ELK Utility Operations — 7 — 19 Subtotal SJI Utilities 17,367 15,804 35,785 30,503 Energy Management: Retail Services 99 — 99 — Subtotal Energy Management 99 — 99 — Energy Production: Renewables 1,205 1,095 2,413 2,697 Decarbonization 273 — 567 — Subtotal Energy Production: 1,478 1,095 2,980 2,697 Midstream 634 580 1,305 1,160 Corporate and Services 13,495 12,955 26,338 30,842 Subtotal 33,073 30,434 66,507 65,202 Intersegment Borrowings (1,888) (1,845) (3,863) (4,077) Total Interest Charges $ 31,185 $ 28,589 $ 62,644 $ 61,125 Three Months Ended Six Months Ended 2021 2020 2021 2020 Income Taxes: SJI Utilities: SJG Utility Operations $ 2,029 $ 1,219 $ 29,143 $ 26,450 ETG Utility Operations (965) (277) 11,188 10,344 ELK Utility Operations — 54 — 190 Subtotal SJI Utilities 1,064 996 40,331 36,984 Energy Management: Wholesale Energy Operations (1,776) 1,719 3,136 3,725 Retail Services 122 156 294 127 Subtotal Energy Management (1,654) 1,875 3,430 3,852 Energy Production: Renewables (631) (755) (167) 294 Decarbonization (73) — 124 — Subtotal Energy Production (704) (755) (43) 294 Midstream (29) (87) (90) (116) Corporate and Services (3,379) (2,207) (6,561) (7,822) Total Income Taxes $ (4,702) $ (178) $ 37,067 $ 33,192 Property Additions: SJI Utilities: SJG Utility Operations $ 68,551 $ 49,989 $ 121,960 $ 107,959 ETG Utility Operations 58,900 55,112 100,030 104,126 ELK Utility Operations — 208 — 859 Subtotal SJI Utilities 127,451 105,309 221,990 212,944 Energy Management: Wholesale Energy Operations 2 — 2 — Subtotal Energy Management 2 — 2 — Energy Production: Renewables 17,214 2,832 17,987 2,885 Decarbonization 1,038 — 1,874 — Subtotal Energy Production 18,252 2,832 19,861 2,885 Midstream 4 41 8 86 Corporate and Services 1,614 700 2,358 1,361 Total Property Additions $ 147,323 $ 108,882 $ 244,219 $ 217,276 June 30, 2021 December 31, 2020 Identifiable Assets: SJI Utilities: SJG Utility Operations $ 3,577,589 $ 3,522,265 ETG Utility Operations 2,669,582 2,561,067 Subtotal SJI Utilities 6,247,171 6,083,332 Energy Management: Wholesale Energy Operations 206,990 195,882 Retail Services 26,799 29,687 Subtotal Energy Management 233,789 225,569 Energy Production: Renewables 160,895 153,018 Decarbonization 60,278 40,482 Subtotal Energy Production 221,173 193,500 Midstream 8,748 92,208 Discontinued Operations 1,737 1,775 Corporate and Services 394,272 318,095 Intersegment Assets (273,781) (225,331) Total Identifiable Assets $ 6,833,109 $ 6,689,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REGULATORY LIABILITIES (Tables)</t>
        </is>
      </c>
      <c r="B1" s="2" t="inlineStr">
        <is>
          <t>6 Months Ended</t>
        </is>
      </c>
    </row>
    <row r="2">
      <c r="B2" s="2" t="inlineStr">
        <is>
          <t>Jun. 30, 2021</t>
        </is>
      </c>
    </row>
    <row r="3">
      <c r="A3" s="3" t="inlineStr">
        <is>
          <t>Regulatory Assets and Liabilities Disclosure [Abstract]</t>
        </is>
      </c>
    </row>
    <row r="4">
      <c r="A4" s="4" t="inlineStr">
        <is>
          <t>Schedule of regulatory assets</t>
        </is>
      </c>
      <c r="B4" s="4" t="inlineStr">
        <is>
          <t xml:space="preserve">The Utilities' Regulatory Assets as of June 30, 2021 and December 31, 2020 consisted of the following items (in thousands): June 30, 2021 SJG ETG Total SJI Environmental Remediation Costs: Expended - Net $ 149,501 $ 11,045 $ 160,546 Liability for Future Expenditures 101,679 83,833 185,512 Insurance Recovery Receivables — (6,807) (6,807) Deferred ARO Costs 45,053 29,160 74,213 Deferred Pension Costs - Unrecognized Prior Service Cost — 32,504 32,504 Deferred Pension and Other Postretirement Benefit Costs 77,426 8,466 85,892 Deferred Gas Costs - Net 24,208 — 24,208 CIP Receivable 7,179 — 7,179 SBC Receivable (excluding RAC) 4,694 — 4,694 Deferred Interest Rate Contracts 8,444 — 8,444 EET/EEP 17,162 2,866 20,028 Pipeline Supplier Service Charges 388 — 388 Pipeline Integrity Cost 6,420 — 6,420 AFUDC - Equity Related Deferrals 12,030 — 12,030 WNC — 5,510 5,510 Other Regulatory Assets 25,804 23,611 49,415 Total Regulatory Assets $ 479,988 $ 190,188 $ 670,176 December 31, 2020 SJG ETG Total SJI Environmental Remediation Costs: Expended - Net $ 157,340 $ 5,196 $ 162,536 Liability for Future Expenditures 101,243 91,837 193,080 Insurance Recovery Receivables — (6,807) (6,807) Deferred ARO Costs 42,365 25,453 67,818 Deferred Pension Costs - Unrecognized Prior Service Cost — 33,898 33,898 Deferred Pension and Other Postretirement Benefit Costs 77,426 8,466 85,892 Deferred Gas Costs - Net 19,178 — 19,178 CIP Receivable 21,013 — 21,013 SBC Receivable (excluding RAC) 3,453 — 3,453 Deferred Interest Rate Contracts 9,938 — 9,938 EET/EEP 18,725 3,062 21,787 Pipeline Supplier Service Charges 434 — 434 Pipeline Integrity Cost 6,091 — 6,091 AFUDC - Equity Related Deferrals 11,822 — 11,822 WNC — 7,444 7,444 Other Regulatory Assets 26,056 10,359 36,415 Total Regulatory Assets $ 495,084 $ 178,908 $ 673,992 </t>
        </is>
      </c>
    </row>
    <row r="5">
      <c r="A5" s="4" t="inlineStr">
        <is>
          <t>Schedule of regulatory liabilities</t>
        </is>
      </c>
      <c r="B5" s="4" t="inlineStr">
        <is>
          <t xml:space="preserve">The Utilities Regulatory Liabilities as of June 30, 2021 and December 31, 2020 consisted of the following items (in thousands): June 30, 2021 SJG ETG Total SJI Excess Plant Removal Costs $ 11,821 $ 33,864 $ 45,685 Excess Deferred Taxes 213,588 112,445 326,033 Deferred Gas Costs - Net — 27,550 27,550 Amounts to be Refunded to Customers — 4,250 4,250 Other Regulatory Liabilities — 1,308 1,308 Total Regulatory Liabilities $ 225,409 $ 179,417 $ 404,826 December 31, 2020 SJG ETG Total SJI Excess Plant Removal Costs $ 12,666 $ 37,953 $ 50,619 Excess Deferred Taxes 232,694 113,888 346,582 Deferred Gas Costs - Net — 15,322 15,322 Amounts to be Refunded to Customers — 6,969 6,969 Other Regulatory Liabilities — 1,085 1,085 Total Regulatory Liabilities $ 245,360 $ 175,217 $ 420,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1</t>
        </is>
      </c>
    </row>
    <row r="3">
      <c r="A3" s="3" t="inlineStr">
        <is>
          <t>Defined Benefit Plans and Other Postretirement Benefit Plans Disclosures [Abstract]</t>
        </is>
      </c>
    </row>
    <row r="4">
      <c r="A4" s="4" t="inlineStr">
        <is>
          <t>Schedule of defined benefit plan disclosures</t>
        </is>
      </c>
      <c r="B4" s="4" t="inlineStr">
        <is>
          <t>For the three and six months ended June 30, 2021 and 2020, net periodic benefit cost related to the SJI employee and officer pension and other postretirement benefit plans consisted of the following components (in thousands): Pension Benefits Three Months Ended Six Months Ended 2021 2020 2021 2020 Service Cost $ 1,591 $ 1,688 $ 3,182 $ 3,375 Interest Cost 3,236 3,763 6,472 7,526 Expected Return on Plan Assets (5,834) (5,452) (11,668) (10,904) Amortizations: Prior Service Cost 25 26 50 53 Actuarial Loss 3,194 2,715 6,388 5,430 Net Periodic Benefit Cost 2,212 2,740 4,424 5,480 Capitalized Benefit Cost (566) (517) (1,132) (1,061) Deferred Benefit Cost (316) (408) (632) (816) Total Net Periodic Benefit Expense $ 1,330 $ 1,815 $ 2,660 $ 3,603 Other Postretirement Benefits Three Months Ended Six Months Ended 2021 2020 2021 2020 Service Cost $ 212 $ 165 $ 424 $ 329 Interest Cost 475 608 950 1,216 Expected Return on Plan Assets (1,436) (1,346) (2,872) (2,691) Amortizations: Prior Service Cost (156) (144) (312) (288) Actuarial Loss 273 193 546 385 Net Periodic Benefit Cost (632) (524) (1,264) (1,049) Capitalized Benefit Cost (106) (106) (212) (214) Deferred Benefit Cost 336 396 673 792 Total Net Periodic Benefit Expense $ (402) $ (234) $ (803) $ (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SHORT-TERM BORROWINGS (Tables)</t>
        </is>
      </c>
      <c r="B1" s="2" t="inlineStr">
        <is>
          <t>6 Months Ended</t>
        </is>
      </c>
    </row>
    <row r="2">
      <c r="B2" s="2" t="inlineStr">
        <is>
          <t>Jun. 30, 2021</t>
        </is>
      </c>
    </row>
    <row r="3">
      <c r="A3" s="3" t="inlineStr">
        <is>
          <t>Line of Credit Facility [Abstract]</t>
        </is>
      </c>
    </row>
    <row r="4">
      <c r="A4" s="4" t="inlineStr">
        <is>
          <t>Schedule of lines of credit</t>
        </is>
      </c>
      <c r="B4" s="4" t="inlineStr">
        <is>
          <t xml:space="preserve">Credit facilities and available liquidity as of June 30, 2021 were as follows (in thousands): Company Total Facility Usage Available Liquidity Expiration Date SJI: SJI Syndicated Revolving Credit Facility $ 500,000 $ 9,500 (A) $ 490,500 August 2022 Total SJI 500,000 9,500 490,500 SJG: Commercial Paper Program/Revolving Credit Facility 200,000 26,100 (B) 173,900 August 2022 Uncommitted Bank Line 10,000 — 10,000 September 2021 Total SJG 210,000 26,100 183,900 ETG/SJIU: ETG/SJIU Revolving Credit Facility 200,000 1,000 (C) 199,000 April 2023 Total $ 910,000 $ 36,600 $ 873,400 (A) Includes letters of credit outstanding in the amount of $9.5 million, which is used to enable SJE to market retail electricity as well as for various construction and operating activities. (B) Includes letters of credit outstanding in the amount of $1.4 million, which supports the remediation of environmental conditions at certain locations in SJG's service territory. (C) Includes letters of credit outstanding in the amount of $1.0 million, which supports ETG's construction activity. The weighted average interest rate on these borrowings, which changes daily, were as follows: June 30, 2021 June 30, 2020 Weighted average interest rate on borrowings: SJI (inclusive of SJG, ETG and SJIU) 0.18 % 1.27 % SJG 0.18 % 0.74 % Average borrowings and maximum amounts outstanding on these facilities were as follows (in thousands): Three Months Ended June 30, Six Months Ended June 30, 2021 2020 2021 2020 Average borrowings outstanding, not including LOC: SJI (inclusive of all subsidiaries' facilities) $ 57,100 $ 416,600 $ 211,800 $ 595,300 SJG $ 4,400 $ 140,000 $ 12,800 $ 146,300 Maximum amounts outstanding, not including LOC: SJI (inclusive of all subsidiaries' facilities) $ 177,100 $ 570,300 $ 452,900 $ 872,200 SJG $ 24,700 $ 160,500 $ 47,500 $ 171,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Outstanding derivative contracts</t>
        </is>
      </c>
      <c r="B4" s="4" t="inlineStr">
        <is>
          <t xml:space="preserve">As of June 30, 2021, SJI and SJG had outstanding derivative contracts as follows: SJI Consolidated SJG Derivative contracts intended to limit exposure to market risk to: Expected future purchases of natural gas (in MMdts) 68.7 10.8 Expected future sales of natural gas (in MMdts) 105.5 0.8 Basis and Index related net purchase contracts (in MMdts) 66.6 10.6 </t>
        </is>
      </c>
    </row>
    <row r="5">
      <c r="A5" s="4" t="inlineStr">
        <is>
          <t>Schedule of notional amounts of outstanding derivative positions</t>
        </is>
      </c>
      <c r="B5" s="4" t="inlineStr">
        <is>
          <t>As of June 30, 2021, SJG’s active interest rate swaps were as follows: Notional Amount Fixed Interest Rate Start Date Maturity $ 12,500,000 3.530% 12/1/2006 2/1/2036 $ 12,500,000 3.430% 12/1/2006 2/1/2036</t>
        </is>
      </c>
    </row>
    <row r="6">
      <c r="A6" s="4" t="inlineStr">
        <is>
          <t>Fair value of derivative instruments</t>
        </is>
      </c>
      <c r="B6" s="4" t="inlineStr">
        <is>
          <t xml:space="preserve">The fair values of all derivative instruments, as reflected in the condensed consolidated balance sheets as of June 30, 2021 and December 31, 2020, are as follows (in thousands): SJI (includes SJG and all other consolidated subsidiaries): Derivatives not designated as hedging instruments under GAAP June 30, 2021 December 31, 2020 Assets Liabilities Assets Liabilities Energy-related commodity contracts: Derivatives - Energy Related - Current $ 83,511 $ 63,763 $ 41,439 $ 27,006 Derivatives - Energy Related - Non-Current 25,110 17,912 6,935 4,947 Interest rate contracts: Derivatives - Other - Current — 579 — 659 Derivatives - Other - Noncurrent — 7,865 — 9,279 Total derivatives not designated as hedging instruments under GAAP $ 108,621 $ 90,119 $ 48,374 $ 41,891 Total Derivatives $ 108,621 $ 90,119 $ 48,374 $ 41,891 SJG: Derivatives not designated as hedging instruments under GAAP June 30, 2021 December 31, 2020 Assets Liabilities Assets Liabilities Energy-related commodity contracts: Derivatives – Energy Related – Current $ 13,361 $ 244 $ 4,053 $ 2,868 Derivatives – Energy Related – Non-Current 459 36 87 190 Interest rate contracts: Derivatives – Other - Current — 579 — 659 Derivatives – Other - Noncurrent — 7,865 — 9,279 Total derivatives not designated as hedging instruments under GAAP $ 13,820 $ 8,724 $ 4,140 $ 12,996 Total Derivatives $ 13,820 $ 8,724 $ 4,140 $ 12,996 </t>
        </is>
      </c>
    </row>
    <row r="7">
      <c r="A7" s="4" t="inlineStr">
        <is>
          <t>Offsetting assets</t>
        </is>
      </c>
      <c r="B7" s="4" t="inlineStr">
        <is>
          <t>Information related to these offsetting arrangements were as follows (in thousands): As of June 30,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08,621 $ — $ 108,621 $ (65,487) (A) $ (20,757) $ 22,377 Derivatives - Energy Related Liabilities $ (81,675) $ — $ (81,675) $ 65,487 (B) $ — $ (16,188) Derivatives - Other $ (8,444) $ — $ (8,444) $ — $ — $ (8,444) SJG: Derivatives - Energy Related Assets $ 13,820 $ — $ 13,820 $ (258) (A) $ (6,495) $ 7,067 Derivatives - Energy Related Liabilities $ (280) $ — $ (280) $ 258 (B) $ — $ (22) Derivatives - Other $ (8,444) $ — $ (8,444) $ — $ — $ (8,444) As of December 31,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 The balances at June 30, 2021 and December 31, 2020 were related to derivative liabilities which can be net settled against derivative assets. (B) The balances at June 30, 2021 and December 31, 2020 were related to derivative assets which can be net settled against derivative liabilities.</t>
        </is>
      </c>
    </row>
    <row r="8">
      <c r="A8" s="4" t="inlineStr">
        <is>
          <t>Offsetting liabilities</t>
        </is>
      </c>
      <c r="B8" s="4" t="inlineStr">
        <is>
          <t>Information related to these offsetting arrangements were as follows (in thousands): As of June 30, 2021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108,621 $ — $ 108,621 $ (65,487) (A) $ (20,757) $ 22,377 Derivatives - Energy Related Liabilities $ (81,675) $ — $ (81,675) $ 65,487 (B) $ — $ (16,188) Derivatives - Other $ (8,444) $ — $ (8,444) $ — $ — $ (8,444) SJG: Derivatives - Energy Related Assets $ 13,820 $ — $ 13,820 $ (258) (A) $ (6,495) $ 7,067 Derivatives - Energy Related Liabilities $ (280) $ — $ (280) $ 258 (B) $ — $ (22) Derivatives - Other $ (8,444) $ — $ (8,444) $ — $ — $ (8,444) As of December 31, 2020 Description Gross amounts of recognized assets/liabilities Gross amount offset in the balance sheet Net amounts of assets/liabilities in balance sheet Gross amounts not offset in the balance sheet Net amount Financial Instruments Cash Collateral Posted/(Received) SJI (includes SJG and all other consolidated subsidiaries): Derivatives - Energy Related Assets $ 48,374 $ — $ 48,374 $ (24,027) (A) $ — $ 24,347 Derivatives - Energy Related Liabilities $ (31,953) $ — $ (31,953) $ 24,027 (B) $ 2,176 $ (5,750) Derivatives - Other $ (9,938) $ — $ (9,938) $ — $ — $ (9,938) SJG: Derivatives - Energy Related Assets $ 4,140 $ — $ 4,140 $ (716) (A) $ — $ 3,424 Derivatives - Energy Related Liabilities $ (3,058) $ — $ (3,058) $ 716 (B) $ 2,176 $ (166) Derivatives - Other $ (9,938) $ — $ (9,938) $ — $ — $ (9,938) (A) The balances at June 30, 2021 and December 31, 2020 were related to derivative liabilities which can be net settled against derivative assets. (B) The balances at June 30, 2021 and December 31, 2020 were related to derivative assets which can be net settled against derivative liabilities.</t>
        </is>
      </c>
    </row>
    <row r="9">
      <c r="A9" s="4" t="inlineStr">
        <is>
          <t>Derivatives in cash flow hedging relationships</t>
        </is>
      </c>
      <c r="B9" s="4" t="inlineStr">
        <is>
          <t>The effect of derivative instruments on the condensed consolidated statements of (loss)/income are as follows (in thousands): Three Months Ended Six Months Ended Derivatives Previously in Cash Flow Hedging Relationships under GAAP 2021 2020 2021 2020 SJI (includes SJG and all other consolidated subsidiaries): Interest Rate Contracts: Losses reclassified from AOCL into income (a) $ (12) $ (12) $ (24) $ (24) SJG: Interest Rate Contracts: Losses reclassified from AOCL into income (a) $ (12) $ (12) $ (24) $ (24) (a) Included in Interest Charges Three Months Ended Six Months Ended Derivatives Not Designated as Hedging Instruments under GAAP 2021 2020 2021 2020 SJI (no balances for SJG; includes all other consolidated subsidiaries): Losses on energy-related commodity contracts (a) $ (15,230) $ (1,285) $ (15,274) $ (1,561) Losses on interest rate contracts (b) — (336) — (4,382) Total $ (15,230) $ (1,621) $ (15,274) $ (5,943) (a) Included in Operating Revenues - Nonutility (b) Included in Interest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ASSETS AND FINANCIAL LIABILITIES (Tables)</t>
        </is>
      </c>
      <c r="B1" s="2" t="inlineStr">
        <is>
          <t>6 Months Ended</t>
        </is>
      </c>
    </row>
    <row r="2">
      <c r="B2" s="2" t="inlineStr">
        <is>
          <t>Jun. 30, 2021</t>
        </is>
      </c>
    </row>
    <row r="3">
      <c r="A3" s="3" t="inlineStr">
        <is>
          <t>Fair Value Disclosures [Abstract]</t>
        </is>
      </c>
    </row>
    <row r="4">
      <c r="A4" s="4" t="inlineStr">
        <is>
          <t>Fair value of assets and liabilities</t>
        </is>
      </c>
      <c r="B4" s="4" t="inlineStr">
        <is>
          <t>For financial assets and financial liabilities measured at fair value on a recurring basis, information about the fair value measurements for each major category is as follows (in thousands): As of June 30, 2021 Total Level 1 Level 2 Level 3 SJI (includes SJG and all other consolidated subsidiaries): Assets Available-for-Sale Securities (A) $ 32 $ 32 $ — $ — Derivatives – Energy Related Assets (B) 108,621 40,975 58,292 9,354 $ 108,653 $ 41,007 $ 58,292 $ 9,354 SJG: Assets Derivatives – Energy Related Assets (B) $ 13,820 $ 8,148 $ 950 $ 4,722 $ 13,820 $ 8,148 $ 950 $ 4,722 SJI (includes SJG and all other consolidated subsidiaries): Liabilities Derivatives – Energy Related Liabilities (B) $ 81,675 $ 15,678 $ 61,599 $ 4,398 Derivatives – Other (C) 8,444 — 8,444 — $ 90,119 $ 15,678 $ 70,043 $ 4,398 SJG: Liabilities Derivatives – Energy Related Liabilities (B) $ 280 $ 259 $ 20 $ 1 Derivatives – Other (C) 8,444 — 8,444 — $ 8,724 $ 259 $ 8,464 $ 1 As of December 31, 2020 Total Level 1 Level 2 Level 3 SJI (includes SJG and all other consolidated subsidiaries): Assets Available-for-Sale Securities (A) $ 32 $ 32 $ — $ — Derivatives – Energy Related Assets (B) 48,374 11,447 23,527 13,400 $ 48,406 $ 11,479 $ 23,527 $ 13,400 SJG: Assets Derivatives – Energy Related Assets (B) $ 4,140 $ 715 $ 32 $ 3,393 $ 4,140 $ 715 $ 32 $ 3,393 SJI (includes SJG and all other consolidated subsidiaries): Liabilities Derivatives – Energy Related Liabilities (B) $ 31,953 $ 8,605 $ 20,954 $ 2,394 Derivatives – Other (C) 9,938 — 9,938 — $ 41,891 $ 8,605 $ 30,892 $ 2,394 SJG: Liabilities Derivatives – Energy Related Liabilities (B) $ 3,058 $ 2,891 $ 159 $ 8 Derivatives – Other (C) 9,938 — 9,938 — $ 12,996 $ 2,891 $ 10,097 $ 8 Counterparty credit risk and the credit risk of SJI are incorporated and considered in the valuation of all derivative instruments as appropriate. The effect of counterparty credit risk and the credit risk of SJI on the derivative valuations is not significant.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Management reviews and corroborates the price quotations with at least one additional source to ensure the prices are observable market information, which includes consideration of actual transaction volumes, market delivery points, bid-ask spreads and contract duration.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in the fair value hierarchy as the model inputs generally are not observable.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these value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C) Derivatives – Derivative instruments that are used to limit our exposure to changes in interest rates on variable-rate, long-term debt are valued using quoted prices on commonly quoted intervals, which are interpolated for periods different than the quoted intervals, as inputs to a market valuation model. Market inputs can generally be verified and model selection does not involve significant management judgment, as a result, these instruments are categorized in Level 2 in the fair value hierarchy.</t>
        </is>
      </c>
    </row>
    <row r="5">
      <c r="A5" s="4" t="inlineStr">
        <is>
          <t>Quantitative information regarding significant unobservable inputs</t>
        </is>
      </c>
      <c r="B5" s="4" t="inlineStr">
        <is>
          <t>The following table provides quantitative information regarding significant unobservable inputs in Level 3 fair value measurements (in thousands, except for ranges): SJI (includes SJG and all other consolidated subsidiaries) : Type Fair Value at June 30, 2021 Valuation Technique Significant Unobservable Input Range Assets Liabilities Forward Contract - Natural Gas $9,268 $4,168 Discounted Cash Flow Forward price (per dt) $1.48 - $7.95 [$3.26] (A) Forward Contract - Electric $86 $230 Discounted Cash Flow Fixed electric load profile (on-peak) 42.55% - 100.00% [78.65%] (B) Fixed electric load profile (off-peak) 0.00% - 57.45% [21.35%] (B) Type Fair Value at December 31, 2020 Valuation Technique Significant Unobservable Input Range Assets Liabilities Forward Contract - Natural Gas $12,824 $1,764 Discounted Cash Flow Forward price (per dt) $1.44 - $6.77 [$2.67] (A) Forward Contract - Electric $576 $630 Discounted Cash Flow Fixed electric load profile (on-peak) 40.34% - 100.00% [65.69%] (B) Fixed electric load profile (off-peak) 0.00% - 59.66% [34.31%] (B) SJG: Type Fair Value at June 30, 2021 Valuation Technique Significant Unobservable Input Range Assets Liabilities Forward Contract - Natural Gas $ 4,722 $ 1 Discounted Cash Flow Forward price (per dt) $2.50 - $6.49 [$4.80] (A) Type Fair Value at December 31, 2020 Valuation Technique Significant Unobservable Input Range Assets Liabilities Forward Contract - Natural Gas $ 3,393 $ 8 Discounted Cash Flow Forward price (per dt) $2.48 - $3.63 [$3.16] (A) (A) Represents the range, along with the weighted average, of forward prices for the sale and purchase of natural gas. (B) Represents the range, along with the weighted average, of the percentage of contracted usage that is loaded during on-peak hours versus off-peak.</t>
        </is>
      </c>
    </row>
    <row r="6">
      <c r="A6" s="4" t="inlineStr">
        <is>
          <t>Changes in fair value using significant unobservable inputs</t>
        </is>
      </c>
      <c r="B6" s="4" t="inlineStr">
        <is>
          <t xml:space="preserve">The changes in fair value measurements of Derivatives – Energy Related Assets and Liabilities, using significant unobservable inputs (Level 3), are as follows (in thousands): Three Months Ended Six Months Ended June 30, 2021 SJI (includes SJG and all other consolidated subsidiaries): Balance at beginning of period $ 11,420 $ 11,006 Other Changes in Fair Value from Continuing and New Contracts, Net (4,164) 1,313 Settlements (2,300) (7,363) Balance at end of period $ 4,956 $ 4,956 SJG: Balance at beginning of period $ 3,391 $ 3,385 Other Changes in Fair Value from Continuing and New Contracts, Net 1,330 4,721 Settlements — (3,385) Balance at end of period $ 4,721 $ 4,721 Three Months Ended Six Months Ended SJI (includes SJG and all other consolidated subsidiaries): Balance at beginning of period $ 18,979 $ 17,574 Other Changes in Fair Value from Continuing and New Contracts, Net (2,386) 7,017 Settlements (4,342) (12,340) Balance at end of period $ 12,251 $ 12,251 SJG: Balance at beginning of period $ 4,806 $ 5,035 Other Changes in Fair Value from Continuing and New Contracts, Net (441) 4,365 Settlements — (5,035) Balance at end of period $ 4,365 $ 4,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Disaggregated revenues from contracts with customers are disclosed below, by operating segment (in thousands). The presentation of disaggregated revenues for the prior periods has been revised to conform to the realignment of our operating segments as discussed in Note 6. Three Months Ended SJG Utility Operations ETG Utility Operations Wholesale Energy Operations Retail Services Renewables Corporate Services and Intersegment Total Customer Type: Residential $ 51,155 $ 31,356 $ — $ 482 $ — $ — $ 82,993 Commercial &amp; Industrial 31,592 21,541 251,230 1,956 4,205 (847) 309,677 OSS &amp; Capacity Release 2,249 — — — — — 2,249 Other 657 181 — 1,032 — (107) 1,763 $ 85,653 $ 53,078 $ 251,230 $ 3,470 $ 4,205 $ (954) $ 396,682 Product/Service Line: Gas $ 85,653 $ 53,078 $ 251,230 $ — $ — $ (799) $ 389,162 Electric — — — 1,956 — (48) 1,908 Solar — — — — 904 — 904 Landfills — — — — 285 — 285 Fuel Cells — — — — 3,016 — 3,016 Other — — — 1,514 — (107) 1,407 $ 85,653 $ 53,078 $ 251,230 $ 3,470 $ 4,205 $ (954) $ 396,682 Six Months Ended SJG Utility Operations ETG Utility Operations Wholesale Energy Operations Retail Services Renewables Corporate Services and Intersegment Total Customer Type: Residential $ 217,698 $ 137,260 $ 993 $ — $ — $ 355,951 Commercial &amp; Industrial 91,950 71,195 625,197 3,563 10,628 (7,623) 794,910 OSS &amp; Capacity Release 4,549 — — — — — 4,549 Other 1,418 373 — 1,968 — (204) 3,555 $ 315,615 $ 208,828 $ 625,197 $ 6,524 $ 10,628 $ (7,827) $ 1,158,965 Product/Service Line: Gas $ 315,615 $ 208,828 $ 625,197 $ — $ — $ (7,497) $ 1,142,143 Electric — — — 3,563 — (126) 3,437 Solar — — — — 2,815 — 2,815 CHP — — — — — — — Landfills — — — — 709 — 709 Fuel Cells — — — — 7,104 — 7,104 Other — — — 2,961 — (204) 2,757 $ 315,615 $ 208,828 $ 625,197 $ 6,524 $ 10,628 $ (7,827) $ 1,158,965 Three Months Ended June 30, 2020 SJG Utility Operations ETG Utility Operations ELK Utility Operations Wholesale Energy Operations Retail Services Renewables Corporate Services and Intersegment Total Customer Type: Residential $ 58,964 $ 40,113 $ 566 $ — $ 505 $ — $ — $ 100,148 Commercial &amp; Industrial 24,057 20,606 700 119,852 6,009 2,154 (947) 172,431 OSS &amp; Capacity Release 1,463 — — — — — 1,463 Other 453 122 97 — — — — 672 $ 84,937 $ 60,841 $ 1,363 $ 119,852 $ 6,514 $ 2,154 $ (947) $ 274,714 Product/Service Line: Gas $ 84,937 $ 60,841 $ 1,363 $ 119,852 $ — $ — $ (568) $ 266,425 Electric — — — — 5,654 — (379) 5,275 Solar — — — — — 1,390 — 1,390 CHP — — — — — — — — Landfills — — — — — 764 — 764 Other — — — — 860 — — 860 $ 84,937 $ 60,841 $ 1,363 $ 119,852 $ 6,514 $ 2,154 $ (947) $ 274,714 Six Months Ended SJG Utility Operations ETG Utility Operations ELK Utility Operations Wholesale Energy Operations Retail Services Renewables Corporate Services and Intersegment Total Customer Type: Residential $ 201,772 $ 132,522 $ 2,102 $ — $ 994 $ — $ — $ 337,390 Commercial &amp; Industrial 65,892 57,754 2,359 258,847 13,371 9,142 (3,319) 404,046 OSS &amp; Capacity Release 4,072 — — — — — — 4,072 Other 1,010 3,971 180 — — — — 5,161 $ 272,746 $ 194,247 $ 4,641 $ 258,847 $ 14,365 $ 9,142 $ (3,319) $ 750,669 Product/ Service Line: Gas $ 272,746 $ 194,247 $ 4,641 $ 258,847 $ — $ — $ (1,657) $ 728,824 Electric — — — — 12,648 — (1,662) 10,986 Solar — — — — — 3,296 — 3,296 CHP — — — — — 3,502 — 3,502 Landfills — — — — — 2,344 — 2,344 Other — — — — 1,717 — — 1,717 $ 272,746 $ 194,247 $ 4,641 $ 258,847 $ 14,365 $ 9,142 $ (3,319) $ 750,669 </t>
        </is>
      </c>
    </row>
    <row r="5">
      <c r="A5" s="4" t="inlineStr">
        <is>
          <t>Contract with customer, asset and liability</t>
        </is>
      </c>
      <c r="B5" s="4" t="inlineStr">
        <is>
          <t xml:space="preserve">The following table provides information about SJI's and SJG's receivables (excluding SJG receivables from related parties) and unbilled revenue from contracts with customers (in thousands): Accounts Receivable (A) Unbilled Revenue (B) SJI (including SJG and all other consolidated subsidiaries): Beginning balance as of January 1, 2021 $ 278,723 $ 85,423 Ending balance as of June 30, 2021 259,045 30,800 Increase (Decrease) $ (19,678) $ (54,623) Beginning balance as of January 1, 2020 $ 253,661 $ 84,821 Ending balance as of June 30, 2020 231,434 16,148 Increase (Decrease) $ (22,227) $ (68,673) SJG: Beginning balance as of January 1, 2021 $ 88,657 $ 46,837 Ending balance as of June 30, 2021 96,824 13,276 Increase (Decrease) $ 8,167 $ (33,561) Beginning balance as of January 1, 2020 $ 84,940 $ 45,016 Ending balance as of June 30, 2020 91,842 3,915 Increase (Decrease) $ 6,902 $ (41,101) (A) Included in Accounts Receivable in the condensed consolidated balance sheets. A receivable is SJI's and SJG's right to consideration that is unconditional, as only the passage of time is required before payment is expected from the customer.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classification of Unrealized Gain on Derivatives - Other to Net Income, tax</t>
        </is>
      </c>
      <c r="B3" s="6" t="n">
        <v>-4</v>
      </c>
      <c r="C3" s="6" t="n">
        <v>-4</v>
      </c>
      <c r="D3" s="6" t="n">
        <v>-8</v>
      </c>
      <c r="E3" s="6" t="n">
        <v>-8</v>
      </c>
    </row>
    <row r="4">
      <c r="A4" s="4" t="inlineStr">
        <is>
          <t>SJG</t>
        </is>
      </c>
    </row>
    <row r="5">
      <c r="A5" s="4" t="inlineStr">
        <is>
          <t>Reclassification of Unrealized Gain on Derivatives - Other to Net Income, tax</t>
        </is>
      </c>
      <c r="B5" s="6" t="n">
        <v>-4</v>
      </c>
      <c r="C5" s="6" t="n">
        <v>-4</v>
      </c>
      <c r="D5" s="6" t="n">
        <v>-8</v>
      </c>
      <c r="E5" s="6" t="n">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1</t>
        </is>
      </c>
    </row>
    <row r="3">
      <c r="A3" s="3" t="inlineStr">
        <is>
          <t>Goodwill and Intangible Assets Disclosure [Abstract]</t>
        </is>
      </c>
    </row>
    <row r="4">
      <c r="A4" s="4" t="inlineStr">
        <is>
          <t>Schedule of identifiable intangible assets</t>
        </is>
      </c>
      <c r="B4" s="4" t="inlineStr">
        <is>
          <t xml:space="preserve">SJI's identifiable intangible assets were as follows (in thousands): As of June 30, 2021 Gross Cost Accumulated Amortization Identifiable Intangible Assets, Net Identifiable intangible assets subject to amortization: Customer Relationships $ 8,777 $ (568) $ 8,209 AMA 19,200 (15,360) 3,840 Annadale Intangible Assets 4,220 (151) 4,069 Total $ 32,197 $ (16,079) $ 16,118 As of December 31, 2020 Gross Cost Accumulated Amortization Identifiable Intangible Assets, Net Identifiable intangible assets subject to amortization: Customer Relationships $ 6,900 $ (338) $ 6,562 AMA 19,200 (12,800) 6,400 Annadale Intangible Assets $ 4,318 $ (22) $ 4,296 Total $ 30,418 $ (13,160) $ 17,258 </t>
        </is>
      </c>
    </row>
    <row r="5">
      <c r="A5" s="4" t="inlineStr">
        <is>
          <t>Schedule of future amortization expense related to identifiable intangible assets</t>
        </is>
      </c>
      <c r="B5" s="4" t="inlineStr">
        <is>
          <t xml:space="preserve">As of June 30, 2021, SJI's estimated amortization expense related to identifiable intangible assets for each of the five succeeding fiscal years is as follows (in thousands): Year ended December 31, SJI 2021 (remaining six months) $ 2,981 2022 $ 2,129 2023 $ 849 2024 $ 849 2025 $ 8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14" customWidth="1" min="6" max="6"/>
    <col width="14" customWidth="1" min="7" max="7"/>
    <col width="14" customWidth="1" min="8" max="8"/>
    <col width="14" customWidth="1" min="9" max="9"/>
  </cols>
  <sheetData>
    <row r="1">
      <c r="A1" s="1" t="inlineStr">
        <is>
          <t>SUMMARY OF SIGNIFICANT ACCOUNTING POLICIES - Narrative (Details) $ in Thousands</t>
        </is>
      </c>
      <c r="B1" s="2" t="inlineStr">
        <is>
          <t>Jul. 31, 2020USD ($)</t>
        </is>
      </c>
      <c r="C1" s="2" t="inlineStr">
        <is>
          <t>Feb. 18, 2020USD ($)</t>
        </is>
      </c>
      <c r="D1" s="2" t="inlineStr">
        <is>
          <t>Jun. 30, 2021USD ($)countyproject</t>
        </is>
      </c>
      <c r="E1" s="2" t="inlineStr">
        <is>
          <t>Mar. 31, 2020USD ($)</t>
        </is>
      </c>
      <c r="F1" s="2" t="inlineStr">
        <is>
          <t>Jun. 09, 2021</t>
        </is>
      </c>
      <c r="G1" s="2" t="inlineStr">
        <is>
          <t>Aug. 12, 2020</t>
        </is>
      </c>
      <c r="H1" s="2" t="inlineStr">
        <is>
          <t>Aug. 07, 2020</t>
        </is>
      </c>
      <c r="I1" s="2" t="inlineStr">
        <is>
          <t>Aug. 06, 2020</t>
        </is>
      </c>
    </row>
    <row r="2">
      <c r="A2" s="3" t="inlineStr">
        <is>
          <t>Public Utilities, General Disclosures [Line Items]</t>
        </is>
      </c>
    </row>
    <row r="3">
      <c r="A3" s="4" t="inlineStr">
        <is>
          <t>Number of sale-leaseback projects | project</t>
        </is>
      </c>
      <c r="D3" s="5" t="n">
        <v>10</v>
      </c>
    </row>
    <row r="4">
      <c r="A4" s="4" t="inlineStr">
        <is>
          <t>Valuation allowance</t>
        </is>
      </c>
      <c r="D4" s="6" t="n">
        <v>14200</v>
      </c>
    </row>
    <row r="5">
      <c r="A5" s="4" t="inlineStr">
        <is>
          <t>Reserve from prior period tax positions</t>
        </is>
      </c>
      <c r="D5" s="5" t="n">
        <v>13900</v>
      </c>
    </row>
    <row r="6">
      <c r="A6" s="4" t="inlineStr">
        <is>
          <t>Operating lease, liability</t>
        </is>
      </c>
      <c r="D6" s="5" t="n">
        <v>6600</v>
      </c>
    </row>
    <row r="7">
      <c r="A7" s="4" t="inlineStr">
        <is>
          <t>ROU assets</t>
        </is>
      </c>
      <c r="D7" s="6" t="n">
        <v>6600</v>
      </c>
    </row>
    <row r="8">
      <c r="A8" s="4" t="inlineStr">
        <is>
          <t>Term of operating lease</t>
        </is>
      </c>
      <c r="D8" s="4" t="inlineStr">
        <is>
          <t>35 years</t>
        </is>
      </c>
    </row>
    <row r="9">
      <c r="A9" s="4" t="inlineStr">
        <is>
          <t>EnerConnex, LLC</t>
        </is>
      </c>
    </row>
    <row r="10">
      <c r="A10" s="3" t="inlineStr">
        <is>
          <t>Public Utilities, General Disclosures [Line Items]</t>
        </is>
      </c>
    </row>
    <row r="11">
      <c r="A11" s="4" t="inlineStr">
        <is>
          <t>Remaining equity interest acquired (as a percent)</t>
        </is>
      </c>
      <c r="H11" s="4" t="inlineStr">
        <is>
          <t>75.00%</t>
        </is>
      </c>
    </row>
    <row r="12">
      <c r="A12" s="4" t="inlineStr">
        <is>
          <t>Equity interest in acquiree previously held (as a percent)</t>
        </is>
      </c>
      <c r="I12" s="4" t="inlineStr">
        <is>
          <t>25.00%</t>
        </is>
      </c>
    </row>
    <row r="13">
      <c r="A13" s="4" t="inlineStr">
        <is>
          <t>Disposed of by sale</t>
        </is>
      </c>
    </row>
    <row r="14">
      <c r="A14" s="3" t="inlineStr">
        <is>
          <t>Public Utilities, General Disclosures [Line Items]</t>
        </is>
      </c>
    </row>
    <row r="15">
      <c r="A15" s="4" t="inlineStr">
        <is>
          <t>Consideration received on sales of projects</t>
        </is>
      </c>
      <c r="E15" s="6" t="n">
        <v>7200</v>
      </c>
    </row>
    <row r="16">
      <c r="A16" s="4" t="inlineStr">
        <is>
          <t>Disposed of by sale | MTF and ACB</t>
        </is>
      </c>
    </row>
    <row r="17">
      <c r="A17" s="3" t="inlineStr">
        <is>
          <t>Public Utilities, General Disclosures [Line Items]</t>
        </is>
      </c>
    </row>
    <row r="18">
      <c r="A18" s="4" t="inlineStr">
        <is>
          <t>Consideration received on sales of projects</t>
        </is>
      </c>
      <c r="C18" s="6" t="n">
        <v>97000</v>
      </c>
    </row>
    <row r="19">
      <c r="A19" s="4" t="inlineStr">
        <is>
          <t>Disposed of by sale | ELK Utility Operations</t>
        </is>
      </c>
    </row>
    <row r="20">
      <c r="A20" s="3" t="inlineStr">
        <is>
          <t>Public Utilities, General Disclosures [Line Items]</t>
        </is>
      </c>
    </row>
    <row r="21">
      <c r="A21" s="4" t="inlineStr">
        <is>
          <t>Consideration received on sales of projects</t>
        </is>
      </c>
      <c r="B21" s="6" t="n">
        <v>15600</v>
      </c>
    </row>
    <row r="22">
      <c r="A22" s="4" t="inlineStr">
        <is>
          <t>ETG Utility Operations</t>
        </is>
      </c>
    </row>
    <row r="23">
      <c r="A23" s="3" t="inlineStr">
        <is>
          <t>Public Utilities, General Disclosures [Line Items]</t>
        </is>
      </c>
    </row>
    <row r="24">
      <c r="A24" s="4" t="inlineStr">
        <is>
          <t>Number of counties in which entity operates | county</t>
        </is>
      </c>
      <c r="D24" s="5" t="n">
        <v>7</v>
      </c>
    </row>
    <row r="25">
      <c r="A25" s="4" t="inlineStr">
        <is>
          <t>SJG</t>
        </is>
      </c>
    </row>
    <row r="26">
      <c r="A26" s="3" t="inlineStr">
        <is>
          <t>Public Utilities, General Disclosures [Line Items]</t>
        </is>
      </c>
    </row>
    <row r="27">
      <c r="A27" s="4" t="inlineStr">
        <is>
          <t>Number of counties in which entity operates | county</t>
        </is>
      </c>
      <c r="D27" s="5" t="n">
        <v>7</v>
      </c>
    </row>
    <row r="28">
      <c r="A28" s="4" t="inlineStr">
        <is>
          <t>Marina | Catamaran</t>
        </is>
      </c>
    </row>
    <row r="29">
      <c r="A29" s="3" t="inlineStr">
        <is>
          <t>Public Utilities, General Disclosures [Line Items]</t>
        </is>
      </c>
    </row>
    <row r="30">
      <c r="A30" s="4" t="inlineStr">
        <is>
          <t>Ownership by parent (as a percent)</t>
        </is>
      </c>
      <c r="F30" s="4" t="inlineStr">
        <is>
          <t>92.00%</t>
        </is>
      </c>
    </row>
    <row r="31">
      <c r="A31" s="4" t="inlineStr">
        <is>
          <t>Marina | Annadale | Annadale</t>
        </is>
      </c>
    </row>
    <row r="32">
      <c r="A32" s="3" t="inlineStr">
        <is>
          <t>Public Utilities, General Disclosures [Line Items]</t>
        </is>
      </c>
    </row>
    <row r="33">
      <c r="A33" s="4" t="inlineStr">
        <is>
          <t>Ownership by parent (as a percent)</t>
        </is>
      </c>
      <c r="G33" s="4" t="inlineStr">
        <is>
          <t>93.00%</t>
        </is>
      </c>
    </row>
    <row r="34">
      <c r="A34" s="4" t="inlineStr">
        <is>
          <t>Marina | Annadale | Bronx Midco LLC</t>
        </is>
      </c>
    </row>
    <row r="35">
      <c r="A35" s="3" t="inlineStr">
        <is>
          <t>Public Utilities, General Disclosures [Line Items]</t>
        </is>
      </c>
    </row>
    <row r="36">
      <c r="A36" s="4" t="inlineStr">
        <is>
          <t>Ownership by parent (as a percent)</t>
        </is>
      </c>
      <c r="G36" s="4" t="inlineStr">
        <is>
          <t>92.00%</t>
        </is>
      </c>
    </row>
    <row r="37">
      <c r="A37" s="4" t="inlineStr">
        <is>
          <t>Catamaran | Bronx Midco LLC</t>
        </is>
      </c>
    </row>
    <row r="38">
      <c r="A38" s="3" t="inlineStr">
        <is>
          <t>Public Utilities, General Disclosures [Line Items]</t>
        </is>
      </c>
    </row>
    <row r="39">
      <c r="A39" s="4" t="inlineStr">
        <is>
          <t>Ownership by parent (as a percent)</t>
        </is>
      </c>
      <c r="F39" s="4" t="inlineStr">
        <is>
          <t>9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PLAN - Narrative (Details) - USD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Deferred Compensation Arrangement with Individual, Share-based Payments [Line Items]</t>
        </is>
      </c>
    </row>
    <row r="4">
      <c r="A4" s="4" t="inlineStr">
        <is>
          <t>Return on equity award threshold</t>
        </is>
      </c>
      <c r="B4" s="4" t="inlineStr">
        <is>
          <t>3 years</t>
        </is>
      </c>
    </row>
    <row r="5">
      <c r="A5" s="4" t="inlineStr">
        <is>
          <t>Number of options granted (in shares)</t>
        </is>
      </c>
      <c r="B5" s="5" t="n">
        <v>0</v>
      </c>
      <c r="C5" s="5" t="n">
        <v>0</v>
      </c>
    </row>
    <row r="6">
      <c r="A6" s="4" t="inlineStr">
        <is>
          <t>Number of options outstanding (in shares)</t>
        </is>
      </c>
      <c r="B6" s="5" t="n">
        <v>0</v>
      </c>
      <c r="C6" s="5" t="n">
        <v>0</v>
      </c>
    </row>
    <row r="7">
      <c r="A7" s="4" t="inlineStr">
        <is>
          <t>Expected volatility, measurement period</t>
        </is>
      </c>
      <c r="B7" s="4" t="inlineStr">
        <is>
          <t>3 years</t>
        </is>
      </c>
    </row>
    <row r="8">
      <c r="A8" s="4" t="inlineStr">
        <is>
          <t>Previously recorded cost, reversal</t>
        </is>
      </c>
      <c r="D8" s="9" t="n">
        <v>1.3</v>
      </c>
    </row>
    <row r="9">
      <c r="A9" s="4" t="inlineStr">
        <is>
          <t>Unrecognized compensation cost of awards granted under the plan</t>
        </is>
      </c>
      <c r="B9" s="9" t="n">
        <v>9.800000000000001</v>
      </c>
    </row>
    <row r="10">
      <c r="A10" s="4" t="inlineStr">
        <is>
          <t>Weighted average period over which unrecognized compensation cost is to be recognized.</t>
        </is>
      </c>
      <c r="B10" s="4" t="inlineStr">
        <is>
          <t>1 year 10 months 24 days</t>
        </is>
      </c>
    </row>
    <row r="11">
      <c r="A11" s="4" t="inlineStr">
        <is>
          <t>Directors</t>
        </is>
      </c>
    </row>
    <row r="12">
      <c r="A12" s="3" t="inlineStr">
        <is>
          <t>Deferred Compensation Arrangement with Individual, Share-based Payments [Line Items]</t>
        </is>
      </c>
    </row>
    <row r="13">
      <c r="A13" s="4" t="inlineStr">
        <is>
          <t>Vesting period of shares</t>
        </is>
      </c>
      <c r="B13" s="4" t="inlineStr">
        <is>
          <t>12 months</t>
        </is>
      </c>
    </row>
    <row r="14">
      <c r="A14" s="4" t="inlineStr">
        <is>
          <t>Director shares vested</t>
        </is>
      </c>
      <c r="B14" s="4" t="inlineStr">
        <is>
          <t>100.00%</t>
        </is>
      </c>
    </row>
    <row r="15">
      <c r="A15" s="4" t="inlineStr">
        <is>
          <t>Time-based Restricted Stock | Year one</t>
        </is>
      </c>
    </row>
    <row r="16">
      <c r="A16" s="3" t="inlineStr">
        <is>
          <t>Deferred Compensation Arrangement with Individual, Share-based Payments [Line Items]</t>
        </is>
      </c>
    </row>
    <row r="17">
      <c r="A17" s="4" t="inlineStr">
        <is>
          <t>Return on equity award threshold</t>
        </is>
      </c>
      <c r="B17" s="4" t="inlineStr">
        <is>
          <t>1 year</t>
        </is>
      </c>
    </row>
    <row r="18">
      <c r="A18" s="4" t="inlineStr">
        <is>
          <t>Time-based Restricted Stock | Year two</t>
        </is>
      </c>
    </row>
    <row r="19">
      <c r="A19" s="3" t="inlineStr">
        <is>
          <t>Deferred Compensation Arrangement with Individual, Share-based Payments [Line Items]</t>
        </is>
      </c>
    </row>
    <row r="20">
      <c r="A20" s="4" t="inlineStr">
        <is>
          <t>Return on equity award threshold</t>
        </is>
      </c>
      <c r="B20" s="4" t="inlineStr">
        <is>
          <t>2 years</t>
        </is>
      </c>
    </row>
    <row r="21">
      <c r="A21" s="4" t="inlineStr">
        <is>
          <t>Time-based Restricted Stock | Year three</t>
        </is>
      </c>
    </row>
    <row r="22">
      <c r="A22" s="3" t="inlineStr">
        <is>
          <t>Deferred Compensation Arrangement with Individual, Share-based Payments [Line Items]</t>
        </is>
      </c>
    </row>
    <row r="23">
      <c r="A23" s="4" t="inlineStr">
        <is>
          <t>Return on equity award threshold</t>
        </is>
      </c>
      <c r="B23" s="4" t="inlineStr">
        <is>
          <t>3 years</t>
        </is>
      </c>
    </row>
    <row r="24">
      <c r="A24" s="4" t="inlineStr">
        <is>
          <t>Time-based Restricted Stock | Officers &amp; Key Employees</t>
        </is>
      </c>
    </row>
    <row r="25">
      <c r="A25" s="3" t="inlineStr">
        <is>
          <t>Deferred Compensation Arrangement with Individual, Share-based Payments [Line Items]</t>
        </is>
      </c>
    </row>
    <row r="26">
      <c r="A26" s="4" t="inlineStr">
        <is>
          <t>Vesting period of shares</t>
        </is>
      </c>
      <c r="B26" s="4" t="inlineStr">
        <is>
          <t>3 years</t>
        </is>
      </c>
    </row>
    <row r="27">
      <c r="A27" s="4" t="inlineStr">
        <is>
          <t>Payout limit of vested shares</t>
        </is>
      </c>
      <c r="B27" s="4" t="inlineStr">
        <is>
          <t>100.00%</t>
        </is>
      </c>
    </row>
    <row r="28">
      <c r="A28" s="4" t="inlineStr">
        <is>
          <t>Number of shares awarded (in shares)</t>
        </is>
      </c>
      <c r="B28" s="5" t="n">
        <v>142529</v>
      </c>
      <c r="C28" s="5" t="n">
        <v>72145</v>
      </c>
    </row>
    <row r="29">
      <c r="A29" s="4" t="inlineStr">
        <is>
          <t>Fair value of shares awarded</t>
        </is>
      </c>
      <c r="B29" s="9" t="n">
        <v>3.5</v>
      </c>
      <c r="C29" s="6" t="n">
        <v>2</v>
      </c>
    </row>
    <row r="30">
      <c r="A30" s="4" t="inlineStr">
        <is>
          <t>Time-based Restricted Stock | Officers &amp; Key Employees | Year one</t>
        </is>
      </c>
    </row>
    <row r="31">
      <c r="A31" s="3" t="inlineStr">
        <is>
          <t>Deferred Compensation Arrangement with Individual, Share-based Payments [Line Items]</t>
        </is>
      </c>
    </row>
    <row r="32">
      <c r="A32" s="4" t="inlineStr">
        <is>
          <t>Percentage of shares vested</t>
        </is>
      </c>
      <c r="B32" s="4" t="inlineStr">
        <is>
          <t>33.33%</t>
        </is>
      </c>
    </row>
    <row r="33">
      <c r="A33" s="4" t="inlineStr">
        <is>
          <t>Time-based Restricted Stock | Officers &amp; Key Employees | Year two</t>
        </is>
      </c>
    </row>
    <row r="34">
      <c r="A34" s="3" t="inlineStr">
        <is>
          <t>Deferred Compensation Arrangement with Individual, Share-based Payments [Line Items]</t>
        </is>
      </c>
    </row>
    <row r="35">
      <c r="A35" s="4" t="inlineStr">
        <is>
          <t>Percentage of shares vested</t>
        </is>
      </c>
      <c r="B35" s="4" t="inlineStr">
        <is>
          <t>33.33%</t>
        </is>
      </c>
    </row>
    <row r="36">
      <c r="A36" s="4" t="inlineStr">
        <is>
          <t>Time-based Restricted Stock | Officers &amp; Key Employees | Year three</t>
        </is>
      </c>
    </row>
    <row r="37">
      <c r="A37" s="3" t="inlineStr">
        <is>
          <t>Deferred Compensation Arrangement with Individual, Share-based Payments [Line Items]</t>
        </is>
      </c>
    </row>
    <row r="38">
      <c r="A38" s="4" t="inlineStr">
        <is>
          <t>Percentage of shares vested</t>
        </is>
      </c>
      <c r="B38" s="4" t="inlineStr">
        <is>
          <t>33.33%</t>
        </is>
      </c>
    </row>
    <row r="39">
      <c r="A39" s="4" t="inlineStr">
        <is>
          <t>Performance-based Restricted Shares | Officers &amp; Key Employees</t>
        </is>
      </c>
    </row>
    <row r="40">
      <c r="A40" s="3" t="inlineStr">
        <is>
          <t>Deferred Compensation Arrangement with Individual, Share-based Payments [Line Items]</t>
        </is>
      </c>
    </row>
    <row r="41">
      <c r="A41" s="4" t="inlineStr">
        <is>
          <t>Vesting period of shares</t>
        </is>
      </c>
      <c r="B41" s="4" t="inlineStr">
        <is>
          <t>3 years</t>
        </is>
      </c>
    </row>
    <row r="42">
      <c r="A42" s="4" t="inlineStr">
        <is>
          <t>Restricted Stock | Officers &amp; Key Employees</t>
        </is>
      </c>
    </row>
    <row r="43">
      <c r="A43" s="3" t="inlineStr">
        <is>
          <t>Deferred Compensation Arrangement with Individual, Share-based Payments [Line Items]</t>
        </is>
      </c>
    </row>
    <row r="44">
      <c r="A44" s="4" t="inlineStr">
        <is>
          <t>Number of shares granted (in shares)</t>
        </is>
      </c>
      <c r="B44" s="5" t="n">
        <v>243540</v>
      </c>
      <c r="C44" s="5" t="n">
        <v>225278</v>
      </c>
    </row>
    <row r="45">
      <c r="A45" s="4" t="inlineStr">
        <is>
          <t>Restricted Stock | Officers &amp; Key Employees | Minimum</t>
        </is>
      </c>
    </row>
    <row r="46">
      <c r="A46" s="3" t="inlineStr">
        <is>
          <t>Deferred Compensation Arrangement with Individual, Share-based Payments [Line Items]</t>
        </is>
      </c>
    </row>
    <row r="47">
      <c r="A47" s="4" t="inlineStr">
        <is>
          <t>Percentage of actual amount of shares that ultimately vest of original share units granted</t>
        </is>
      </c>
      <c r="B47" s="4" t="inlineStr">
        <is>
          <t>0.00%</t>
        </is>
      </c>
    </row>
    <row r="48">
      <c r="A48" s="4" t="inlineStr">
        <is>
          <t>Restricted Stock | Officers &amp; Key Employees | Maximum</t>
        </is>
      </c>
    </row>
    <row r="49">
      <c r="A49" s="3" t="inlineStr">
        <is>
          <t>Deferred Compensation Arrangement with Individual, Share-based Payments [Line Items]</t>
        </is>
      </c>
    </row>
    <row r="50">
      <c r="A50" s="4" t="inlineStr">
        <is>
          <t>Percentage of actual amount of shares that ultimately vest of original share units granted</t>
        </is>
      </c>
      <c r="B50" s="4" t="inlineStr">
        <is>
          <t>200.00%</t>
        </is>
      </c>
    </row>
    <row r="51">
      <c r="A51" s="4" t="inlineStr">
        <is>
          <t>Restricted Stock | Directors</t>
        </is>
      </c>
    </row>
    <row r="52">
      <c r="A52" s="3" t="inlineStr">
        <is>
          <t>Deferred Compensation Arrangement with Individual, Share-based Payments [Line Items]</t>
        </is>
      </c>
    </row>
    <row r="53">
      <c r="A53" s="4" t="inlineStr">
        <is>
          <t>Number of shares granted (in shares)</t>
        </is>
      </c>
      <c r="B53" s="5" t="n">
        <v>54419</v>
      </c>
      <c r="C53" s="5" t="n">
        <v>36829</v>
      </c>
    </row>
    <row r="54">
      <c r="A54" s="4" t="inlineStr">
        <is>
          <t>Restricted Stock | South Jersey Gas Company's Officers and Key Employees | SJG</t>
        </is>
      </c>
    </row>
    <row r="55">
      <c r="A55" s="3" t="inlineStr">
        <is>
          <t>Deferred Compensation Arrangement with Individual, Share-based Payments [Line Items]</t>
        </is>
      </c>
    </row>
    <row r="56">
      <c r="A56" s="4" t="inlineStr">
        <is>
          <t>Number of shares awarded (in shares)</t>
        </is>
      </c>
      <c r="B56" s="5" t="n">
        <v>23010</v>
      </c>
      <c r="C56" s="5" t="n">
        <v>7902</v>
      </c>
    </row>
    <row r="57">
      <c r="A57" s="4" t="inlineStr">
        <is>
          <t>Stock Appreciation Rights (SARs)</t>
        </is>
      </c>
    </row>
    <row r="58">
      <c r="A58" s="3" t="inlineStr">
        <is>
          <t>Deferred Compensation Arrangement with Individual, Share-based Payments [Line Items]</t>
        </is>
      </c>
    </row>
    <row r="59">
      <c r="A59" s="4" t="inlineStr">
        <is>
          <t>Number of shares granted (in shares)</t>
        </is>
      </c>
      <c r="B59" s="5" t="n">
        <v>0</v>
      </c>
      <c r="C59" s="5" t="n">
        <v>0</v>
      </c>
    </row>
    <row r="60">
      <c r="A60" s="4" t="inlineStr">
        <is>
          <t>Performance Shares</t>
        </is>
      </c>
    </row>
    <row r="61">
      <c r="A61" s="3" t="inlineStr">
        <is>
          <t>Deferred Compensation Arrangement with Individual, Share-based Payments [Line Items]</t>
        </is>
      </c>
    </row>
    <row r="62">
      <c r="A62" s="4" t="inlineStr">
        <is>
          <t>Vesting period of shares</t>
        </is>
      </c>
      <c r="B62" s="4" t="inlineStr">
        <is>
          <t>3 years</t>
        </is>
      </c>
    </row>
    <row r="63">
      <c r="A63" s="4" t="inlineStr">
        <is>
          <t>Service-based Restricted Stock | Officers &amp; Key Employees</t>
        </is>
      </c>
    </row>
    <row r="64">
      <c r="A64" s="3" t="inlineStr">
        <is>
          <t>Deferred Compensation Arrangement with Individual, Share-based Payments [Line Items]</t>
        </is>
      </c>
    </row>
    <row r="65">
      <c r="A65" s="4" t="inlineStr">
        <is>
          <t>Number of shares awarded (in shares)</t>
        </is>
      </c>
      <c r="B65" s="5" t="n">
        <v>36829</v>
      </c>
      <c r="C65" s="5" t="n">
        <v>30961</v>
      </c>
    </row>
    <row r="66">
      <c r="A66" s="4" t="inlineStr">
        <is>
          <t>Fair value of shares awarded</t>
        </is>
      </c>
      <c r="B66" s="9" t="n">
        <v>1.2</v>
      </c>
      <c r="C66" s="9" t="n">
        <v>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Nonvested Restricted Stock Awards and Fair Value Assumptions (Details)</t>
        </is>
      </c>
      <c r="B1" s="2" t="inlineStr">
        <is>
          <t>6 Months Ended</t>
        </is>
      </c>
    </row>
    <row r="2">
      <c r="B2" s="2" t="inlineStr">
        <is>
          <t>Jun. 30, 2021$ / sharesshares</t>
        </is>
      </c>
    </row>
    <row r="3">
      <c r="A3" s="4" t="inlineStr">
        <is>
          <t>Directors</t>
        </is>
      </c>
    </row>
    <row r="4">
      <c r="A4" s="3" t="inlineStr">
        <is>
          <t>Share-based Compensation Arrangement by Share-based Payment Award [Line Items]</t>
        </is>
      </c>
    </row>
    <row r="5">
      <c r="A5" s="4" t="inlineStr">
        <is>
          <t>Shares outstanding (in shares) | shares</t>
        </is>
      </c>
      <c r="B5" s="5" t="n">
        <v>54419</v>
      </c>
    </row>
    <row r="6">
      <c r="A6" s="4" t="inlineStr">
        <is>
          <t>Fair value per share (in dollars per share) | $ / shares</t>
        </is>
      </c>
      <c r="B6" s="7" t="n">
        <v>24.75</v>
      </c>
    </row>
    <row r="7">
      <c r="A7" s="4" t="inlineStr">
        <is>
          <t>2019 - TSR | Officers &amp; Key Employees</t>
        </is>
      </c>
    </row>
    <row r="8">
      <c r="A8" s="3" t="inlineStr">
        <is>
          <t>Share-based Compensation Arrangement by Share-based Payment Award [Line Items]</t>
        </is>
      </c>
    </row>
    <row r="9">
      <c r="A9" s="4" t="inlineStr">
        <is>
          <t>Shares outstanding (in shares) | shares</t>
        </is>
      </c>
      <c r="B9" s="5" t="n">
        <v>32292</v>
      </c>
    </row>
    <row r="10">
      <c r="A10" s="4" t="inlineStr">
        <is>
          <t>Fair value per share (in dollars per share) | $ / shares</t>
        </is>
      </c>
      <c r="B10" s="7" t="n">
        <v>32.88</v>
      </c>
    </row>
    <row r="11">
      <c r="A11" s="4" t="inlineStr">
        <is>
          <t>Expected Volatility</t>
        </is>
      </c>
      <c r="B11" s="4" t="inlineStr">
        <is>
          <t>23.20%</t>
        </is>
      </c>
    </row>
    <row r="12">
      <c r="A12" s="4" t="inlineStr">
        <is>
          <t>Risk-Free Interest Rate</t>
        </is>
      </c>
      <c r="B12" s="4" t="inlineStr">
        <is>
          <t>2.40%</t>
        </is>
      </c>
    </row>
    <row r="13">
      <c r="A13" s="4" t="inlineStr">
        <is>
          <t>2019 - CEGR, Time | Officers &amp; Key Employees</t>
        </is>
      </c>
    </row>
    <row r="14">
      <c r="A14" s="3" t="inlineStr">
        <is>
          <t>Share-based Compensation Arrangement by Share-based Payment Award [Line Items]</t>
        </is>
      </c>
    </row>
    <row r="15">
      <c r="A15" s="4" t="inlineStr">
        <is>
          <t>Shares outstanding (in shares) | shares</t>
        </is>
      </c>
      <c r="B15" s="5" t="n">
        <v>69265</v>
      </c>
    </row>
    <row r="16">
      <c r="A16" s="4" t="inlineStr">
        <is>
          <t>Fair value per share (in dollars per share) | $ / shares</t>
        </is>
      </c>
      <c r="B16" s="7" t="n">
        <v>31.38</v>
      </c>
    </row>
    <row r="17">
      <c r="A17" s="4" t="inlineStr">
        <is>
          <t>2020 - TSR | Officers &amp; Key Employees</t>
        </is>
      </c>
    </row>
    <row r="18">
      <c r="A18" s="3" t="inlineStr">
        <is>
          <t>Share-based Compensation Arrangement by Share-based Payment Award [Line Items]</t>
        </is>
      </c>
    </row>
    <row r="19">
      <c r="A19" s="4" t="inlineStr">
        <is>
          <t>Shares outstanding (in shares) | shares</t>
        </is>
      </c>
      <c r="B19" s="5" t="n">
        <v>41306</v>
      </c>
    </row>
    <row r="20">
      <c r="A20" s="4" t="inlineStr">
        <is>
          <t>Fair value per share (in dollars per share) | $ / shares</t>
        </is>
      </c>
      <c r="B20" s="7" t="n">
        <v>25.51</v>
      </c>
    </row>
    <row r="21">
      <c r="A21" s="4" t="inlineStr">
        <is>
          <t>Expected Volatility</t>
        </is>
      </c>
      <c r="B21" s="4" t="inlineStr">
        <is>
          <t>34.80%</t>
        </is>
      </c>
    </row>
    <row r="22">
      <c r="A22" s="4" t="inlineStr">
        <is>
          <t>Risk-Free Interest Rate</t>
        </is>
      </c>
      <c r="B22" s="4" t="inlineStr">
        <is>
          <t>0.21%</t>
        </is>
      </c>
    </row>
    <row r="23">
      <c r="A23" s="4" t="inlineStr">
        <is>
          <t>2020 - CEGR, Time | Officers &amp; Key Employees</t>
        </is>
      </c>
    </row>
    <row r="24">
      <c r="A24" s="3" t="inlineStr">
        <is>
          <t>Share-based Compensation Arrangement by Share-based Payment Award [Line Items]</t>
        </is>
      </c>
    </row>
    <row r="25">
      <c r="A25" s="4" t="inlineStr">
        <is>
          <t>Shares outstanding (in shares) | shares</t>
        </is>
      </c>
      <c r="B25" s="5" t="n">
        <v>133266</v>
      </c>
    </row>
    <row r="26">
      <c r="A26" s="4" t="inlineStr">
        <is>
          <t>Fair value per share (in dollars per share) | $ / shares</t>
        </is>
      </c>
      <c r="B26" s="7" t="n">
        <v>25.19</v>
      </c>
    </row>
    <row r="27">
      <c r="A27" s="4" t="inlineStr">
        <is>
          <t>2021 - TSR | Officers &amp; Key Employees</t>
        </is>
      </c>
    </row>
    <row r="28">
      <c r="A28" s="3" t="inlineStr">
        <is>
          <t>Share-based Compensation Arrangement by Share-based Payment Award [Line Items]</t>
        </is>
      </c>
    </row>
    <row r="29">
      <c r="A29" s="4" t="inlineStr">
        <is>
          <t>Shares outstanding (in shares) | shares</t>
        </is>
      </c>
      <c r="B29" s="5" t="n">
        <v>46527</v>
      </c>
    </row>
    <row r="30">
      <c r="A30" s="4" t="inlineStr">
        <is>
          <t>Fair value per share (in dollars per share) | $ / shares</t>
        </is>
      </c>
      <c r="B30" s="7" t="n">
        <v>28.11</v>
      </c>
    </row>
    <row r="31">
      <c r="A31" s="4" t="inlineStr">
        <is>
          <t>Expected Volatility</t>
        </is>
      </c>
      <c r="B31" s="4" t="inlineStr">
        <is>
          <t>39.90%</t>
        </is>
      </c>
    </row>
    <row r="32">
      <c r="A32" s="4" t="inlineStr">
        <is>
          <t>Risk-Free Interest Rate</t>
        </is>
      </c>
      <c r="B32" s="4" t="inlineStr">
        <is>
          <t>0.27%</t>
        </is>
      </c>
    </row>
    <row r="33">
      <c r="A33" s="4" t="inlineStr">
        <is>
          <t>2021 - CEGR, Time | Officers &amp; Key Employees</t>
        </is>
      </c>
    </row>
    <row r="34">
      <c r="A34" s="3" t="inlineStr">
        <is>
          <t>Share-based Compensation Arrangement by Share-based Payment Award [Line Items]</t>
        </is>
      </c>
    </row>
    <row r="35">
      <c r="A35" s="4" t="inlineStr">
        <is>
          <t>Shares outstanding (in shares) | shares</t>
        </is>
      </c>
      <c r="B35" s="5" t="n">
        <v>197013</v>
      </c>
    </row>
    <row r="36">
      <c r="A36" s="4" t="inlineStr">
        <is>
          <t>Fair value per share (in dollars per share) | $ / shares</t>
        </is>
      </c>
      <c r="B36" s="7" t="n">
        <v>25.33</v>
      </c>
    </row>
    <row r="37">
      <c r="A37" s="4" t="inlineStr">
        <is>
          <t>2020 | Directors</t>
        </is>
      </c>
    </row>
    <row r="38">
      <c r="A38" s="3" t="inlineStr">
        <is>
          <t>Share-based Compensation Arrangement by Share-based Payment Award [Line Items]</t>
        </is>
      </c>
    </row>
    <row r="39">
      <c r="A39" s="4" t="inlineStr">
        <is>
          <t>Shares outstanding (in shares) | shares</t>
        </is>
      </c>
      <c r="B39" s="5" t="n">
        <v>1627</v>
      </c>
    </row>
    <row r="40">
      <c r="A40" s="4" t="inlineStr">
        <is>
          <t>Fair value per share (in dollars per share) | $ / shares</t>
        </is>
      </c>
      <c r="B40" s="7" t="n">
        <v>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 - Schedule of Stock Based Compensat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Cost</t>
        </is>
      </c>
      <c r="B4" s="6" t="n">
        <v>1651</v>
      </c>
      <c r="C4" s="6" t="n">
        <v>1537</v>
      </c>
      <c r="D4" s="6" t="n">
        <v>2926</v>
      </c>
      <c r="E4" s="6" t="n">
        <v>3048</v>
      </c>
    </row>
    <row r="5">
      <c r="A5" s="4" t="inlineStr">
        <is>
          <t>Capitalized</t>
        </is>
      </c>
      <c r="B5" s="5" t="n">
        <v>-44</v>
      </c>
      <c r="C5" s="5" t="n">
        <v>99</v>
      </c>
      <c r="D5" s="5" t="n">
        <v>-67</v>
      </c>
      <c r="E5" s="5" t="n">
        <v>-23</v>
      </c>
    </row>
    <row r="6">
      <c r="A6" s="4" t="inlineStr">
        <is>
          <t>Net Expense</t>
        </is>
      </c>
      <c r="B6" s="5" t="n">
        <v>1607</v>
      </c>
      <c r="C6" s="5" t="n">
        <v>1636</v>
      </c>
      <c r="D6" s="5" t="n">
        <v>2859</v>
      </c>
      <c r="E6" s="5" t="n">
        <v>3025</v>
      </c>
    </row>
    <row r="7">
      <c r="A7" s="4" t="inlineStr">
        <is>
          <t>Officers &amp; Key Employees</t>
        </is>
      </c>
    </row>
    <row r="8">
      <c r="A8" s="3" t="inlineStr">
        <is>
          <t>Share-based Payment Arrangement, Expensed and Capitalized, Amount [Line Items]</t>
        </is>
      </c>
    </row>
    <row r="9">
      <c r="A9" s="4" t="inlineStr">
        <is>
          <t>Total Cost</t>
        </is>
      </c>
      <c r="B9" s="5" t="n">
        <v>1417</v>
      </c>
      <c r="C9" s="5" t="n">
        <v>1239</v>
      </c>
      <c r="D9" s="5" t="n">
        <v>2682</v>
      </c>
      <c r="E9" s="5" t="n">
        <v>2451</v>
      </c>
    </row>
    <row r="10">
      <c r="A10" s="4" t="inlineStr">
        <is>
          <t>Directors</t>
        </is>
      </c>
    </row>
    <row r="11">
      <c r="A11" s="3" t="inlineStr">
        <is>
          <t>Share-based Payment Arrangement, Expensed and Capitalized, Amount [Line Items]</t>
        </is>
      </c>
    </row>
    <row r="12">
      <c r="A12" s="4" t="inlineStr">
        <is>
          <t>Total Cost</t>
        </is>
      </c>
      <c r="B12" s="6" t="n">
        <v>234</v>
      </c>
      <c r="C12" s="6" t="n">
        <v>298</v>
      </c>
      <c r="D12" s="6" t="n">
        <v>244</v>
      </c>
      <c r="E12" s="6" t="n">
        <v>5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Restricted Stock Activity (Details) - $ / shares</t>
        </is>
      </c>
      <c r="B1" s="2" t="inlineStr">
        <is>
          <t>6 Months Ended</t>
        </is>
      </c>
    </row>
    <row r="2">
      <c r="B2" s="2" t="inlineStr">
        <is>
          <t>Jun. 30, 2021</t>
        </is>
      </c>
      <c r="C2" s="2" t="inlineStr">
        <is>
          <t>Jun. 30, 2020</t>
        </is>
      </c>
    </row>
    <row r="3">
      <c r="A3" s="4" t="inlineStr">
        <is>
          <t>Restricted Stock</t>
        </is>
      </c>
    </row>
    <row r="4">
      <c r="A4" s="3" t="inlineStr">
        <is>
          <t>Weighted Average Fair Value</t>
        </is>
      </c>
    </row>
    <row r="5">
      <c r="A5" s="4" t="inlineStr">
        <is>
          <t>Nonvested shares outstanding, beginning balance (in dollars per share)</t>
        </is>
      </c>
      <c r="B5" s="7" t="n">
        <v>28.88</v>
      </c>
    </row>
    <row r="6">
      <c r="A6" s="4" t="inlineStr">
        <is>
          <t>Granted (in dollars per share)</t>
        </is>
      </c>
      <c r="B6" s="10" t="n">
        <v>25.66</v>
      </c>
    </row>
    <row r="7">
      <c r="A7" s="4" t="inlineStr">
        <is>
          <t>Cancelled/forfeited (in dollars per share)</t>
        </is>
      </c>
      <c r="B7" s="10" t="n">
        <v>26.06</v>
      </c>
    </row>
    <row r="8">
      <c r="A8" s="4" t="inlineStr">
        <is>
          <t>Vested (in dollars per share)</t>
        </is>
      </c>
      <c r="B8" s="10" t="n">
        <v>30.42</v>
      </c>
    </row>
    <row r="9">
      <c r="A9" s="4" t="inlineStr">
        <is>
          <t>Nonvested shares outstanding, ending balance (in dollars per share)</t>
        </is>
      </c>
      <c r="B9" s="7" t="n">
        <v>26.66</v>
      </c>
    </row>
    <row r="10">
      <c r="A10" s="4" t="inlineStr">
        <is>
          <t>Officers &amp; Key Employees | Restricted Stock</t>
        </is>
      </c>
    </row>
    <row r="11">
      <c r="A11" s="3" t="inlineStr">
        <is>
          <t>Share-based Compensation Arrangement by Share-based Payment Award, Equity Instruments Other than Options, Nonvested, Number of Shares [Roll Forward]</t>
        </is>
      </c>
    </row>
    <row r="12">
      <c r="A12" s="4" t="inlineStr">
        <is>
          <t>Nonvested shares outstanding, beginning balance (in shares)</t>
        </is>
      </c>
      <c r="B12" s="5" t="n">
        <v>449786</v>
      </c>
    </row>
    <row r="13">
      <c r="A13" s="4" t="inlineStr">
        <is>
          <t>Granted (in shares)</t>
        </is>
      </c>
      <c r="B13" s="5" t="n">
        <v>243540</v>
      </c>
      <c r="C13" s="5" t="n">
        <v>225278</v>
      </c>
    </row>
    <row r="14">
      <c r="A14" s="4" t="inlineStr">
        <is>
          <t>Cancelled/forfeited (in shares)</t>
        </is>
      </c>
      <c r="B14" s="5" t="n">
        <v>-1639</v>
      </c>
    </row>
    <row r="15">
      <c r="A15" s="4" t="inlineStr">
        <is>
          <t>Vested (in shares)</t>
        </is>
      </c>
      <c r="B15" s="5" t="n">
        <v>-172019</v>
      </c>
    </row>
    <row r="16">
      <c r="A16" s="4" t="inlineStr">
        <is>
          <t>Nonvested shares outstanding, ending balance (in shares)</t>
        </is>
      </c>
      <c r="B16" s="5" t="n">
        <v>519668</v>
      </c>
    </row>
    <row r="17">
      <c r="A17" s="4" t="inlineStr">
        <is>
          <t>Directors</t>
        </is>
      </c>
    </row>
    <row r="18">
      <c r="A18" s="3" t="inlineStr">
        <is>
          <t>Share-based Compensation Arrangement by Share-based Payment Award, Equity Instruments Other than Options, Nonvested, Number of Shares [Roll Forward]</t>
        </is>
      </c>
    </row>
    <row r="19">
      <c r="A19" s="4" t="inlineStr">
        <is>
          <t>Nonvested shares outstanding, ending balance (in shares)</t>
        </is>
      </c>
      <c r="B19" s="5" t="n">
        <v>54419</v>
      </c>
    </row>
    <row r="20">
      <c r="A20" s="3" t="inlineStr">
        <is>
          <t>Weighted Average Fair Value</t>
        </is>
      </c>
    </row>
    <row r="21">
      <c r="A21" s="4" t="inlineStr">
        <is>
          <t>Nonvested shares outstanding, ending balance (in dollars per share)</t>
        </is>
      </c>
      <c r="B21" s="7" t="n">
        <v>24.75</v>
      </c>
    </row>
    <row r="22">
      <c r="A22" s="4" t="inlineStr">
        <is>
          <t>Directors | Restricted Stock</t>
        </is>
      </c>
    </row>
    <row r="23">
      <c r="A23" s="3" t="inlineStr">
        <is>
          <t>Share-based Compensation Arrangement by Share-based Payment Award, Equity Instruments Other than Options, Nonvested, Number of Shares [Roll Forward]</t>
        </is>
      </c>
    </row>
    <row r="24">
      <c r="A24" s="4" t="inlineStr">
        <is>
          <t>Nonvested shares outstanding, beginning balance (in shares)</t>
        </is>
      </c>
      <c r="B24" s="5" t="n">
        <v>38456</v>
      </c>
    </row>
    <row r="25">
      <c r="A25" s="4" t="inlineStr">
        <is>
          <t>Granted (in shares)</t>
        </is>
      </c>
      <c r="B25" s="5" t="n">
        <v>54419</v>
      </c>
      <c r="C25" s="5" t="n">
        <v>36829</v>
      </c>
    </row>
    <row r="26">
      <c r="A26" s="4" t="inlineStr">
        <is>
          <t>Cancelled/forfeited (in shares)</t>
        </is>
      </c>
      <c r="B26" s="5" t="n">
        <v>0</v>
      </c>
    </row>
    <row r="27">
      <c r="A27" s="4" t="inlineStr">
        <is>
          <t>Vested (in shares)</t>
        </is>
      </c>
      <c r="B27" s="5" t="n">
        <v>-36829</v>
      </c>
    </row>
    <row r="28">
      <c r="A28" s="4" t="inlineStr">
        <is>
          <t>Nonvested shares outstanding, ending balance (in shares)</t>
        </is>
      </c>
      <c r="B28" s="5" t="n">
        <v>560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FFILIATIONS, DISCONTINUED OPERATIONS AND RELATED-PARTY TRANSACTIONS - Narrative (Details) - USD ($)</t>
        </is>
      </c>
      <c r="B1" s="2" t="inlineStr">
        <is>
          <t>Feb. 20, 2020</t>
        </is>
      </c>
      <c r="C1" s="2" t="inlineStr">
        <is>
          <t>Dec. 31, 2019</t>
        </is>
      </c>
      <c r="D1" s="2" t="inlineStr">
        <is>
          <t>Jun. 30, 2021</t>
        </is>
      </c>
      <c r="E1" s="2" t="inlineStr">
        <is>
          <t>Jun. 30, 2020</t>
        </is>
      </c>
      <c r="F1" s="2" t="inlineStr">
        <is>
          <t>Jun. 30, 2021</t>
        </is>
      </c>
      <c r="G1" s="2" t="inlineStr">
        <is>
          <t>Jun. 30, 2020</t>
        </is>
      </c>
      <c r="H1" s="2" t="inlineStr">
        <is>
          <t>Dec. 31, 2020</t>
        </is>
      </c>
    </row>
    <row r="2">
      <c r="A2" s="3" t="inlineStr">
        <is>
          <t>Schedule of Equity Method Investments [Line Items]</t>
        </is>
      </c>
    </row>
    <row r="3">
      <c r="A3" s="4" t="inlineStr">
        <is>
          <t>Impairment charges</t>
        </is>
      </c>
      <c r="D3" s="6" t="n">
        <v>87400000</v>
      </c>
      <c r="F3" s="6" t="n">
        <v>87400000</v>
      </c>
    </row>
    <row r="4">
      <c r="A4" s="4" t="inlineStr">
        <is>
          <t>Investment</t>
        </is>
      </c>
      <c r="D4" s="5" t="n">
        <v>32509000</v>
      </c>
      <c r="F4" s="5" t="n">
        <v>32509000</v>
      </c>
      <c r="H4" s="6" t="n">
        <v>106230000</v>
      </c>
    </row>
    <row r="5">
      <c r="A5" s="4" t="inlineStr">
        <is>
          <t>Investments in unconsolidated affiliates</t>
        </is>
      </c>
      <c r="F5" s="5" t="n">
        <v>-16800000</v>
      </c>
      <c r="G5" s="6" t="n">
        <v>2000000</v>
      </c>
    </row>
    <row r="6">
      <c r="A6" s="4" t="inlineStr">
        <is>
          <t>Notes receivable - affiliate</t>
        </is>
      </c>
      <c r="D6" s="5" t="n">
        <v>40100000</v>
      </c>
      <c r="F6" s="5" t="n">
        <v>40100000</v>
      </c>
      <c r="H6" s="5" t="n">
        <v>33900000</v>
      </c>
    </row>
    <row r="7">
      <c r="A7" s="4" t="inlineStr">
        <is>
          <t>Net asset - included in investment in affiliates and other noncurrent liabilities</t>
        </is>
      </c>
      <c r="D7" s="6" t="n">
        <v>32500000</v>
      </c>
      <c r="F7" s="5" t="n">
        <v>32500000</v>
      </c>
      <c r="H7" s="5" t="n">
        <v>106200000</v>
      </c>
    </row>
    <row r="8">
      <c r="A8" s="4" t="inlineStr">
        <is>
          <t>Combined equity contributions and the notes receivable - affiliate</t>
        </is>
      </c>
      <c r="F8" s="6" t="n">
        <v>72600000</v>
      </c>
      <c r="H8" s="5" t="n">
        <v>140100000</v>
      </c>
    </row>
    <row r="9">
      <c r="A9" s="4" t="inlineStr">
        <is>
          <t>PennEast Pipeline Company, LLC (PennEast)</t>
        </is>
      </c>
    </row>
    <row r="10">
      <c r="A10" s="3" t="inlineStr">
        <is>
          <t>Schedule of Equity Method Investments [Line Items]</t>
        </is>
      </c>
    </row>
    <row r="11">
      <c r="A11" s="4" t="inlineStr">
        <is>
          <t>Equity interest (as a percent)</t>
        </is>
      </c>
      <c r="D11" s="4" t="inlineStr">
        <is>
          <t>20.00%</t>
        </is>
      </c>
      <c r="F11" s="4" t="inlineStr">
        <is>
          <t>20.00%</t>
        </is>
      </c>
    </row>
    <row r="12">
      <c r="A12" s="4" t="inlineStr">
        <is>
          <t>Contract extension to construct pipeline (in years)</t>
        </is>
      </c>
      <c r="B12" s="4" t="inlineStr">
        <is>
          <t>2 years</t>
        </is>
      </c>
      <c r="C12" s="4" t="inlineStr">
        <is>
          <t>2 years</t>
        </is>
      </c>
    </row>
    <row r="13">
      <c r="A13" s="4" t="inlineStr">
        <is>
          <t>Investment</t>
        </is>
      </c>
      <c r="D13" s="6" t="n">
        <v>8000000</v>
      </c>
      <c r="F13" s="6" t="n">
        <v>8000000</v>
      </c>
      <c r="H13" s="5" t="n">
        <v>91300000</v>
      </c>
    </row>
    <row r="14">
      <c r="A14" s="4" t="inlineStr">
        <is>
          <t>Energenic US LLC</t>
        </is>
      </c>
    </row>
    <row r="15">
      <c r="A15" s="3" t="inlineStr">
        <is>
          <t>Schedule of Equity Method Investments [Line Items]</t>
        </is>
      </c>
    </row>
    <row r="16">
      <c r="A16" s="4" t="inlineStr">
        <is>
          <t>Equity interest (as a percent)</t>
        </is>
      </c>
      <c r="D16" s="4" t="inlineStr">
        <is>
          <t>50.00%</t>
        </is>
      </c>
      <c r="F16" s="4" t="inlineStr">
        <is>
          <t>50.00%</t>
        </is>
      </c>
    </row>
    <row r="17">
      <c r="A17" s="4" t="inlineStr">
        <is>
          <t>Investment</t>
        </is>
      </c>
      <c r="D17" s="6" t="n">
        <v>0</v>
      </c>
      <c r="F17" s="6" t="n">
        <v>0</v>
      </c>
    </row>
    <row r="18">
      <c r="A18" s="4" t="inlineStr">
        <is>
          <t>Millennium Account Services, LLC</t>
        </is>
      </c>
    </row>
    <row r="19">
      <c r="A19" s="3" t="inlineStr">
        <is>
          <t>Schedule of Equity Method Investments [Line Items]</t>
        </is>
      </c>
    </row>
    <row r="20">
      <c r="A20" s="4" t="inlineStr">
        <is>
          <t>Equity interest (as a percent)</t>
        </is>
      </c>
      <c r="D20" s="4" t="inlineStr">
        <is>
          <t>50.00%</t>
        </is>
      </c>
      <c r="F20" s="4" t="inlineStr">
        <is>
          <t>50.00%</t>
        </is>
      </c>
    </row>
    <row r="21">
      <c r="A21" s="4" t="inlineStr">
        <is>
          <t>Potato Creek, LLC (Potato Creek)</t>
        </is>
      </c>
    </row>
    <row r="22">
      <c r="A22" s="3" t="inlineStr">
        <is>
          <t>Schedule of Equity Method Investments [Line Items]</t>
        </is>
      </c>
    </row>
    <row r="23">
      <c r="A23" s="4" t="inlineStr">
        <is>
          <t>Equity interest (as a percent)</t>
        </is>
      </c>
      <c r="D23" s="4" t="inlineStr">
        <is>
          <t>30.00%</t>
        </is>
      </c>
      <c r="F23" s="4" t="inlineStr">
        <is>
          <t>30.00%</t>
        </is>
      </c>
    </row>
    <row r="24">
      <c r="A24" s="4" t="inlineStr">
        <is>
          <t>REV | Equity Method Investee</t>
        </is>
      </c>
    </row>
    <row r="25">
      <c r="A25" s="3" t="inlineStr">
        <is>
          <t>Schedule of Equity Method Investments [Line Items]</t>
        </is>
      </c>
    </row>
    <row r="26">
      <c r="A26" s="4" t="inlineStr">
        <is>
          <t>Related party notes receivable</t>
        </is>
      </c>
      <c r="D26" s="6" t="n">
        <v>26900000</v>
      </c>
      <c r="F26" s="6" t="n">
        <v>26900000</v>
      </c>
      <c r="H26" s="5" t="n">
        <v>19300000</v>
      </c>
    </row>
    <row r="27">
      <c r="A27" s="4" t="inlineStr">
        <is>
          <t>Secured Debt</t>
        </is>
      </c>
    </row>
    <row r="28">
      <c r="A28" s="3" t="inlineStr">
        <is>
          <t>Schedule of Equity Method Investments [Line Items]</t>
        </is>
      </c>
    </row>
    <row r="29">
      <c r="A29" s="4" t="inlineStr">
        <is>
          <t>Related party notes receivable</t>
        </is>
      </c>
      <c r="D29" s="6" t="n">
        <v>11600000</v>
      </c>
      <c r="F29" s="6" t="n">
        <v>11600000</v>
      </c>
      <c r="H29" s="6" t="n">
        <v>12100000</v>
      </c>
    </row>
    <row r="30">
      <c r="A30" s="4" t="inlineStr">
        <is>
          <t>Interest rate</t>
        </is>
      </c>
      <c r="D30" s="4" t="inlineStr">
        <is>
          <t>7.50%</t>
        </is>
      </c>
      <c r="F30" s="4" t="inlineStr">
        <is>
          <t>7.50%</t>
        </is>
      </c>
      <c r="H30" s="4" t="inlineStr">
        <is>
          <t>7.50%</t>
        </is>
      </c>
    </row>
    <row r="31">
      <c r="A31" s="4" t="inlineStr">
        <is>
          <t>Unsecured promissory notes</t>
        </is>
      </c>
    </row>
    <row r="32">
      <c r="A32" s="3" t="inlineStr">
        <is>
          <t>Schedule of Equity Method Investments [Line Items]</t>
        </is>
      </c>
    </row>
    <row r="33">
      <c r="A33" s="4" t="inlineStr">
        <is>
          <t>Notes receivable - affiliate</t>
        </is>
      </c>
      <c r="D33" s="6" t="n">
        <v>1600000</v>
      </c>
      <c r="F33" s="6" t="n">
        <v>1600000</v>
      </c>
      <c r="H33" s="6" t="n">
        <v>2500000</v>
      </c>
    </row>
    <row r="34">
      <c r="A34" s="4" t="inlineStr">
        <is>
          <t>South Jersey Energy Company | EnergyMark</t>
        </is>
      </c>
    </row>
    <row r="35">
      <c r="A35" s="3" t="inlineStr">
        <is>
          <t>Schedule of Equity Method Investments [Line Items]</t>
        </is>
      </c>
    </row>
    <row r="36">
      <c r="A36" s="4" t="inlineStr">
        <is>
          <t>Equity interest (as a percent)</t>
        </is>
      </c>
      <c r="D36" s="4" t="inlineStr">
        <is>
          <t>33.00%</t>
        </is>
      </c>
      <c r="F36" s="4" t="inlineStr">
        <is>
          <t>33.00%</t>
        </is>
      </c>
    </row>
    <row r="37">
      <c r="A37" s="4" t="inlineStr">
        <is>
          <t>South Jersey Energy Company | REV</t>
        </is>
      </c>
    </row>
    <row r="38">
      <c r="A38" s="3" t="inlineStr">
        <is>
          <t>Schedule of Equity Method Investments [Line Items]</t>
        </is>
      </c>
    </row>
    <row r="39">
      <c r="A39" s="4" t="inlineStr">
        <is>
          <t>Equity interest (as a percent)</t>
        </is>
      </c>
      <c r="D39" s="4" t="inlineStr">
        <is>
          <t>35.00%</t>
        </is>
      </c>
      <c r="F39" s="4" t="inlineStr">
        <is>
          <t>35.00%</t>
        </is>
      </c>
    </row>
    <row r="40">
      <c r="A40" s="4" t="inlineStr">
        <is>
          <t>SJRG | EnergyMark</t>
        </is>
      </c>
    </row>
    <row r="41">
      <c r="A41" s="3" t="inlineStr">
        <is>
          <t>Schedule of Equity Method Investments [Line Items]</t>
        </is>
      </c>
    </row>
    <row r="42">
      <c r="A42" s="4" t="inlineStr">
        <is>
          <t>Total operating revenue, affiliates</t>
        </is>
      </c>
      <c r="D42" s="6" t="n">
        <v>3500000</v>
      </c>
      <c r="E42" s="6" t="n">
        <v>3500000</v>
      </c>
      <c r="F42" s="6" t="n">
        <v>10900000</v>
      </c>
      <c r="G42" s="6" t="n">
        <v>8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IONS, DISCONTINUED OPERATIONS AND RELATED-PARTY TRANSACTIONS - Related Party Transactions (Details) - SJ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Affiliates:</t>
        </is>
      </c>
    </row>
    <row r="4">
      <c r="A4" s="4" t="inlineStr">
        <is>
          <t>Total Operating Revenue/Affiliates</t>
        </is>
      </c>
      <c r="B4" s="6" t="n">
        <v>447</v>
      </c>
      <c r="C4" s="6" t="n">
        <v>588</v>
      </c>
      <c r="D4" s="6" t="n">
        <v>6796</v>
      </c>
      <c r="E4" s="6" t="n">
        <v>1697</v>
      </c>
    </row>
    <row r="5">
      <c r="A5" s="3" t="inlineStr">
        <is>
          <t>Operations Expense/Affiliates:</t>
        </is>
      </c>
    </row>
    <row r="6">
      <c r="A6" s="4" t="inlineStr">
        <is>
          <t>Total Operations Expense/Affiliates</t>
        </is>
      </c>
      <c r="B6" s="5" t="n">
        <v>7584</v>
      </c>
      <c r="C6" s="5" t="n">
        <v>8121</v>
      </c>
      <c r="D6" s="5" t="n">
        <v>15046</v>
      </c>
      <c r="E6" s="5" t="n">
        <v>15956</v>
      </c>
    </row>
    <row r="7">
      <c r="A7" s="4" t="inlineStr">
        <is>
          <t>SJRG</t>
        </is>
      </c>
    </row>
    <row r="8">
      <c r="A8" s="3" t="inlineStr">
        <is>
          <t>Operating Revenues/Affiliates:</t>
        </is>
      </c>
    </row>
    <row r="9">
      <c r="A9" s="4" t="inlineStr">
        <is>
          <t>Total Operating Revenue/Affiliates</t>
        </is>
      </c>
      <c r="B9" s="5" t="n">
        <v>426</v>
      </c>
      <c r="C9" s="5" t="n">
        <v>568</v>
      </c>
      <c r="D9" s="5" t="n">
        <v>6755</v>
      </c>
      <c r="E9" s="5" t="n">
        <v>1597</v>
      </c>
    </row>
    <row r="10">
      <c r="A10" s="4" t="inlineStr">
        <is>
          <t>SJRG</t>
        </is>
      </c>
      <c r="B10" s="5" t="n">
        <v>2603</v>
      </c>
      <c r="C10" s="5" t="n">
        <v>1470</v>
      </c>
      <c r="D10" s="5" t="n">
        <v>3970</v>
      </c>
      <c r="E10" s="5" t="n">
        <v>1596</v>
      </c>
    </row>
    <row r="11">
      <c r="A11" s="4" t="inlineStr">
        <is>
          <t>Marina</t>
        </is>
      </c>
    </row>
    <row r="12">
      <c r="A12" s="3" t="inlineStr">
        <is>
          <t>Operating Revenues/Affiliates:</t>
        </is>
      </c>
    </row>
    <row r="13">
      <c r="A13" s="4" t="inlineStr">
        <is>
          <t>Total Operating Revenue/Affiliates</t>
        </is>
      </c>
      <c r="B13" s="5" t="n">
        <v>0</v>
      </c>
      <c r="C13" s="5" t="n">
        <v>0</v>
      </c>
      <c r="D13" s="5" t="n">
        <v>0</v>
      </c>
      <c r="E13" s="5" t="n">
        <v>60</v>
      </c>
    </row>
    <row r="14">
      <c r="A14" s="4" t="inlineStr">
        <is>
          <t>SJI</t>
        </is>
      </c>
    </row>
    <row r="15">
      <c r="A15" s="3" t="inlineStr">
        <is>
          <t>Operations Expense/Affiliates:</t>
        </is>
      </c>
    </row>
    <row r="16">
      <c r="A16" s="4" t="inlineStr">
        <is>
          <t>Total Operations Expense/Affiliates</t>
        </is>
      </c>
      <c r="B16" s="5" t="n">
        <v>5685</v>
      </c>
      <c r="C16" s="5" t="n">
        <v>5944</v>
      </c>
      <c r="D16" s="5" t="n">
        <v>11249</v>
      </c>
      <c r="E16" s="5" t="n">
        <v>11554</v>
      </c>
    </row>
    <row r="17">
      <c r="A17" s="4" t="inlineStr">
        <is>
          <t>SJIU</t>
        </is>
      </c>
    </row>
    <row r="18">
      <c r="A18" s="3" t="inlineStr">
        <is>
          <t>Operations Expense/Affiliates:</t>
        </is>
      </c>
    </row>
    <row r="19">
      <c r="A19" s="4" t="inlineStr">
        <is>
          <t>Total Operations Expense/Affiliates</t>
        </is>
      </c>
      <c r="B19" s="5" t="n">
        <v>952</v>
      </c>
      <c r="C19" s="5" t="n">
        <v>917</v>
      </c>
      <c r="D19" s="5" t="n">
        <v>1912</v>
      </c>
      <c r="E19" s="5" t="n">
        <v>1873</v>
      </c>
    </row>
    <row r="20">
      <c r="A20" s="4" t="inlineStr">
        <is>
          <t>Millennium</t>
        </is>
      </c>
    </row>
    <row r="21">
      <c r="A21" s="3" t="inlineStr">
        <is>
          <t>Operations Expense/Affiliates:</t>
        </is>
      </c>
    </row>
    <row r="22">
      <c r="A22" s="4" t="inlineStr">
        <is>
          <t>Total Operations Expense/Affiliates</t>
        </is>
      </c>
      <c r="B22" s="5" t="n">
        <v>874</v>
      </c>
      <c r="C22" s="5" t="n">
        <v>821</v>
      </c>
      <c r="D22" s="5" t="n">
        <v>1740</v>
      </c>
      <c r="E22" s="5" t="n">
        <v>1647</v>
      </c>
    </row>
    <row r="23">
      <c r="A23" s="4" t="inlineStr">
        <is>
          <t>Other</t>
        </is>
      </c>
    </row>
    <row r="24">
      <c r="A24" s="3" t="inlineStr">
        <is>
          <t>Operating Revenues/Affiliates:</t>
        </is>
      </c>
    </row>
    <row r="25">
      <c r="A25" s="4" t="inlineStr">
        <is>
          <t>Total Operating Revenue/Affiliates</t>
        </is>
      </c>
      <c r="B25" s="5" t="n">
        <v>21</v>
      </c>
      <c r="C25" s="5" t="n">
        <v>20</v>
      </c>
      <c r="D25" s="5" t="n">
        <v>41</v>
      </c>
      <c r="E25" s="5" t="n">
        <v>40</v>
      </c>
    </row>
    <row r="26">
      <c r="A26" s="3" t="inlineStr">
        <is>
          <t>Operations Expense/Affiliates:</t>
        </is>
      </c>
    </row>
    <row r="27">
      <c r="A27" s="4" t="inlineStr">
        <is>
          <t>Total Operations Expense/Affiliates</t>
        </is>
      </c>
      <c r="B27" s="6" t="n">
        <v>73</v>
      </c>
      <c r="C27" s="6" t="n">
        <v>439</v>
      </c>
      <c r="D27" s="6" t="n">
        <v>145</v>
      </c>
      <c r="E27" s="6" t="n">
        <v>8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COMMON STOCK - Summary of Shares Issued and Outstanding (Details)</t>
        </is>
      </c>
      <c r="B1" s="2" t="inlineStr">
        <is>
          <t>6 Months Ended</t>
        </is>
      </c>
    </row>
    <row r="2">
      <c r="B2" s="2" t="inlineStr">
        <is>
          <t>Jun. 30, 2021shares</t>
        </is>
      </c>
    </row>
    <row r="3">
      <c r="A3" s="3" t="inlineStr">
        <is>
          <t>Common Stock [Roll Forward]</t>
        </is>
      </c>
    </row>
    <row r="4">
      <c r="A4" s="4" t="inlineStr">
        <is>
          <t>Beginning balance (in shares)</t>
        </is>
      </c>
      <c r="B4" s="5" t="n">
        <v>100591940</v>
      </c>
    </row>
    <row r="5">
      <c r="A5" s="3" t="inlineStr">
        <is>
          <t>New Issuances During the Period:</t>
        </is>
      </c>
    </row>
    <row r="6">
      <c r="A6" s="4" t="inlineStr">
        <is>
          <t>ATM equity offering (in shares)</t>
        </is>
      </c>
      <c r="B6" s="5" t="n">
        <v>11694984</v>
      </c>
    </row>
    <row r="7">
      <c r="A7" s="4" t="inlineStr">
        <is>
          <t>Stock-based compensation plan (in shares)</t>
        </is>
      </c>
      <c r="B7" s="5" t="n">
        <v>159054</v>
      </c>
    </row>
    <row r="8">
      <c r="A8" s="4" t="inlineStr">
        <is>
          <t>Ending balance (in shares)</t>
        </is>
      </c>
      <c r="B8" s="5" t="n">
        <v>11244597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 Narrative (Details) - USD ($) $ / shares in Units, $ in Thousands</t>
        </is>
      </c>
      <c r="B1" s="2" t="inlineStr">
        <is>
          <t>Apr. 15, 2021</t>
        </is>
      </c>
      <c r="C1" s="2" t="inlineStr">
        <is>
          <t>Apr. 01, 2021</t>
        </is>
      </c>
      <c r="D1" s="2" t="inlineStr">
        <is>
          <t>Mar. 25, 2021</t>
        </is>
      </c>
      <c r="E1" s="2" t="inlineStr">
        <is>
          <t>Mar. 22, 2021</t>
        </is>
      </c>
      <c r="F1" s="2" t="inlineStr">
        <is>
          <t>Mar. 31, 2021</t>
        </is>
      </c>
      <c r="G1" s="2" t="inlineStr">
        <is>
          <t>Jun. 30, 2021</t>
        </is>
      </c>
      <c r="H1" s="2" t="inlineStr">
        <is>
          <t>Jun. 30, 2020</t>
        </is>
      </c>
      <c r="I1" s="2" t="inlineStr">
        <is>
          <t>Jun. 30, 2021</t>
        </is>
      </c>
      <c r="J1" s="2" t="inlineStr">
        <is>
          <t>Jun. 30, 2020</t>
        </is>
      </c>
      <c r="K1" s="2" t="inlineStr">
        <is>
          <t>Dec. 31, 2018</t>
        </is>
      </c>
      <c r="L1" s="2" t="inlineStr">
        <is>
          <t>Dec. 31, 2020</t>
        </is>
      </c>
    </row>
    <row r="2">
      <c r="A2" s="3" t="inlineStr">
        <is>
          <t>Share-based Compensation Arrangement by Share-based Payment Award [Line Items]</t>
        </is>
      </c>
    </row>
    <row r="3">
      <c r="A3" s="4" t="inlineStr">
        <is>
          <t>Par value of common stock (in dollars per share)</t>
        </is>
      </c>
      <c r="G3" s="7" t="n">
        <v>1.25</v>
      </c>
      <c r="I3" s="7" t="n">
        <v>1.25</v>
      </c>
    </row>
    <row r="4">
      <c r="A4" s="4" t="inlineStr">
        <is>
          <t>Shares of common stock outstanding (in shares)</t>
        </is>
      </c>
      <c r="G4" s="5" t="n">
        <v>112445978</v>
      </c>
      <c r="I4" s="5" t="n">
        <v>112445978</v>
      </c>
      <c r="L4" s="5" t="n">
        <v>100591940</v>
      </c>
    </row>
    <row r="5">
      <c r="A5" s="4" t="inlineStr">
        <is>
          <t>Number of shares issued (in shares)</t>
        </is>
      </c>
      <c r="E5" s="5" t="n">
        <v>1899859</v>
      </c>
    </row>
    <row r="6">
      <c r="A6" s="4" t="inlineStr">
        <is>
          <t>Gross proceeds from public offering</t>
        </is>
      </c>
      <c r="E6" s="6" t="n">
        <v>42300</v>
      </c>
    </row>
    <row r="7">
      <c r="A7" s="4" t="inlineStr">
        <is>
          <t>Net proceeds from public offering, after underwriting discounts and commissions</t>
        </is>
      </c>
      <c r="E7" s="6" t="n">
        <v>40600</v>
      </c>
    </row>
    <row r="8">
      <c r="A8" s="4" t="inlineStr">
        <is>
          <t>Incremental shares included in diluted EPS calculation (in shares)</t>
        </is>
      </c>
      <c r="G8" s="5" t="n">
        <v>1843819</v>
      </c>
      <c r="H8" s="5" t="n">
        <v>121976</v>
      </c>
      <c r="I8" s="5" t="n">
        <v>1486997</v>
      </c>
      <c r="J8" s="5" t="n">
        <v>116527</v>
      </c>
    </row>
    <row r="9">
      <c r="A9" s="4" t="inlineStr">
        <is>
          <t>Corporate Units</t>
        </is>
      </c>
    </row>
    <row r="10">
      <c r="A10" s="3" t="inlineStr">
        <is>
          <t>Share-based Compensation Arrangement by Share-based Payment Award [Line Items]</t>
        </is>
      </c>
    </row>
    <row r="11">
      <c r="A11" s="4" t="inlineStr">
        <is>
          <t>Gross proceeds from public offering</t>
        </is>
      </c>
      <c r="F11" s="6" t="n">
        <v>300000</v>
      </c>
    </row>
    <row r="12">
      <c r="A12" s="4" t="inlineStr">
        <is>
          <t>Net proceeds from public offering, after underwriting discounts and commissions</t>
        </is>
      </c>
      <c r="F12" s="5" t="n">
        <v>291000</v>
      </c>
    </row>
    <row r="13">
      <c r="A13" s="4" t="inlineStr">
        <is>
          <t>Public Stock Offering</t>
        </is>
      </c>
    </row>
    <row r="14">
      <c r="A14" s="3" t="inlineStr">
        <is>
          <t>Share-based Compensation Arrangement by Share-based Payment Award [Line Items]</t>
        </is>
      </c>
    </row>
    <row r="15">
      <c r="A15" s="4" t="inlineStr">
        <is>
          <t>Par value of common stock (in dollars per share)</t>
        </is>
      </c>
      <c r="E15" s="7" t="n">
        <v>1.25</v>
      </c>
    </row>
    <row r="16">
      <c r="A16" s="4" t="inlineStr">
        <is>
          <t>Number of shares offered (in shares)</t>
        </is>
      </c>
      <c r="E16" s="5" t="n">
        <v>10250000</v>
      </c>
    </row>
    <row r="17">
      <c r="A17" s="4" t="inlineStr">
        <is>
          <t>Price per share (in dollars per share)</t>
        </is>
      </c>
      <c r="E17" s="7" t="n">
        <v>22.25</v>
      </c>
    </row>
    <row r="18">
      <c r="A18" s="4" t="inlineStr">
        <is>
          <t>Number of shares issued (in shares)</t>
        </is>
      </c>
      <c r="E18" s="5" t="n">
        <v>362359</v>
      </c>
    </row>
    <row r="19">
      <c r="A19" s="4" t="inlineStr">
        <is>
          <t>Quarterly contract adjustment payments, percent</t>
        </is>
      </c>
      <c r="K19" s="4" t="inlineStr">
        <is>
          <t>3.55%</t>
        </is>
      </c>
    </row>
    <row r="20">
      <c r="A20" s="4" t="inlineStr">
        <is>
          <t>Public Stock Offering | Corporate Units</t>
        </is>
      </c>
    </row>
    <row r="21">
      <c r="A21" s="3" t="inlineStr">
        <is>
          <t>Share-based Compensation Arrangement by Share-based Payment Award [Line Items]</t>
        </is>
      </c>
    </row>
    <row r="22">
      <c r="A22" s="4" t="inlineStr">
        <is>
          <t>Price per share (in dollars per share)</t>
        </is>
      </c>
      <c r="B22" s="6" t="n">
        <v>50</v>
      </c>
    </row>
    <row r="23">
      <c r="A23" s="4" t="inlineStr">
        <is>
          <t>Number of shares issued (in shares)</t>
        </is>
      </c>
      <c r="E23" s="5" t="n">
        <v>6000000</v>
      </c>
      <c r="K23" s="5" t="n">
        <v>5750000</v>
      </c>
    </row>
    <row r="24">
      <c r="A24" s="4" t="inlineStr">
        <is>
          <t>Gross proceeds from public offering</t>
        </is>
      </c>
      <c r="E24" s="6" t="n">
        <v>300000</v>
      </c>
    </row>
    <row r="25">
      <c r="A25" s="4" t="inlineStr">
        <is>
          <t>Net proceeds from public offering, after underwriting discounts and commissions</t>
        </is>
      </c>
      <c r="E25" s="6" t="n">
        <v>291000</v>
      </c>
    </row>
    <row r="26">
      <c r="A26" s="4" t="inlineStr">
        <is>
          <t>Corporate unit, stated value per share (in dollars per share)</t>
        </is>
      </c>
      <c r="E26" s="6" t="n">
        <v>50</v>
      </c>
      <c r="G26" s="6" t="n">
        <v>50</v>
      </c>
      <c r="I26" s="6" t="n">
        <v>50</v>
      </c>
      <c r="K26" s="6" t="n">
        <v>50</v>
      </c>
    </row>
    <row r="27">
      <c r="A27" s="4" t="inlineStr">
        <is>
          <t>Quarterly contract adjustment payments, percent</t>
        </is>
      </c>
      <c r="E27" s="4" t="inlineStr">
        <is>
          <t>7.10%</t>
        </is>
      </c>
    </row>
    <row r="28">
      <c r="A28" s="4" t="inlineStr">
        <is>
          <t>Quarterly cash distribution per share (in dollars per share)</t>
        </is>
      </c>
      <c r="C28" s="11" t="n">
        <v>0.90625</v>
      </c>
    </row>
    <row r="29">
      <c r="A29" s="4" t="inlineStr">
        <is>
          <t>Public Stock Offering | Common Stock</t>
        </is>
      </c>
    </row>
    <row r="30">
      <c r="A30" s="3" t="inlineStr">
        <is>
          <t>Share-based Compensation Arrangement by Share-based Payment Award [Line Items]</t>
        </is>
      </c>
    </row>
    <row r="31">
      <c r="A31" s="4" t="inlineStr">
        <is>
          <t>Number of shares issued (in shares)</t>
        </is>
      </c>
      <c r="B31" s="5" t="n">
        <v>9800000</v>
      </c>
    </row>
    <row r="32">
      <c r="A32" s="4" t="inlineStr">
        <is>
          <t>Net proceeds from public offering, after underwriting discounts and commissions</t>
        </is>
      </c>
      <c r="B32" s="6" t="n">
        <v>287500</v>
      </c>
    </row>
    <row r="33">
      <c r="A33" s="4" t="inlineStr">
        <is>
          <t>Shares to be received for each stock purchase contract held (in shares)</t>
        </is>
      </c>
      <c r="B33" s="12" t="n">
        <v>1.7035</v>
      </c>
      <c r="C33" s="12" t="n">
        <v>1.7035</v>
      </c>
      <c r="K33" s="12" t="n">
        <v>1.6949</v>
      </c>
    </row>
    <row r="34">
      <c r="A34" s="4" t="inlineStr">
        <is>
          <t>Private Placement</t>
        </is>
      </c>
    </row>
    <row r="35">
      <c r="A35" s="3" t="inlineStr">
        <is>
          <t>Share-based Compensation Arrangement by Share-based Payment Award [Line Items]</t>
        </is>
      </c>
    </row>
    <row r="36">
      <c r="A36" s="4" t="inlineStr">
        <is>
          <t>Number of shares held for forward contract (in shares)</t>
        </is>
      </c>
      <c r="E36" s="5" t="n">
        <v>9887641</v>
      </c>
    </row>
    <row r="37">
      <c r="A37" s="4" t="inlineStr">
        <is>
          <t>Over-Allotment Option</t>
        </is>
      </c>
    </row>
    <row r="38">
      <c r="A38" s="3" t="inlineStr">
        <is>
          <t>Share-based Compensation Arrangement by Share-based Payment Award [Line Items]</t>
        </is>
      </c>
    </row>
    <row r="39">
      <c r="A39" s="4" t="inlineStr">
        <is>
          <t>Price per share (in dollars per share)</t>
        </is>
      </c>
      <c r="D39" s="7" t="n">
        <v>22.25</v>
      </c>
    </row>
    <row r="40">
      <c r="A40" s="4" t="inlineStr">
        <is>
          <t>Number of shares issued (in shares)</t>
        </is>
      </c>
      <c r="D40" s="5" t="n">
        <v>1537500</v>
      </c>
    </row>
    <row r="41">
      <c r="A41" s="4" t="inlineStr">
        <is>
          <t>Over-Allotment Option | Corporate Units</t>
        </is>
      </c>
    </row>
    <row r="42">
      <c r="A42" s="3" t="inlineStr">
        <is>
          <t>Share-based Compensation Arrangement by Share-based Payment Award [Line Items]</t>
        </is>
      </c>
    </row>
    <row r="43">
      <c r="A43" s="4" t="inlineStr">
        <is>
          <t>Number of shares offered (in shares)</t>
        </is>
      </c>
      <c r="C43" s="5" t="n">
        <v>900000</v>
      </c>
    </row>
    <row r="44">
      <c r="A44" s="4" t="inlineStr">
        <is>
          <t>Number of shares issued (in shares)</t>
        </is>
      </c>
      <c r="C44" s="5" t="n">
        <v>700000</v>
      </c>
      <c r="K44" s="5" t="n">
        <v>750000</v>
      </c>
    </row>
    <row r="45">
      <c r="A45" s="4" t="inlineStr">
        <is>
          <t>Gross proceeds from public offering</t>
        </is>
      </c>
      <c r="C45" s="6" t="n">
        <v>35000</v>
      </c>
    </row>
    <row r="46">
      <c r="A46" s="4" t="inlineStr">
        <is>
          <t>Net proceeds from public offering, after underwriting discounts and commissions</t>
        </is>
      </c>
      <c r="C46" s="6" t="n">
        <v>34000</v>
      </c>
    </row>
    <row r="47">
      <c r="A47" s="4" t="inlineStr">
        <is>
          <t>2018 Series A Remarketable Junior Notes due 2031</t>
        </is>
      </c>
    </row>
    <row r="48">
      <c r="A48" s="3" t="inlineStr">
        <is>
          <t>Share-based Compensation Arrangement by Share-based Payment Award [Line Items]</t>
        </is>
      </c>
    </row>
    <row r="49">
      <c r="A49" s="4" t="inlineStr">
        <is>
          <t>Interest rate</t>
        </is>
      </c>
      <c r="D49" s="4" t="inlineStr">
        <is>
          <t>5.02%</t>
        </is>
      </c>
      <c r="K49" s="4" t="inlineStr">
        <is>
          <t>3.70%</t>
        </is>
      </c>
    </row>
    <row r="50">
      <c r="A50" s="4" t="inlineStr">
        <is>
          <t>Subordinated notes</t>
        </is>
      </c>
      <c r="D50" s="6" t="n">
        <v>287500</v>
      </c>
      <c r="F50" s="6" t="n">
        <v>287500</v>
      </c>
    </row>
    <row r="51">
      <c r="A51" s="4" t="inlineStr">
        <is>
          <t>Effective interest rate (as a percent)</t>
        </is>
      </c>
      <c r="G51" s="4" t="inlineStr">
        <is>
          <t>0.05%</t>
        </is>
      </c>
      <c r="I51" s="4" t="inlineStr">
        <is>
          <t>0.05%</t>
        </is>
      </c>
    </row>
    <row r="52">
      <c r="A52" s="4" t="inlineStr">
        <is>
          <t>2018 Series A Remarketable Junior Notes due 2031 | Public Stock Offering | Corporate Units</t>
        </is>
      </c>
    </row>
    <row r="53">
      <c r="A53" s="3" t="inlineStr">
        <is>
          <t>Share-based Compensation Arrangement by Share-based Payment Award [Line Items]</t>
        </is>
      </c>
    </row>
    <row r="54">
      <c r="A54" s="4" t="inlineStr">
        <is>
          <t>Interest in notes issued, percent</t>
        </is>
      </c>
      <c r="K54" s="4" t="inlineStr">
        <is>
          <t>5.00%</t>
        </is>
      </c>
    </row>
    <row r="55">
      <c r="A55" s="4" t="inlineStr">
        <is>
          <t>2021 Series B Remarketable Junior Subordinated Notes due 2029</t>
        </is>
      </c>
    </row>
    <row r="56">
      <c r="A56" s="3" t="inlineStr">
        <is>
          <t>Share-based Compensation Arrangement by Share-based Payment Award [Line Items]</t>
        </is>
      </c>
    </row>
    <row r="57">
      <c r="A57" s="4" t="inlineStr">
        <is>
          <t>Interest rate</t>
        </is>
      </c>
      <c r="E57" s="4" t="inlineStr">
        <is>
          <t>1.65%</t>
        </is>
      </c>
    </row>
    <row r="58">
      <c r="A58" s="4" t="inlineStr">
        <is>
          <t>Effective interest rate (as a percent)</t>
        </is>
      </c>
      <c r="G58" s="4" t="inlineStr">
        <is>
          <t>2.10%</t>
        </is>
      </c>
      <c r="I58" s="4" t="inlineStr">
        <is>
          <t>2.10%</t>
        </is>
      </c>
    </row>
    <row r="59">
      <c r="A59" s="4" t="inlineStr">
        <is>
          <t>2021 Series B Remarketable Junior Subordinated Notes due 2029 | Public Stock Offering | Corporate Units</t>
        </is>
      </c>
    </row>
    <row r="60">
      <c r="A60" s="3" t="inlineStr">
        <is>
          <t>Share-based Compensation Arrangement by Share-based Payment Award [Line Items]</t>
        </is>
      </c>
    </row>
    <row r="61">
      <c r="A61" s="4" t="inlineStr">
        <is>
          <t>Interest in notes issued, percent</t>
        </is>
      </c>
      <c r="E61" s="4" t="inlineStr">
        <is>
          <t>5.00%</t>
        </is>
      </c>
    </row>
    <row r="62">
      <c r="A62" s="4" t="inlineStr">
        <is>
          <t>Convertible</t>
        </is>
      </c>
    </row>
    <row r="63">
      <c r="A63" s="3" t="inlineStr">
        <is>
          <t>Share-based Compensation Arrangement by Share-based Payment Award [Line Items]</t>
        </is>
      </c>
    </row>
    <row r="64">
      <c r="A64" s="4" t="inlineStr">
        <is>
          <t>Interest expense, coupon</t>
        </is>
      </c>
      <c r="G64" s="6" t="n">
        <v>5100</v>
      </c>
      <c r="H64" s="6" t="n">
        <v>2700</v>
      </c>
      <c r="I64" s="6" t="n">
        <v>7800</v>
      </c>
      <c r="J64" s="6" t="n">
        <v>5300</v>
      </c>
    </row>
    <row r="65">
      <c r="A65" s="4" t="inlineStr">
        <is>
          <t>SJG</t>
        </is>
      </c>
    </row>
    <row r="66">
      <c r="A66" s="3" t="inlineStr">
        <is>
          <t>Share-based Compensation Arrangement by Share-based Payment Award [Line Items]</t>
        </is>
      </c>
    </row>
    <row r="67">
      <c r="A67" s="4" t="inlineStr">
        <is>
          <t>Par value of common stock (in dollars per share)</t>
        </is>
      </c>
      <c r="G67" s="7" t="n">
        <v>2.5</v>
      </c>
      <c r="I67" s="7" t="n">
        <v>2.5</v>
      </c>
    </row>
    <row r="68">
      <c r="A68" s="4" t="inlineStr">
        <is>
          <t>Shares of common stock outstanding (in shares)</t>
        </is>
      </c>
      <c r="G68" s="5" t="n">
        <v>2339139</v>
      </c>
      <c r="I68" s="5" t="n">
        <v>2339139</v>
      </c>
    </row>
    <row r="69">
      <c r="A69" s="4" t="inlineStr">
        <is>
          <t>Additional Investment by Shareholder</t>
        </is>
      </c>
      <c r="G69" s="6" t="n">
        <v>0</v>
      </c>
      <c r="H69" s="6" t="n">
        <v>9500</v>
      </c>
      <c r="I69" s="6" t="n">
        <v>0</v>
      </c>
      <c r="J69" s="6" t="n">
        <v>9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Cash Provided by Operating Activities</t>
        </is>
      </c>
      <c r="B4" s="6" t="n">
        <v>241651</v>
      </c>
      <c r="C4" s="6" t="n">
        <v>206310</v>
      </c>
    </row>
    <row r="5">
      <c r="A5" s="3" t="inlineStr">
        <is>
          <t>Cash Flows from Investing Activities:</t>
        </is>
      </c>
    </row>
    <row r="6">
      <c r="A6" s="4" t="inlineStr">
        <is>
          <t>Capital Expenditures</t>
        </is>
      </c>
      <c r="B6" s="5" t="n">
        <v>-232138</v>
      </c>
      <c r="C6" s="5" t="n">
        <v>-234635</v>
      </c>
    </row>
    <row r="7">
      <c r="A7" s="4" t="inlineStr">
        <is>
          <t>Cash Paid for Acquisitions, Net of Cash Acquired</t>
        </is>
      </c>
      <c r="B7" s="5" t="n">
        <v>0</v>
      </c>
      <c r="C7" s="5" t="n">
        <v>-2806</v>
      </c>
    </row>
    <row r="8">
      <c r="A8" s="4" t="inlineStr">
        <is>
          <t>Proceeds from Business Dispositions and Sale of Property, Plant &amp; Equipment</t>
        </is>
      </c>
      <c r="B8" s="5" t="n">
        <v>0</v>
      </c>
      <c r="C8" s="5" t="n">
        <v>104311</v>
      </c>
    </row>
    <row r="9">
      <c r="A9" s="4" t="inlineStr">
        <is>
          <t>Investment in Contract Receivables</t>
        </is>
      </c>
      <c r="B9" s="5" t="n">
        <v>-18335</v>
      </c>
      <c r="C9" s="5" t="n">
        <v>-11506</v>
      </c>
    </row>
    <row r="10">
      <c r="A10" s="4" t="inlineStr">
        <is>
          <t>Proceeds from Contract Receivables</t>
        </is>
      </c>
      <c r="B10" s="5" t="n">
        <v>12928</v>
      </c>
      <c r="C10" s="5" t="n">
        <v>7524</v>
      </c>
    </row>
    <row r="11">
      <c r="A11" s="4" t="inlineStr">
        <is>
          <t>Investment in Affiliates</t>
        </is>
      </c>
      <c r="B11" s="5" t="n">
        <v>-9802</v>
      </c>
      <c r="C11" s="5" t="n">
        <v>-727</v>
      </c>
    </row>
    <row r="12">
      <c r="A12" s="4" t="inlineStr">
        <is>
          <t>Advances to Affiliates</t>
        </is>
      </c>
      <c r="B12" s="5" t="n">
        <v>-7924</v>
      </c>
      <c r="C12" s="5" t="n">
        <v>0</v>
      </c>
    </row>
    <row r="13">
      <c r="A13" s="4" t="inlineStr">
        <is>
          <t>Net Repayment of Notes Receivable - Affiliates</t>
        </is>
      </c>
      <c r="B13" s="5" t="n">
        <v>890</v>
      </c>
      <c r="C13" s="5" t="n">
        <v>2730</v>
      </c>
    </row>
    <row r="14">
      <c r="A14" s="4" t="inlineStr">
        <is>
          <t>Acquisition/Divestiture Working Capital Settlement</t>
        </is>
      </c>
      <c r="B14" s="5" t="n">
        <v>-267</v>
      </c>
      <c r="C14" s="5" t="n">
        <v>0</v>
      </c>
    </row>
    <row r="15">
      <c r="A15" s="4" t="inlineStr">
        <is>
          <t>Investment in Subsidiary, Net of Cash Acquired</t>
        </is>
      </c>
      <c r="B15" s="5" t="n">
        <v>-14672</v>
      </c>
      <c r="C15" s="5" t="n">
        <v>0</v>
      </c>
    </row>
    <row r="16">
      <c r="A16" s="4" t="inlineStr">
        <is>
          <t>Net Cash Used in Investing Activities</t>
        </is>
      </c>
      <c r="B16" s="5" t="n">
        <v>-269320</v>
      </c>
      <c r="C16" s="5" t="n">
        <v>-135109</v>
      </c>
    </row>
    <row r="17">
      <c r="A17" s="3" t="inlineStr">
        <is>
          <t>Cash Flows from Financing Activities:</t>
        </is>
      </c>
    </row>
    <row r="18">
      <c r="A18" s="4" t="inlineStr">
        <is>
          <t>Net Repayments of Short-Term Credit Facilities</t>
        </is>
      </c>
      <c r="B18" s="5" t="n">
        <v>-571700</v>
      </c>
      <c r="C18" s="5" t="n">
        <v>-395900</v>
      </c>
    </row>
    <row r="19">
      <c r="A19" s="4" t="inlineStr">
        <is>
          <t>Proceeds from Issuance of Long-Term Debt</t>
        </is>
      </c>
      <c r="B19" s="5" t="n">
        <v>460000</v>
      </c>
      <c r="C19" s="5" t="n">
        <v>600000</v>
      </c>
    </row>
    <row r="20">
      <c r="A20" s="4" t="inlineStr">
        <is>
          <t>Principal Repayments of Long-Term Debt</t>
        </is>
      </c>
      <c r="B20" s="5" t="n">
        <v>-100000</v>
      </c>
      <c r="C20" s="5" t="n">
        <v>-450000</v>
      </c>
    </row>
    <row r="21">
      <c r="A21" s="4" t="inlineStr">
        <is>
          <t>Payments for Issuance of Long-Term Debt</t>
        </is>
      </c>
      <c r="B21" s="5" t="n">
        <v>-12761</v>
      </c>
      <c r="C21" s="5" t="n">
        <v>-5874</v>
      </c>
    </row>
    <row r="22">
      <c r="A22" s="4" t="inlineStr">
        <is>
          <t>Dividends on Common Stock</t>
        </is>
      </c>
      <c r="B22" s="5" t="n">
        <v>-30453</v>
      </c>
      <c r="C22" s="5" t="n">
        <v>-27276</v>
      </c>
    </row>
    <row r="23">
      <c r="A23" s="4" t="inlineStr">
        <is>
          <t>Proceeds from Sale of Common Stock</t>
        </is>
      </c>
      <c r="B23" s="5" t="n">
        <v>329772</v>
      </c>
      <c r="C23" s="5" t="n">
        <v>200000</v>
      </c>
    </row>
    <row r="24">
      <c r="A24" s="4" t="inlineStr">
        <is>
          <t>Payments for the Issuance of Common Stock</t>
        </is>
      </c>
      <c r="B24" s="5" t="n">
        <v>-2300</v>
      </c>
      <c r="C24" s="5" t="n">
        <v>-1863</v>
      </c>
    </row>
    <row r="25">
      <c r="A25" s="4" t="inlineStr">
        <is>
          <t>Capital Contributions of Noncontrolling Interest in Subsidiary</t>
        </is>
      </c>
      <c r="B25" s="5" t="n">
        <v>1213</v>
      </c>
      <c r="C25" s="5" t="n">
        <v>0</v>
      </c>
    </row>
    <row r="26">
      <c r="A26" s="4" t="inlineStr">
        <is>
          <t>Net Cash Provided by (Used in) Financing Activities</t>
        </is>
      </c>
      <c r="B26" s="5" t="n">
        <v>73771</v>
      </c>
      <c r="C26" s="5" t="n">
        <v>-80913</v>
      </c>
    </row>
    <row r="27">
      <c r="A27" s="4" t="inlineStr">
        <is>
          <t>Net Increase (Decrease) in Cash, Cash Equivalents and Restricted Cash</t>
        </is>
      </c>
      <c r="B27" s="5" t="n">
        <v>46102</v>
      </c>
      <c r="C27" s="5" t="n">
        <v>-9712</v>
      </c>
    </row>
    <row r="28">
      <c r="A28" s="4" t="inlineStr">
        <is>
          <t>Cash, Cash Equivalents and Restricted Cash at Beginning of Period</t>
        </is>
      </c>
      <c r="B28" s="5" t="n">
        <v>41831</v>
      </c>
      <c r="C28" s="5" t="n">
        <v>28381</v>
      </c>
    </row>
    <row r="29">
      <c r="A29" s="4" t="inlineStr">
        <is>
          <t>Cash, Cash Equivalents and Restricted Cash at End of Period</t>
        </is>
      </c>
      <c r="B29" s="5" t="n">
        <v>87933</v>
      </c>
      <c r="C29" s="5" t="n">
        <v>18669</v>
      </c>
    </row>
    <row r="30">
      <c r="A30" s="4" t="inlineStr">
        <is>
          <t>SJG</t>
        </is>
      </c>
    </row>
    <row r="31">
      <c r="A31" s="3" t="inlineStr">
        <is>
          <t>Cash Flows from Operating Activities:</t>
        </is>
      </c>
    </row>
    <row r="32">
      <c r="A32" s="4" t="inlineStr">
        <is>
          <t>Net Cash Provided by Operating Activities</t>
        </is>
      </c>
      <c r="B32" s="5" t="n">
        <v>161270</v>
      </c>
      <c r="C32" s="5" t="n">
        <v>125459</v>
      </c>
    </row>
    <row r="33">
      <c r="A33" s="3" t="inlineStr">
        <is>
          <t>Cash Flows from Investing Activities:</t>
        </is>
      </c>
    </row>
    <row r="34">
      <c r="A34" s="4" t="inlineStr">
        <is>
          <t>Capital Expenditures</t>
        </is>
      </c>
      <c r="B34" s="5" t="n">
        <v>-127377</v>
      </c>
      <c r="C34" s="5" t="n">
        <v>-118335</v>
      </c>
    </row>
    <row r="35">
      <c r="A35" s="4" t="inlineStr">
        <is>
          <t>Investment in Contract Receivables</t>
        </is>
      </c>
      <c r="B35" s="5" t="n">
        <v>-18335</v>
      </c>
      <c r="C35" s="5" t="n">
        <v>-11506</v>
      </c>
    </row>
    <row r="36">
      <c r="A36" s="4" t="inlineStr">
        <is>
          <t>Proceeds from Contract Receivables</t>
        </is>
      </c>
      <c r="B36" s="5" t="n">
        <v>12928</v>
      </c>
      <c r="C36" s="5" t="n">
        <v>7524</v>
      </c>
    </row>
    <row r="37">
      <c r="A37" s="4" t="inlineStr">
        <is>
          <t>Net Cash Used in Investing Activities</t>
        </is>
      </c>
      <c r="B37" s="5" t="n">
        <v>-132784</v>
      </c>
      <c r="C37" s="5" t="n">
        <v>-122317</v>
      </c>
    </row>
    <row r="38">
      <c r="A38" s="3" t="inlineStr">
        <is>
          <t>Cash Flows from Financing Activities:</t>
        </is>
      </c>
    </row>
    <row r="39">
      <c r="A39" s="4" t="inlineStr">
        <is>
          <t>Net Repayments of Short-Term Credit Facilities</t>
        </is>
      </c>
      <c r="B39" s="5" t="n">
        <v>-22800</v>
      </c>
      <c r="C39" s="5" t="n">
        <v>-10800</v>
      </c>
    </row>
    <row r="40">
      <c r="A40" s="4" t="inlineStr">
        <is>
          <t>Proceeds from Issuance of Long-Term Debt</t>
        </is>
      </c>
      <c r="B40" s="5" t="n">
        <v>0</v>
      </c>
      <c r="C40" s="5" t="n">
        <v>400000</v>
      </c>
    </row>
    <row r="41">
      <c r="A41" s="4" t="inlineStr">
        <is>
          <t>Principal Repayments of Long-Term Debt</t>
        </is>
      </c>
      <c r="B41" s="5" t="n">
        <v>-10000</v>
      </c>
      <c r="C41" s="5" t="n">
        <v>-400000</v>
      </c>
    </row>
    <row r="42">
      <c r="A42" s="4" t="inlineStr">
        <is>
          <t>Payments for Issuance of Long-Term Debt</t>
        </is>
      </c>
      <c r="B42" s="5" t="n">
        <v>-11</v>
      </c>
      <c r="C42" s="5" t="n">
        <v>-3001</v>
      </c>
    </row>
    <row r="43">
      <c r="A43" s="4" t="inlineStr">
        <is>
          <t>Additional Investment by Shareholder</t>
        </is>
      </c>
      <c r="B43" s="5" t="n">
        <v>0</v>
      </c>
      <c r="C43" s="5" t="n">
        <v>9500</v>
      </c>
    </row>
    <row r="44">
      <c r="A44" s="4" t="inlineStr">
        <is>
          <t>Net Cash Provided by (Used in) Financing Activities</t>
        </is>
      </c>
      <c r="B44" s="5" t="n">
        <v>-32811</v>
      </c>
      <c r="C44" s="5" t="n">
        <v>-4301</v>
      </c>
    </row>
    <row r="45">
      <c r="A45" s="4" t="inlineStr">
        <is>
          <t>Net Increase (Decrease) in Cash, Cash Equivalents and Restricted Cash</t>
        </is>
      </c>
      <c r="B45" s="5" t="n">
        <v>-4325</v>
      </c>
      <c r="C45" s="5" t="n">
        <v>-1159</v>
      </c>
    </row>
    <row r="46">
      <c r="A46" s="4" t="inlineStr">
        <is>
          <t>Cash, Cash Equivalents and Restricted Cash at Beginning of Period</t>
        </is>
      </c>
      <c r="B46" s="5" t="n">
        <v>6424</v>
      </c>
      <c r="C46" s="5" t="n">
        <v>6751</v>
      </c>
    </row>
    <row r="47">
      <c r="A47" s="4" t="inlineStr">
        <is>
          <t>Cash, Cash Equivalents and Restricted Cash at End of Period</t>
        </is>
      </c>
      <c r="B47" s="6" t="n">
        <v>2099</v>
      </c>
      <c r="C47" s="6" t="n">
        <v>55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ummary of Convertible Units (Details) - USD ($) $ in Thousands</t>
        </is>
      </c>
      <c r="B1" s="2" t="inlineStr">
        <is>
          <t>Jun. 30, 2021</t>
        </is>
      </c>
      <c r="C1" s="2" t="inlineStr">
        <is>
          <t>Dec. 31, 2020</t>
        </is>
      </c>
    </row>
    <row r="2">
      <c r="A2" s="3" t="inlineStr">
        <is>
          <t>Debt Instrument [Line Items]</t>
        </is>
      </c>
    </row>
    <row r="3">
      <c r="A3" s="4" t="inlineStr">
        <is>
          <t>Net carrying amount</t>
        </is>
      </c>
      <c r="B3" s="6" t="n">
        <v>3268329</v>
      </c>
      <c r="C3" s="6" t="n">
        <v>2919201</v>
      </c>
    </row>
    <row r="4">
      <c r="A4" s="4" t="inlineStr">
        <is>
          <t>Convertible | 2021 Series B Remarketable Junior Subordinated Notes due 2029</t>
        </is>
      </c>
    </row>
    <row r="5">
      <c r="A5" s="3" t="inlineStr">
        <is>
          <t>Debt Instrument [Line Items]</t>
        </is>
      </c>
    </row>
    <row r="6">
      <c r="A6" s="4" t="inlineStr">
        <is>
          <t>Principal</t>
        </is>
      </c>
      <c r="B6" s="5" t="n">
        <v>335000</v>
      </c>
    </row>
    <row r="7">
      <c r="A7" s="4" t="inlineStr">
        <is>
          <t>Unamortized debt discount and issuance costs</t>
        </is>
      </c>
      <c r="B7" s="5" t="n">
        <v>9723</v>
      </c>
    </row>
    <row r="8">
      <c r="A8" s="4" t="inlineStr">
        <is>
          <t>Net carrying amount</t>
        </is>
      </c>
      <c r="B8" s="5" t="n">
        <v>325277</v>
      </c>
    </row>
    <row r="9">
      <c r="A9" s="4" t="inlineStr">
        <is>
          <t>Carrying amount of the equity component</t>
        </is>
      </c>
      <c r="B9" s="6" t="n">
        <v>0</v>
      </c>
    </row>
    <row r="10">
      <c r="A10" s="4" t="inlineStr">
        <is>
          <t>Convertible | 2018 Series A Remarketable Junior Notes due 2031</t>
        </is>
      </c>
    </row>
    <row r="11">
      <c r="A11" s="3" t="inlineStr">
        <is>
          <t>Debt Instrument [Line Items]</t>
        </is>
      </c>
    </row>
    <row r="12">
      <c r="A12" s="4" t="inlineStr">
        <is>
          <t>Principal</t>
        </is>
      </c>
      <c r="C12" s="5" t="n">
        <v>287500</v>
      </c>
    </row>
    <row r="13">
      <c r="A13" s="4" t="inlineStr">
        <is>
          <t>Unamortized debt discount and issuance costs</t>
        </is>
      </c>
      <c r="C13" s="5" t="n">
        <v>7181</v>
      </c>
    </row>
    <row r="14">
      <c r="A14" s="4" t="inlineStr">
        <is>
          <t>Net carrying amount</t>
        </is>
      </c>
      <c r="C14" s="5" t="n">
        <v>280319</v>
      </c>
    </row>
    <row r="15">
      <c r="A15" s="4" t="inlineStr">
        <is>
          <t>Carrying amount of the equity component</t>
        </is>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sh, Cash Equivalents and Restricted Investments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 and Cash Equivalents</t>
        </is>
      </c>
      <c r="B3" s="6" t="n">
        <v>87899</v>
      </c>
      <c r="C3" s="6" t="n">
        <v>34045</v>
      </c>
    </row>
    <row r="4">
      <c r="A4" s="4" t="inlineStr">
        <is>
          <t>Restricted Investments</t>
        </is>
      </c>
      <c r="B4" s="5" t="n">
        <v>34</v>
      </c>
      <c r="C4" s="5" t="n">
        <v>7786</v>
      </c>
    </row>
    <row r="5">
      <c r="A5" s="4" t="inlineStr">
        <is>
          <t>Total cash, cash equivalents and restricted cash shown in the statement of cash flows</t>
        </is>
      </c>
      <c r="B5" s="5" t="n">
        <v>87933</v>
      </c>
      <c r="C5" s="5" t="n">
        <v>41831</v>
      </c>
      <c r="D5" s="6" t="n">
        <v>18669</v>
      </c>
      <c r="E5" s="6" t="n">
        <v>28381</v>
      </c>
    </row>
    <row r="6">
      <c r="A6" s="4" t="inlineStr">
        <is>
          <t>SJG</t>
        </is>
      </c>
    </row>
    <row r="7">
      <c r="A7" s="3" t="inlineStr">
        <is>
          <t>Cash and Cash Equivalents [Line Items]</t>
        </is>
      </c>
    </row>
    <row r="8">
      <c r="A8" s="4" t="inlineStr">
        <is>
          <t>Cash and Cash Equivalents</t>
        </is>
      </c>
      <c r="B8" s="5" t="n">
        <v>2065</v>
      </c>
      <c r="C8" s="5" t="n">
        <v>1598</v>
      </c>
    </row>
    <row r="9">
      <c r="A9" s="4" t="inlineStr">
        <is>
          <t>Restricted Investments</t>
        </is>
      </c>
      <c r="B9" s="5" t="n">
        <v>34</v>
      </c>
      <c r="C9" s="5" t="n">
        <v>4826</v>
      </c>
    </row>
    <row r="10">
      <c r="A10" s="4" t="inlineStr">
        <is>
          <t>Total cash, cash equivalents and restricted cash shown in the statement of cash flows</t>
        </is>
      </c>
      <c r="B10" s="6" t="n">
        <v>2099</v>
      </c>
      <c r="C10" s="6" t="n">
        <v>6424</v>
      </c>
      <c r="D10" s="6" t="n">
        <v>5592</v>
      </c>
      <c r="E10" s="6" t="n">
        <v>67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alance at beginning of period</t>
        </is>
      </c>
      <c r="B4" s="6" t="n">
        <v>35855</v>
      </c>
      <c r="C4" s="6" t="n">
        <v>23533</v>
      </c>
      <c r="D4" s="6" t="n">
        <v>30582</v>
      </c>
      <c r="E4" s="6" t="n">
        <v>19829</v>
      </c>
    </row>
    <row r="5">
      <c r="A5" s="4" t="inlineStr">
        <is>
          <t>Provision for expected credit losses</t>
        </is>
      </c>
      <c r="B5" s="5" t="n">
        <v>2837</v>
      </c>
      <c r="C5" s="5" t="n">
        <v>9715</v>
      </c>
      <c r="D5" s="5" t="n">
        <v>5246</v>
      </c>
      <c r="E5" s="5" t="n">
        <v>14578</v>
      </c>
    </row>
    <row r="6">
      <c r="A6" s="4" t="inlineStr">
        <is>
          <t>Regulated assets</t>
        </is>
      </c>
      <c r="B6" s="5" t="n">
        <v>5141</v>
      </c>
      <c r="C6" s="5" t="n">
        <v>0</v>
      </c>
      <c r="D6" s="5" t="n">
        <v>9275</v>
      </c>
      <c r="E6" s="5" t="n">
        <v>0</v>
      </c>
    </row>
    <row r="7">
      <c r="A7" s="4" t="inlineStr">
        <is>
          <t>Recoveries of accounts previously written off</t>
        </is>
      </c>
      <c r="B7" s="5" t="n">
        <v>128</v>
      </c>
      <c r="C7" s="5" t="n">
        <v>319</v>
      </c>
      <c r="D7" s="5" t="n">
        <v>358</v>
      </c>
      <c r="E7" s="5" t="n">
        <v>562</v>
      </c>
    </row>
    <row r="8">
      <c r="A8" s="4" t="inlineStr">
        <is>
          <t>Uncollectible accounts written off</t>
        </is>
      </c>
      <c r="B8" s="5" t="n">
        <v>-1728</v>
      </c>
      <c r="C8" s="5" t="n">
        <v>-3157</v>
      </c>
      <c r="D8" s="5" t="n">
        <v>-3228</v>
      </c>
      <c r="E8" s="5" t="n">
        <v>-4559</v>
      </c>
    </row>
    <row r="9">
      <c r="A9" s="4" t="inlineStr">
        <is>
          <t>Balance at end of period</t>
        </is>
      </c>
      <c r="B9" s="5" t="n">
        <v>42233</v>
      </c>
      <c r="C9" s="5" t="n">
        <v>30410</v>
      </c>
      <c r="D9" s="5" t="n">
        <v>42233</v>
      </c>
      <c r="E9" s="5" t="n">
        <v>30410</v>
      </c>
    </row>
    <row r="10">
      <c r="A10" s="4" t="inlineStr">
        <is>
          <t>SJG</t>
        </is>
      </c>
    </row>
    <row r="11">
      <c r="A11" s="3" t="inlineStr">
        <is>
          <t>Accounts Receivable, Allowance for Credit Loss [Roll Forward]</t>
        </is>
      </c>
    </row>
    <row r="12">
      <c r="A12" s="4" t="inlineStr">
        <is>
          <t>Balance at beginning of period</t>
        </is>
      </c>
      <c r="B12" s="5" t="n">
        <v>20473</v>
      </c>
      <c r="C12" s="5" t="n">
        <v>14902</v>
      </c>
      <c r="D12" s="5" t="n">
        <v>17359</v>
      </c>
      <c r="E12" s="5" t="n">
        <v>14032</v>
      </c>
    </row>
    <row r="13">
      <c r="A13" s="4" t="inlineStr">
        <is>
          <t>Provision for expected credit losses</t>
        </is>
      </c>
      <c r="B13" s="5" t="n">
        <v>2358</v>
      </c>
      <c r="C13" s="5" t="n">
        <v>1608</v>
      </c>
      <c r="D13" s="5" t="n">
        <v>4118</v>
      </c>
      <c r="E13" s="5" t="n">
        <v>3472</v>
      </c>
    </row>
    <row r="14">
      <c r="A14" s="4" t="inlineStr">
        <is>
          <t>Regulated assets</t>
        </is>
      </c>
      <c r="B14" s="5" t="n">
        <v>-223</v>
      </c>
      <c r="C14" s="5" t="n">
        <v>0</v>
      </c>
      <c r="D14" s="5" t="n">
        <v>1971</v>
      </c>
      <c r="E14" s="5" t="n">
        <v>0</v>
      </c>
    </row>
    <row r="15">
      <c r="A15" s="4" t="inlineStr">
        <is>
          <t>Recoveries of accounts previously written off</t>
        </is>
      </c>
      <c r="B15" s="5" t="n">
        <v>-24</v>
      </c>
      <c r="C15" s="5" t="n">
        <v>159</v>
      </c>
      <c r="D15" s="5" t="n">
        <v>103</v>
      </c>
      <c r="E15" s="5" t="n">
        <v>291</v>
      </c>
    </row>
    <row r="16">
      <c r="A16" s="4" t="inlineStr">
        <is>
          <t>Uncollectible accounts written off</t>
        </is>
      </c>
      <c r="B16" s="5" t="n">
        <v>-878</v>
      </c>
      <c r="C16" s="5" t="n">
        <v>-2197</v>
      </c>
      <c r="D16" s="5" t="n">
        <v>-1845</v>
      </c>
      <c r="E16" s="5" t="n">
        <v>-3323</v>
      </c>
    </row>
    <row r="17">
      <c r="A17" s="4" t="inlineStr">
        <is>
          <t>Balance at end of period</t>
        </is>
      </c>
      <c r="B17" s="6" t="n">
        <v>21706</v>
      </c>
      <c r="C17" s="6" t="n">
        <v>14472</v>
      </c>
      <c r="D17" s="6" t="n">
        <v>21706</v>
      </c>
      <c r="E17" s="6" t="n">
        <v>1447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33" customWidth="1" min="2" max="2"/>
    <col width="21" customWidth="1" min="3" max="3"/>
  </cols>
  <sheetData>
    <row r="1">
      <c r="A1" s="1" t="inlineStr">
        <is>
          <t>FINANCIAL INSTRUMENTS - Narrative (Details) $ in Millions</t>
        </is>
      </c>
      <c r="B1" s="2" t="inlineStr">
        <is>
          <t>6 Months Ended</t>
        </is>
      </c>
    </row>
    <row r="2">
      <c r="B2" s="2" t="inlineStr">
        <is>
          <t>Jun. 30, 2021USD ($)counterparty</t>
        </is>
      </c>
      <c r="C2" s="2" t="inlineStr">
        <is>
          <t>Dec. 31, 2020USD ($)</t>
        </is>
      </c>
    </row>
    <row r="3">
      <c r="A3" s="3" t="inlineStr">
        <is>
          <t>Accounts, Notes, Loans and Financing Receivable [Line Items]</t>
        </is>
      </c>
    </row>
    <row r="4">
      <c r="A4" s="4" t="inlineStr">
        <is>
          <t>Number of counter parties | counterparty</t>
        </is>
      </c>
      <c r="B4" s="5" t="n">
        <v>1</v>
      </c>
    </row>
    <row r="5">
      <c r="A5" s="4" t="inlineStr">
        <is>
          <t>Supplier Concentration Risk | Derivatives Energy Related Assets</t>
        </is>
      </c>
    </row>
    <row r="6">
      <c r="A6" s="3" t="inlineStr">
        <is>
          <t>Accounts, Notes, Loans and Financing Receivable [Line Items]</t>
        </is>
      </c>
    </row>
    <row r="7">
      <c r="A7" s="4" t="inlineStr">
        <is>
          <t>Current and non current derivatives</t>
        </is>
      </c>
      <c r="B7" s="9" t="n">
        <v>5.9</v>
      </c>
    </row>
    <row r="8">
      <c r="A8" s="4" t="inlineStr">
        <is>
          <t>Percentage of current and non current derivatives</t>
        </is>
      </c>
      <c r="B8" s="4" t="inlineStr">
        <is>
          <t>5.50%</t>
        </is>
      </c>
    </row>
    <row r="9">
      <c r="A9" s="4" t="inlineStr">
        <is>
          <t>SJG | Financing Receivable | Level 2</t>
        </is>
      </c>
    </row>
    <row r="10">
      <c r="A10" s="3" t="inlineStr">
        <is>
          <t>Accounts, Notes, Loans and Financing Receivable [Line Items]</t>
        </is>
      </c>
    </row>
    <row r="11">
      <c r="A11" s="4" t="inlineStr">
        <is>
          <t>Carrying amount of loans, net of unamortized discounts</t>
        </is>
      </c>
      <c r="B11" s="9" t="n">
        <v>2.1</v>
      </c>
      <c r="C11" s="9" t="n">
        <v>2.5</v>
      </c>
    </row>
    <row r="12">
      <c r="A12" s="4" t="inlineStr">
        <is>
          <t>Loans for upgrading equipment for energy efficiency</t>
        </is>
      </c>
      <c r="B12" s="13" t="n">
        <v>52.3</v>
      </c>
      <c r="C12" s="13" t="n">
        <v>46.4</v>
      </c>
    </row>
    <row r="13">
      <c r="A13" s="4" t="inlineStr">
        <is>
          <t>Current portion of EET loans receivable</t>
        </is>
      </c>
      <c r="B13" s="13" t="n">
        <v>7.1</v>
      </c>
      <c r="C13" s="13" t="n">
        <v>6.4</v>
      </c>
    </row>
    <row r="14">
      <c r="A14" s="4" t="inlineStr">
        <is>
          <t>Loans for upgrading equipment for energy efficiency, noncurrent</t>
        </is>
      </c>
      <c r="B14" s="9" t="n">
        <v>45.2</v>
      </c>
      <c r="C14" s="6" t="n">
        <v>40</v>
      </c>
    </row>
    <row r="15">
      <c r="A15" s="4" t="inlineStr">
        <is>
          <t>SJG | Financing Receivable | Minimum</t>
        </is>
      </c>
    </row>
    <row r="16">
      <c r="A16" s="3" t="inlineStr">
        <is>
          <t>Accounts, Notes, Loans and Financing Receivable [Line Items]</t>
        </is>
      </c>
    </row>
    <row r="17">
      <c r="A17" s="4" t="inlineStr">
        <is>
          <t>Initial term of note (in years)</t>
        </is>
      </c>
      <c r="B17" s="4" t="inlineStr">
        <is>
          <t>5 years</t>
        </is>
      </c>
    </row>
    <row r="18">
      <c r="A18" s="4" t="inlineStr">
        <is>
          <t>SJG | Financing Receivable | Minimum | Level 2</t>
        </is>
      </c>
    </row>
    <row r="19">
      <c r="A19" s="3" t="inlineStr">
        <is>
          <t>Accounts, Notes, Loans and Financing Receivable [Line Items]</t>
        </is>
      </c>
    </row>
    <row r="20">
      <c r="A20" s="4" t="inlineStr">
        <is>
          <t>Loans for upgrading equipment for energy efficiency, term (in years)</t>
        </is>
      </c>
      <c r="B20" s="4" t="inlineStr">
        <is>
          <t>2 years</t>
        </is>
      </c>
    </row>
    <row r="21">
      <c r="A21" s="4" t="inlineStr">
        <is>
          <t>SJG | Financing Receivable | Maximum</t>
        </is>
      </c>
    </row>
    <row r="22">
      <c r="A22" s="3" t="inlineStr">
        <is>
          <t>Accounts, Notes, Loans and Financing Receivable [Line Items]</t>
        </is>
      </c>
    </row>
    <row r="23">
      <c r="A23" s="4" t="inlineStr">
        <is>
          <t>Initial term of note (in years)</t>
        </is>
      </c>
      <c r="B23" s="4" t="inlineStr">
        <is>
          <t>10 years</t>
        </is>
      </c>
    </row>
    <row r="24">
      <c r="A24" s="4" t="inlineStr">
        <is>
          <t>SJG | Financing Receivable | Maximum | Level 2</t>
        </is>
      </c>
    </row>
    <row r="25">
      <c r="A25" s="3" t="inlineStr">
        <is>
          <t>Accounts, Notes, Loans and Financing Receivable [Line Items]</t>
        </is>
      </c>
    </row>
    <row r="26">
      <c r="A26" s="4" t="inlineStr">
        <is>
          <t>Loans for upgrading equipment for energy efficiency, term (in years)</t>
        </is>
      </c>
      <c r="B2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s and Carrying Values of Long-Term Debt (Details) - USD ($) $ in Thousands</t>
        </is>
      </c>
      <c r="B1" s="2" t="inlineStr">
        <is>
          <t>Jun. 30, 2021</t>
        </is>
      </c>
      <c r="C1" s="2" t="inlineStr">
        <is>
          <t>Dec. 31, 2020</t>
        </is>
      </c>
    </row>
    <row r="2">
      <c r="A2" s="3" t="inlineStr">
        <is>
          <t>Debt Instrument [Line Items]</t>
        </is>
      </c>
    </row>
    <row r="3">
      <c r="A3" s="4" t="inlineStr">
        <is>
          <t>Estimated fair values of long-term debt</t>
        </is>
      </c>
      <c r="B3" s="6" t="n">
        <v>3642329</v>
      </c>
      <c r="C3" s="6" t="n">
        <v>3152224</v>
      </c>
    </row>
    <row r="4">
      <c r="A4" s="4" t="inlineStr">
        <is>
          <t>Carrying amounts of long-term debt, including current maturities</t>
        </is>
      </c>
      <c r="B4" s="5" t="n">
        <v>3268329</v>
      </c>
      <c r="C4" s="5" t="n">
        <v>2919201</v>
      </c>
    </row>
    <row r="5">
      <c r="A5" s="3" t="inlineStr">
        <is>
          <t>Net of:</t>
        </is>
      </c>
    </row>
    <row r="6">
      <c r="A6" s="4" t="inlineStr">
        <is>
          <t>Unamortized debt issuance costs</t>
        </is>
      </c>
      <c r="B6" s="5" t="n">
        <v>40494</v>
      </c>
      <c r="C6" s="5" t="n">
        <v>29574</v>
      </c>
    </row>
    <row r="7">
      <c r="A7" s="4" t="inlineStr">
        <is>
          <t>Unamortized debt discounts</t>
        </is>
      </c>
      <c r="B7" s="5" t="n">
        <v>5179</v>
      </c>
      <c r="C7" s="5" t="n">
        <v>5224</v>
      </c>
    </row>
    <row r="8">
      <c r="A8" s="4" t="inlineStr">
        <is>
          <t>Finance lease, lease liability</t>
        </is>
      </c>
      <c r="B8" s="5" t="n">
        <v>3100</v>
      </c>
      <c r="C8" s="5" t="n">
        <v>3100</v>
      </c>
    </row>
    <row r="9">
      <c r="A9" s="4" t="inlineStr">
        <is>
          <t>SJG</t>
        </is>
      </c>
    </row>
    <row r="10">
      <c r="A10" s="3" t="inlineStr">
        <is>
          <t>Debt Instrument [Line Items]</t>
        </is>
      </c>
    </row>
    <row r="11">
      <c r="A11" s="4" t="inlineStr">
        <is>
          <t>Estimated fair values of long-term debt</t>
        </is>
      </c>
      <c r="B11" s="5" t="n">
        <v>1179844</v>
      </c>
      <c r="C11" s="5" t="n">
        <v>1197052</v>
      </c>
    </row>
    <row r="12">
      <c r="A12" s="4" t="inlineStr">
        <is>
          <t>Carrying amounts of long-term debt, including current maturities</t>
        </is>
      </c>
      <c r="B12" s="5" t="n">
        <v>1059416</v>
      </c>
      <c r="C12" s="5" t="n">
        <v>1069089</v>
      </c>
    </row>
    <row r="13">
      <c r="A13" s="3" t="inlineStr">
        <is>
          <t>Net of:</t>
        </is>
      </c>
    </row>
    <row r="14">
      <c r="A14" s="4" t="inlineStr">
        <is>
          <t>Unamortized debt issuance costs</t>
        </is>
      </c>
      <c r="B14" s="6" t="n">
        <v>9030</v>
      </c>
      <c r="C14" s="6" t="n">
        <v>93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S OF BUSINESS (Details) $ in Thousands</t>
        </is>
      </c>
      <c r="B1" s="2" t="inlineStr">
        <is>
          <t>3 Months Ended</t>
        </is>
      </c>
      <c r="F1" s="2" t="inlineStr">
        <is>
          <t>6 Months Ended</t>
        </is>
      </c>
    </row>
    <row r="2">
      <c r="B2" s="2" t="inlineStr">
        <is>
          <t>Jun. 30, 2021USD ($)project</t>
        </is>
      </c>
      <c r="C2" s="2" t="inlineStr">
        <is>
          <t>Mar. 31, 2021USD ($)</t>
        </is>
      </c>
      <c r="D2" s="2" t="inlineStr">
        <is>
          <t>Jun. 30, 2020USD ($)</t>
        </is>
      </c>
      <c r="E2" s="2" t="inlineStr">
        <is>
          <t>Mar. 31, 2020project</t>
        </is>
      </c>
      <c r="F2" s="2" t="inlineStr">
        <is>
          <t>Jun. 30, 2021USD ($)project</t>
        </is>
      </c>
      <c r="G2" s="2" t="inlineStr">
        <is>
          <t>Jun. 30, 2020USD ($)</t>
        </is>
      </c>
      <c r="H2" s="2" t="inlineStr">
        <is>
          <t>Dec. 31, 2020USD ($)</t>
        </is>
      </c>
    </row>
    <row r="3">
      <c r="A3" s="3" t="inlineStr">
        <is>
          <t>Segment Reporting [Abstract]</t>
        </is>
      </c>
    </row>
    <row r="4">
      <c r="A4" s="4" t="inlineStr">
        <is>
          <t>Number of solar energy projects expected to be sold | project</t>
        </is>
      </c>
      <c r="B4" s="5" t="n">
        <v>3</v>
      </c>
      <c r="F4" s="5" t="n">
        <v>3</v>
      </c>
    </row>
    <row r="5">
      <c r="A5" s="4" t="inlineStr">
        <is>
          <t>Number of projects sold | project</t>
        </is>
      </c>
      <c r="E5" s="5" t="n">
        <v>1</v>
      </c>
    </row>
    <row r="6">
      <c r="A6" s="3" t="inlineStr">
        <is>
          <t>Segment Reporting Information [Line Items]</t>
        </is>
      </c>
    </row>
    <row r="7">
      <c r="A7" s="4" t="inlineStr">
        <is>
          <t>Total Operating Revenues</t>
        </is>
      </c>
      <c r="B7" s="6" t="n">
        <v>311828</v>
      </c>
      <c r="D7" s="6" t="n">
        <v>259964</v>
      </c>
      <c r="F7" s="6" t="n">
        <v>986128</v>
      </c>
      <c r="G7" s="6" t="n">
        <v>794076</v>
      </c>
    </row>
    <row r="8">
      <c r="A8" s="4" t="inlineStr">
        <is>
          <t>Total Operating Income</t>
        </is>
      </c>
      <c r="B8" s="5" t="n">
        <v>11609</v>
      </c>
      <c r="D8" s="5" t="n">
        <v>20191</v>
      </c>
      <c r="F8" s="5" t="n">
        <v>208437</v>
      </c>
      <c r="G8" s="5" t="n">
        <v>185953</v>
      </c>
    </row>
    <row r="9">
      <c r="A9" s="4" t="inlineStr">
        <is>
          <t>Total Depreciation and Amortization</t>
        </is>
      </c>
      <c r="B9" s="5" t="n">
        <v>49180</v>
      </c>
      <c r="D9" s="5" t="n">
        <v>37306</v>
      </c>
      <c r="F9" s="5" t="n">
        <v>103620</v>
      </c>
      <c r="G9" s="5" t="n">
        <v>73208</v>
      </c>
    </row>
    <row r="10">
      <c r="A10" s="4" t="inlineStr">
        <is>
          <t>Total Interest Charges</t>
        </is>
      </c>
      <c r="B10" s="5" t="n">
        <v>31185</v>
      </c>
      <c r="D10" s="5" t="n">
        <v>28589</v>
      </c>
      <c r="F10" s="5" t="n">
        <v>62644</v>
      </c>
      <c r="G10" s="5" t="n">
        <v>61125</v>
      </c>
    </row>
    <row r="11">
      <c r="A11" s="4" t="inlineStr">
        <is>
          <t>Total Income Taxes</t>
        </is>
      </c>
      <c r="B11" s="5" t="n">
        <v>-4702</v>
      </c>
      <c r="D11" s="5" t="n">
        <v>-178</v>
      </c>
      <c r="F11" s="5" t="n">
        <v>37067</v>
      </c>
      <c r="G11" s="5" t="n">
        <v>33192</v>
      </c>
    </row>
    <row r="12">
      <c r="A12" s="4" t="inlineStr">
        <is>
          <t>Total Property Additions</t>
        </is>
      </c>
      <c r="B12" s="5" t="n">
        <v>147323</v>
      </c>
      <c r="D12" s="5" t="n">
        <v>108882</v>
      </c>
      <c r="F12" s="5" t="n">
        <v>244219</v>
      </c>
      <c r="G12" s="5" t="n">
        <v>217276</v>
      </c>
    </row>
    <row r="13">
      <c r="A13" s="4" t="inlineStr">
        <is>
          <t>Total Identifiable Assets</t>
        </is>
      </c>
      <c r="B13" s="5" t="n">
        <v>6833109</v>
      </c>
      <c r="F13" s="5" t="n">
        <v>6833109</v>
      </c>
      <c r="H13" s="6" t="n">
        <v>6689148</v>
      </c>
    </row>
    <row r="14">
      <c r="A14" s="4" t="inlineStr">
        <is>
          <t>Discontinued Operations</t>
        </is>
      </c>
    </row>
    <row r="15">
      <c r="A15" s="3" t="inlineStr">
        <is>
          <t>Segment Reporting Information [Line Items]</t>
        </is>
      </c>
    </row>
    <row r="16">
      <c r="A16" s="4" t="inlineStr">
        <is>
          <t>Total Identifiable Assets</t>
        </is>
      </c>
      <c r="B16" s="5" t="n">
        <v>1737</v>
      </c>
      <c r="F16" s="5" t="n">
        <v>1737</v>
      </c>
      <c r="H16" s="5" t="n">
        <v>1775</v>
      </c>
    </row>
    <row r="17">
      <c r="A17" s="4" t="inlineStr">
        <is>
          <t>Operating Segments</t>
        </is>
      </c>
    </row>
    <row r="18">
      <c r="A18" s="3" t="inlineStr">
        <is>
          <t>Segment Reporting Information [Line Items]</t>
        </is>
      </c>
    </row>
    <row r="19">
      <c r="A19" s="4" t="inlineStr">
        <is>
          <t>Total Operating Revenues</t>
        </is>
      </c>
      <c r="B19" s="5" t="n">
        <v>324828</v>
      </c>
      <c r="D19" s="5" t="n">
        <v>273474</v>
      </c>
      <c r="F19" s="5" t="n">
        <v>1019794</v>
      </c>
      <c r="G19" s="5" t="n">
        <v>823299</v>
      </c>
    </row>
    <row r="20">
      <c r="A20" s="4" t="inlineStr">
        <is>
          <t>Total Interest Charges</t>
        </is>
      </c>
      <c r="B20" s="5" t="n">
        <v>33073</v>
      </c>
      <c r="D20" s="5" t="n">
        <v>30434</v>
      </c>
      <c r="F20" s="5" t="n">
        <v>66507</v>
      </c>
      <c r="G20" s="5" t="n">
        <v>65202</v>
      </c>
    </row>
    <row r="21">
      <c r="A21" s="4" t="inlineStr">
        <is>
          <t>Operating Segments | Corporate and Services</t>
        </is>
      </c>
    </row>
    <row r="22">
      <c r="A22" s="3" t="inlineStr">
        <is>
          <t>Segment Reporting Information [Line Items]</t>
        </is>
      </c>
    </row>
    <row r="23">
      <c r="A23" s="4" t="inlineStr">
        <is>
          <t>Total Operating Revenues</t>
        </is>
      </c>
      <c r="B23" s="5" t="n">
        <v>12046</v>
      </c>
      <c r="D23" s="5" t="n">
        <v>12564</v>
      </c>
      <c r="F23" s="5" t="n">
        <v>25839</v>
      </c>
      <c r="G23" s="5" t="n">
        <v>25905</v>
      </c>
    </row>
    <row r="24">
      <c r="A24" s="4" t="inlineStr">
        <is>
          <t>Total Operating Income</t>
        </is>
      </c>
      <c r="B24" s="5" t="n">
        <v>-1119</v>
      </c>
      <c r="D24" s="5" t="n">
        <v>-307</v>
      </c>
      <c r="F24" s="5" t="n">
        <v>-941</v>
      </c>
      <c r="G24" s="5" t="n">
        <v>-136</v>
      </c>
    </row>
    <row r="25">
      <c r="A25" s="4" t="inlineStr">
        <is>
          <t>Total Depreciation and Amortization</t>
        </is>
      </c>
      <c r="B25" s="5" t="n">
        <v>1423</v>
      </c>
      <c r="D25" s="5" t="n">
        <v>1197</v>
      </c>
      <c r="F25" s="5" t="n">
        <v>2413</v>
      </c>
      <c r="G25" s="5" t="n">
        <v>2437</v>
      </c>
    </row>
    <row r="26">
      <c r="A26" s="4" t="inlineStr">
        <is>
          <t>Total Interest Charges</t>
        </is>
      </c>
      <c r="B26" s="5" t="n">
        <v>13495</v>
      </c>
      <c r="D26" s="5" t="n">
        <v>12955</v>
      </c>
      <c r="F26" s="5" t="n">
        <v>26338</v>
      </c>
      <c r="G26" s="5" t="n">
        <v>30842</v>
      </c>
    </row>
    <row r="27">
      <c r="A27" s="4" t="inlineStr">
        <is>
          <t>Total Income Taxes</t>
        </is>
      </c>
      <c r="B27" s="5" t="n">
        <v>-3379</v>
      </c>
      <c r="D27" s="5" t="n">
        <v>-2207</v>
      </c>
      <c r="F27" s="5" t="n">
        <v>-6561</v>
      </c>
      <c r="G27" s="5" t="n">
        <v>-7822</v>
      </c>
    </row>
    <row r="28">
      <c r="A28" s="4" t="inlineStr">
        <is>
          <t>Total Property Additions</t>
        </is>
      </c>
      <c r="B28" s="5" t="n">
        <v>1614</v>
      </c>
      <c r="D28" s="5" t="n">
        <v>700</v>
      </c>
      <c r="F28" s="5" t="n">
        <v>2358</v>
      </c>
      <c r="G28" s="5" t="n">
        <v>1361</v>
      </c>
    </row>
    <row r="29">
      <c r="A29" s="4" t="inlineStr">
        <is>
          <t>Total Identifiable Assets</t>
        </is>
      </c>
      <c r="B29" s="5" t="n">
        <v>394272</v>
      </c>
      <c r="F29" s="5" t="n">
        <v>394272</v>
      </c>
      <c r="H29" s="5" t="n">
        <v>318095</v>
      </c>
    </row>
    <row r="30">
      <c r="A30" s="4" t="inlineStr">
        <is>
          <t>Operating Segments | Midstream</t>
        </is>
      </c>
    </row>
    <row r="31">
      <c r="A31" s="3" t="inlineStr">
        <is>
          <t>Segment Reporting Information [Line Items]</t>
        </is>
      </c>
    </row>
    <row r="32">
      <c r="A32" s="4" t="inlineStr">
        <is>
          <t>Total Interest Charges</t>
        </is>
      </c>
      <c r="B32" s="5" t="n">
        <v>634</v>
      </c>
      <c r="D32" s="5" t="n">
        <v>580</v>
      </c>
      <c r="F32" s="5" t="n">
        <v>1305</v>
      </c>
      <c r="G32" s="5" t="n">
        <v>1160</v>
      </c>
    </row>
    <row r="33">
      <c r="A33" s="4" t="inlineStr">
        <is>
          <t>Total Income Taxes</t>
        </is>
      </c>
      <c r="B33" s="5" t="n">
        <v>-29</v>
      </c>
      <c r="D33" s="5" t="n">
        <v>-87</v>
      </c>
      <c r="F33" s="5" t="n">
        <v>-90</v>
      </c>
      <c r="G33" s="5" t="n">
        <v>-116</v>
      </c>
    </row>
    <row r="34">
      <c r="A34" s="4" t="inlineStr">
        <is>
          <t>Total Property Additions</t>
        </is>
      </c>
      <c r="B34" s="5" t="n">
        <v>4</v>
      </c>
      <c r="D34" s="5" t="n">
        <v>41</v>
      </c>
      <c r="F34" s="5" t="n">
        <v>8</v>
      </c>
      <c r="G34" s="5" t="n">
        <v>86</v>
      </c>
    </row>
    <row r="35">
      <c r="A35" s="4" t="inlineStr">
        <is>
          <t>Total Identifiable Assets</t>
        </is>
      </c>
      <c r="B35" s="5" t="n">
        <v>8748</v>
      </c>
      <c r="F35" s="5" t="n">
        <v>8748</v>
      </c>
      <c r="H35" s="5" t="n">
        <v>92208</v>
      </c>
    </row>
    <row r="36">
      <c r="A36" s="4" t="inlineStr">
        <is>
          <t>Operating Segments | SJI Utilities | Subtotal SJI Utilities</t>
        </is>
      </c>
    </row>
    <row r="37">
      <c r="A37" s="3" t="inlineStr">
        <is>
          <t>Segment Reporting Information [Line Items]</t>
        </is>
      </c>
    </row>
    <row r="38">
      <c r="A38" s="4" t="inlineStr">
        <is>
          <t>Total Operating Revenues</t>
        </is>
      </c>
      <c r="B38" s="5" t="n">
        <v>144696</v>
      </c>
      <c r="D38" s="5" t="n">
        <v>146414</v>
      </c>
      <c r="F38" s="5" t="n">
        <v>553640</v>
      </c>
      <c r="G38" s="5" t="n">
        <v>534383</v>
      </c>
    </row>
    <row r="39">
      <c r="A39" s="4" t="inlineStr">
        <is>
          <t>Total Operating Income</t>
        </is>
      </c>
      <c r="B39" s="5" t="n">
        <v>19336</v>
      </c>
      <c r="D39" s="5" t="n">
        <v>16319</v>
      </c>
      <c r="F39" s="5" t="n">
        <v>196198</v>
      </c>
      <c r="G39" s="5" t="n">
        <v>175561</v>
      </c>
    </row>
    <row r="40">
      <c r="A40" s="4" t="inlineStr">
        <is>
          <t>Total Depreciation and Amortization</t>
        </is>
      </c>
      <c r="B40" s="5" t="n">
        <v>46412</v>
      </c>
      <c r="D40" s="5" t="n">
        <v>36092</v>
      </c>
      <c r="F40" s="5" t="n">
        <v>98526</v>
      </c>
      <c r="G40" s="5" t="n">
        <v>70735</v>
      </c>
    </row>
    <row r="41">
      <c r="A41" s="4" t="inlineStr">
        <is>
          <t>Total Interest Charges</t>
        </is>
      </c>
      <c r="B41" s="5" t="n">
        <v>17367</v>
      </c>
      <c r="D41" s="5" t="n">
        <v>15804</v>
      </c>
      <c r="F41" s="5" t="n">
        <v>35785</v>
      </c>
      <c r="G41" s="5" t="n">
        <v>30503</v>
      </c>
    </row>
    <row r="42">
      <c r="A42" s="4" t="inlineStr">
        <is>
          <t>Total Income Taxes</t>
        </is>
      </c>
      <c r="B42" s="5" t="n">
        <v>1064</v>
      </c>
      <c r="D42" s="5" t="n">
        <v>996</v>
      </c>
      <c r="F42" s="5" t="n">
        <v>40331</v>
      </c>
      <c r="G42" s="5" t="n">
        <v>36984</v>
      </c>
    </row>
    <row r="43">
      <c r="A43" s="4" t="inlineStr">
        <is>
          <t>Total Property Additions</t>
        </is>
      </c>
      <c r="B43" s="5" t="n">
        <v>127451</v>
      </c>
      <c r="D43" s="5" t="n">
        <v>105309</v>
      </c>
      <c r="F43" s="5" t="n">
        <v>221990</v>
      </c>
      <c r="G43" s="5" t="n">
        <v>212944</v>
      </c>
    </row>
    <row r="44">
      <c r="A44" s="4" t="inlineStr">
        <is>
          <t>Total Identifiable Assets</t>
        </is>
      </c>
      <c r="B44" s="5" t="n">
        <v>6247171</v>
      </c>
      <c r="F44" s="5" t="n">
        <v>6247171</v>
      </c>
      <c r="H44" s="5" t="n">
        <v>6083332</v>
      </c>
    </row>
    <row r="45">
      <c r="A45" s="4" t="inlineStr">
        <is>
          <t>Operating Segments | SJI Utilities | SJG Utility Operations</t>
        </is>
      </c>
    </row>
    <row r="46">
      <c r="A46" s="3" t="inlineStr">
        <is>
          <t>Segment Reporting Information [Line Items]</t>
        </is>
      </c>
    </row>
    <row r="47">
      <c r="A47" s="4" t="inlineStr">
        <is>
          <t>Total Operating Revenues</t>
        </is>
      </c>
      <c r="B47" s="5" t="n">
        <v>91215</v>
      </c>
      <c r="D47" s="5" t="n">
        <v>87182</v>
      </c>
      <c r="F47" s="5" t="n">
        <v>342614</v>
      </c>
      <c r="G47" s="5" t="n">
        <v>327876</v>
      </c>
    </row>
    <row r="48">
      <c r="A48" s="4" t="inlineStr">
        <is>
          <t>Total Operating Income</t>
        </is>
      </c>
      <c r="B48" s="5" t="n">
        <v>16469</v>
      </c>
      <c r="D48" s="5" t="n">
        <v>9732</v>
      </c>
      <c r="F48" s="5" t="n">
        <v>135311</v>
      </c>
      <c r="G48" s="5" t="n">
        <v>114377</v>
      </c>
    </row>
    <row r="49">
      <c r="A49" s="4" t="inlineStr">
        <is>
          <t>Total Depreciation and Amortization</t>
        </is>
      </c>
      <c r="B49" s="5" t="n">
        <v>30050</v>
      </c>
      <c r="D49" s="5" t="n">
        <v>25395</v>
      </c>
      <c r="F49" s="5" t="n">
        <v>59534</v>
      </c>
      <c r="G49" s="5" t="n">
        <v>50454</v>
      </c>
    </row>
    <row r="50">
      <c r="A50" s="4" t="inlineStr">
        <is>
          <t>Total Interest Charges</t>
        </is>
      </c>
      <c r="B50" s="5" t="n">
        <v>9613</v>
      </c>
      <c r="D50" s="5" t="n">
        <v>8019</v>
      </c>
      <c r="F50" s="5" t="n">
        <v>19338</v>
      </c>
      <c r="G50" s="5" t="n">
        <v>15561</v>
      </c>
    </row>
    <row r="51">
      <c r="A51" s="4" t="inlineStr">
        <is>
          <t>Total Income Taxes</t>
        </is>
      </c>
      <c r="B51" s="5" t="n">
        <v>2029</v>
      </c>
      <c r="D51" s="5" t="n">
        <v>1219</v>
      </c>
      <c r="F51" s="5" t="n">
        <v>29143</v>
      </c>
      <c r="G51" s="5" t="n">
        <v>26450</v>
      </c>
    </row>
    <row r="52">
      <c r="A52" s="4" t="inlineStr">
        <is>
          <t>Total Property Additions</t>
        </is>
      </c>
      <c r="B52" s="5" t="n">
        <v>68551</v>
      </c>
      <c r="D52" s="5" t="n">
        <v>49989</v>
      </c>
      <c r="F52" s="5" t="n">
        <v>121960</v>
      </c>
      <c r="G52" s="5" t="n">
        <v>107959</v>
      </c>
    </row>
    <row r="53">
      <c r="A53" s="4" t="inlineStr">
        <is>
          <t>Total Identifiable Assets</t>
        </is>
      </c>
      <c r="B53" s="5" t="n">
        <v>3577589</v>
      </c>
      <c r="F53" s="5" t="n">
        <v>3577589</v>
      </c>
      <c r="H53" s="5" t="n">
        <v>3522265</v>
      </c>
    </row>
    <row r="54">
      <c r="A54" s="4" t="inlineStr">
        <is>
          <t>Operating Segments | SJI Utilities | ETG Utility Operations</t>
        </is>
      </c>
    </row>
    <row r="55">
      <c r="A55" s="3" t="inlineStr">
        <is>
          <t>Segment Reporting Information [Line Items]</t>
        </is>
      </c>
    </row>
    <row r="56">
      <c r="A56" s="4" t="inlineStr">
        <is>
          <t>Total Operating Revenues</t>
        </is>
      </c>
      <c r="B56" s="5" t="n">
        <v>53481</v>
      </c>
      <c r="D56" s="5" t="n">
        <v>57843</v>
      </c>
      <c r="F56" s="5" t="n">
        <v>211026</v>
      </c>
      <c r="G56" s="5" t="n">
        <v>202000</v>
      </c>
    </row>
    <row r="57">
      <c r="A57" s="4" t="inlineStr">
        <is>
          <t>Total Operating Income</t>
        </is>
      </c>
      <c r="B57" s="5" t="n">
        <v>2867</v>
      </c>
      <c r="D57" s="5" t="n">
        <v>6375</v>
      </c>
      <c r="F57" s="5" t="n">
        <v>60887</v>
      </c>
      <c r="G57" s="5" t="n">
        <v>60437</v>
      </c>
    </row>
    <row r="58">
      <c r="A58" s="4" t="inlineStr">
        <is>
          <t>Total Depreciation and Amortization</t>
        </is>
      </c>
      <c r="B58" s="5" t="n">
        <v>16362</v>
      </c>
      <c r="D58" s="5" t="n">
        <v>10528</v>
      </c>
      <c r="F58" s="5" t="n">
        <v>38992</v>
      </c>
      <c r="G58" s="5" t="n">
        <v>19979</v>
      </c>
    </row>
    <row r="59">
      <c r="A59" s="4" t="inlineStr">
        <is>
          <t>Total Interest Charges</t>
        </is>
      </c>
      <c r="B59" s="5" t="n">
        <v>7754</v>
      </c>
      <c r="D59" s="5" t="n">
        <v>7778</v>
      </c>
      <c r="F59" s="5" t="n">
        <v>16447</v>
      </c>
      <c r="G59" s="5" t="n">
        <v>14923</v>
      </c>
    </row>
    <row r="60">
      <c r="A60" s="4" t="inlineStr">
        <is>
          <t>Total Income Taxes</t>
        </is>
      </c>
      <c r="B60" s="5" t="n">
        <v>-965</v>
      </c>
      <c r="D60" s="5" t="n">
        <v>-277</v>
      </c>
      <c r="F60" s="5" t="n">
        <v>11188</v>
      </c>
      <c r="G60" s="5" t="n">
        <v>10344</v>
      </c>
    </row>
    <row r="61">
      <c r="A61" s="4" t="inlineStr">
        <is>
          <t>Total Property Additions</t>
        </is>
      </c>
      <c r="B61" s="5" t="n">
        <v>58900</v>
      </c>
      <c r="D61" s="5" t="n">
        <v>55112</v>
      </c>
      <c r="F61" s="5" t="n">
        <v>100030</v>
      </c>
      <c r="G61" s="5" t="n">
        <v>104126</v>
      </c>
    </row>
    <row r="62">
      <c r="A62" s="4" t="inlineStr">
        <is>
          <t>Total Identifiable Assets</t>
        </is>
      </c>
      <c r="B62" s="5" t="n">
        <v>2669582</v>
      </c>
      <c r="F62" s="5" t="n">
        <v>2669582</v>
      </c>
      <c r="H62" s="5" t="n">
        <v>2561067</v>
      </c>
    </row>
    <row r="63">
      <c r="A63" s="4" t="inlineStr">
        <is>
          <t>Operating Segments | SJI Utilities | ELK Utility Operations</t>
        </is>
      </c>
    </row>
    <row r="64">
      <c r="A64" s="3" t="inlineStr">
        <is>
          <t>Segment Reporting Information [Line Items]</t>
        </is>
      </c>
    </row>
    <row r="65">
      <c r="A65" s="4" t="inlineStr">
        <is>
          <t>Total Operating Revenues</t>
        </is>
      </c>
      <c r="B65" s="5" t="n">
        <v>0</v>
      </c>
      <c r="D65" s="5" t="n">
        <v>1389</v>
      </c>
      <c r="F65" s="5" t="n">
        <v>0</v>
      </c>
      <c r="G65" s="5" t="n">
        <v>4507</v>
      </c>
    </row>
    <row r="66">
      <c r="A66" s="4" t="inlineStr">
        <is>
          <t>Total Operating Income</t>
        </is>
      </c>
      <c r="B66" s="5" t="n">
        <v>0</v>
      </c>
      <c r="D66" s="5" t="n">
        <v>212</v>
      </c>
      <c r="F66" s="5" t="n">
        <v>0</v>
      </c>
      <c r="G66" s="5" t="n">
        <v>747</v>
      </c>
    </row>
    <row r="67">
      <c r="A67" s="4" t="inlineStr">
        <is>
          <t>Total Depreciation and Amortization</t>
        </is>
      </c>
      <c r="B67" s="5" t="n">
        <v>0</v>
      </c>
      <c r="D67" s="5" t="n">
        <v>169</v>
      </c>
      <c r="F67" s="5" t="n">
        <v>0</v>
      </c>
      <c r="G67" s="5" t="n">
        <v>302</v>
      </c>
    </row>
    <row r="68">
      <c r="A68" s="4" t="inlineStr">
        <is>
          <t>Total Interest Charges</t>
        </is>
      </c>
      <c r="B68" s="5" t="n">
        <v>0</v>
      </c>
      <c r="D68" s="5" t="n">
        <v>7</v>
      </c>
      <c r="F68" s="5" t="n">
        <v>0</v>
      </c>
      <c r="G68" s="5" t="n">
        <v>19</v>
      </c>
    </row>
    <row r="69">
      <c r="A69" s="4" t="inlineStr">
        <is>
          <t>Total Income Taxes</t>
        </is>
      </c>
      <c r="B69" s="5" t="n">
        <v>0</v>
      </c>
      <c r="D69" s="5" t="n">
        <v>54</v>
      </c>
      <c r="F69" s="5" t="n">
        <v>0</v>
      </c>
      <c r="G69" s="5" t="n">
        <v>190</v>
      </c>
    </row>
    <row r="70">
      <c r="A70" s="4" t="inlineStr">
        <is>
          <t>Total Property Additions</t>
        </is>
      </c>
      <c r="B70" s="5" t="n">
        <v>0</v>
      </c>
      <c r="D70" s="5" t="n">
        <v>208</v>
      </c>
      <c r="F70" s="5" t="n">
        <v>0</v>
      </c>
      <c r="G70" s="5" t="n">
        <v>859</v>
      </c>
    </row>
    <row r="71">
      <c r="A71" s="4" t="inlineStr">
        <is>
          <t>Operating Segments | Energy Management | Subtotal Energy Management</t>
        </is>
      </c>
    </row>
    <row r="72">
      <c r="A72" s="3" t="inlineStr">
        <is>
          <t>Segment Reporting Information [Line Items]</t>
        </is>
      </c>
    </row>
    <row r="73">
      <c r="A73" s="4" t="inlineStr">
        <is>
          <t>Total Operating Revenues</t>
        </is>
      </c>
      <c r="B73" s="5" t="n">
        <v>163881</v>
      </c>
      <c r="D73" s="5" t="n">
        <v>112342</v>
      </c>
      <c r="F73" s="5" t="n">
        <v>429687</v>
      </c>
      <c r="G73" s="5" t="n">
        <v>253869</v>
      </c>
    </row>
    <row r="74">
      <c r="A74" s="4" t="inlineStr">
        <is>
          <t>Total Operating Income</t>
        </is>
      </c>
      <c r="B74" s="5" t="n">
        <v>-7033</v>
      </c>
      <c r="D74" s="5" t="n">
        <v>6195</v>
      </c>
      <c r="F74" s="5" t="n">
        <v>10055</v>
      </c>
      <c r="G74" s="5" t="n">
        <v>12840</v>
      </c>
    </row>
    <row r="75">
      <c r="A75" s="4" t="inlineStr">
        <is>
          <t>Total Depreciation and Amortization</t>
        </is>
      </c>
      <c r="B75" s="5" t="n">
        <v>142</v>
      </c>
      <c r="D75" s="5" t="n">
        <v>14</v>
      </c>
      <c r="F75" s="5" t="n">
        <v>280</v>
      </c>
      <c r="G75" s="5" t="n">
        <v>30</v>
      </c>
    </row>
    <row r="76">
      <c r="A76" s="4" t="inlineStr">
        <is>
          <t>Total Interest Charges</t>
        </is>
      </c>
      <c r="B76" s="5" t="n">
        <v>-99</v>
      </c>
      <c r="D76" s="5" t="n">
        <v>0</v>
      </c>
      <c r="F76" s="5" t="n">
        <v>-99</v>
      </c>
      <c r="G76" s="5" t="n">
        <v>0</v>
      </c>
    </row>
    <row r="77">
      <c r="A77" s="4" t="inlineStr">
        <is>
          <t>Total Income Taxes</t>
        </is>
      </c>
      <c r="B77" s="5" t="n">
        <v>-1654</v>
      </c>
      <c r="D77" s="5" t="n">
        <v>1875</v>
      </c>
      <c r="F77" s="5" t="n">
        <v>3430</v>
      </c>
      <c r="G77" s="5" t="n">
        <v>3852</v>
      </c>
    </row>
    <row r="78">
      <c r="A78" s="4" t="inlineStr">
        <is>
          <t>Total Property Additions</t>
        </is>
      </c>
      <c r="C78" s="6" t="n">
        <v>2</v>
      </c>
      <c r="D78" s="5" t="n">
        <v>0</v>
      </c>
      <c r="F78" s="5" t="n">
        <v>2</v>
      </c>
      <c r="G78" s="5" t="n">
        <v>0</v>
      </c>
    </row>
    <row r="79">
      <c r="A79" s="4" t="inlineStr">
        <is>
          <t>Total Identifiable Assets</t>
        </is>
      </c>
      <c r="B79" s="5" t="n">
        <v>233789</v>
      </c>
      <c r="F79" s="5" t="n">
        <v>233789</v>
      </c>
      <c r="H79" s="5" t="n">
        <v>225569</v>
      </c>
    </row>
    <row r="80">
      <c r="A80" s="4" t="inlineStr">
        <is>
          <t>Operating Segments | Energy Management | Wholesale Energy Operations</t>
        </is>
      </c>
    </row>
    <row r="81">
      <c r="A81" s="3" t="inlineStr">
        <is>
          <t>Segment Reporting Information [Line Items]</t>
        </is>
      </c>
    </row>
    <row r="82">
      <c r="A82" s="4" t="inlineStr">
        <is>
          <t>Total Operating Revenues</t>
        </is>
      </c>
      <c r="B82" s="5" t="n">
        <v>159755</v>
      </c>
      <c r="D82" s="5" t="n">
        <v>101526</v>
      </c>
      <c r="F82" s="5" t="n">
        <v>421665</v>
      </c>
      <c r="G82" s="5" t="n">
        <v>229970</v>
      </c>
    </row>
    <row r="83">
      <c r="A83" s="4" t="inlineStr">
        <is>
          <t>Total Operating Income</t>
        </is>
      </c>
      <c r="B83" s="5" t="n">
        <v>-7167</v>
      </c>
      <c r="D83" s="5" t="n">
        <v>6092</v>
      </c>
      <c r="F83" s="5" t="n">
        <v>10141</v>
      </c>
      <c r="G83" s="5" t="n">
        <v>13504</v>
      </c>
    </row>
    <row r="84">
      <c r="A84" s="4" t="inlineStr">
        <is>
          <t>Total Depreciation and Amortization</t>
        </is>
      </c>
      <c r="B84" s="5" t="n">
        <v>24</v>
      </c>
      <c r="D84" s="5" t="n">
        <v>14</v>
      </c>
      <c r="F84" s="5" t="n">
        <v>44</v>
      </c>
      <c r="G84" s="5" t="n">
        <v>30</v>
      </c>
    </row>
    <row r="85">
      <c r="A85" s="4" t="inlineStr">
        <is>
          <t>Total Income Taxes</t>
        </is>
      </c>
      <c r="B85" s="5" t="n">
        <v>-1776</v>
      </c>
      <c r="D85" s="5" t="n">
        <v>1719</v>
      </c>
      <c r="F85" s="5" t="n">
        <v>3136</v>
      </c>
      <c r="G85" s="5" t="n">
        <v>3725</v>
      </c>
    </row>
    <row r="86">
      <c r="A86" s="4" t="inlineStr">
        <is>
          <t>Total Property Additions</t>
        </is>
      </c>
      <c r="B86" s="5" t="n">
        <v>2</v>
      </c>
      <c r="D86" s="5" t="n">
        <v>0</v>
      </c>
      <c r="F86" s="5" t="n">
        <v>2</v>
      </c>
      <c r="G86" s="5" t="n">
        <v>0</v>
      </c>
    </row>
    <row r="87">
      <c r="A87" s="4" t="inlineStr">
        <is>
          <t>Total Identifiable Assets</t>
        </is>
      </c>
      <c r="B87" s="5" t="n">
        <v>206990</v>
      </c>
      <c r="F87" s="5" t="n">
        <v>206990</v>
      </c>
      <c r="H87" s="5" t="n">
        <v>195882</v>
      </c>
    </row>
    <row r="88">
      <c r="A88" s="4" t="inlineStr">
        <is>
          <t>Operating Segments | Energy Management | Retail Services</t>
        </is>
      </c>
    </row>
    <row r="89">
      <c r="A89" s="3" t="inlineStr">
        <is>
          <t>Segment Reporting Information [Line Items]</t>
        </is>
      </c>
    </row>
    <row r="90">
      <c r="A90" s="4" t="inlineStr">
        <is>
          <t>Total Operating Revenues</t>
        </is>
      </c>
      <c r="B90" s="5" t="n">
        <v>4126</v>
      </c>
      <c r="D90" s="5" t="n">
        <v>10816</v>
      </c>
      <c r="F90" s="5" t="n">
        <v>8022</v>
      </c>
      <c r="G90" s="5" t="n">
        <v>23899</v>
      </c>
    </row>
    <row r="91">
      <c r="A91" s="4" t="inlineStr">
        <is>
          <t>Total Operating Income</t>
        </is>
      </c>
      <c r="B91" s="5" t="n">
        <v>134</v>
      </c>
      <c r="D91" s="5" t="n">
        <v>103</v>
      </c>
      <c r="F91" s="5" t="n">
        <v>-86</v>
      </c>
      <c r="G91" s="5" t="n">
        <v>-664</v>
      </c>
    </row>
    <row r="92">
      <c r="A92" s="4" t="inlineStr">
        <is>
          <t>Total Depreciation and Amortization</t>
        </is>
      </c>
      <c r="B92" s="5" t="n">
        <v>118</v>
      </c>
      <c r="D92" s="5" t="n">
        <v>0</v>
      </c>
      <c r="F92" s="5" t="n">
        <v>236</v>
      </c>
      <c r="G92" s="5" t="n">
        <v>0</v>
      </c>
    </row>
    <row r="93">
      <c r="A93" s="4" t="inlineStr">
        <is>
          <t>Total Interest Charges</t>
        </is>
      </c>
      <c r="B93" s="5" t="n">
        <v>99</v>
      </c>
      <c r="D93" s="5" t="n">
        <v>0</v>
      </c>
      <c r="F93" s="5" t="n">
        <v>-99</v>
      </c>
      <c r="G93" s="5" t="n">
        <v>0</v>
      </c>
    </row>
    <row r="94">
      <c r="A94" s="4" t="inlineStr">
        <is>
          <t>Total Income Taxes</t>
        </is>
      </c>
      <c r="B94" s="5" t="n">
        <v>122</v>
      </c>
      <c r="D94" s="5" t="n">
        <v>156</v>
      </c>
      <c r="F94" s="5" t="n">
        <v>294</v>
      </c>
      <c r="G94" s="5" t="n">
        <v>127</v>
      </c>
    </row>
    <row r="95">
      <c r="A95" s="4" t="inlineStr">
        <is>
          <t>Total Identifiable Assets</t>
        </is>
      </c>
      <c r="B95" s="5" t="n">
        <v>26799</v>
      </c>
      <c r="F95" s="5" t="n">
        <v>26799</v>
      </c>
      <c r="H95" s="5" t="n">
        <v>29687</v>
      </c>
    </row>
    <row r="96">
      <c r="A96" s="4" t="inlineStr">
        <is>
          <t>Operating Segments | Energy Production | Decarbonization</t>
        </is>
      </c>
    </row>
    <row r="97">
      <c r="A97" s="3" t="inlineStr">
        <is>
          <t>Segment Reporting Information [Line Items]</t>
        </is>
      </c>
    </row>
    <row r="98">
      <c r="A98" s="4" t="inlineStr">
        <is>
          <t>Total Operating Income</t>
        </is>
      </c>
      <c r="B98" s="5" t="n">
        <v>-8</v>
      </c>
      <c r="D98" s="5" t="n">
        <v>0</v>
      </c>
      <c r="F98" s="5" t="n">
        <v>-8</v>
      </c>
      <c r="G98" s="5" t="n">
        <v>0</v>
      </c>
    </row>
    <row r="99">
      <c r="A99" s="4" t="inlineStr">
        <is>
          <t>Total Interest Charges</t>
        </is>
      </c>
      <c r="B99" s="5" t="n">
        <v>273</v>
      </c>
      <c r="D99" s="5" t="n">
        <v>0</v>
      </c>
      <c r="F99" s="5" t="n">
        <v>567</v>
      </c>
      <c r="G99" s="5" t="n">
        <v>0</v>
      </c>
    </row>
    <row r="100">
      <c r="A100" s="4" t="inlineStr">
        <is>
          <t>Total Income Taxes</t>
        </is>
      </c>
      <c r="B100" s="5" t="n">
        <v>-73</v>
      </c>
      <c r="D100" s="5" t="n">
        <v>0</v>
      </c>
      <c r="F100" s="5" t="n">
        <v>124</v>
      </c>
      <c r="G100" s="5" t="n">
        <v>0</v>
      </c>
    </row>
    <row r="101">
      <c r="A101" s="4" t="inlineStr">
        <is>
          <t>Total Property Additions</t>
        </is>
      </c>
      <c r="B101" s="5" t="n">
        <v>1038</v>
      </c>
      <c r="D101" s="5" t="n">
        <v>0</v>
      </c>
      <c r="F101" s="5" t="n">
        <v>1874</v>
      </c>
      <c r="G101" s="5" t="n">
        <v>0</v>
      </c>
    </row>
    <row r="102">
      <c r="A102" s="4" t="inlineStr">
        <is>
          <t>Total Identifiable Assets</t>
        </is>
      </c>
      <c r="B102" s="5" t="n">
        <v>60278</v>
      </c>
      <c r="F102" s="5" t="n">
        <v>60278</v>
      </c>
      <c r="H102" s="5" t="n">
        <v>40482</v>
      </c>
    </row>
    <row r="103">
      <c r="A103" s="4" t="inlineStr">
        <is>
          <t>Operating Segments | Energy Production | Subtotal Energy Production</t>
        </is>
      </c>
    </row>
    <row r="104">
      <c r="A104" s="3" t="inlineStr">
        <is>
          <t>Segment Reporting Information [Line Items]</t>
        </is>
      </c>
    </row>
    <row r="105">
      <c r="A105" s="4" t="inlineStr">
        <is>
          <t>Total Operating Revenues</t>
        </is>
      </c>
      <c r="B105" s="5" t="n">
        <v>4205</v>
      </c>
      <c r="D105" s="5" t="n">
        <v>2154</v>
      </c>
      <c r="F105" s="5" t="n">
        <v>10628</v>
      </c>
      <c r="G105" s="5" t="n">
        <v>9142</v>
      </c>
    </row>
    <row r="106">
      <c r="A106" s="4" t="inlineStr">
        <is>
          <t>Total Operating Income</t>
        </is>
      </c>
      <c r="B106" s="5" t="n">
        <v>425</v>
      </c>
      <c r="D106" s="5" t="n">
        <v>-2016</v>
      </c>
      <c r="F106" s="5" t="n">
        <v>3125</v>
      </c>
      <c r="G106" s="5" t="n">
        <v>-2312</v>
      </c>
    </row>
    <row r="107">
      <c r="A107" s="4" t="inlineStr">
        <is>
          <t>Total Depreciation and Amortization</t>
        </is>
      </c>
      <c r="B107" s="5" t="n">
        <v>1203</v>
      </c>
      <c r="D107" s="5" t="n">
        <v>3</v>
      </c>
      <c r="F107" s="5" t="n">
        <v>2401</v>
      </c>
      <c r="G107" s="5" t="n">
        <v>6</v>
      </c>
    </row>
    <row r="108">
      <c r="A108" s="4" t="inlineStr">
        <is>
          <t>Total Interest Charges</t>
        </is>
      </c>
      <c r="B108" s="5" t="n">
        <v>1478</v>
      </c>
      <c r="D108" s="5" t="n">
        <v>1095</v>
      </c>
      <c r="F108" s="5" t="n">
        <v>2980</v>
      </c>
      <c r="G108" s="5" t="n">
        <v>2697</v>
      </c>
    </row>
    <row r="109">
      <c r="A109" s="4" t="inlineStr">
        <is>
          <t>Total Income Taxes</t>
        </is>
      </c>
      <c r="B109" s="5" t="n">
        <v>-704</v>
      </c>
      <c r="D109" s="5" t="n">
        <v>-755</v>
      </c>
      <c r="F109" s="5" t="n">
        <v>-43</v>
      </c>
      <c r="G109" s="5" t="n">
        <v>294</v>
      </c>
    </row>
    <row r="110">
      <c r="A110" s="4" t="inlineStr">
        <is>
          <t>Total Property Additions</t>
        </is>
      </c>
      <c r="B110" s="5" t="n">
        <v>18252</v>
      </c>
      <c r="D110" s="5" t="n">
        <v>2832</v>
      </c>
      <c r="F110" s="5" t="n">
        <v>19861</v>
      </c>
      <c r="G110" s="5" t="n">
        <v>2885</v>
      </c>
    </row>
    <row r="111">
      <c r="A111" s="4" t="inlineStr">
        <is>
          <t>Total Identifiable Assets</t>
        </is>
      </c>
      <c r="B111" s="5" t="n">
        <v>221173</v>
      </c>
      <c r="F111" s="5" t="n">
        <v>221173</v>
      </c>
      <c r="H111" s="5" t="n">
        <v>193500</v>
      </c>
    </row>
    <row r="112">
      <c r="A112" s="4" t="inlineStr">
        <is>
          <t>Operating Segments | Energy Production | Renewables</t>
        </is>
      </c>
    </row>
    <row r="113">
      <c r="A113" s="3" t="inlineStr">
        <is>
          <t>Segment Reporting Information [Line Items]</t>
        </is>
      </c>
    </row>
    <row r="114">
      <c r="A114" s="4" t="inlineStr">
        <is>
          <t>Total Operating Revenues</t>
        </is>
      </c>
      <c r="B114" s="5" t="n">
        <v>4205</v>
      </c>
      <c r="D114" s="5" t="n">
        <v>2154</v>
      </c>
      <c r="F114" s="5" t="n">
        <v>10628</v>
      </c>
      <c r="G114" s="5" t="n">
        <v>9142</v>
      </c>
    </row>
    <row r="115">
      <c r="A115" s="4" t="inlineStr">
        <is>
          <t>Total Operating Income</t>
        </is>
      </c>
      <c r="B115" s="5" t="n">
        <v>433</v>
      </c>
      <c r="D115" s="5" t="n">
        <v>-2016</v>
      </c>
      <c r="F115" s="5" t="n">
        <v>3133</v>
      </c>
      <c r="G115" s="5" t="n">
        <v>-2312</v>
      </c>
    </row>
    <row r="116">
      <c r="A116" s="4" t="inlineStr">
        <is>
          <t>Total Depreciation and Amortization</t>
        </is>
      </c>
      <c r="B116" s="5" t="n">
        <v>1203</v>
      </c>
      <c r="D116" s="5" t="n">
        <v>3</v>
      </c>
      <c r="F116" s="5" t="n">
        <v>2401</v>
      </c>
      <c r="G116" s="5" t="n">
        <v>6</v>
      </c>
    </row>
    <row r="117">
      <c r="A117" s="4" t="inlineStr">
        <is>
          <t>Total Interest Charges</t>
        </is>
      </c>
      <c r="B117" s="5" t="n">
        <v>1205</v>
      </c>
      <c r="D117" s="5" t="n">
        <v>1095</v>
      </c>
      <c r="F117" s="5" t="n">
        <v>2413</v>
      </c>
      <c r="G117" s="5" t="n">
        <v>2697</v>
      </c>
    </row>
    <row r="118">
      <c r="A118" s="4" t="inlineStr">
        <is>
          <t>Total Income Taxes</t>
        </is>
      </c>
      <c r="B118" s="5" t="n">
        <v>-631</v>
      </c>
      <c r="D118" s="5" t="n">
        <v>-755</v>
      </c>
      <c r="F118" s="5" t="n">
        <v>-167</v>
      </c>
      <c r="G118" s="5" t="n">
        <v>294</v>
      </c>
    </row>
    <row r="119">
      <c r="A119" s="4" t="inlineStr">
        <is>
          <t>Total Property Additions</t>
        </is>
      </c>
      <c r="B119" s="5" t="n">
        <v>17214</v>
      </c>
      <c r="D119" s="5" t="n">
        <v>2832</v>
      </c>
      <c r="F119" s="5" t="n">
        <v>17987</v>
      </c>
      <c r="G119" s="5" t="n">
        <v>2885</v>
      </c>
    </row>
    <row r="120">
      <c r="A120" s="4" t="inlineStr">
        <is>
          <t>Total Identifiable Assets</t>
        </is>
      </c>
      <c r="B120" s="5" t="n">
        <v>160895</v>
      </c>
      <c r="F120" s="5" t="n">
        <v>160895</v>
      </c>
      <c r="H120" s="5" t="n">
        <v>153018</v>
      </c>
    </row>
    <row r="121">
      <c r="A121" s="4" t="inlineStr">
        <is>
          <t>Intersegment</t>
        </is>
      </c>
    </row>
    <row r="122">
      <c r="A122" s="3" t="inlineStr">
        <is>
          <t>Segment Reporting Information [Line Items]</t>
        </is>
      </c>
    </row>
    <row r="123">
      <c r="A123" s="4" t="inlineStr">
        <is>
          <t>Total Operating Revenues</t>
        </is>
      </c>
      <c r="B123" s="5" t="n">
        <v>-13000</v>
      </c>
      <c r="D123" s="5" t="n">
        <v>-13510</v>
      </c>
      <c r="F123" s="5" t="n">
        <v>-33666</v>
      </c>
      <c r="G123" s="5" t="n">
        <v>-29223</v>
      </c>
    </row>
    <row r="124">
      <c r="A124" s="4" t="inlineStr">
        <is>
          <t>Total Interest Charges</t>
        </is>
      </c>
      <c r="B124" s="5" t="n">
        <v>-1888</v>
      </c>
      <c r="D124" s="6" t="n">
        <v>-1845</v>
      </c>
      <c r="F124" s="5" t="n">
        <v>-3863</v>
      </c>
      <c r="G124" s="6" t="n">
        <v>-4077</v>
      </c>
    </row>
    <row r="125">
      <c r="A125" s="4" t="inlineStr">
        <is>
          <t>Total Identifiable Assets</t>
        </is>
      </c>
      <c r="B125" s="6" t="n">
        <v>-273781</v>
      </c>
      <c r="F125" s="6" t="n">
        <v>-273781</v>
      </c>
      <c r="H125" s="6" t="n">
        <v>-22533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ATES AND REGULATORY ACTIONS (Details) - USD ($) $ in Thousands</t>
        </is>
      </c>
      <c r="B1" s="2" t="inlineStr">
        <is>
          <t>Apr. 01, 2021</t>
        </is>
      </c>
      <c r="C1" s="2" t="inlineStr">
        <is>
          <t>Jun. 30, 2021</t>
        </is>
      </c>
      <c r="D1" s="2" t="inlineStr">
        <is>
          <t>May 31, 2021</t>
        </is>
      </c>
      <c r="E1" s="2" t="inlineStr">
        <is>
          <t>Apr. 30, 2021</t>
        </is>
      </c>
      <c r="F1" s="2" t="inlineStr">
        <is>
          <t>Jan. 31, 2021</t>
        </is>
      </c>
      <c r="G1" s="2" t="inlineStr">
        <is>
          <t>Jun. 30, 2021</t>
        </is>
      </c>
      <c r="H1" s="2" t="inlineStr">
        <is>
          <t>Jun. 30, 2021</t>
        </is>
      </c>
      <c r="I1" s="2" t="inlineStr">
        <is>
          <t>Jun. 30, 2021</t>
        </is>
      </c>
      <c r="J1" s="2" t="inlineStr">
        <is>
          <t>Sep. 30, 2021</t>
        </is>
      </c>
      <c r="K1" s="2" t="inlineStr">
        <is>
          <t>Mar. 31, 2021</t>
        </is>
      </c>
      <c r="L1" s="2" t="inlineStr">
        <is>
          <t>Dec. 31, 2020</t>
        </is>
      </c>
    </row>
    <row r="2">
      <c r="A2" s="4" t="inlineStr">
        <is>
          <t>ETG Utility Operations</t>
        </is>
      </c>
    </row>
    <row r="3">
      <c r="A3" s="3" t="inlineStr">
        <is>
          <t>Schedule of Capitalization [Line Items]</t>
        </is>
      </c>
    </row>
    <row r="4">
      <c r="A4" s="4" t="inlineStr">
        <is>
          <t>Regulatory liability</t>
        </is>
      </c>
      <c r="C4" s="6" t="n">
        <v>179417</v>
      </c>
      <c r="G4" s="6" t="n">
        <v>179417</v>
      </c>
      <c r="H4" s="6" t="n">
        <v>179417</v>
      </c>
      <c r="I4" s="6" t="n">
        <v>179417</v>
      </c>
      <c r="L4" s="6" t="n">
        <v>175217</v>
      </c>
    </row>
    <row r="5">
      <c r="A5" s="4" t="inlineStr">
        <is>
          <t>ETG Utility Operations | Annual BGSS Filing</t>
        </is>
      </c>
    </row>
    <row r="6">
      <c r="A6" s="3" t="inlineStr">
        <is>
          <t>Schedule of Capitalization [Line Items]</t>
        </is>
      </c>
    </row>
    <row r="7">
      <c r="A7" s="4" t="inlineStr">
        <is>
          <t>Requested revenue increase (decrease)</t>
        </is>
      </c>
      <c r="G7" s="5" t="n">
        <v>14000</v>
      </c>
    </row>
    <row r="8">
      <c r="A8" s="4" t="inlineStr">
        <is>
          <t>ETG Utility Operations | Annual USF Petition</t>
        </is>
      </c>
    </row>
    <row r="9">
      <c r="A9" s="3" t="inlineStr">
        <is>
          <t>Schedule of Capitalization [Line Items]</t>
        </is>
      </c>
    </row>
    <row r="10">
      <c r="A10" s="4" t="inlineStr">
        <is>
          <t>Requested revenue increase (decrease)</t>
        </is>
      </c>
      <c r="G10" s="5" t="n">
        <v>3500</v>
      </c>
    </row>
    <row r="11">
      <c r="A11" s="4" t="inlineStr">
        <is>
          <t>SJG</t>
        </is>
      </c>
    </row>
    <row r="12">
      <c r="A12" s="3" t="inlineStr">
        <is>
          <t>Schedule of Capitalization [Line Items]</t>
        </is>
      </c>
    </row>
    <row r="13">
      <c r="A13" s="4" t="inlineStr">
        <is>
          <t>Approved rate increase (decrease)</t>
        </is>
      </c>
      <c r="H13" s="5" t="n">
        <v>12800</v>
      </c>
    </row>
    <row r="14">
      <c r="A14" s="4" t="inlineStr">
        <is>
          <t>Regulatory liability</t>
        </is>
      </c>
      <c r="C14" s="5" t="n">
        <v>225409</v>
      </c>
      <c r="G14" s="5" t="n">
        <v>225409</v>
      </c>
      <c r="H14" s="5" t="n">
        <v>225409</v>
      </c>
      <c r="I14" s="5" t="n">
        <v>225409</v>
      </c>
      <c r="L14" s="5" t="n">
        <v>245360</v>
      </c>
    </row>
    <row r="15">
      <c r="A15" s="4" t="inlineStr">
        <is>
          <t>Public utilities, property, plant and equipment</t>
        </is>
      </c>
      <c r="C15" s="5" t="n">
        <v>2864207</v>
      </c>
      <c r="G15" s="5" t="n">
        <v>2864207</v>
      </c>
      <c r="H15" s="5" t="n">
        <v>2864207</v>
      </c>
      <c r="I15" s="5" t="n">
        <v>2864207</v>
      </c>
      <c r="L15" s="6" t="n">
        <v>2780906</v>
      </c>
    </row>
    <row r="16">
      <c r="A16" s="4" t="inlineStr">
        <is>
          <t>Requested revenue increase (decrease)</t>
        </is>
      </c>
      <c r="H16" s="5" t="n">
        <v>11600</v>
      </c>
    </row>
    <row r="17">
      <c r="A17" s="4" t="inlineStr">
        <is>
          <t>SJG | Annual BGSS Filing</t>
        </is>
      </c>
    </row>
    <row r="18">
      <c r="A18" s="3" t="inlineStr">
        <is>
          <t>Schedule of Capitalization [Line Items]</t>
        </is>
      </c>
    </row>
    <row r="19">
      <c r="A19" s="4" t="inlineStr">
        <is>
          <t>Approved rate increase (decrease)</t>
        </is>
      </c>
      <c r="H19" s="5" t="n">
        <v>59500</v>
      </c>
    </row>
    <row r="20">
      <c r="A20" s="4" t="inlineStr">
        <is>
          <t>SJG | Annual CIP Filing</t>
        </is>
      </c>
    </row>
    <row r="21">
      <c r="A21" s="3" t="inlineStr">
        <is>
          <t>Schedule of Capitalization [Line Items]</t>
        </is>
      </c>
    </row>
    <row r="22">
      <c r="A22" s="4" t="inlineStr">
        <is>
          <t>Approved rate increase (decrease)</t>
        </is>
      </c>
      <c r="H22" s="5" t="n">
        <v>15300</v>
      </c>
    </row>
    <row r="23">
      <c r="A23" s="4" t="inlineStr">
        <is>
          <t>SJG | SHARP II</t>
        </is>
      </c>
    </row>
    <row r="24">
      <c r="A24" s="3" t="inlineStr">
        <is>
          <t>Schedule of Capitalization [Line Items]</t>
        </is>
      </c>
    </row>
    <row r="25">
      <c r="A25" s="4" t="inlineStr">
        <is>
          <t>Requested revenue increase (decrease)</t>
        </is>
      </c>
      <c r="G25" s="5" t="n">
        <v>2200</v>
      </c>
      <c r="I25" s="5" t="n">
        <v>22600</v>
      </c>
    </row>
    <row r="26">
      <c r="A26" s="4" t="inlineStr">
        <is>
          <t>SJG | Accelerated Infrastructure Replacement Program</t>
        </is>
      </c>
    </row>
    <row r="27">
      <c r="A27" s="3" t="inlineStr">
        <is>
          <t>Schedule of Capitalization [Line Items]</t>
        </is>
      </c>
    </row>
    <row r="28">
      <c r="A28" s="4" t="inlineStr">
        <is>
          <t>Requested revenue increase (decrease)</t>
        </is>
      </c>
      <c r="H28" s="5" t="n">
        <v>5700</v>
      </c>
    </row>
    <row r="29">
      <c r="A29" s="4" t="inlineStr">
        <is>
          <t>SJG | Accelerated Infrastructure Replacement Program | Forecast</t>
        </is>
      </c>
    </row>
    <row r="30">
      <c r="A30" s="3" t="inlineStr">
        <is>
          <t>Schedule of Capitalization [Line Items]</t>
        </is>
      </c>
    </row>
    <row r="31">
      <c r="A31" s="4" t="inlineStr">
        <is>
          <t>Requested revenue increase (decrease)</t>
        </is>
      </c>
      <c r="J31" s="6" t="n">
        <v>58700</v>
      </c>
    </row>
    <row r="32">
      <c r="A32" s="4" t="inlineStr">
        <is>
          <t>SJG | Universal Service Fund And L L Programs</t>
        </is>
      </c>
    </row>
    <row r="33">
      <c r="A33" s="3" t="inlineStr">
        <is>
          <t>Schedule of Capitalization [Line Items]</t>
        </is>
      </c>
    </row>
    <row r="34">
      <c r="A34" s="4" t="inlineStr">
        <is>
          <t>Approved rate increase (decrease)</t>
        </is>
      </c>
      <c r="H34" s="5" t="n">
        <v>3800</v>
      </c>
    </row>
    <row r="35">
      <c r="A35" s="4" t="inlineStr">
        <is>
          <t>SJG | Pricing dispute, long-term gas supply contract | Settled Litigation</t>
        </is>
      </c>
    </row>
    <row r="36">
      <c r="A36" s="3" t="inlineStr">
        <is>
          <t>Schedule of Capitalization [Line Items]</t>
        </is>
      </c>
    </row>
    <row r="37">
      <c r="A37" s="4" t="inlineStr">
        <is>
          <t>Recovery of costs</t>
        </is>
      </c>
      <c r="D37" s="6" t="n">
        <v>22900</v>
      </c>
    </row>
    <row r="38">
      <c r="A38" s="4" t="inlineStr">
        <is>
          <t>New Jersey Board of Public Utilities | ETG Utility Operations</t>
        </is>
      </c>
    </row>
    <row r="39">
      <c r="A39" s="3" t="inlineStr">
        <is>
          <t>Schedule of Capitalization [Line Items]</t>
        </is>
      </c>
    </row>
    <row r="40">
      <c r="A40" s="4" t="inlineStr">
        <is>
          <t>Approved rate increase (decrease)</t>
        </is>
      </c>
      <c r="B40" s="6" t="n">
        <v>-3200</v>
      </c>
    </row>
    <row r="41">
      <c r="A41" s="4" t="inlineStr">
        <is>
          <t>New Jersey Board of Public Utilities | ETG Utility Operations | IIP Investments</t>
        </is>
      </c>
    </row>
    <row r="42">
      <c r="A42" s="3" t="inlineStr">
        <is>
          <t>Schedule of Capitalization [Line Items]</t>
        </is>
      </c>
    </row>
    <row r="43">
      <c r="A43" s="4" t="inlineStr">
        <is>
          <t>Public utilities, property, plant and equipment</t>
        </is>
      </c>
      <c r="C43" s="5" t="n">
        <v>63800</v>
      </c>
      <c r="G43" s="5" t="n">
        <v>63800</v>
      </c>
      <c r="H43" s="6" t="n">
        <v>63800</v>
      </c>
      <c r="I43" s="6" t="n">
        <v>63800</v>
      </c>
    </row>
    <row r="44">
      <c r="A44" s="4" t="inlineStr">
        <is>
          <t>Requested revenue increase (decrease)</t>
        </is>
      </c>
      <c r="G44" s="6" t="n">
        <v>7100</v>
      </c>
    </row>
    <row r="45">
      <c r="A45" s="4" t="inlineStr">
        <is>
          <t>Annual EET Rate Adjustment | SJG</t>
        </is>
      </c>
    </row>
    <row r="46">
      <c r="A46" s="3" t="inlineStr">
        <is>
          <t>Schedule of Capitalization [Line Items]</t>
        </is>
      </c>
    </row>
    <row r="47">
      <c r="A47" s="4" t="inlineStr">
        <is>
          <t>Approved rate increase (decrease)</t>
        </is>
      </c>
      <c r="F47" s="6" t="n">
        <v>5900</v>
      </c>
    </row>
    <row r="48">
      <c r="A48" s="4" t="inlineStr">
        <is>
          <t>Annual Tax Act Rider | SJG | Protected Excess Deferred Income Tax</t>
        </is>
      </c>
    </row>
    <row r="49">
      <c r="A49" s="3" t="inlineStr">
        <is>
          <t>Schedule of Capitalization [Line Items]</t>
        </is>
      </c>
    </row>
    <row r="50">
      <c r="A50" s="4" t="inlineStr">
        <is>
          <t>Regulatory liability</t>
        </is>
      </c>
      <c r="K50" s="6" t="n">
        <v>14900</v>
      </c>
    </row>
    <row r="51">
      <c r="A51" s="4" t="inlineStr">
        <is>
          <t>Societal Benefits Clause | New Jersey Board of Public Utilities | SJG</t>
        </is>
      </c>
    </row>
    <row r="52">
      <c r="A52" s="3" t="inlineStr">
        <is>
          <t>Schedule of Capitalization [Line Items]</t>
        </is>
      </c>
    </row>
    <row r="53">
      <c r="A53" s="4" t="inlineStr">
        <is>
          <t>Approved rate increase (decrease)</t>
        </is>
      </c>
      <c r="E53" s="6" t="n">
        <v>5500</v>
      </c>
    </row>
    <row r="54">
      <c r="A54" s="4" t="inlineStr">
        <is>
          <t>Annual EEP Rate Adjustment | ETG Utility Operations</t>
        </is>
      </c>
    </row>
    <row r="55">
      <c r="A55" s="3" t="inlineStr">
        <is>
          <t>Schedule of Capitalization [Line Items]</t>
        </is>
      </c>
    </row>
    <row r="56">
      <c r="A56" s="4" t="inlineStr">
        <is>
          <t>Approved rate increase (decrease)</t>
        </is>
      </c>
      <c r="C56" s="6" t="n">
        <v>-500</v>
      </c>
    </row>
    <row r="57">
      <c r="A57" s="4" t="inlineStr">
        <is>
          <t>Annual EEP Rate Adjustment | New Jersey Board of Public Utilities | SJG</t>
        </is>
      </c>
    </row>
    <row r="58">
      <c r="A58" s="3" t="inlineStr">
        <is>
          <t>Schedule of Capitalization [Line Items]</t>
        </is>
      </c>
    </row>
    <row r="59">
      <c r="A59" s="4" t="inlineStr">
        <is>
          <t>Approved rate period</t>
        </is>
      </c>
      <c r="E59" s="4" t="inlineStr">
        <is>
          <t>3 years</t>
        </is>
      </c>
    </row>
    <row r="60">
      <c r="A60" s="4" t="inlineStr">
        <is>
          <t>Public utilities, property, plant and equipment</t>
        </is>
      </c>
      <c r="E60" s="6" t="n">
        <v>133300</v>
      </c>
    </row>
    <row r="61">
      <c r="A61" s="4" t="inlineStr">
        <is>
          <t>Requested revenue increase (decrease)</t>
        </is>
      </c>
      <c r="E61" s="5" t="n">
        <v>5400</v>
      </c>
    </row>
    <row r="62">
      <c r="A62" s="4" t="inlineStr">
        <is>
          <t>Annual EEP Rate Adjustment | New Jersey Board of Public Utilities | ETG Utility Operations</t>
        </is>
      </c>
    </row>
    <row r="63">
      <c r="A63" s="3" t="inlineStr">
        <is>
          <t>Schedule of Capitalization [Line Items]</t>
        </is>
      </c>
    </row>
    <row r="64">
      <c r="A64" s="4" t="inlineStr">
        <is>
          <t>Public utilities, property, plant and equipment</t>
        </is>
      </c>
      <c r="E64" s="5" t="n">
        <v>83400</v>
      </c>
    </row>
    <row r="65">
      <c r="A65" s="4" t="inlineStr">
        <is>
          <t>Requested revenue increase (decrease)</t>
        </is>
      </c>
      <c r="E65" s="6"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Assets (Details) - USD ($) $ in Thousands</t>
        </is>
      </c>
      <c r="B1" s="2" t="inlineStr">
        <is>
          <t>Jun. 30, 2021</t>
        </is>
      </c>
      <c r="C1" s="2" t="inlineStr">
        <is>
          <t>Dec. 31, 2020</t>
        </is>
      </c>
    </row>
    <row r="2">
      <c r="A2" s="4" t="inlineStr">
        <is>
          <t>SJG</t>
        </is>
      </c>
    </row>
    <row r="3">
      <c r="A3" s="3" t="inlineStr">
        <is>
          <t>Regulatory Assets [Line Items]</t>
        </is>
      </c>
    </row>
    <row r="4">
      <c r="A4" s="4" t="inlineStr">
        <is>
          <t>Total Regulatory Assets</t>
        </is>
      </c>
      <c r="B4" s="6" t="n">
        <v>479988</v>
      </c>
      <c r="C4" s="6" t="n">
        <v>495084</v>
      </c>
    </row>
    <row r="5">
      <c r="A5" s="4" t="inlineStr">
        <is>
          <t>SJG | Environmental Remediation Costs: Expended - Net</t>
        </is>
      </c>
    </row>
    <row r="6">
      <c r="A6" s="3" t="inlineStr">
        <is>
          <t>Regulatory Assets [Line Items]</t>
        </is>
      </c>
    </row>
    <row r="7">
      <c r="A7" s="4" t="inlineStr">
        <is>
          <t>Total Regulatory Assets</t>
        </is>
      </c>
      <c r="B7" s="5" t="n">
        <v>149501</v>
      </c>
      <c r="C7" s="5" t="n">
        <v>157340</v>
      </c>
    </row>
    <row r="8">
      <c r="A8" s="4" t="inlineStr">
        <is>
          <t>SJG | Environmental Remediation Costs: Liability for Future Expenditures</t>
        </is>
      </c>
    </row>
    <row r="9">
      <c r="A9" s="3" t="inlineStr">
        <is>
          <t>Regulatory Assets [Line Items]</t>
        </is>
      </c>
    </row>
    <row r="10">
      <c r="A10" s="4" t="inlineStr">
        <is>
          <t>Total Regulatory Assets</t>
        </is>
      </c>
      <c r="B10" s="5" t="n">
        <v>101679</v>
      </c>
      <c r="C10" s="5" t="n">
        <v>101243</v>
      </c>
    </row>
    <row r="11">
      <c r="A11" s="4" t="inlineStr">
        <is>
          <t>SJG | Environmental Remediation Costs: Insurance Recovery Receivables</t>
        </is>
      </c>
    </row>
    <row r="12">
      <c r="A12" s="3" t="inlineStr">
        <is>
          <t>Regulatory Assets [Line Items]</t>
        </is>
      </c>
    </row>
    <row r="13">
      <c r="A13" s="4" t="inlineStr">
        <is>
          <t>Total Regulatory Assets</t>
        </is>
      </c>
      <c r="B13" s="5" t="n">
        <v>0</v>
      </c>
      <c r="C13" s="5" t="n">
        <v>0</v>
      </c>
    </row>
    <row r="14">
      <c r="A14" s="4" t="inlineStr">
        <is>
          <t>SJG | Deferred ARO Costs</t>
        </is>
      </c>
    </row>
    <row r="15">
      <c r="A15" s="3" t="inlineStr">
        <is>
          <t>Regulatory Assets [Line Items]</t>
        </is>
      </c>
    </row>
    <row r="16">
      <c r="A16" s="4" t="inlineStr">
        <is>
          <t>Total Regulatory Assets</t>
        </is>
      </c>
      <c r="B16" s="5" t="n">
        <v>45053</v>
      </c>
      <c r="C16" s="5" t="n">
        <v>42365</v>
      </c>
    </row>
    <row r="17">
      <c r="A17" s="4" t="inlineStr">
        <is>
          <t>SJG | Deferred Pension Costs - Unrecognized Prior Service Cost</t>
        </is>
      </c>
    </row>
    <row r="18">
      <c r="A18" s="3" t="inlineStr">
        <is>
          <t>Regulatory Assets [Line Items]</t>
        </is>
      </c>
    </row>
    <row r="19">
      <c r="A19" s="4" t="inlineStr">
        <is>
          <t>Total Regulatory Assets</t>
        </is>
      </c>
      <c r="B19" s="5" t="n">
        <v>0</v>
      </c>
      <c r="C19" s="5" t="n">
        <v>0</v>
      </c>
    </row>
    <row r="20">
      <c r="A20" s="4" t="inlineStr">
        <is>
          <t>SJG | Deferred Pension and Other Postretirement Benefit Costs</t>
        </is>
      </c>
    </row>
    <row r="21">
      <c r="A21" s="3" t="inlineStr">
        <is>
          <t>Regulatory Assets [Line Items]</t>
        </is>
      </c>
    </row>
    <row r="22">
      <c r="A22" s="4" t="inlineStr">
        <is>
          <t>Total Regulatory Assets</t>
        </is>
      </c>
      <c r="B22" s="5" t="n">
        <v>77426</v>
      </c>
      <c r="C22" s="5" t="n">
        <v>77426</v>
      </c>
    </row>
    <row r="23">
      <c r="A23" s="4" t="inlineStr">
        <is>
          <t>SJG | Deferred Gas Costs - Net</t>
        </is>
      </c>
    </row>
    <row r="24">
      <c r="A24" s="3" t="inlineStr">
        <is>
          <t>Regulatory Assets [Line Items]</t>
        </is>
      </c>
    </row>
    <row r="25">
      <c r="A25" s="4" t="inlineStr">
        <is>
          <t>Total Regulatory Assets</t>
        </is>
      </c>
      <c r="B25" s="5" t="n">
        <v>24208</v>
      </c>
      <c r="C25" s="5" t="n">
        <v>19178</v>
      </c>
    </row>
    <row r="26">
      <c r="A26" s="4" t="inlineStr">
        <is>
          <t>SJG | CIP Receivable</t>
        </is>
      </c>
    </row>
    <row r="27">
      <c r="A27" s="3" t="inlineStr">
        <is>
          <t>Regulatory Assets [Line Items]</t>
        </is>
      </c>
    </row>
    <row r="28">
      <c r="A28" s="4" t="inlineStr">
        <is>
          <t>Total Regulatory Assets</t>
        </is>
      </c>
      <c r="B28" s="5" t="n">
        <v>7179</v>
      </c>
      <c r="C28" s="5" t="n">
        <v>21013</v>
      </c>
    </row>
    <row r="29">
      <c r="A29" s="4" t="inlineStr">
        <is>
          <t>SJG | SBC Receivable (excluding RAC)</t>
        </is>
      </c>
    </row>
    <row r="30">
      <c r="A30" s="3" t="inlineStr">
        <is>
          <t>Regulatory Assets [Line Items]</t>
        </is>
      </c>
    </row>
    <row r="31">
      <c r="A31" s="4" t="inlineStr">
        <is>
          <t>Total Regulatory Assets</t>
        </is>
      </c>
      <c r="B31" s="5" t="n">
        <v>4694</v>
      </c>
      <c r="C31" s="5" t="n">
        <v>3453</v>
      </c>
    </row>
    <row r="32">
      <c r="A32" s="4" t="inlineStr">
        <is>
          <t>SJG | Deferred Interest Rate Contracts</t>
        </is>
      </c>
    </row>
    <row r="33">
      <c r="A33" s="3" t="inlineStr">
        <is>
          <t>Regulatory Assets [Line Items]</t>
        </is>
      </c>
    </row>
    <row r="34">
      <c r="A34" s="4" t="inlineStr">
        <is>
          <t>Total Regulatory Assets</t>
        </is>
      </c>
      <c r="B34" s="5" t="n">
        <v>8444</v>
      </c>
      <c r="C34" s="5" t="n">
        <v>9938</v>
      </c>
    </row>
    <row r="35">
      <c r="A35" s="4" t="inlineStr">
        <is>
          <t>SJG | EET/EEP</t>
        </is>
      </c>
    </row>
    <row r="36">
      <c r="A36" s="3" t="inlineStr">
        <is>
          <t>Regulatory Assets [Line Items]</t>
        </is>
      </c>
    </row>
    <row r="37">
      <c r="A37" s="4" t="inlineStr">
        <is>
          <t>Total Regulatory Assets</t>
        </is>
      </c>
      <c r="B37" s="5" t="n">
        <v>17162</v>
      </c>
      <c r="C37" s="5" t="n">
        <v>18725</v>
      </c>
    </row>
    <row r="38">
      <c r="A38" s="4" t="inlineStr">
        <is>
          <t>SJG | Pipeline Supplier Service Charges</t>
        </is>
      </c>
    </row>
    <row r="39">
      <c r="A39" s="3" t="inlineStr">
        <is>
          <t>Regulatory Assets [Line Items]</t>
        </is>
      </c>
    </row>
    <row r="40">
      <c r="A40" s="4" t="inlineStr">
        <is>
          <t>Total Regulatory Assets</t>
        </is>
      </c>
      <c r="B40" s="5" t="n">
        <v>388</v>
      </c>
      <c r="C40" s="5" t="n">
        <v>434</v>
      </c>
    </row>
    <row r="41">
      <c r="A41" s="4" t="inlineStr">
        <is>
          <t>SJG | Pipeline Integrity Cost</t>
        </is>
      </c>
    </row>
    <row r="42">
      <c r="A42" s="3" t="inlineStr">
        <is>
          <t>Regulatory Assets [Line Items]</t>
        </is>
      </c>
    </row>
    <row r="43">
      <c r="A43" s="4" t="inlineStr">
        <is>
          <t>Total Regulatory Assets</t>
        </is>
      </c>
      <c r="B43" s="5" t="n">
        <v>6420</v>
      </c>
      <c r="C43" s="5" t="n">
        <v>6091</v>
      </c>
    </row>
    <row r="44">
      <c r="A44" s="4" t="inlineStr">
        <is>
          <t>SJG | AFUDC - Equity Related Deferrals</t>
        </is>
      </c>
    </row>
    <row r="45">
      <c r="A45" s="3" t="inlineStr">
        <is>
          <t>Regulatory Assets [Line Items]</t>
        </is>
      </c>
    </row>
    <row r="46">
      <c r="A46" s="4" t="inlineStr">
        <is>
          <t>Total Regulatory Assets</t>
        </is>
      </c>
      <c r="B46" s="5" t="n">
        <v>12030</v>
      </c>
      <c r="C46" s="5" t="n">
        <v>11822</v>
      </c>
    </row>
    <row r="47">
      <c r="A47" s="4" t="inlineStr">
        <is>
          <t>SJG | WNC</t>
        </is>
      </c>
    </row>
    <row r="48">
      <c r="A48" s="3" t="inlineStr">
        <is>
          <t>Regulatory Assets [Line Items]</t>
        </is>
      </c>
    </row>
    <row r="49">
      <c r="A49" s="4" t="inlineStr">
        <is>
          <t>Total Regulatory Assets</t>
        </is>
      </c>
      <c r="B49" s="5" t="n">
        <v>0</v>
      </c>
      <c r="C49" s="5" t="n">
        <v>0</v>
      </c>
    </row>
    <row r="50">
      <c r="A50" s="4" t="inlineStr">
        <is>
          <t>SJG | Other Regulatory Assets</t>
        </is>
      </c>
    </row>
    <row r="51">
      <c r="A51" s="3" t="inlineStr">
        <is>
          <t>Regulatory Assets [Line Items]</t>
        </is>
      </c>
    </row>
    <row r="52">
      <c r="A52" s="4" t="inlineStr">
        <is>
          <t>Total Regulatory Assets</t>
        </is>
      </c>
      <c r="B52" s="5" t="n">
        <v>25804</v>
      </c>
      <c r="C52" s="5" t="n">
        <v>26056</v>
      </c>
    </row>
    <row r="53">
      <c r="A53" s="4" t="inlineStr">
        <is>
          <t>SJI</t>
        </is>
      </c>
    </row>
    <row r="54">
      <c r="A54" s="3" t="inlineStr">
        <is>
          <t>Regulatory Assets [Line Items]</t>
        </is>
      </c>
    </row>
    <row r="55">
      <c r="A55" s="4" t="inlineStr">
        <is>
          <t>Total Regulatory Assets</t>
        </is>
      </c>
      <c r="B55" s="5" t="n">
        <v>670176</v>
      </c>
      <c r="C55" s="5" t="n">
        <v>673992</v>
      </c>
    </row>
    <row r="56">
      <c r="A56" s="4" t="inlineStr">
        <is>
          <t>SJI | Environmental Remediation Costs: Expended - Net</t>
        </is>
      </c>
    </row>
    <row r="57">
      <c r="A57" s="3" t="inlineStr">
        <is>
          <t>Regulatory Assets [Line Items]</t>
        </is>
      </c>
    </row>
    <row r="58">
      <c r="A58" s="4" t="inlineStr">
        <is>
          <t>Total Regulatory Assets</t>
        </is>
      </c>
      <c r="B58" s="5" t="n">
        <v>160546</v>
      </c>
      <c r="C58" s="5" t="n">
        <v>162536</v>
      </c>
    </row>
    <row r="59">
      <c r="A59" s="4" t="inlineStr">
        <is>
          <t>SJI | Environmental Remediation Costs: Liability for Future Expenditures</t>
        </is>
      </c>
    </row>
    <row r="60">
      <c r="A60" s="3" t="inlineStr">
        <is>
          <t>Regulatory Assets [Line Items]</t>
        </is>
      </c>
    </row>
    <row r="61">
      <c r="A61" s="4" t="inlineStr">
        <is>
          <t>Total Regulatory Assets</t>
        </is>
      </c>
      <c r="B61" s="5" t="n">
        <v>185512</v>
      </c>
      <c r="C61" s="5" t="n">
        <v>193080</v>
      </c>
    </row>
    <row r="62">
      <c r="A62" s="4" t="inlineStr">
        <is>
          <t>SJI | Environmental Remediation Costs: Insurance Recovery Receivables</t>
        </is>
      </c>
    </row>
    <row r="63">
      <c r="A63" s="3" t="inlineStr">
        <is>
          <t>Regulatory Assets [Line Items]</t>
        </is>
      </c>
    </row>
    <row r="64">
      <c r="A64" s="4" t="inlineStr">
        <is>
          <t>Total Regulatory Assets</t>
        </is>
      </c>
      <c r="B64" s="5" t="n">
        <v>-6807</v>
      </c>
      <c r="C64" s="5" t="n">
        <v>-6807</v>
      </c>
    </row>
    <row r="65">
      <c r="A65" s="4" t="inlineStr">
        <is>
          <t>SJI | Deferred ARO Costs</t>
        </is>
      </c>
    </row>
    <row r="66">
      <c r="A66" s="3" t="inlineStr">
        <is>
          <t>Regulatory Assets [Line Items]</t>
        </is>
      </c>
    </row>
    <row r="67">
      <c r="A67" s="4" t="inlineStr">
        <is>
          <t>Total Regulatory Assets</t>
        </is>
      </c>
      <c r="B67" s="5" t="n">
        <v>74213</v>
      </c>
      <c r="C67" s="5" t="n">
        <v>67818</v>
      </c>
    </row>
    <row r="68">
      <c r="A68" s="4" t="inlineStr">
        <is>
          <t>SJI | Deferred Pension Costs - Unrecognized Prior Service Cost</t>
        </is>
      </c>
    </row>
    <row r="69">
      <c r="A69" s="3" t="inlineStr">
        <is>
          <t>Regulatory Assets [Line Items]</t>
        </is>
      </c>
    </row>
    <row r="70">
      <c r="A70" s="4" t="inlineStr">
        <is>
          <t>Total Regulatory Assets</t>
        </is>
      </c>
      <c r="B70" s="5" t="n">
        <v>32504</v>
      </c>
      <c r="C70" s="5" t="n">
        <v>33898</v>
      </c>
    </row>
    <row r="71">
      <c r="A71" s="4" t="inlineStr">
        <is>
          <t>SJI | Deferred Pension and Other Postretirement Benefit Costs</t>
        </is>
      </c>
    </row>
    <row r="72">
      <c r="A72" s="3" t="inlineStr">
        <is>
          <t>Regulatory Assets [Line Items]</t>
        </is>
      </c>
    </row>
    <row r="73">
      <c r="A73" s="4" t="inlineStr">
        <is>
          <t>Total Regulatory Assets</t>
        </is>
      </c>
      <c r="B73" s="5" t="n">
        <v>85892</v>
      </c>
      <c r="C73" s="5" t="n">
        <v>85892</v>
      </c>
    </row>
    <row r="74">
      <c r="A74" s="4" t="inlineStr">
        <is>
          <t>SJI | Deferred Gas Costs - Net</t>
        </is>
      </c>
    </row>
    <row r="75">
      <c r="A75" s="3" t="inlineStr">
        <is>
          <t>Regulatory Assets [Line Items]</t>
        </is>
      </c>
    </row>
    <row r="76">
      <c r="A76" s="4" t="inlineStr">
        <is>
          <t>Total Regulatory Assets</t>
        </is>
      </c>
      <c r="B76" s="5" t="n">
        <v>24208</v>
      </c>
      <c r="C76" s="5" t="n">
        <v>19178</v>
      </c>
    </row>
    <row r="77">
      <c r="A77" s="4" t="inlineStr">
        <is>
          <t>SJI | CIP Receivable</t>
        </is>
      </c>
    </row>
    <row r="78">
      <c r="A78" s="3" t="inlineStr">
        <is>
          <t>Regulatory Assets [Line Items]</t>
        </is>
      </c>
    </row>
    <row r="79">
      <c r="A79" s="4" t="inlineStr">
        <is>
          <t>Total Regulatory Assets</t>
        </is>
      </c>
      <c r="B79" s="5" t="n">
        <v>7179</v>
      </c>
      <c r="C79" s="5" t="n">
        <v>21013</v>
      </c>
    </row>
    <row r="80">
      <c r="A80" s="4" t="inlineStr">
        <is>
          <t>SJI | SBC Receivable (excluding RAC)</t>
        </is>
      </c>
    </row>
    <row r="81">
      <c r="A81" s="3" t="inlineStr">
        <is>
          <t>Regulatory Assets [Line Items]</t>
        </is>
      </c>
    </row>
    <row r="82">
      <c r="A82" s="4" t="inlineStr">
        <is>
          <t>Total Regulatory Assets</t>
        </is>
      </c>
      <c r="B82" s="5" t="n">
        <v>4694</v>
      </c>
      <c r="C82" s="5" t="n">
        <v>3453</v>
      </c>
    </row>
    <row r="83">
      <c r="A83" s="4" t="inlineStr">
        <is>
          <t>SJI | Deferred Interest Rate Contracts</t>
        </is>
      </c>
    </row>
    <row r="84">
      <c r="A84" s="3" t="inlineStr">
        <is>
          <t>Regulatory Assets [Line Items]</t>
        </is>
      </c>
    </row>
    <row r="85">
      <c r="A85" s="4" t="inlineStr">
        <is>
          <t>Total Regulatory Assets</t>
        </is>
      </c>
      <c r="B85" s="5" t="n">
        <v>8444</v>
      </c>
      <c r="C85" s="5" t="n">
        <v>9938</v>
      </c>
    </row>
    <row r="86">
      <c r="A86" s="4" t="inlineStr">
        <is>
          <t>SJI | EET/EEP</t>
        </is>
      </c>
    </row>
    <row r="87">
      <c r="A87" s="3" t="inlineStr">
        <is>
          <t>Regulatory Assets [Line Items]</t>
        </is>
      </c>
    </row>
    <row r="88">
      <c r="A88" s="4" t="inlineStr">
        <is>
          <t>Total Regulatory Assets</t>
        </is>
      </c>
      <c r="B88" s="5" t="n">
        <v>20028</v>
      </c>
      <c r="C88" s="5" t="n">
        <v>21787</v>
      </c>
    </row>
    <row r="89">
      <c r="A89" s="4" t="inlineStr">
        <is>
          <t>SJI | Pipeline Supplier Service Charges</t>
        </is>
      </c>
    </row>
    <row r="90">
      <c r="A90" s="3" t="inlineStr">
        <is>
          <t>Regulatory Assets [Line Items]</t>
        </is>
      </c>
    </row>
    <row r="91">
      <c r="A91" s="4" t="inlineStr">
        <is>
          <t>Total Regulatory Assets</t>
        </is>
      </c>
      <c r="B91" s="5" t="n">
        <v>388</v>
      </c>
      <c r="C91" s="5" t="n">
        <v>434</v>
      </c>
    </row>
    <row r="92">
      <c r="A92" s="4" t="inlineStr">
        <is>
          <t>SJI | Pipeline Integrity Cost</t>
        </is>
      </c>
    </row>
    <row r="93">
      <c r="A93" s="3" t="inlineStr">
        <is>
          <t>Regulatory Assets [Line Items]</t>
        </is>
      </c>
    </row>
    <row r="94">
      <c r="A94" s="4" t="inlineStr">
        <is>
          <t>Total Regulatory Assets</t>
        </is>
      </c>
      <c r="B94" s="5" t="n">
        <v>6420</v>
      </c>
      <c r="C94" s="5" t="n">
        <v>6091</v>
      </c>
    </row>
    <row r="95">
      <c r="A95" s="4" t="inlineStr">
        <is>
          <t>SJI | AFUDC - Equity Related Deferrals</t>
        </is>
      </c>
    </row>
    <row r="96">
      <c r="A96" s="3" t="inlineStr">
        <is>
          <t>Regulatory Assets [Line Items]</t>
        </is>
      </c>
    </row>
    <row r="97">
      <c r="A97" s="4" t="inlineStr">
        <is>
          <t>Total Regulatory Assets</t>
        </is>
      </c>
      <c r="B97" s="5" t="n">
        <v>12030</v>
      </c>
      <c r="C97" s="5" t="n">
        <v>11822</v>
      </c>
    </row>
    <row r="98">
      <c r="A98" s="4" t="inlineStr">
        <is>
          <t>SJI | WNC</t>
        </is>
      </c>
    </row>
    <row r="99">
      <c r="A99" s="3" t="inlineStr">
        <is>
          <t>Regulatory Assets [Line Items]</t>
        </is>
      </c>
    </row>
    <row r="100">
      <c r="A100" s="4" t="inlineStr">
        <is>
          <t>Total Regulatory Assets</t>
        </is>
      </c>
      <c r="B100" s="5" t="n">
        <v>5510</v>
      </c>
      <c r="C100" s="5" t="n">
        <v>7444</v>
      </c>
    </row>
    <row r="101">
      <c r="A101" s="4" t="inlineStr">
        <is>
          <t>SJI | Other Regulatory Assets</t>
        </is>
      </c>
    </row>
    <row r="102">
      <c r="A102" s="3" t="inlineStr">
        <is>
          <t>Regulatory Assets [Line Items]</t>
        </is>
      </c>
    </row>
    <row r="103">
      <c r="A103" s="4" t="inlineStr">
        <is>
          <t>Total Regulatory Assets</t>
        </is>
      </c>
      <c r="B103" s="5" t="n">
        <v>49415</v>
      </c>
      <c r="C103" s="5" t="n">
        <v>36415</v>
      </c>
    </row>
    <row r="104">
      <c r="A104" s="4" t="inlineStr">
        <is>
          <t>ETG Utility Operations</t>
        </is>
      </c>
    </row>
    <row r="105">
      <c r="A105" s="3" t="inlineStr">
        <is>
          <t>Regulatory Assets [Line Items]</t>
        </is>
      </c>
    </row>
    <row r="106">
      <c r="A106" s="4" t="inlineStr">
        <is>
          <t>Total Regulatory Assets</t>
        </is>
      </c>
      <c r="B106" s="5" t="n">
        <v>190188</v>
      </c>
      <c r="C106" s="5" t="n">
        <v>178908</v>
      </c>
    </row>
    <row r="107">
      <c r="A107" s="4" t="inlineStr">
        <is>
          <t>ETG Utility Operations | Environmental Remediation Costs: Expended - Net</t>
        </is>
      </c>
    </row>
    <row r="108">
      <c r="A108" s="3" t="inlineStr">
        <is>
          <t>Regulatory Assets [Line Items]</t>
        </is>
      </c>
    </row>
    <row r="109">
      <c r="A109" s="4" t="inlineStr">
        <is>
          <t>Total Regulatory Assets</t>
        </is>
      </c>
      <c r="B109" s="5" t="n">
        <v>11045</v>
      </c>
      <c r="C109" s="5" t="n">
        <v>5196</v>
      </c>
    </row>
    <row r="110">
      <c r="A110" s="4" t="inlineStr">
        <is>
          <t>ETG Utility Operations | Environmental Remediation Costs: Liability for Future Expenditures</t>
        </is>
      </c>
    </row>
    <row r="111">
      <c r="A111" s="3" t="inlineStr">
        <is>
          <t>Regulatory Assets [Line Items]</t>
        </is>
      </c>
    </row>
    <row r="112">
      <c r="A112" s="4" t="inlineStr">
        <is>
          <t>Total Regulatory Assets</t>
        </is>
      </c>
      <c r="B112" s="5" t="n">
        <v>83833</v>
      </c>
      <c r="C112" s="5" t="n">
        <v>91837</v>
      </c>
    </row>
    <row r="113">
      <c r="A113" s="4" t="inlineStr">
        <is>
          <t>ETG Utility Operations | Environmental Remediation Costs: Insurance Recovery Receivables</t>
        </is>
      </c>
    </row>
    <row r="114">
      <c r="A114" s="3" t="inlineStr">
        <is>
          <t>Regulatory Assets [Line Items]</t>
        </is>
      </c>
    </row>
    <row r="115">
      <c r="A115" s="4" t="inlineStr">
        <is>
          <t>Total Regulatory Assets</t>
        </is>
      </c>
      <c r="B115" s="5" t="n">
        <v>-6807</v>
      </c>
      <c r="C115" s="5" t="n">
        <v>-6807</v>
      </c>
    </row>
    <row r="116">
      <c r="A116" s="4" t="inlineStr">
        <is>
          <t>ETG Utility Operations | Deferred ARO Costs</t>
        </is>
      </c>
    </row>
    <row r="117">
      <c r="A117" s="3" t="inlineStr">
        <is>
          <t>Regulatory Assets [Line Items]</t>
        </is>
      </c>
    </row>
    <row r="118">
      <c r="A118" s="4" t="inlineStr">
        <is>
          <t>Total Regulatory Assets</t>
        </is>
      </c>
      <c r="B118" s="5" t="n">
        <v>29160</v>
      </c>
      <c r="C118" s="5" t="n">
        <v>25453</v>
      </c>
    </row>
    <row r="119">
      <c r="A119" s="4" t="inlineStr">
        <is>
          <t>ETG Utility Operations | Deferred Pension Costs - Unrecognized Prior Service Cost</t>
        </is>
      </c>
    </row>
    <row r="120">
      <c r="A120" s="3" t="inlineStr">
        <is>
          <t>Regulatory Assets [Line Items]</t>
        </is>
      </c>
    </row>
    <row r="121">
      <c r="A121" s="4" t="inlineStr">
        <is>
          <t>Total Regulatory Assets</t>
        </is>
      </c>
      <c r="B121" s="5" t="n">
        <v>32504</v>
      </c>
      <c r="C121" s="5" t="n">
        <v>33898</v>
      </c>
    </row>
    <row r="122">
      <c r="A122" s="4" t="inlineStr">
        <is>
          <t>ETG Utility Operations | Deferred Pension and Other Postretirement Benefit Costs</t>
        </is>
      </c>
    </row>
    <row r="123">
      <c r="A123" s="3" t="inlineStr">
        <is>
          <t>Regulatory Assets [Line Items]</t>
        </is>
      </c>
    </row>
    <row r="124">
      <c r="A124" s="4" t="inlineStr">
        <is>
          <t>Total Regulatory Assets</t>
        </is>
      </c>
      <c r="B124" s="5" t="n">
        <v>8466</v>
      </c>
      <c r="C124" s="5" t="n">
        <v>8466</v>
      </c>
    </row>
    <row r="125">
      <c r="A125" s="4" t="inlineStr">
        <is>
          <t>ETG Utility Operations | Deferred Gas Costs - Net</t>
        </is>
      </c>
    </row>
    <row r="126">
      <c r="A126" s="3" t="inlineStr">
        <is>
          <t>Regulatory Assets [Line Items]</t>
        </is>
      </c>
    </row>
    <row r="127">
      <c r="A127" s="4" t="inlineStr">
        <is>
          <t>Total Regulatory Assets</t>
        </is>
      </c>
      <c r="B127" s="5" t="n">
        <v>0</v>
      </c>
      <c r="C127" s="5" t="n">
        <v>0</v>
      </c>
    </row>
    <row r="128">
      <c r="A128" s="4" t="inlineStr">
        <is>
          <t>ETG Utility Operations | CIP Receivable</t>
        </is>
      </c>
    </row>
    <row r="129">
      <c r="A129" s="3" t="inlineStr">
        <is>
          <t>Regulatory Assets [Line Items]</t>
        </is>
      </c>
    </row>
    <row r="130">
      <c r="A130" s="4" t="inlineStr">
        <is>
          <t>Total Regulatory Assets</t>
        </is>
      </c>
      <c r="B130" s="5" t="n">
        <v>0</v>
      </c>
      <c r="C130" s="5" t="n">
        <v>0</v>
      </c>
    </row>
    <row r="131">
      <c r="A131" s="4" t="inlineStr">
        <is>
          <t>ETG Utility Operations | SBC Receivable (excluding RAC)</t>
        </is>
      </c>
    </row>
    <row r="132">
      <c r="A132" s="3" t="inlineStr">
        <is>
          <t>Regulatory Assets [Line Items]</t>
        </is>
      </c>
    </row>
    <row r="133">
      <c r="A133" s="4" t="inlineStr">
        <is>
          <t>Total Regulatory Assets</t>
        </is>
      </c>
      <c r="B133" s="5" t="n">
        <v>0</v>
      </c>
      <c r="C133" s="5" t="n">
        <v>0</v>
      </c>
    </row>
    <row r="134">
      <c r="A134" s="4" t="inlineStr">
        <is>
          <t>ETG Utility Operations | Deferred Interest Rate Contracts</t>
        </is>
      </c>
    </row>
    <row r="135">
      <c r="A135" s="3" t="inlineStr">
        <is>
          <t>Regulatory Assets [Line Items]</t>
        </is>
      </c>
    </row>
    <row r="136">
      <c r="A136" s="4" t="inlineStr">
        <is>
          <t>Total Regulatory Assets</t>
        </is>
      </c>
      <c r="B136" s="5" t="n">
        <v>0</v>
      </c>
      <c r="C136" s="5" t="n">
        <v>0</v>
      </c>
    </row>
    <row r="137">
      <c r="A137" s="4" t="inlineStr">
        <is>
          <t>ETG Utility Operations | EET/EEP</t>
        </is>
      </c>
    </row>
    <row r="138">
      <c r="A138" s="3" t="inlineStr">
        <is>
          <t>Regulatory Assets [Line Items]</t>
        </is>
      </c>
    </row>
    <row r="139">
      <c r="A139" s="4" t="inlineStr">
        <is>
          <t>Total Regulatory Assets</t>
        </is>
      </c>
      <c r="B139" s="5" t="n">
        <v>2866</v>
      </c>
      <c r="C139" s="5" t="n">
        <v>3062</v>
      </c>
    </row>
    <row r="140">
      <c r="A140" s="4" t="inlineStr">
        <is>
          <t>ETG Utility Operations | Pipeline Supplier Service Charges</t>
        </is>
      </c>
    </row>
    <row r="141">
      <c r="A141" s="3" t="inlineStr">
        <is>
          <t>Regulatory Assets [Line Items]</t>
        </is>
      </c>
    </row>
    <row r="142">
      <c r="A142" s="4" t="inlineStr">
        <is>
          <t>Total Regulatory Assets</t>
        </is>
      </c>
      <c r="B142" s="5" t="n">
        <v>0</v>
      </c>
      <c r="C142" s="5" t="n">
        <v>0</v>
      </c>
    </row>
    <row r="143">
      <c r="A143" s="4" t="inlineStr">
        <is>
          <t>ETG Utility Operations | Pipeline Integrity Cost</t>
        </is>
      </c>
    </row>
    <row r="144">
      <c r="A144" s="3" t="inlineStr">
        <is>
          <t>Regulatory Assets [Line Items]</t>
        </is>
      </c>
    </row>
    <row r="145">
      <c r="A145" s="4" t="inlineStr">
        <is>
          <t>Total Regulatory Assets</t>
        </is>
      </c>
      <c r="B145" s="5" t="n">
        <v>0</v>
      </c>
      <c r="C145" s="5" t="n">
        <v>0</v>
      </c>
    </row>
    <row r="146">
      <c r="A146" s="4" t="inlineStr">
        <is>
          <t>ETG Utility Operations | AFUDC - Equity Related Deferrals</t>
        </is>
      </c>
    </row>
    <row r="147">
      <c r="A147" s="3" t="inlineStr">
        <is>
          <t>Regulatory Assets [Line Items]</t>
        </is>
      </c>
    </row>
    <row r="148">
      <c r="A148" s="4" t="inlineStr">
        <is>
          <t>Total Regulatory Assets</t>
        </is>
      </c>
      <c r="B148" s="5" t="n">
        <v>0</v>
      </c>
      <c r="C148" s="5" t="n">
        <v>0</v>
      </c>
    </row>
    <row r="149">
      <c r="A149" s="4" t="inlineStr">
        <is>
          <t>ETG Utility Operations | WNC</t>
        </is>
      </c>
    </row>
    <row r="150">
      <c r="A150" s="3" t="inlineStr">
        <is>
          <t>Regulatory Assets [Line Items]</t>
        </is>
      </c>
    </row>
    <row r="151">
      <c r="A151" s="4" t="inlineStr">
        <is>
          <t>Total Regulatory Assets</t>
        </is>
      </c>
      <c r="B151" s="5" t="n">
        <v>5510</v>
      </c>
      <c r="C151" s="5" t="n">
        <v>7444</v>
      </c>
    </row>
    <row r="152">
      <c r="A152" s="4" t="inlineStr">
        <is>
          <t>ETG Utility Operations | Other Regulatory Assets</t>
        </is>
      </c>
    </row>
    <row r="153">
      <c r="A153" s="3" t="inlineStr">
        <is>
          <t>Regulatory Assets [Line Items]</t>
        </is>
      </c>
    </row>
    <row r="154">
      <c r="A154" s="4" t="inlineStr">
        <is>
          <t>Total Regulatory Assets</t>
        </is>
      </c>
      <c r="B154" s="6" t="n">
        <v>23611</v>
      </c>
      <c r="C154" s="6" t="n">
        <v>103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ASSETS AND REGULATORY LIABILITIES - Narrative (Details) - USD ($) $ in Millions</t>
        </is>
      </c>
      <c r="B1" s="2" t="inlineStr">
        <is>
          <t>6 Months Ended</t>
        </is>
      </c>
      <c r="C1" s="2" t="inlineStr">
        <is>
          <t>12 Months Ended</t>
        </is>
      </c>
    </row>
    <row r="2">
      <c r="B2" s="2" t="inlineStr">
        <is>
          <t>Jun. 30, 2021</t>
        </is>
      </c>
      <c r="C2" s="2" t="inlineStr">
        <is>
          <t>Dec. 31, 2020</t>
        </is>
      </c>
    </row>
    <row r="3">
      <c r="A3" s="4" t="inlineStr">
        <is>
          <t>ETG Utility Operations</t>
        </is>
      </c>
    </row>
    <row r="4">
      <c r="A4" s="3" t="inlineStr">
        <is>
          <t>Regulatory Assets [Line Items]</t>
        </is>
      </c>
    </row>
    <row r="5">
      <c r="A5" s="4" t="inlineStr">
        <is>
          <t>Deferral of costs related to expected credit losses from uncollectibles</t>
        </is>
      </c>
      <c r="B5" s="9" t="n">
        <v>13.2</v>
      </c>
      <c r="C5" s="9" t="n">
        <v>5.8</v>
      </c>
    </row>
    <row r="6">
      <c r="A6" s="4" t="inlineStr">
        <is>
          <t>SJG</t>
        </is>
      </c>
    </row>
    <row r="7">
      <c r="A7" s="3" t="inlineStr">
        <is>
          <t>Regulatory Assets [Line Items]</t>
        </is>
      </c>
    </row>
    <row r="8">
      <c r="A8" s="4" t="inlineStr">
        <is>
          <t>Deferral of costs related to expected credit losses from uncollectibles</t>
        </is>
      </c>
      <c r="B8" s="9" t="n">
        <v>6.5</v>
      </c>
      <c r="C8" s="13" t="n">
        <v>4.7</v>
      </c>
    </row>
    <row r="9">
      <c r="A9" s="4" t="inlineStr">
        <is>
          <t>SJG | Environmental Remediation</t>
        </is>
      </c>
    </row>
    <row r="10">
      <c r="A10" s="3" t="inlineStr">
        <is>
          <t>Regulatory Assets [Line Items]</t>
        </is>
      </c>
    </row>
    <row r="11">
      <c r="A11" s="4" t="inlineStr">
        <is>
          <t>Original recovery period of expenditures</t>
        </is>
      </c>
      <c r="B11" s="4" t="inlineStr">
        <is>
          <t>7 years</t>
        </is>
      </c>
    </row>
    <row r="12">
      <c r="A12" s="4" t="inlineStr">
        <is>
          <t>SJG | Judicial Ruling | Pricing dispute, long-term gas supply contract</t>
        </is>
      </c>
    </row>
    <row r="13">
      <c r="A13" s="3" t="inlineStr">
        <is>
          <t>Regulatory Assets [Line Items]</t>
        </is>
      </c>
    </row>
    <row r="14">
      <c r="A14" s="4" t="inlineStr">
        <is>
          <t>Amount paid to third party supplier</t>
        </is>
      </c>
      <c r="C14" s="9" t="n">
        <v>2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REGULATORY LIABILITIES - Regulatory Liabilities (Details) - USD ($) $ in Thousands</t>
        </is>
      </c>
      <c r="B1" s="2" t="inlineStr">
        <is>
          <t>Jun. 30, 2021</t>
        </is>
      </c>
      <c r="C1" s="2" t="inlineStr">
        <is>
          <t>Dec. 31, 2020</t>
        </is>
      </c>
    </row>
    <row r="2">
      <c r="A2" s="4" t="inlineStr">
        <is>
          <t>SJG</t>
        </is>
      </c>
    </row>
    <row r="3">
      <c r="A3" s="3" t="inlineStr">
        <is>
          <t>Regulatory Liabilities [Line Items]</t>
        </is>
      </c>
    </row>
    <row r="4">
      <c r="A4" s="4" t="inlineStr">
        <is>
          <t>Total Regulatory Liabilities</t>
        </is>
      </c>
      <c r="B4" s="6" t="n">
        <v>225409</v>
      </c>
      <c r="C4" s="6" t="n">
        <v>245360</v>
      </c>
    </row>
    <row r="5">
      <c r="A5" s="4" t="inlineStr">
        <is>
          <t>SJG | Excess Plant Removal Costs</t>
        </is>
      </c>
    </row>
    <row r="6">
      <c r="A6" s="3" t="inlineStr">
        <is>
          <t>Regulatory Liabilities [Line Items]</t>
        </is>
      </c>
    </row>
    <row r="7">
      <c r="A7" s="4" t="inlineStr">
        <is>
          <t>Total Regulatory Liabilities</t>
        </is>
      </c>
      <c r="B7" s="5" t="n">
        <v>11821</v>
      </c>
      <c r="C7" s="5" t="n">
        <v>12666</v>
      </c>
    </row>
    <row r="8">
      <c r="A8" s="4" t="inlineStr">
        <is>
          <t>SJG | Excess Deferred Taxes</t>
        </is>
      </c>
    </row>
    <row r="9">
      <c r="A9" s="3" t="inlineStr">
        <is>
          <t>Regulatory Liabilities [Line Items]</t>
        </is>
      </c>
    </row>
    <row r="10">
      <c r="A10" s="4" t="inlineStr">
        <is>
          <t>Total Regulatory Liabilities</t>
        </is>
      </c>
      <c r="B10" s="5" t="n">
        <v>213588</v>
      </c>
      <c r="C10" s="5" t="n">
        <v>232694</v>
      </c>
    </row>
    <row r="11">
      <c r="A11" s="4" t="inlineStr">
        <is>
          <t>SJG | Deferred Gas Costs - Net</t>
        </is>
      </c>
    </row>
    <row r="12">
      <c r="A12" s="3" t="inlineStr">
        <is>
          <t>Regulatory Liabilities [Line Items]</t>
        </is>
      </c>
    </row>
    <row r="13">
      <c r="A13" s="4" t="inlineStr">
        <is>
          <t>Total Regulatory Liabilities</t>
        </is>
      </c>
      <c r="B13" s="5" t="n">
        <v>0</v>
      </c>
      <c r="C13" s="5" t="n">
        <v>0</v>
      </c>
    </row>
    <row r="14">
      <c r="A14" s="4" t="inlineStr">
        <is>
          <t>SJG | Amounts to be Refunded to Customers</t>
        </is>
      </c>
    </row>
    <row r="15">
      <c r="A15" s="3" t="inlineStr">
        <is>
          <t>Regulatory Liabilities [Line Items]</t>
        </is>
      </c>
    </row>
    <row r="16">
      <c r="A16" s="4" t="inlineStr">
        <is>
          <t>Total Regulatory Liabilities</t>
        </is>
      </c>
      <c r="B16" s="5" t="n">
        <v>0</v>
      </c>
      <c r="C16" s="5" t="n">
        <v>0</v>
      </c>
    </row>
    <row r="17">
      <c r="A17" s="4" t="inlineStr">
        <is>
          <t>SJG | Other Regulatory Liabilities</t>
        </is>
      </c>
    </row>
    <row r="18">
      <c r="A18" s="3" t="inlineStr">
        <is>
          <t>Regulatory Liabilities [Line Items]</t>
        </is>
      </c>
    </row>
    <row r="19">
      <c r="A19" s="4" t="inlineStr">
        <is>
          <t>Total Regulatory Liabilities</t>
        </is>
      </c>
      <c r="B19" s="5" t="n">
        <v>0</v>
      </c>
      <c r="C19" s="5" t="n">
        <v>0</v>
      </c>
    </row>
    <row r="20">
      <c r="A20" s="4" t="inlineStr">
        <is>
          <t>SJI</t>
        </is>
      </c>
    </row>
    <row r="21">
      <c r="A21" s="3" t="inlineStr">
        <is>
          <t>Regulatory Liabilities [Line Items]</t>
        </is>
      </c>
    </row>
    <row r="22">
      <c r="A22" s="4" t="inlineStr">
        <is>
          <t>Total Regulatory Liabilities</t>
        </is>
      </c>
      <c r="B22" s="5" t="n">
        <v>404826</v>
      </c>
      <c r="C22" s="5" t="n">
        <v>420577</v>
      </c>
    </row>
    <row r="23">
      <c r="A23" s="4" t="inlineStr">
        <is>
          <t>SJI | Excess Plant Removal Costs</t>
        </is>
      </c>
    </row>
    <row r="24">
      <c r="A24" s="3" t="inlineStr">
        <is>
          <t>Regulatory Liabilities [Line Items]</t>
        </is>
      </c>
    </row>
    <row r="25">
      <c r="A25" s="4" t="inlineStr">
        <is>
          <t>Total Regulatory Liabilities</t>
        </is>
      </c>
      <c r="B25" s="5" t="n">
        <v>45685</v>
      </c>
      <c r="C25" s="5" t="n">
        <v>50619</v>
      </c>
    </row>
    <row r="26">
      <c r="A26" s="4" t="inlineStr">
        <is>
          <t>SJI | Excess Deferred Taxes</t>
        </is>
      </c>
    </row>
    <row r="27">
      <c r="A27" s="3" t="inlineStr">
        <is>
          <t>Regulatory Liabilities [Line Items]</t>
        </is>
      </c>
    </row>
    <row r="28">
      <c r="A28" s="4" t="inlineStr">
        <is>
          <t>Total Regulatory Liabilities</t>
        </is>
      </c>
      <c r="B28" s="5" t="n">
        <v>326033</v>
      </c>
      <c r="C28" s="5" t="n">
        <v>346582</v>
      </c>
    </row>
    <row r="29">
      <c r="A29" s="4" t="inlineStr">
        <is>
          <t>SJI | Deferred Gas Costs - Net</t>
        </is>
      </c>
    </row>
    <row r="30">
      <c r="A30" s="3" t="inlineStr">
        <is>
          <t>Regulatory Liabilities [Line Items]</t>
        </is>
      </c>
    </row>
    <row r="31">
      <c r="A31" s="4" t="inlineStr">
        <is>
          <t>Total Regulatory Liabilities</t>
        </is>
      </c>
      <c r="B31" s="5" t="n">
        <v>27550</v>
      </c>
      <c r="C31" s="5" t="n">
        <v>15322</v>
      </c>
    </row>
    <row r="32">
      <c r="A32" s="4" t="inlineStr">
        <is>
          <t>SJI | Amounts to be Refunded to Customers</t>
        </is>
      </c>
    </row>
    <row r="33">
      <c r="A33" s="3" t="inlineStr">
        <is>
          <t>Regulatory Liabilities [Line Items]</t>
        </is>
      </c>
    </row>
    <row r="34">
      <c r="A34" s="4" t="inlineStr">
        <is>
          <t>Total Regulatory Liabilities</t>
        </is>
      </c>
      <c r="B34" s="5" t="n">
        <v>4250</v>
      </c>
      <c r="C34" s="5" t="n">
        <v>6969</v>
      </c>
    </row>
    <row r="35">
      <c r="A35" s="4" t="inlineStr">
        <is>
          <t>SJI | Other Regulatory Liabilities</t>
        </is>
      </c>
    </row>
    <row r="36">
      <c r="A36" s="3" t="inlineStr">
        <is>
          <t>Regulatory Liabilities [Line Items]</t>
        </is>
      </c>
    </row>
    <row r="37">
      <c r="A37" s="4" t="inlineStr">
        <is>
          <t>Total Regulatory Liabilities</t>
        </is>
      </c>
      <c r="B37" s="5" t="n">
        <v>1308</v>
      </c>
      <c r="C37" s="5" t="n">
        <v>1085</v>
      </c>
    </row>
    <row r="38">
      <c r="A38" s="4" t="inlineStr">
        <is>
          <t>ETG Utility Operations</t>
        </is>
      </c>
    </row>
    <row r="39">
      <c r="A39" s="3" t="inlineStr">
        <is>
          <t>Regulatory Liabilities [Line Items]</t>
        </is>
      </c>
    </row>
    <row r="40">
      <c r="A40" s="4" t="inlineStr">
        <is>
          <t>Total Regulatory Liabilities</t>
        </is>
      </c>
      <c r="B40" s="5" t="n">
        <v>179417</v>
      </c>
      <c r="C40" s="5" t="n">
        <v>175217</v>
      </c>
    </row>
    <row r="41">
      <c r="A41" s="4" t="inlineStr">
        <is>
          <t>ETG Utility Operations | Excess Plant Removal Costs</t>
        </is>
      </c>
    </row>
    <row r="42">
      <c r="A42" s="3" t="inlineStr">
        <is>
          <t>Regulatory Liabilities [Line Items]</t>
        </is>
      </c>
    </row>
    <row r="43">
      <c r="A43" s="4" t="inlineStr">
        <is>
          <t>Total Regulatory Liabilities</t>
        </is>
      </c>
      <c r="B43" s="5" t="n">
        <v>33864</v>
      </c>
      <c r="C43" s="5" t="n">
        <v>37953</v>
      </c>
    </row>
    <row r="44">
      <c r="A44" s="4" t="inlineStr">
        <is>
          <t>ETG Utility Operations | Excess Deferred Taxes</t>
        </is>
      </c>
    </row>
    <row r="45">
      <c r="A45" s="3" t="inlineStr">
        <is>
          <t>Regulatory Liabilities [Line Items]</t>
        </is>
      </c>
    </row>
    <row r="46">
      <c r="A46" s="4" t="inlineStr">
        <is>
          <t>Total Regulatory Liabilities</t>
        </is>
      </c>
      <c r="B46" s="5" t="n">
        <v>112445</v>
      </c>
      <c r="C46" s="5" t="n">
        <v>113888</v>
      </c>
    </row>
    <row r="47">
      <c r="A47" s="4" t="inlineStr">
        <is>
          <t>ETG Utility Operations | Deferred Gas Costs - Net</t>
        </is>
      </c>
    </row>
    <row r="48">
      <c r="A48" s="3" t="inlineStr">
        <is>
          <t>Regulatory Liabilities [Line Items]</t>
        </is>
      </c>
    </row>
    <row r="49">
      <c r="A49" s="4" t="inlineStr">
        <is>
          <t>Total Regulatory Liabilities</t>
        </is>
      </c>
      <c r="B49" s="5" t="n">
        <v>27550</v>
      </c>
      <c r="C49" s="5" t="n">
        <v>15322</v>
      </c>
    </row>
    <row r="50">
      <c r="A50" s="4" t="inlineStr">
        <is>
          <t>ETG Utility Operations | Amounts to be Refunded to Customers</t>
        </is>
      </c>
    </row>
    <row r="51">
      <c r="A51" s="3" t="inlineStr">
        <is>
          <t>Regulatory Liabilities [Line Items]</t>
        </is>
      </c>
    </row>
    <row r="52">
      <c r="A52" s="4" t="inlineStr">
        <is>
          <t>Total Regulatory Liabilities</t>
        </is>
      </c>
      <c r="B52" s="5" t="n">
        <v>4250</v>
      </c>
      <c r="C52" s="5" t="n">
        <v>6969</v>
      </c>
    </row>
    <row r="53">
      <c r="A53" s="4" t="inlineStr">
        <is>
          <t>ETG Utility Operations | Other Regulatory Liabilities</t>
        </is>
      </c>
    </row>
    <row r="54">
      <c r="A54" s="3" t="inlineStr">
        <is>
          <t>Regulatory Liabilities [Line Items]</t>
        </is>
      </c>
    </row>
    <row r="55">
      <c r="A55" s="4" t="inlineStr">
        <is>
          <t>Total Regulatory Liabilities</t>
        </is>
      </c>
      <c r="B55" s="6" t="n">
        <v>1308</v>
      </c>
      <c r="C55" s="6" t="n">
        <v>1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Property, Plant and Equipment:</t>
        </is>
      </c>
    </row>
    <row r="3">
      <c r="A3" s="4" t="inlineStr">
        <is>
          <t>Utility Plant, at original cost</t>
        </is>
      </c>
      <c r="B3" s="6" t="n">
        <v>5451720</v>
      </c>
      <c r="C3" s="6" t="n">
        <v>5265661</v>
      </c>
    </row>
    <row r="4">
      <c r="A4" s="4" t="inlineStr">
        <is>
          <t>Accumulated Depreciation</t>
        </is>
      </c>
      <c r="B4" s="5" t="n">
        <v>-950763</v>
      </c>
      <c r="C4" s="5" t="n">
        <v>-914122</v>
      </c>
    </row>
    <row r="5">
      <c r="A5" s="4" t="inlineStr">
        <is>
          <t>Nonutility Property and Equipment, at cost</t>
        </is>
      </c>
      <c r="B5" s="5" t="n">
        <v>168514</v>
      </c>
      <c r="C5" s="5" t="n">
        <v>147764</v>
      </c>
    </row>
    <row r="6">
      <c r="A6" s="4" t="inlineStr">
        <is>
          <t>Accumulated Depreciation</t>
        </is>
      </c>
      <c r="B6" s="5" t="n">
        <v>-35807</v>
      </c>
      <c r="C6" s="5" t="n">
        <v>-35069</v>
      </c>
    </row>
    <row r="7">
      <c r="A7" s="4" t="inlineStr">
        <is>
          <t>Property, Plant and Equipment - Net</t>
        </is>
      </c>
      <c r="B7" s="5" t="n">
        <v>4633664</v>
      </c>
      <c r="C7" s="5" t="n">
        <v>4464234</v>
      </c>
    </row>
    <row r="8">
      <c r="A8" s="3" t="inlineStr">
        <is>
          <t>Investments:</t>
        </is>
      </c>
    </row>
    <row r="9">
      <c r="A9" s="4" t="inlineStr">
        <is>
          <t>Available-for-Sale Securities</t>
        </is>
      </c>
      <c r="B9" s="5" t="n">
        <v>32</v>
      </c>
      <c r="C9" s="5" t="n">
        <v>32</v>
      </c>
    </row>
    <row r="10">
      <c r="A10" s="4" t="inlineStr">
        <is>
          <t>Restricted</t>
        </is>
      </c>
      <c r="B10" s="5" t="n">
        <v>34</v>
      </c>
      <c r="C10" s="5" t="n">
        <v>7786</v>
      </c>
    </row>
    <row r="11">
      <c r="A11" s="4" t="inlineStr">
        <is>
          <t>Investment in Affiliates</t>
        </is>
      </c>
      <c r="B11" s="5" t="n">
        <v>32509</v>
      </c>
      <c r="C11" s="5" t="n">
        <v>106230</v>
      </c>
    </row>
    <row r="12">
      <c r="A12" s="4" t="inlineStr">
        <is>
          <t>Total Investments</t>
        </is>
      </c>
      <c r="B12" s="5" t="n">
        <v>32575</v>
      </c>
      <c r="C12" s="5" t="n">
        <v>114048</v>
      </c>
    </row>
    <row r="13">
      <c r="A13" s="3" t="inlineStr">
        <is>
          <t>Current Assets:</t>
        </is>
      </c>
    </row>
    <row r="14">
      <c r="A14" s="4" t="inlineStr">
        <is>
          <t>Cash and Cash Equivalents</t>
        </is>
      </c>
      <c r="B14" s="5" t="n">
        <v>87899</v>
      </c>
      <c r="C14" s="5" t="n">
        <v>34045</v>
      </c>
    </row>
    <row r="15">
      <c r="A15" s="4" t="inlineStr">
        <is>
          <t>Accounts Receivable</t>
        </is>
      </c>
      <c r="B15" s="5" t="n">
        <v>259045</v>
      </c>
      <c r="C15" s="5" t="n">
        <v>278723</v>
      </c>
    </row>
    <row r="16">
      <c r="A16" s="4" t="inlineStr">
        <is>
          <t>Unbilled Revenues</t>
        </is>
      </c>
      <c r="B16" s="5" t="n">
        <v>30800</v>
      </c>
      <c r="C16" s="5" t="n">
        <v>85423</v>
      </c>
    </row>
    <row r="17">
      <c r="A17" s="4" t="inlineStr">
        <is>
          <t>Provision for Uncollectibles</t>
        </is>
      </c>
      <c r="B17" s="5" t="n">
        <v>-42233</v>
      </c>
      <c r="C17" s="5" t="n">
        <v>-30582</v>
      </c>
    </row>
    <row r="18">
      <c r="A18" s="4" t="inlineStr">
        <is>
          <t>Notes Receivable - Affiliate</t>
        </is>
      </c>
      <c r="B18" s="5" t="n">
        <v>1957</v>
      </c>
      <c r="C18" s="5" t="n">
        <v>2847</v>
      </c>
    </row>
    <row r="19">
      <c r="A19" s="4" t="inlineStr">
        <is>
          <t>Natural Gas in Storage, average cost</t>
        </is>
      </c>
      <c r="B19" s="5" t="n">
        <v>40101</v>
      </c>
      <c r="C19" s="5" t="n">
        <v>39440</v>
      </c>
    </row>
    <row r="20">
      <c r="A20" s="4" t="inlineStr">
        <is>
          <t>Materials and Supplies, average cost</t>
        </is>
      </c>
      <c r="B20" s="5" t="n">
        <v>1479</v>
      </c>
      <c r="C20" s="5" t="n">
        <v>2561</v>
      </c>
    </row>
    <row r="21">
      <c r="A21" s="4" t="inlineStr">
        <is>
          <t>Prepaid Taxes</t>
        </is>
      </c>
      <c r="B21" s="5" t="n">
        <v>42972</v>
      </c>
      <c r="C21" s="5" t="n">
        <v>23851</v>
      </c>
    </row>
    <row r="22">
      <c r="A22" s="4" t="inlineStr">
        <is>
          <t>Derivatives - Energy Related Assets</t>
        </is>
      </c>
      <c r="B22" s="5" t="n">
        <v>83511</v>
      </c>
      <c r="C22" s="5" t="n">
        <v>41439</v>
      </c>
    </row>
    <row r="23">
      <c r="A23" s="4" t="inlineStr">
        <is>
          <t>Other Prepayments and Current Assets</t>
        </is>
      </c>
      <c r="B23" s="5" t="n">
        <v>21487</v>
      </c>
      <c r="C23" s="5" t="n">
        <v>29081</v>
      </c>
    </row>
    <row r="24">
      <c r="A24" s="4" t="inlineStr">
        <is>
          <t>Total Current Assets</t>
        </is>
      </c>
      <c r="B24" s="5" t="n">
        <v>527018</v>
      </c>
      <c r="C24" s="5" t="n">
        <v>506828</v>
      </c>
    </row>
    <row r="25">
      <c r="A25" s="3" t="inlineStr">
        <is>
          <t>Regulatory and Other Noncurrent Assets:</t>
        </is>
      </c>
    </row>
    <row r="26">
      <c r="A26" s="4" t="inlineStr">
        <is>
          <t>Regulatory Assets</t>
        </is>
      </c>
      <c r="B26" s="5" t="n">
        <v>670176</v>
      </c>
      <c r="C26" s="5" t="n">
        <v>673992</v>
      </c>
    </row>
    <row r="27">
      <c r="A27" s="4" t="inlineStr">
        <is>
          <t>Derivatives - Energy Related Assets</t>
        </is>
      </c>
      <c r="B27" s="5" t="n">
        <v>25110</v>
      </c>
      <c r="C27" s="5" t="n">
        <v>6935</v>
      </c>
    </row>
    <row r="28">
      <c r="A28" s="4" t="inlineStr">
        <is>
          <t>Notes Receivable - Affiliate</t>
        </is>
      </c>
      <c r="B28" s="5" t="n">
        <v>38155</v>
      </c>
      <c r="C28" s="5" t="n">
        <v>31073</v>
      </c>
    </row>
    <row r="29">
      <c r="A29" s="4" t="inlineStr">
        <is>
          <t>Contract Receivables</t>
        </is>
      </c>
      <c r="B29" s="5" t="n">
        <v>46335</v>
      </c>
      <c r="C29" s="5" t="n">
        <v>41428</v>
      </c>
    </row>
    <row r="30">
      <c r="A30" s="4" t="inlineStr">
        <is>
          <t>Goodwill</t>
        </is>
      </c>
      <c r="B30" s="5" t="n">
        <v>706960</v>
      </c>
      <c r="C30" s="5" t="n">
        <v>706960</v>
      </c>
    </row>
    <row r="31">
      <c r="A31" s="4" t="inlineStr">
        <is>
          <t>Other</t>
        </is>
      </c>
      <c r="B31" s="5" t="n">
        <v>153116</v>
      </c>
      <c r="C31" s="5" t="n">
        <v>143650</v>
      </c>
    </row>
    <row r="32">
      <c r="A32" s="4" t="inlineStr">
        <is>
          <t>Total Regulatory and Other Noncurrent Assets</t>
        </is>
      </c>
      <c r="B32" s="5" t="n">
        <v>1639852</v>
      </c>
      <c r="C32" s="5" t="n">
        <v>1604038</v>
      </c>
    </row>
    <row r="33">
      <c r="A33" s="4" t="inlineStr">
        <is>
          <t>Total Assets</t>
        </is>
      </c>
      <c r="B33" s="5" t="n">
        <v>6833109</v>
      </c>
      <c r="C33" s="5" t="n">
        <v>6689148</v>
      </c>
    </row>
    <row r="34">
      <c r="A34" s="3" t="inlineStr">
        <is>
          <t>Equity:</t>
        </is>
      </c>
    </row>
    <row r="35">
      <c r="A35" s="4" t="inlineStr">
        <is>
          <t>Common Stock</t>
        </is>
      </c>
      <c r="B35" s="5" t="n">
        <v>140557</v>
      </c>
      <c r="C35" s="5" t="n">
        <v>125740</v>
      </c>
    </row>
    <row r="36">
      <c r="A36" s="4" t="inlineStr">
        <is>
          <t>Premium on Common Stock</t>
        </is>
      </c>
      <c r="B36" s="5" t="n">
        <v>1462322</v>
      </c>
      <c r="C36" s="5" t="n">
        <v>1218000</v>
      </c>
    </row>
    <row r="37">
      <c r="A37" s="4" t="inlineStr">
        <is>
          <t>Treasury Stock (at par)</t>
        </is>
      </c>
      <c r="B37" s="5" t="n">
        <v>-268</v>
      </c>
      <c r="C37" s="5" t="n">
        <v>-321</v>
      </c>
    </row>
    <row r="38">
      <c r="A38" s="4" t="inlineStr">
        <is>
          <t>Accumulated Other Comprehensive Loss</t>
        </is>
      </c>
      <c r="B38" s="5" t="n">
        <v>-38200</v>
      </c>
      <c r="C38" s="5" t="n">
        <v>-38216</v>
      </c>
    </row>
    <row r="39">
      <c r="A39" s="4" t="inlineStr">
        <is>
          <t>Retained Earnings</t>
        </is>
      </c>
      <c r="B39" s="5" t="n">
        <v>322988</v>
      </c>
      <c r="C39" s="5" t="n">
        <v>355678</v>
      </c>
    </row>
    <row r="40">
      <c r="A40" s="4" t="inlineStr">
        <is>
          <t>Total South Jersey Industries, Inc. Equity</t>
        </is>
      </c>
      <c r="B40" s="5" t="n">
        <v>1887399</v>
      </c>
      <c r="C40" s="5" t="n">
        <v>1660881</v>
      </c>
    </row>
    <row r="41">
      <c r="A41" s="4" t="inlineStr">
        <is>
          <t>Noncontrolling Interest</t>
        </is>
      </c>
      <c r="B41" s="5" t="n">
        <v>7425</v>
      </c>
      <c r="C41" s="5" t="n">
        <v>5995</v>
      </c>
    </row>
    <row r="42">
      <c r="A42" s="4" t="inlineStr">
        <is>
          <t>Total Equity</t>
        </is>
      </c>
      <c r="B42" s="5" t="n">
        <v>1894824</v>
      </c>
      <c r="C42" s="5" t="n">
        <v>1666876</v>
      </c>
    </row>
    <row r="43">
      <c r="A43" s="4" t="inlineStr">
        <is>
          <t>Long-Term Debt</t>
        </is>
      </c>
      <c r="B43" s="5" t="n">
        <v>3177353</v>
      </c>
      <c r="C43" s="5" t="n">
        <v>2776400</v>
      </c>
    </row>
    <row r="44">
      <c r="A44" s="4" t="inlineStr">
        <is>
          <t>Total Capitalization</t>
        </is>
      </c>
      <c r="B44" s="5" t="n">
        <v>5072177</v>
      </c>
      <c r="C44" s="5" t="n">
        <v>4443276</v>
      </c>
    </row>
    <row r="45">
      <c r="A45" s="3" t="inlineStr">
        <is>
          <t>Current Liabilities:</t>
        </is>
      </c>
    </row>
    <row r="46">
      <c r="A46" s="4" t="inlineStr">
        <is>
          <t>Notes Payable</t>
        </is>
      </c>
      <c r="B46" s="5" t="n">
        <v>24700</v>
      </c>
      <c r="C46" s="5" t="n">
        <v>596400</v>
      </c>
    </row>
    <row r="47">
      <c r="A47" s="4" t="inlineStr">
        <is>
          <t>Current Portion of Long-Term Debt</t>
        </is>
      </c>
      <c r="B47" s="5" t="n">
        <v>90976</v>
      </c>
      <c r="C47" s="5" t="n">
        <v>142801</v>
      </c>
    </row>
    <row r="48">
      <c r="A48" s="4" t="inlineStr">
        <is>
          <t>Accounts Payable</t>
        </is>
      </c>
      <c r="B48" s="5" t="n">
        <v>226108</v>
      </c>
      <c r="C48" s="5" t="n">
        <v>256589</v>
      </c>
    </row>
    <row r="49">
      <c r="A49" s="4" t="inlineStr">
        <is>
          <t>Customer Deposits and Credit Balances</t>
        </is>
      </c>
      <c r="B49" s="5" t="n">
        <v>29072</v>
      </c>
      <c r="C49" s="5" t="n">
        <v>35899</v>
      </c>
    </row>
    <row r="50">
      <c r="A50" s="4" t="inlineStr">
        <is>
          <t>Environmental Remediation Costs</t>
        </is>
      </c>
      <c r="B50" s="5" t="n">
        <v>44053</v>
      </c>
      <c r="C50" s="5" t="n">
        <v>45265</v>
      </c>
    </row>
    <row r="51">
      <c r="A51" s="4" t="inlineStr">
        <is>
          <t>Taxes Accrued</t>
        </is>
      </c>
      <c r="B51" s="5" t="n">
        <v>8159</v>
      </c>
      <c r="C51" s="5" t="n">
        <v>6025</v>
      </c>
    </row>
    <row r="52">
      <c r="A52" s="4" t="inlineStr">
        <is>
          <t>Derivatives - Energy Related Liabilities</t>
        </is>
      </c>
      <c r="B52" s="5" t="n">
        <v>63763</v>
      </c>
      <c r="C52" s="5" t="n">
        <v>27006</v>
      </c>
    </row>
    <row r="53">
      <c r="A53" s="4" t="inlineStr">
        <is>
          <t>Deferred Contract Revenues</t>
        </is>
      </c>
      <c r="B53" s="5" t="n">
        <v>653</v>
      </c>
      <c r="C53" s="5" t="n">
        <v>479</v>
      </c>
    </row>
    <row r="54">
      <c r="A54" s="4" t="inlineStr">
        <is>
          <t>Derivatives - Other Current</t>
        </is>
      </c>
      <c r="B54" s="5" t="n">
        <v>579</v>
      </c>
      <c r="C54" s="5" t="n">
        <v>659</v>
      </c>
    </row>
    <row r="55">
      <c r="A55" s="4" t="inlineStr">
        <is>
          <t>Dividends Payable</t>
        </is>
      </c>
      <c r="B55" s="5" t="n">
        <v>34007</v>
      </c>
      <c r="C55" s="5" t="n">
        <v>0</v>
      </c>
    </row>
    <row r="56">
      <c r="A56" s="4" t="inlineStr">
        <is>
          <t>Interest Accrued</t>
        </is>
      </c>
      <c r="B56" s="5" t="n">
        <v>23384</v>
      </c>
      <c r="C56" s="5" t="n">
        <v>21140</v>
      </c>
    </row>
    <row r="57">
      <c r="A57" s="4" t="inlineStr">
        <is>
          <t>Pension Benefits</t>
        </is>
      </c>
      <c r="B57" s="5" t="n">
        <v>3704</v>
      </c>
      <c r="C57" s="5" t="n">
        <v>3704</v>
      </c>
    </row>
    <row r="58">
      <c r="A58" s="4" t="inlineStr">
        <is>
          <t>Other Current Liabilities</t>
        </is>
      </c>
      <c r="B58" s="5" t="n">
        <v>40443</v>
      </c>
      <c r="C58" s="5" t="n">
        <v>27665</v>
      </c>
    </row>
    <row r="59">
      <c r="A59" s="4" t="inlineStr">
        <is>
          <t>Total Current Liabilities</t>
        </is>
      </c>
      <c r="B59" s="5" t="n">
        <v>589601</v>
      </c>
      <c r="C59" s="5" t="n">
        <v>1163632</v>
      </c>
    </row>
    <row r="60">
      <c r="A60" s="3" t="inlineStr">
        <is>
          <t>Deferred Credits and Other Noncurrent Liabilities:</t>
        </is>
      </c>
    </row>
    <row r="61">
      <c r="A61" s="4" t="inlineStr">
        <is>
          <t>Deferred Income Taxes - Net</t>
        </is>
      </c>
      <c r="B61" s="5" t="n">
        <v>181215</v>
      </c>
      <c r="C61" s="5" t="n">
        <v>149534</v>
      </c>
    </row>
    <row r="62">
      <c r="A62" s="4" t="inlineStr">
        <is>
          <t>Pension and Other Postretirement Benefits</t>
        </is>
      </c>
      <c r="B62" s="5" t="n">
        <v>130615</v>
      </c>
      <c r="C62" s="5" t="n">
        <v>135023</v>
      </c>
    </row>
    <row r="63">
      <c r="A63" s="4" t="inlineStr">
        <is>
          <t>Environmental Remediation Costs</t>
        </is>
      </c>
      <c r="B63" s="5" t="n">
        <v>135922</v>
      </c>
      <c r="C63" s="5" t="n">
        <v>148310</v>
      </c>
    </row>
    <row r="64">
      <c r="A64" s="4" t="inlineStr">
        <is>
          <t>Asset Retirement Obligations</t>
        </is>
      </c>
      <c r="B64" s="5" t="n">
        <v>204434</v>
      </c>
      <c r="C64" s="5" t="n">
        <v>202092</v>
      </c>
    </row>
    <row r="65">
      <c r="A65" s="4" t="inlineStr">
        <is>
          <t>Derivatives - Energy Related Liabilities</t>
        </is>
      </c>
      <c r="B65" s="5" t="n">
        <v>17912</v>
      </c>
      <c r="C65" s="5" t="n">
        <v>4947</v>
      </c>
    </row>
    <row r="66">
      <c r="A66" s="4" t="inlineStr">
        <is>
          <t>Derivatives - Other Noncurrent</t>
        </is>
      </c>
      <c r="B66" s="5" t="n">
        <v>7865</v>
      </c>
      <c r="C66" s="5" t="n">
        <v>9279</v>
      </c>
    </row>
    <row r="67">
      <c r="A67" s="4" t="inlineStr">
        <is>
          <t>Regulatory Liabilities</t>
        </is>
      </c>
      <c r="B67" s="5" t="n">
        <v>404826</v>
      </c>
      <c r="C67" s="5" t="n">
        <v>420577</v>
      </c>
    </row>
    <row r="68">
      <c r="A68" s="4" t="inlineStr">
        <is>
          <t>Other</t>
        </is>
      </c>
      <c r="B68" s="5" t="n">
        <v>88542</v>
      </c>
      <c r="C68" s="5" t="n">
        <v>12478</v>
      </c>
    </row>
    <row r="69">
      <c r="A69" s="4" t="inlineStr">
        <is>
          <t>Total Deferred Credits and Other Noncurrent Liabilities</t>
        </is>
      </c>
      <c r="B69" s="5" t="n">
        <v>1171331</v>
      </c>
      <c r="C69" s="5" t="n">
        <v>1082240</v>
      </c>
    </row>
    <row r="70">
      <c r="A70" s="4" t="inlineStr">
        <is>
          <t>Commitments and Contingencies  (Note 11)</t>
        </is>
      </c>
      <c r="B70" s="4" t="inlineStr">
        <is>
          <t xml:space="preserve"> </t>
        </is>
      </c>
      <c r="C70" s="4" t="inlineStr">
        <is>
          <t xml:space="preserve"> </t>
        </is>
      </c>
    </row>
    <row r="71">
      <c r="A71" s="4" t="inlineStr">
        <is>
          <t>Total Capitalization and Liabilities</t>
        </is>
      </c>
      <c r="B71" s="5" t="n">
        <v>6833109</v>
      </c>
      <c r="C71" s="5" t="n">
        <v>6689148</v>
      </c>
    </row>
    <row r="72">
      <c r="A72" s="4" t="inlineStr">
        <is>
          <t>SJG</t>
        </is>
      </c>
    </row>
    <row r="73">
      <c r="A73" s="3" t="inlineStr">
        <is>
          <t>Property, Plant and Equipment:</t>
        </is>
      </c>
    </row>
    <row r="74">
      <c r="A74" s="4" t="inlineStr">
        <is>
          <t>Utility Plant, at original cost</t>
        </is>
      </c>
      <c r="B74" s="5" t="n">
        <v>3497239</v>
      </c>
      <c r="C74" s="5" t="n">
        <v>3387831</v>
      </c>
    </row>
    <row r="75">
      <c r="A75" s="4" t="inlineStr">
        <is>
          <t>Accumulated Depreciation</t>
        </is>
      </c>
      <c r="B75" s="5" t="n">
        <v>-633032</v>
      </c>
      <c r="C75" s="5" t="n">
        <v>-606925</v>
      </c>
    </row>
    <row r="76">
      <c r="A76" s="4" t="inlineStr">
        <is>
          <t>Property, Plant and Equipment - Net</t>
        </is>
      </c>
      <c r="B76" s="5" t="n">
        <v>2864207</v>
      </c>
      <c r="C76" s="5" t="n">
        <v>2780906</v>
      </c>
    </row>
    <row r="77">
      <c r="A77" s="3" t="inlineStr">
        <is>
          <t>Investments:</t>
        </is>
      </c>
    </row>
    <row r="78">
      <c r="A78" s="4" t="inlineStr">
        <is>
          <t>Restricted</t>
        </is>
      </c>
      <c r="B78" s="5" t="n">
        <v>34</v>
      </c>
      <c r="C78" s="5" t="n">
        <v>4826</v>
      </c>
    </row>
    <row r="79">
      <c r="A79" s="4" t="inlineStr">
        <is>
          <t>Total Investments</t>
        </is>
      </c>
      <c r="B79" s="5" t="n">
        <v>34</v>
      </c>
      <c r="C79" s="5" t="n">
        <v>4826</v>
      </c>
    </row>
    <row r="80">
      <c r="A80" s="3" t="inlineStr">
        <is>
          <t>Current Assets:</t>
        </is>
      </c>
    </row>
    <row r="81">
      <c r="A81" s="4" t="inlineStr">
        <is>
          <t>Cash and Cash Equivalents</t>
        </is>
      </c>
      <c r="B81" s="5" t="n">
        <v>2065</v>
      </c>
      <c r="C81" s="5" t="n">
        <v>1598</v>
      </c>
    </row>
    <row r="82">
      <c r="A82" s="4" t="inlineStr">
        <is>
          <t>Accounts Receivable</t>
        </is>
      </c>
      <c r="B82" s="5" t="n">
        <v>96824</v>
      </c>
      <c r="C82" s="5" t="n">
        <v>88657</v>
      </c>
    </row>
    <row r="83">
      <c r="A83" s="4" t="inlineStr">
        <is>
          <t>Accounts Receivable - Related Parties</t>
        </is>
      </c>
      <c r="B83" s="5" t="n">
        <v>1601</v>
      </c>
      <c r="C83" s="5" t="n">
        <v>3989</v>
      </c>
    </row>
    <row r="84">
      <c r="A84" s="4" t="inlineStr">
        <is>
          <t>Unbilled Revenues</t>
        </is>
      </c>
      <c r="B84" s="5" t="n">
        <v>13276</v>
      </c>
      <c r="C84" s="5" t="n">
        <v>46837</v>
      </c>
    </row>
    <row r="85">
      <c r="A85" s="4" t="inlineStr">
        <is>
          <t>Provision for Uncollectibles</t>
        </is>
      </c>
      <c r="B85" s="5" t="n">
        <v>-21706</v>
      </c>
      <c r="C85" s="5" t="n">
        <v>-17359</v>
      </c>
    </row>
    <row r="86">
      <c r="A86" s="4" t="inlineStr">
        <is>
          <t>Natural Gas in Storage, average cost</t>
        </is>
      </c>
      <c r="B86" s="5" t="n">
        <v>12433</v>
      </c>
      <c r="C86" s="5" t="n">
        <v>14050</v>
      </c>
    </row>
    <row r="87">
      <c r="A87" s="4" t="inlineStr">
        <is>
          <t>Materials and Supplies, average cost</t>
        </is>
      </c>
      <c r="B87" s="5" t="n">
        <v>619</v>
      </c>
      <c r="C87" s="5" t="n">
        <v>619</v>
      </c>
    </row>
    <row r="88">
      <c r="A88" s="4" t="inlineStr">
        <is>
          <t>Prepaid Taxes</t>
        </is>
      </c>
      <c r="B88" s="5" t="n">
        <v>28810</v>
      </c>
      <c r="C88" s="5" t="n">
        <v>19522</v>
      </c>
    </row>
    <row r="89">
      <c r="A89" s="4" t="inlineStr">
        <is>
          <t>Derivatives - Energy Related Assets</t>
        </is>
      </c>
      <c r="B89" s="5" t="n">
        <v>13361</v>
      </c>
      <c r="C89" s="5" t="n">
        <v>4053</v>
      </c>
    </row>
    <row r="90">
      <c r="A90" s="4" t="inlineStr">
        <is>
          <t>Other Prepayments and Current Assets</t>
        </is>
      </c>
      <c r="B90" s="5" t="n">
        <v>9206</v>
      </c>
      <c r="C90" s="5" t="n">
        <v>12710</v>
      </c>
    </row>
    <row r="91">
      <c r="A91" s="4" t="inlineStr">
        <is>
          <t>Total Current Assets</t>
        </is>
      </c>
      <c r="B91" s="5" t="n">
        <v>156489</v>
      </c>
      <c r="C91" s="5" t="n">
        <v>174676</v>
      </c>
    </row>
    <row r="92">
      <c r="A92" s="3" t="inlineStr">
        <is>
          <t>Regulatory and Other Noncurrent Assets:</t>
        </is>
      </c>
    </row>
    <row r="93">
      <c r="A93" s="4" t="inlineStr">
        <is>
          <t>Regulatory Assets</t>
        </is>
      </c>
      <c r="B93" s="5" t="n">
        <v>479988</v>
      </c>
      <c r="C93" s="5" t="n">
        <v>495084</v>
      </c>
    </row>
    <row r="94">
      <c r="A94" s="4" t="inlineStr">
        <is>
          <t>Contract Receivables</t>
        </is>
      </c>
      <c r="B94" s="5" t="n">
        <v>46335</v>
      </c>
      <c r="C94" s="5" t="n">
        <v>41428</v>
      </c>
    </row>
    <row r="95">
      <c r="A95" s="4" t="inlineStr">
        <is>
          <t>Derivatives - Energy Related Assets</t>
        </is>
      </c>
      <c r="B95" s="5" t="n">
        <v>459</v>
      </c>
      <c r="C95" s="5" t="n">
        <v>87</v>
      </c>
    </row>
    <row r="96">
      <c r="A96" s="4" t="inlineStr">
        <is>
          <t>Other</t>
        </is>
      </c>
      <c r="B96" s="5" t="n">
        <v>30077</v>
      </c>
      <c r="C96" s="5" t="n">
        <v>25258</v>
      </c>
    </row>
    <row r="97">
      <c r="A97" s="4" t="inlineStr">
        <is>
          <t>Total Regulatory and Other Noncurrent Assets</t>
        </is>
      </c>
      <c r="B97" s="5" t="n">
        <v>556859</v>
      </c>
      <c r="C97" s="5" t="n">
        <v>561857</v>
      </c>
    </row>
    <row r="98">
      <c r="A98" s="4" t="inlineStr">
        <is>
          <t>Total Assets</t>
        </is>
      </c>
      <c r="B98" s="5" t="n">
        <v>3577589</v>
      </c>
      <c r="C98" s="5" t="n">
        <v>3522265</v>
      </c>
    </row>
    <row r="99">
      <c r="A99" s="3" t="inlineStr">
        <is>
          <t>Equity:</t>
        </is>
      </c>
    </row>
    <row r="100">
      <c r="A100" s="4" t="inlineStr">
        <is>
          <t>Common Stock</t>
        </is>
      </c>
      <c r="B100" s="5" t="n">
        <v>5848</v>
      </c>
      <c r="C100" s="5" t="n">
        <v>5848</v>
      </c>
    </row>
    <row r="101">
      <c r="A101" s="4" t="inlineStr">
        <is>
          <t>Premium on Common Stock</t>
        </is>
      </c>
      <c r="B101" s="5" t="n">
        <v>465244</v>
      </c>
      <c r="C101" s="5" t="n">
        <v>465244</v>
      </c>
    </row>
    <row r="102">
      <c r="A102" s="4" t="inlineStr">
        <is>
          <t>Accumulated Other Comprehensive Loss</t>
        </is>
      </c>
      <c r="B102" s="5" t="n">
        <v>-31590</v>
      </c>
      <c r="C102" s="5" t="n">
        <v>-31606</v>
      </c>
    </row>
    <row r="103">
      <c r="A103" s="4" t="inlineStr">
        <is>
          <t>Retained Earnings</t>
        </is>
      </c>
      <c r="B103" s="5" t="n">
        <v>954171</v>
      </c>
      <c r="C103" s="5" t="n">
        <v>864240</v>
      </c>
    </row>
    <row r="104">
      <c r="A104" s="4" t="inlineStr">
        <is>
          <t>Total Equity</t>
        </is>
      </c>
      <c r="B104" s="5" t="n">
        <v>1393673</v>
      </c>
      <c r="C104" s="5" t="n">
        <v>1303726</v>
      </c>
    </row>
    <row r="105">
      <c r="A105" s="4" t="inlineStr">
        <is>
          <t>Long-Term Debt</t>
        </is>
      </c>
      <c r="B105" s="5" t="n">
        <v>1003432</v>
      </c>
      <c r="C105" s="5" t="n">
        <v>1016280</v>
      </c>
    </row>
    <row r="106">
      <c r="A106" s="4" t="inlineStr">
        <is>
          <t>Total Capitalization</t>
        </is>
      </c>
      <c r="B106" s="5" t="n">
        <v>2397105</v>
      </c>
      <c r="C106" s="5" t="n">
        <v>2320006</v>
      </c>
    </row>
    <row r="107">
      <c r="A107" s="3" t="inlineStr">
        <is>
          <t>Current Liabilities:</t>
        </is>
      </c>
    </row>
    <row r="108">
      <c r="A108" s="4" t="inlineStr">
        <is>
          <t>Notes Payable</t>
        </is>
      </c>
      <c r="B108" s="5" t="n">
        <v>24700</v>
      </c>
      <c r="C108" s="5" t="n">
        <v>47500</v>
      </c>
    </row>
    <row r="109">
      <c r="A109" s="4" t="inlineStr">
        <is>
          <t>Current Portion of Long-Term Debt</t>
        </is>
      </c>
      <c r="B109" s="5" t="n">
        <v>55984</v>
      </c>
      <c r="C109" s="5" t="n">
        <v>52809</v>
      </c>
    </row>
    <row r="110">
      <c r="A110" s="4" t="inlineStr">
        <is>
          <t>Accounts Payable - Commodity</t>
        </is>
      </c>
      <c r="B110" s="5" t="n">
        <v>19497</v>
      </c>
      <c r="C110" s="5" t="n">
        <v>22199</v>
      </c>
    </row>
    <row r="111">
      <c r="A111" s="4" t="inlineStr">
        <is>
          <t>Accounts Payable - Other</t>
        </is>
      </c>
      <c r="B111" s="5" t="n">
        <v>34457</v>
      </c>
      <c r="C111" s="5" t="n">
        <v>44186</v>
      </c>
    </row>
    <row r="112">
      <c r="A112" s="4" t="inlineStr">
        <is>
          <t>Accounts Payable - Related Parties</t>
        </is>
      </c>
      <c r="B112" s="5" t="n">
        <v>6823</v>
      </c>
      <c r="C112" s="5" t="n">
        <v>11049</v>
      </c>
    </row>
    <row r="113">
      <c r="A113" s="4" t="inlineStr">
        <is>
          <t>Customer Deposits and Credit Balances</t>
        </is>
      </c>
      <c r="B113" s="5" t="n">
        <v>18008</v>
      </c>
      <c r="C113" s="5" t="n">
        <v>23637</v>
      </c>
    </row>
    <row r="114">
      <c r="A114" s="4" t="inlineStr">
        <is>
          <t>Environmental Remediation Costs</t>
        </is>
      </c>
      <c r="B114" s="5" t="n">
        <v>23956</v>
      </c>
      <c r="C114" s="5" t="n">
        <v>23067</v>
      </c>
    </row>
    <row r="115">
      <c r="A115" s="4" t="inlineStr">
        <is>
          <t>Taxes Accrued</t>
        </is>
      </c>
      <c r="B115" s="5" t="n">
        <v>5312</v>
      </c>
      <c r="C115" s="5" t="n">
        <v>3942</v>
      </c>
    </row>
    <row r="116">
      <c r="A116" s="4" t="inlineStr">
        <is>
          <t>Derivatives - Energy Related Liabilities</t>
        </is>
      </c>
      <c r="B116" s="5" t="n">
        <v>244</v>
      </c>
      <c r="C116" s="5" t="n">
        <v>2868</v>
      </c>
    </row>
    <row r="117">
      <c r="A117" s="4" t="inlineStr">
        <is>
          <t>Derivatives - Other Current</t>
        </is>
      </c>
      <c r="B117" s="5" t="n">
        <v>579</v>
      </c>
      <c r="C117" s="5" t="n">
        <v>659</v>
      </c>
    </row>
    <row r="118">
      <c r="A118" s="4" t="inlineStr">
        <is>
          <t>Interest Accrued</t>
        </is>
      </c>
      <c r="B118" s="5" t="n">
        <v>10667</v>
      </c>
      <c r="C118" s="5" t="n">
        <v>10961</v>
      </c>
    </row>
    <row r="119">
      <c r="A119" s="4" t="inlineStr">
        <is>
          <t>Pension Benefits</t>
        </is>
      </c>
      <c r="B119" s="5" t="n">
        <v>3669</v>
      </c>
      <c r="C119" s="5" t="n">
        <v>3669</v>
      </c>
    </row>
    <row r="120">
      <c r="A120" s="4" t="inlineStr">
        <is>
          <t>Other Current Liabilities</t>
        </is>
      </c>
      <c r="B120" s="5" t="n">
        <v>6162</v>
      </c>
      <c r="C120" s="5" t="n">
        <v>7798</v>
      </c>
    </row>
    <row r="121">
      <c r="A121" s="4" t="inlineStr">
        <is>
          <t>Total Current Liabilities</t>
        </is>
      </c>
      <c r="B121" s="5" t="n">
        <v>210058</v>
      </c>
      <c r="C121" s="5" t="n">
        <v>254344</v>
      </c>
    </row>
    <row r="122">
      <c r="A122" s="3" t="inlineStr">
        <is>
          <t>Deferred Credits and Other Noncurrent Liabilities:</t>
        </is>
      </c>
    </row>
    <row r="123">
      <c r="A123" s="4" t="inlineStr">
        <is>
          <t>Deferred Income Taxes - Net</t>
        </is>
      </c>
      <c r="B123" s="5" t="n">
        <v>428656</v>
      </c>
      <c r="C123" s="5" t="n">
        <v>403609</v>
      </c>
    </row>
    <row r="124">
      <c r="A124" s="4" t="inlineStr">
        <is>
          <t>Pension and Other Postretirement Benefits</t>
        </is>
      </c>
      <c r="B124" s="5" t="n">
        <v>117645</v>
      </c>
      <c r="C124" s="5" t="n">
        <v>116973</v>
      </c>
    </row>
    <row r="125">
      <c r="A125" s="4" t="inlineStr">
        <is>
          <t>Environmental Remediation Costs</t>
        </is>
      </c>
      <c r="B125" s="5" t="n">
        <v>71724</v>
      </c>
      <c r="C125" s="5" t="n">
        <v>78176</v>
      </c>
    </row>
    <row r="126">
      <c r="A126" s="4" t="inlineStr">
        <is>
          <t>Asset Retirement Obligations</t>
        </is>
      </c>
      <c r="B126" s="5" t="n">
        <v>91124</v>
      </c>
      <c r="C126" s="5" t="n">
        <v>89252</v>
      </c>
    </row>
    <row r="127">
      <c r="A127" s="4" t="inlineStr">
        <is>
          <t>Derivatives - Energy Related Liabilities</t>
        </is>
      </c>
      <c r="B127" s="5" t="n">
        <v>36</v>
      </c>
      <c r="C127" s="5" t="n">
        <v>190</v>
      </c>
    </row>
    <row r="128">
      <c r="A128" s="4" t="inlineStr">
        <is>
          <t>Derivatives - Other Noncurrent</t>
        </is>
      </c>
      <c r="B128" s="5" t="n">
        <v>7865</v>
      </c>
      <c r="C128" s="5" t="n">
        <v>9279</v>
      </c>
    </row>
    <row r="129">
      <c r="A129" s="4" t="inlineStr">
        <is>
          <t>Regulatory Liabilities</t>
        </is>
      </c>
      <c r="B129" s="5" t="n">
        <v>225409</v>
      </c>
      <c r="C129" s="5" t="n">
        <v>245360</v>
      </c>
    </row>
    <row r="130">
      <c r="A130" s="4" t="inlineStr">
        <is>
          <t>Other</t>
        </is>
      </c>
      <c r="B130" s="5" t="n">
        <v>27967</v>
      </c>
      <c r="C130" s="5" t="n">
        <v>5076</v>
      </c>
    </row>
    <row r="131">
      <c r="A131" s="4" t="inlineStr">
        <is>
          <t>Total Deferred Credits and Other Noncurrent Liabilities</t>
        </is>
      </c>
      <c r="B131" s="5" t="n">
        <v>970426</v>
      </c>
      <c r="C131" s="5" t="n">
        <v>947915</v>
      </c>
    </row>
    <row r="132">
      <c r="A132" s="4" t="inlineStr">
        <is>
          <t>Commitments and Contingencies  (Note 11)</t>
        </is>
      </c>
      <c r="B132" s="4" t="inlineStr">
        <is>
          <t xml:space="preserve"> </t>
        </is>
      </c>
      <c r="C132" s="4" t="inlineStr">
        <is>
          <t xml:space="preserve"> </t>
        </is>
      </c>
    </row>
    <row r="133">
      <c r="A133" s="4" t="inlineStr">
        <is>
          <t>Total Capitalization and Liabilities</t>
        </is>
      </c>
      <c r="B133" s="6" t="n">
        <v>3577589</v>
      </c>
      <c r="C133" s="6" t="n">
        <v>35222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Defined Benefit Plans Discl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Service Cost</t>
        </is>
      </c>
      <c r="B5" s="6" t="n">
        <v>1591</v>
      </c>
      <c r="C5" s="6" t="n">
        <v>1688</v>
      </c>
      <c r="D5" s="6" t="n">
        <v>3182</v>
      </c>
      <c r="E5" s="6" t="n">
        <v>3375</v>
      </c>
    </row>
    <row r="6">
      <c r="A6" s="4" t="inlineStr">
        <is>
          <t>Interest Cost</t>
        </is>
      </c>
      <c r="B6" s="5" t="n">
        <v>3236</v>
      </c>
      <c r="C6" s="5" t="n">
        <v>3763</v>
      </c>
      <c r="D6" s="5" t="n">
        <v>6472</v>
      </c>
      <c r="E6" s="5" t="n">
        <v>7526</v>
      </c>
    </row>
    <row r="7">
      <c r="A7" s="4" t="inlineStr">
        <is>
          <t>Expected Return on Plan Assets</t>
        </is>
      </c>
      <c r="B7" s="5" t="n">
        <v>-5834</v>
      </c>
      <c r="C7" s="5" t="n">
        <v>-5452</v>
      </c>
      <c r="D7" s="5" t="n">
        <v>-11668</v>
      </c>
      <c r="E7" s="5" t="n">
        <v>-10904</v>
      </c>
    </row>
    <row r="8">
      <c r="A8" s="3" t="inlineStr">
        <is>
          <t>Amortizations:</t>
        </is>
      </c>
    </row>
    <row r="9">
      <c r="A9" s="4" t="inlineStr">
        <is>
          <t>Prior Service Cost</t>
        </is>
      </c>
      <c r="B9" s="5" t="n">
        <v>25</v>
      </c>
      <c r="C9" s="5" t="n">
        <v>26</v>
      </c>
      <c r="D9" s="5" t="n">
        <v>50</v>
      </c>
      <c r="E9" s="5" t="n">
        <v>53</v>
      </c>
    </row>
    <row r="10">
      <c r="A10" s="4" t="inlineStr">
        <is>
          <t>Actuarial Loss</t>
        </is>
      </c>
      <c r="B10" s="5" t="n">
        <v>3194</v>
      </c>
      <c r="C10" s="5" t="n">
        <v>2715</v>
      </c>
      <c r="D10" s="5" t="n">
        <v>6388</v>
      </c>
      <c r="E10" s="5" t="n">
        <v>5430</v>
      </c>
    </row>
    <row r="11">
      <c r="A11" s="4" t="inlineStr">
        <is>
          <t>Net Periodic Benefit Cost</t>
        </is>
      </c>
      <c r="B11" s="5" t="n">
        <v>2212</v>
      </c>
      <c r="C11" s="5" t="n">
        <v>2740</v>
      </c>
      <c r="D11" s="5" t="n">
        <v>4424</v>
      </c>
      <c r="E11" s="5" t="n">
        <v>5480</v>
      </c>
    </row>
    <row r="12">
      <c r="A12" s="4" t="inlineStr">
        <is>
          <t>Capitalized Benefit Cost</t>
        </is>
      </c>
      <c r="B12" s="5" t="n">
        <v>-566</v>
      </c>
      <c r="C12" s="5" t="n">
        <v>-517</v>
      </c>
      <c r="D12" s="5" t="n">
        <v>-1132</v>
      </c>
      <c r="E12" s="5" t="n">
        <v>-1061</v>
      </c>
    </row>
    <row r="13">
      <c r="A13" s="4" t="inlineStr">
        <is>
          <t>Deferred Benefit Cost</t>
        </is>
      </c>
      <c r="B13" s="5" t="n">
        <v>-316</v>
      </c>
      <c r="C13" s="5" t="n">
        <v>-408</v>
      </c>
      <c r="D13" s="5" t="n">
        <v>-632</v>
      </c>
      <c r="E13" s="5" t="n">
        <v>-816</v>
      </c>
    </row>
    <row r="14">
      <c r="A14" s="4" t="inlineStr">
        <is>
          <t>Total Net Periodic Benefit Expense</t>
        </is>
      </c>
      <c r="B14" s="5" t="n">
        <v>1330</v>
      </c>
      <c r="C14" s="5" t="n">
        <v>1815</v>
      </c>
      <c r="D14" s="5" t="n">
        <v>2660</v>
      </c>
      <c r="E14" s="5" t="n">
        <v>3603</v>
      </c>
    </row>
    <row r="15">
      <c r="A15" s="4" t="inlineStr">
        <is>
          <t>Other Postretirement Benefits</t>
        </is>
      </c>
    </row>
    <row r="16">
      <c r="A16" s="3" t="inlineStr">
        <is>
          <t>Defined Benefit Plan Disclosure [Line Items]</t>
        </is>
      </c>
    </row>
    <row r="17">
      <c r="A17" s="4" t="inlineStr">
        <is>
          <t>Service Cost</t>
        </is>
      </c>
      <c r="B17" s="5" t="n">
        <v>212</v>
      </c>
      <c r="C17" s="5" t="n">
        <v>165</v>
      </c>
      <c r="D17" s="5" t="n">
        <v>424</v>
      </c>
      <c r="E17" s="5" t="n">
        <v>329</v>
      </c>
    </row>
    <row r="18">
      <c r="A18" s="4" t="inlineStr">
        <is>
          <t>Interest Cost</t>
        </is>
      </c>
      <c r="B18" s="5" t="n">
        <v>475</v>
      </c>
      <c r="C18" s="5" t="n">
        <v>608</v>
      </c>
      <c r="D18" s="5" t="n">
        <v>950</v>
      </c>
      <c r="E18" s="5" t="n">
        <v>1216</v>
      </c>
    </row>
    <row r="19">
      <c r="A19" s="4" t="inlineStr">
        <is>
          <t>Expected Return on Plan Assets</t>
        </is>
      </c>
      <c r="B19" s="5" t="n">
        <v>-1436</v>
      </c>
      <c r="C19" s="5" t="n">
        <v>-1346</v>
      </c>
      <c r="D19" s="5" t="n">
        <v>-2872</v>
      </c>
      <c r="E19" s="5" t="n">
        <v>-2691</v>
      </c>
    </row>
    <row r="20">
      <c r="A20" s="3" t="inlineStr">
        <is>
          <t>Amortizations:</t>
        </is>
      </c>
    </row>
    <row r="21">
      <c r="A21" s="4" t="inlineStr">
        <is>
          <t>Prior Service Cost</t>
        </is>
      </c>
      <c r="B21" s="5" t="n">
        <v>-156</v>
      </c>
      <c r="C21" s="5" t="n">
        <v>-144</v>
      </c>
      <c r="D21" s="5" t="n">
        <v>-312</v>
      </c>
      <c r="E21" s="5" t="n">
        <v>-288</v>
      </c>
    </row>
    <row r="22">
      <c r="A22" s="4" t="inlineStr">
        <is>
          <t>Actuarial Loss</t>
        </is>
      </c>
      <c r="B22" s="5" t="n">
        <v>273</v>
      </c>
      <c r="C22" s="5" t="n">
        <v>193</v>
      </c>
      <c r="D22" s="5" t="n">
        <v>546</v>
      </c>
      <c r="E22" s="5" t="n">
        <v>385</v>
      </c>
    </row>
    <row r="23">
      <c r="A23" s="4" t="inlineStr">
        <is>
          <t>Net Periodic Benefit Cost</t>
        </is>
      </c>
      <c r="B23" s="5" t="n">
        <v>-632</v>
      </c>
      <c r="C23" s="5" t="n">
        <v>-524</v>
      </c>
      <c r="D23" s="5" t="n">
        <v>-1264</v>
      </c>
      <c r="E23" s="5" t="n">
        <v>-1049</v>
      </c>
    </row>
    <row r="24">
      <c r="A24" s="4" t="inlineStr">
        <is>
          <t>Capitalized Benefit Cost</t>
        </is>
      </c>
      <c r="B24" s="5" t="n">
        <v>-106</v>
      </c>
      <c r="C24" s="5" t="n">
        <v>-106</v>
      </c>
      <c r="D24" s="5" t="n">
        <v>-212</v>
      </c>
      <c r="E24" s="5" t="n">
        <v>-214</v>
      </c>
    </row>
    <row r="25">
      <c r="A25" s="4" t="inlineStr">
        <is>
          <t>Deferred Benefit Cost</t>
        </is>
      </c>
      <c r="B25" s="5" t="n">
        <v>336</v>
      </c>
      <c r="C25" s="5" t="n">
        <v>396</v>
      </c>
      <c r="D25" s="5" t="n">
        <v>673</v>
      </c>
      <c r="E25" s="5" t="n">
        <v>792</v>
      </c>
    </row>
    <row r="26">
      <c r="A26" s="4" t="inlineStr">
        <is>
          <t>Total Net Periodic Benefit Expense</t>
        </is>
      </c>
      <c r="B26" s="6" t="n">
        <v>-402</v>
      </c>
      <c r="C26" s="6" t="n">
        <v>-234</v>
      </c>
      <c r="D26" s="6" t="n">
        <v>-803</v>
      </c>
      <c r="E26" s="6" t="n">
        <v>-4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s and Other Postretirement Benefit Plans Table Text Block [Line Items]</t>
        </is>
      </c>
    </row>
    <row r="5">
      <c r="A5" s="4" t="inlineStr">
        <is>
          <t>Net periodic benefit cost</t>
        </is>
      </c>
      <c r="B5" s="6" t="n">
        <v>2212000</v>
      </c>
      <c r="C5" s="6" t="n">
        <v>2740000</v>
      </c>
      <c r="D5" s="6" t="n">
        <v>4424000</v>
      </c>
      <c r="E5" s="6" t="n">
        <v>5480000</v>
      </c>
    </row>
    <row r="6">
      <c r="A6" s="4" t="inlineStr">
        <is>
          <t>Contributions</t>
        </is>
      </c>
      <c r="D6" s="5" t="n">
        <v>0</v>
      </c>
      <c r="E6" s="5" t="n">
        <v>0</v>
      </c>
    </row>
    <row r="7">
      <c r="A7" s="4" t="inlineStr">
        <is>
          <t>Pension Benefits | SJG</t>
        </is>
      </c>
    </row>
    <row r="8">
      <c r="A8" s="3" t="inlineStr">
        <is>
          <t>Defined Benefit Plans and Other Postretirement Benefit Plans Table Text Block [Line Items]</t>
        </is>
      </c>
    </row>
    <row r="9">
      <c r="A9" s="4" t="inlineStr">
        <is>
          <t>Net periodic benefit cost</t>
        </is>
      </c>
      <c r="B9" s="6" t="n">
        <v>1500000</v>
      </c>
      <c r="C9" s="6" t="n">
        <v>1900000</v>
      </c>
      <c r="D9" s="6" t="n">
        <v>3100000</v>
      </c>
      <c r="E9" s="6" t="n">
        <v>3700000</v>
      </c>
    </row>
    <row r="10">
      <c r="A10" s="4" t="inlineStr">
        <is>
          <t>Weighted average expected long term rate of return on plan assets (as a percent)</t>
        </is>
      </c>
      <c r="B10" s="4" t="inlineStr">
        <is>
          <t>7.25%</t>
        </is>
      </c>
      <c r="C10" s="4" t="inlineStr">
        <is>
          <t>7.25%</t>
        </is>
      </c>
      <c r="D10" s="4" t="inlineStr">
        <is>
          <t>7.25%</t>
        </is>
      </c>
      <c r="E10" s="4" t="inlineStr">
        <is>
          <t>7.25%</t>
        </is>
      </c>
    </row>
    <row r="11">
      <c r="A11" s="4" t="inlineStr">
        <is>
          <t>Contributions</t>
        </is>
      </c>
      <c r="D11" s="6" t="n">
        <v>0</v>
      </c>
      <c r="E11" s="6" t="n">
        <v>0</v>
      </c>
    </row>
    <row r="12">
      <c r="A12" s="4" t="inlineStr">
        <is>
          <t>Other Postretirement Benefits</t>
        </is>
      </c>
    </row>
    <row r="13">
      <c r="A13" s="3" t="inlineStr">
        <is>
          <t>Defined Benefit Plans and Other Postretirement Benefit Plans Table Text Block [Line Items]</t>
        </is>
      </c>
    </row>
    <row r="14">
      <c r="A14" s="4" t="inlineStr">
        <is>
          <t>Net periodic benefit cost</t>
        </is>
      </c>
      <c r="B14" s="6" t="n">
        <v>-632000</v>
      </c>
      <c r="C14" s="6" t="n">
        <v>-524000</v>
      </c>
      <c r="D14" s="5" t="n">
        <v>-1264000</v>
      </c>
      <c r="E14" s="5" t="n">
        <v>-1049000</v>
      </c>
    </row>
    <row r="15">
      <c r="A15" s="4" t="inlineStr">
        <is>
          <t>Other Postretirement Benefits | SJG</t>
        </is>
      </c>
    </row>
    <row r="16">
      <c r="A16" s="3" t="inlineStr">
        <is>
          <t>Defined Benefit Plans and Other Postretirement Benefit Plans Table Text Block [Line Items]</t>
        </is>
      </c>
    </row>
    <row r="17">
      <c r="A17" s="4" t="inlineStr">
        <is>
          <t>Net periodic benefit cost</t>
        </is>
      </c>
      <c r="B17" s="6" t="n">
        <v>500000</v>
      </c>
      <c r="C17" s="6" t="n">
        <v>700000</v>
      </c>
      <c r="D17" s="6" t="n">
        <v>1000000</v>
      </c>
      <c r="E17" s="6" t="n">
        <v>1400000</v>
      </c>
    </row>
    <row r="18">
      <c r="A18" s="4" t="inlineStr">
        <is>
          <t>Weighted average expected long term rate of return on plan assets (as a percent)</t>
        </is>
      </c>
      <c r="B18" s="4" t="inlineStr">
        <is>
          <t>6.75%</t>
        </is>
      </c>
      <c r="C18" s="4" t="inlineStr">
        <is>
          <t>6.75%</t>
        </is>
      </c>
      <c r="D18" s="4" t="inlineStr">
        <is>
          <t>6.75%</t>
        </is>
      </c>
      <c r="E18" s="4" t="inlineStr">
        <is>
          <t>6.75%</t>
        </is>
      </c>
    </row>
    <row r="19">
      <c r="A19" s="4" t="inlineStr">
        <is>
          <t>Supplemental executive retirement plan</t>
        </is>
      </c>
    </row>
    <row r="20">
      <c r="A20" s="3" t="inlineStr">
        <is>
          <t>Defined Benefit Plans and Other Postretirement Benefit Plans Table Text Block [Line Items]</t>
        </is>
      </c>
    </row>
    <row r="21">
      <c r="A21" s="4" t="inlineStr">
        <is>
          <t>Expected future employer contributions</t>
        </is>
      </c>
      <c r="B21" s="6" t="n">
        <v>3700000</v>
      </c>
      <c r="D21" s="6" t="n">
        <v>37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INES OF CREDIT AND SHORT-TERM BORROWINGS - Schedule of Lines of Credit (Details)</t>
        </is>
      </c>
      <c r="B1" s="2" t="inlineStr">
        <is>
          <t>Jun. 30, 2021USD ($)</t>
        </is>
      </c>
    </row>
    <row r="2">
      <c r="A2" s="4" t="inlineStr">
        <is>
          <t>Line of Credit</t>
        </is>
      </c>
    </row>
    <row r="3">
      <c r="A3" s="3" t="inlineStr">
        <is>
          <t>Line of Credit Facility [Line Items]</t>
        </is>
      </c>
    </row>
    <row r="4">
      <c r="A4" s="4" t="inlineStr">
        <is>
          <t>Total Facility</t>
        </is>
      </c>
      <c r="B4" s="6" t="n">
        <v>910000000</v>
      </c>
    </row>
    <row r="5">
      <c r="A5" s="4" t="inlineStr">
        <is>
          <t>Usage</t>
        </is>
      </c>
      <c r="B5" s="5" t="n">
        <v>36600000</v>
      </c>
    </row>
    <row r="6">
      <c r="A6" s="4" t="inlineStr">
        <is>
          <t>Available Liquidity</t>
        </is>
      </c>
      <c r="B6" s="5" t="n">
        <v>873400000</v>
      </c>
    </row>
    <row r="7">
      <c r="A7" s="4" t="inlineStr">
        <is>
          <t>SJI | Line of Credit</t>
        </is>
      </c>
    </row>
    <row r="8">
      <c r="A8" s="3" t="inlineStr">
        <is>
          <t>Line of Credit Facility [Line Items]</t>
        </is>
      </c>
    </row>
    <row r="9">
      <c r="A9" s="4" t="inlineStr">
        <is>
          <t>Total Facility</t>
        </is>
      </c>
      <c r="B9" s="5" t="n">
        <v>500000000</v>
      </c>
    </row>
    <row r="10">
      <c r="A10" s="4" t="inlineStr">
        <is>
          <t>Usage</t>
        </is>
      </c>
      <c r="B10" s="5" t="n">
        <v>9500000</v>
      </c>
    </row>
    <row r="11">
      <c r="A11" s="4" t="inlineStr">
        <is>
          <t>Available Liquidity</t>
        </is>
      </c>
      <c r="B11" s="5" t="n">
        <v>490500000</v>
      </c>
    </row>
    <row r="12">
      <c r="A12" s="4" t="inlineStr">
        <is>
          <t>SJI | Line of Credit | Line of Credit</t>
        </is>
      </c>
    </row>
    <row r="13">
      <c r="A13" s="3" t="inlineStr">
        <is>
          <t>Line of Credit Facility [Line Items]</t>
        </is>
      </c>
    </row>
    <row r="14">
      <c r="A14" s="4" t="inlineStr">
        <is>
          <t>Total Facility</t>
        </is>
      </c>
      <c r="B14" s="5" t="n">
        <v>500000000</v>
      </c>
    </row>
    <row r="15">
      <c r="A15" s="4" t="inlineStr">
        <is>
          <t>Usage</t>
        </is>
      </c>
      <c r="B15" s="5" t="n">
        <v>9500000</v>
      </c>
    </row>
    <row r="16">
      <c r="A16" s="4" t="inlineStr">
        <is>
          <t>Available Liquidity</t>
        </is>
      </c>
      <c r="B16" s="5" t="n">
        <v>490500000</v>
      </c>
    </row>
    <row r="17">
      <c r="A17" s="4" t="inlineStr">
        <is>
          <t>Letters of credit outstanding</t>
        </is>
      </c>
      <c r="B17" s="5" t="n">
        <v>9500000</v>
      </c>
    </row>
    <row r="18">
      <c r="A18" s="4" t="inlineStr">
        <is>
          <t>SJI | Line of Credit | Revolving Credit Facility</t>
        </is>
      </c>
    </row>
    <row r="19">
      <c r="A19" s="3" t="inlineStr">
        <is>
          <t>Line of Credit Facility [Line Items]</t>
        </is>
      </c>
    </row>
    <row r="20">
      <c r="A20" s="4" t="inlineStr">
        <is>
          <t>Total Facility</t>
        </is>
      </c>
      <c r="B20" s="5" t="n">
        <v>500000000</v>
      </c>
    </row>
    <row r="21">
      <c r="A21" s="4" t="inlineStr">
        <is>
          <t>SJG | Line of Credit</t>
        </is>
      </c>
    </row>
    <row r="22">
      <c r="A22" s="3" t="inlineStr">
        <is>
          <t>Line of Credit Facility [Line Items]</t>
        </is>
      </c>
    </row>
    <row r="23">
      <c r="A23" s="4" t="inlineStr">
        <is>
          <t>Total Facility</t>
        </is>
      </c>
      <c r="B23" s="5" t="n">
        <v>210000000</v>
      </c>
    </row>
    <row r="24">
      <c r="A24" s="4" t="inlineStr">
        <is>
          <t>Usage</t>
        </is>
      </c>
      <c r="B24" s="5" t="n">
        <v>26100000</v>
      </c>
    </row>
    <row r="25">
      <c r="A25" s="4" t="inlineStr">
        <is>
          <t>Available Liquidity</t>
        </is>
      </c>
      <c r="B25" s="5" t="n">
        <v>183900000</v>
      </c>
    </row>
    <row r="26">
      <c r="A26" s="4" t="inlineStr">
        <is>
          <t>SJG | Line of Credit | Line of Credit</t>
        </is>
      </c>
    </row>
    <row r="27">
      <c r="A27" s="3" t="inlineStr">
        <is>
          <t>Line of Credit Facility [Line Items]</t>
        </is>
      </c>
    </row>
    <row r="28">
      <c r="A28" s="4" t="inlineStr">
        <is>
          <t>Letters of credit outstanding</t>
        </is>
      </c>
      <c r="B28" s="5" t="n">
        <v>1400000</v>
      </c>
    </row>
    <row r="29">
      <c r="A29" s="4" t="inlineStr">
        <is>
          <t>SJG | Line of Credit | Revolving Credit Facility</t>
        </is>
      </c>
    </row>
    <row r="30">
      <c r="A30" s="3" t="inlineStr">
        <is>
          <t>Line of Credit Facility [Line Items]</t>
        </is>
      </c>
    </row>
    <row r="31">
      <c r="A31" s="4" t="inlineStr">
        <is>
          <t>Total Facility</t>
        </is>
      </c>
      <c r="B31" s="5" t="n">
        <v>200000000</v>
      </c>
    </row>
    <row r="32">
      <c r="A32" s="4" t="inlineStr">
        <is>
          <t>SJG | Line of Credit | Uncommitted Bank Line</t>
        </is>
      </c>
    </row>
    <row r="33">
      <c r="A33" s="3" t="inlineStr">
        <is>
          <t>Line of Credit Facility [Line Items]</t>
        </is>
      </c>
    </row>
    <row r="34">
      <c r="A34" s="4" t="inlineStr">
        <is>
          <t>Total Facility</t>
        </is>
      </c>
      <c r="B34" s="5" t="n">
        <v>10000000</v>
      </c>
    </row>
    <row r="35">
      <c r="A35" s="4" t="inlineStr">
        <is>
          <t>Usage</t>
        </is>
      </c>
      <c r="B35" s="5" t="n">
        <v>0</v>
      </c>
    </row>
    <row r="36">
      <c r="A36" s="4" t="inlineStr">
        <is>
          <t>Available Liquidity</t>
        </is>
      </c>
      <c r="B36" s="5" t="n">
        <v>10000000</v>
      </c>
    </row>
    <row r="37">
      <c r="A37" s="4" t="inlineStr">
        <is>
          <t>SJG | Commercial Paper and Letters of Credit | Revolving Credit Facility</t>
        </is>
      </c>
    </row>
    <row r="38">
      <c r="A38" s="3" t="inlineStr">
        <is>
          <t>Line of Credit Facility [Line Items]</t>
        </is>
      </c>
    </row>
    <row r="39">
      <c r="A39" s="4" t="inlineStr">
        <is>
          <t>Total Facility</t>
        </is>
      </c>
      <c r="B39" s="5" t="n">
        <v>200000000</v>
      </c>
    </row>
    <row r="40">
      <c r="A40" s="4" t="inlineStr">
        <is>
          <t>Usage</t>
        </is>
      </c>
      <c r="B40" s="5" t="n">
        <v>26100000</v>
      </c>
    </row>
    <row r="41">
      <c r="A41" s="4" t="inlineStr">
        <is>
          <t>Available Liquidity</t>
        </is>
      </c>
      <c r="B41" s="5" t="n">
        <v>173900000</v>
      </c>
    </row>
    <row r="42">
      <c r="A42" s="4" t="inlineStr">
        <is>
          <t>ETG/SJIU | Line of Credit | Line of Credit</t>
        </is>
      </c>
    </row>
    <row r="43">
      <c r="A43" s="3" t="inlineStr">
        <is>
          <t>Line of Credit Facility [Line Items]</t>
        </is>
      </c>
    </row>
    <row r="44">
      <c r="A44" s="4" t="inlineStr">
        <is>
          <t>Letters of credit outstanding</t>
        </is>
      </c>
      <c r="B44" s="5" t="n">
        <v>1000000</v>
      </c>
    </row>
    <row r="45">
      <c r="A45" s="4" t="inlineStr">
        <is>
          <t>ETG/SJIU | Line of Credit | Revolving Credit Facility</t>
        </is>
      </c>
    </row>
    <row r="46">
      <c r="A46" s="3" t="inlineStr">
        <is>
          <t>Line of Credit Facility [Line Items]</t>
        </is>
      </c>
    </row>
    <row r="47">
      <c r="A47" s="4" t="inlineStr">
        <is>
          <t>Total Facility</t>
        </is>
      </c>
      <c r="B47" s="5" t="n">
        <v>200000000</v>
      </c>
    </row>
    <row r="48">
      <c r="A48" s="4" t="inlineStr">
        <is>
          <t>Usage</t>
        </is>
      </c>
      <c r="B48" s="5" t="n">
        <v>1000000</v>
      </c>
    </row>
    <row r="49">
      <c r="A49" s="4" t="inlineStr">
        <is>
          <t>Available Liquidity</t>
        </is>
      </c>
      <c r="B49" s="6" t="n">
        <v>19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LINES OF CREDIT AND SHORT-TERM BORROWINGS - Narrative (Details)</t>
        </is>
      </c>
      <c r="B1" s="2" t="inlineStr">
        <is>
          <t>6 Months Ended</t>
        </is>
      </c>
    </row>
    <row r="2">
      <c r="B2" s="2" t="inlineStr">
        <is>
          <t>Jun. 30, 2021USD ($)</t>
        </is>
      </c>
      <c r="C2" s="2" t="inlineStr">
        <is>
          <t>Mar. 31, 2021USD ($)</t>
        </is>
      </c>
    </row>
    <row r="3">
      <c r="A3" s="4" t="inlineStr">
        <is>
          <t>Unsecured Debt | South Jersey Gas Commercial Paper Program</t>
        </is>
      </c>
    </row>
    <row r="4">
      <c r="A4" s="3" t="inlineStr">
        <is>
          <t>Line of Credit Facility [Line Items]</t>
        </is>
      </c>
    </row>
    <row r="5">
      <c r="A5" s="4" t="inlineStr">
        <is>
          <t>Maximum borrowing capacity</t>
        </is>
      </c>
      <c r="B5" s="6" t="n">
        <v>200000000</v>
      </c>
    </row>
    <row r="6">
      <c r="A6" s="4" t="inlineStr">
        <is>
          <t>Unsecured Debt | SJI | Unsecured Term Loan</t>
        </is>
      </c>
    </row>
    <row r="7">
      <c r="A7" s="3" t="inlineStr">
        <is>
          <t>Line of Credit Facility [Line Items]</t>
        </is>
      </c>
    </row>
    <row r="8">
      <c r="A8" s="4" t="inlineStr">
        <is>
          <t>Maximum borrowing capacity</t>
        </is>
      </c>
      <c r="C8" s="6" t="n">
        <v>150000000</v>
      </c>
    </row>
    <row r="9">
      <c r="A9" s="4" t="inlineStr">
        <is>
          <t>Unsecured Debt | SJG | South Jersey Gas Commercial Paper Program</t>
        </is>
      </c>
    </row>
    <row r="10">
      <c r="A10" s="3" t="inlineStr">
        <is>
          <t>Line of Credit Facility [Line Items]</t>
        </is>
      </c>
    </row>
    <row r="11">
      <c r="A11" s="4" t="inlineStr">
        <is>
          <t>Fixed maturities of notes, at maximum number of days</t>
        </is>
      </c>
      <c r="B11" s="4" t="inlineStr">
        <is>
          <t>270 days</t>
        </is>
      </c>
    </row>
    <row r="12">
      <c r="A12" s="4" t="inlineStr">
        <is>
          <t>Line of Credit</t>
        </is>
      </c>
    </row>
    <row r="13">
      <c r="A13" s="3" t="inlineStr">
        <is>
          <t>Line of Credit Facility [Line Items]</t>
        </is>
      </c>
    </row>
    <row r="14">
      <c r="A14" s="4" t="inlineStr">
        <is>
          <t>Maximum borrowing capacity</t>
        </is>
      </c>
      <c r="B14" s="6" t="n">
        <v>910000000</v>
      </c>
    </row>
    <row r="15">
      <c r="A15" s="4" t="inlineStr">
        <is>
          <t>Line of Credit | SJI</t>
        </is>
      </c>
    </row>
    <row r="16">
      <c r="A16" s="3" t="inlineStr">
        <is>
          <t>Line of Credit Facility [Line Items]</t>
        </is>
      </c>
    </row>
    <row r="17">
      <c r="A17" s="4" t="inlineStr">
        <is>
          <t>Maximum borrowing capacity</t>
        </is>
      </c>
      <c r="B17" s="5" t="n">
        <v>500000000</v>
      </c>
    </row>
    <row r="18">
      <c r="A18" s="4" t="inlineStr">
        <is>
          <t>Line of Credit | SJI | Revolving Credit Facility</t>
        </is>
      </c>
    </row>
    <row r="19">
      <c r="A19" s="3" t="inlineStr">
        <is>
          <t>Line of Credit Facility [Line Items]</t>
        </is>
      </c>
    </row>
    <row r="20">
      <c r="A20" s="4" t="inlineStr">
        <is>
          <t>Maximum borrowing capacity</t>
        </is>
      </c>
      <c r="B20" s="6" t="n">
        <v>500000000</v>
      </c>
    </row>
    <row r="21">
      <c r="A21" s="4" t="inlineStr">
        <is>
          <t>Term (in years)</t>
        </is>
      </c>
      <c r="B21" s="4" t="inlineStr">
        <is>
          <t>5 years</t>
        </is>
      </c>
    </row>
    <row r="22">
      <c r="A22" s="4" t="inlineStr">
        <is>
          <t>Maximum aggregate letters of credit allowed</t>
        </is>
      </c>
      <c r="B22" s="6" t="n">
        <v>200000000</v>
      </c>
    </row>
    <row r="23">
      <c r="A23" s="4" t="inlineStr">
        <is>
          <t>Line of Credit | SJI | Swingline Loan</t>
        </is>
      </c>
    </row>
    <row r="24">
      <c r="A24" s="3" t="inlineStr">
        <is>
          <t>Line of Credit Facility [Line Items]</t>
        </is>
      </c>
    </row>
    <row r="25">
      <c r="A25" s="4" t="inlineStr">
        <is>
          <t>Additional aggregate borrowing capacity</t>
        </is>
      </c>
      <c r="B25" s="6" t="n">
        <v>50000000</v>
      </c>
    </row>
    <row r="26">
      <c r="A26" s="4" t="inlineStr">
        <is>
          <t>Line of Credit | SJIU and ETG</t>
        </is>
      </c>
    </row>
    <row r="27">
      <c r="A27" s="3" t="inlineStr">
        <is>
          <t>Line of Credit Facility [Line Items]</t>
        </is>
      </c>
    </row>
    <row r="28">
      <c r="A28" s="4" t="inlineStr">
        <is>
          <t>Debt covenant, ratio of indebtedness to total capitalization, syndicate</t>
        </is>
      </c>
      <c r="B28" s="10" t="n">
        <v>0.7</v>
      </c>
    </row>
    <row r="29">
      <c r="A29" s="4" t="inlineStr">
        <is>
          <t>Line of Credit | SJIU and ETG | Revolving Credit Facility</t>
        </is>
      </c>
    </row>
    <row r="30">
      <c r="A30" s="3" t="inlineStr">
        <is>
          <t>Line of Credit Facility [Line Items]</t>
        </is>
      </c>
    </row>
    <row r="31">
      <c r="A31" s="4" t="inlineStr">
        <is>
          <t>Maximum borrowing capacity</t>
        </is>
      </c>
      <c r="B31" s="6" t="n">
        <v>200000000</v>
      </c>
    </row>
    <row r="32">
      <c r="A32" s="4" t="inlineStr">
        <is>
          <t>Additional aggregate borrowing capacity</t>
        </is>
      </c>
      <c r="B32" s="5" t="n">
        <v>200000000</v>
      </c>
    </row>
    <row r="33">
      <c r="A33" s="4" t="inlineStr">
        <is>
          <t>Maximum aggregate letters of credit allowed</t>
        </is>
      </c>
      <c r="B33" s="5" t="n">
        <v>50000000</v>
      </c>
    </row>
    <row r="34">
      <c r="A34" s="4" t="inlineStr">
        <is>
          <t>Increase in maximum aggregate facility subject to certain conditions</t>
        </is>
      </c>
      <c r="B34" s="5" t="n">
        <v>50000000</v>
      </c>
    </row>
    <row r="35">
      <c r="A35" s="4" t="inlineStr">
        <is>
          <t>Maximum aggregate facility, including increase subject to certain conditions</t>
        </is>
      </c>
      <c r="B35" s="5" t="n">
        <v>250000000</v>
      </c>
    </row>
    <row r="36">
      <c r="A36" s="4" t="inlineStr">
        <is>
          <t>Line of Credit | SJIU and ETG | Swingline Loan</t>
        </is>
      </c>
    </row>
    <row r="37">
      <c r="A37" s="3" t="inlineStr">
        <is>
          <t>Line of Credit Facility [Line Items]</t>
        </is>
      </c>
    </row>
    <row r="38">
      <c r="A38" s="4" t="inlineStr">
        <is>
          <t>Additional aggregate borrowing capacity</t>
        </is>
      </c>
      <c r="B38" s="5" t="n">
        <v>20000000</v>
      </c>
    </row>
    <row r="39">
      <c r="A39" s="4" t="inlineStr">
        <is>
          <t>Line of Credit | SJG</t>
        </is>
      </c>
    </row>
    <row r="40">
      <c r="A40" s="3" t="inlineStr">
        <is>
          <t>Line of Credit Facility [Line Items]</t>
        </is>
      </c>
    </row>
    <row r="41">
      <c r="A41" s="4" t="inlineStr">
        <is>
          <t>Maximum borrowing capacity</t>
        </is>
      </c>
      <c r="B41" s="5" t="n">
        <v>210000000</v>
      </c>
    </row>
    <row r="42">
      <c r="A42" s="4" t="inlineStr">
        <is>
          <t>Line of Credit | SJG | Revolving Credit Facility</t>
        </is>
      </c>
    </row>
    <row r="43">
      <c r="A43" s="3" t="inlineStr">
        <is>
          <t>Line of Credit Facility [Line Items]</t>
        </is>
      </c>
    </row>
    <row r="44">
      <c r="A44" s="4" t="inlineStr">
        <is>
          <t>Maximum borrowing capacity</t>
        </is>
      </c>
      <c r="B44" s="6" t="n">
        <v>20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S OF CREDIT AND SHORT-TERM BORROWINGS - Schedule of Lines of Credit (Weighted Average Interest Rates, Average Borrowings, and Maximum Amounts Outstand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ne of Credit Facility [Line Items]</t>
        </is>
      </c>
    </row>
    <row r="4">
      <c r="A4" s="4" t="inlineStr">
        <is>
          <t>Maximum amounts outstanding</t>
        </is>
      </c>
      <c r="B4" s="6" t="n">
        <v>177100</v>
      </c>
      <c r="C4" s="6" t="n">
        <v>570300</v>
      </c>
      <c r="D4" s="6" t="n">
        <v>452900</v>
      </c>
      <c r="E4" s="6" t="n">
        <v>872200</v>
      </c>
    </row>
    <row r="5">
      <c r="A5" s="4" t="inlineStr">
        <is>
          <t>SJG</t>
        </is>
      </c>
    </row>
    <row r="6">
      <c r="A6" s="3" t="inlineStr">
        <is>
          <t>Line of Credit Facility [Line Items]</t>
        </is>
      </c>
    </row>
    <row r="7">
      <c r="A7" s="4" t="inlineStr">
        <is>
          <t>Maximum amounts outstanding</t>
        </is>
      </c>
      <c r="B7" s="5" t="n">
        <v>24700</v>
      </c>
      <c r="C7" s="5" t="n">
        <v>160500</v>
      </c>
      <c r="D7" s="6" t="n">
        <v>47500</v>
      </c>
      <c r="E7" s="6" t="n">
        <v>171700</v>
      </c>
    </row>
    <row r="8">
      <c r="A8" s="4" t="inlineStr">
        <is>
          <t>Line of Credit</t>
        </is>
      </c>
    </row>
    <row r="9">
      <c r="A9" s="3" t="inlineStr">
        <is>
          <t>Line of Credit Facility [Line Items]</t>
        </is>
      </c>
    </row>
    <row r="10">
      <c r="A10" s="4" t="inlineStr">
        <is>
          <t>Weighted average interest rate on borrowings</t>
        </is>
      </c>
      <c r="D10" s="4" t="inlineStr">
        <is>
          <t>0.18%</t>
        </is>
      </c>
      <c r="E10" s="4" t="inlineStr">
        <is>
          <t>1.27%</t>
        </is>
      </c>
    </row>
    <row r="11">
      <c r="A11" s="4" t="inlineStr">
        <is>
          <t>Average borrowings outstanding, not including LOC</t>
        </is>
      </c>
      <c r="B11" s="5" t="n">
        <v>57100</v>
      </c>
      <c r="C11" s="5" t="n">
        <v>416600</v>
      </c>
      <c r="D11" s="6" t="n">
        <v>211800</v>
      </c>
      <c r="E11" s="6" t="n">
        <v>595300</v>
      </c>
    </row>
    <row r="12">
      <c r="A12" s="4" t="inlineStr">
        <is>
          <t>Line of Credit | SJG</t>
        </is>
      </c>
    </row>
    <row r="13">
      <c r="A13" s="3" t="inlineStr">
        <is>
          <t>Line of Credit Facility [Line Items]</t>
        </is>
      </c>
    </row>
    <row r="14">
      <c r="A14" s="4" t="inlineStr">
        <is>
          <t>Weighted average interest rate on borrowings</t>
        </is>
      </c>
      <c r="D14" s="4" t="inlineStr">
        <is>
          <t>0.18%</t>
        </is>
      </c>
      <c r="E14" s="4" t="inlineStr">
        <is>
          <t>0.74%</t>
        </is>
      </c>
    </row>
    <row r="15">
      <c r="A15" s="4" t="inlineStr">
        <is>
          <t>Average borrowings outstanding, not including LOC</t>
        </is>
      </c>
      <c r="B15" s="6" t="n">
        <v>4400</v>
      </c>
      <c r="C15" s="6" t="n">
        <v>140000</v>
      </c>
      <c r="D15" s="6" t="n">
        <v>12800</v>
      </c>
      <c r="E15" s="6" t="n">
        <v>146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39" customWidth="1" min="2" max="2"/>
    <col width="24" customWidth="1" min="3" max="3"/>
    <col width="29" customWidth="1" min="4" max="4"/>
    <col width="24" customWidth="1" min="5" max="5"/>
  </cols>
  <sheetData>
    <row r="1">
      <c r="A1" s="1" t="inlineStr">
        <is>
          <t>COMMITMENTS AND CONTINGENCIES (Details)</t>
        </is>
      </c>
      <c r="B1" s="2" t="inlineStr">
        <is>
          <t>6 Months Ended</t>
        </is>
      </c>
    </row>
    <row r="2">
      <c r="B2" s="2" t="inlineStr">
        <is>
          <t>Jun. 30, 2021USD ($)employee$ / shares</t>
        </is>
      </c>
      <c r="C2" s="2" t="inlineStr">
        <is>
          <t>Mar. 22, 2021$ / shares</t>
        </is>
      </c>
      <c r="D2" s="2" t="inlineStr">
        <is>
          <t>Dec. 31, 2020USD ($)employee</t>
        </is>
      </c>
      <c r="E2" s="2" t="inlineStr">
        <is>
          <t>Dec. 31, 2018$ / shares</t>
        </is>
      </c>
    </row>
    <row r="3">
      <c r="A3" s="3" t="inlineStr">
        <is>
          <t>Loss Contingencies [Line Items]</t>
        </is>
      </c>
    </row>
    <row r="4">
      <c r="A4" s="4" t="inlineStr">
        <is>
          <t>Notes receivable related parties current and noncurrent</t>
        </is>
      </c>
      <c r="B4" s="6" t="n">
        <v>26900000</v>
      </c>
      <c r="D4" s="6" t="n">
        <v>19300000</v>
      </c>
    </row>
    <row r="5">
      <c r="A5" s="4" t="inlineStr">
        <is>
          <t>Number of employees | employee</t>
        </is>
      </c>
      <c r="B5" s="5" t="n">
        <v>1176</v>
      </c>
      <c r="D5" s="5" t="n">
        <v>1130</v>
      </c>
    </row>
    <row r="6">
      <c r="A6" s="4" t="inlineStr">
        <is>
          <t>Approximate amount accrued related to all claims</t>
        </is>
      </c>
      <c r="B6" s="6" t="n">
        <v>13500000</v>
      </c>
      <c r="D6" s="6" t="n">
        <v>4100000</v>
      </c>
    </row>
    <row r="7">
      <c r="A7" s="4" t="inlineStr">
        <is>
          <t>REV LNG</t>
        </is>
      </c>
    </row>
    <row r="8">
      <c r="A8" s="3" t="inlineStr">
        <is>
          <t>Loss Contingencies [Line Items]</t>
        </is>
      </c>
    </row>
    <row r="9">
      <c r="A9" s="4" t="inlineStr">
        <is>
          <t>Committed capital contribution</t>
        </is>
      </c>
      <c r="B9" s="5" t="n">
        <v>26900000</v>
      </c>
      <c r="D9" s="5" t="n">
        <v>19300000</v>
      </c>
    </row>
    <row r="10">
      <c r="A10" s="4" t="inlineStr">
        <is>
          <t>SJG</t>
        </is>
      </c>
    </row>
    <row r="11">
      <c r="A11" s="3" t="inlineStr">
        <is>
          <t>Loss Contingencies [Line Items]</t>
        </is>
      </c>
    </row>
    <row r="12">
      <c r="A12" s="4" t="inlineStr">
        <is>
          <t>Approximate amount accrued related to all claims</t>
        </is>
      </c>
      <c r="B12" s="6" t="n">
        <v>10300000</v>
      </c>
      <c r="D12" s="6" t="n">
        <v>1200000</v>
      </c>
    </row>
    <row r="13">
      <c r="A13" s="4" t="inlineStr">
        <is>
          <t>SJG | Unionized Collective Bargaining Agreements</t>
        </is>
      </c>
    </row>
    <row r="14">
      <c r="A14" s="3" t="inlineStr">
        <is>
          <t>Loss Contingencies [Line Items]</t>
        </is>
      </c>
    </row>
    <row r="15">
      <c r="A15" s="4" t="inlineStr">
        <is>
          <t>Number of employees with labor union representation | employee</t>
        </is>
      </c>
      <c r="B15" s="5" t="n">
        <v>292</v>
      </c>
      <c r="D15" s="5" t="n">
        <v>303</v>
      </c>
    </row>
    <row r="16">
      <c r="A16" s="4" t="inlineStr">
        <is>
          <t>Corporate Units | Public Stock Offering</t>
        </is>
      </c>
    </row>
    <row r="17">
      <c r="A17" s="3" t="inlineStr">
        <is>
          <t>Loss Contingencies [Line Items]</t>
        </is>
      </c>
    </row>
    <row r="18">
      <c r="A18" s="4" t="inlineStr">
        <is>
          <t>Corporate unit, stated value per share (in dollars per share) | $ / shares</t>
        </is>
      </c>
      <c r="B18" s="6" t="n">
        <v>50</v>
      </c>
      <c r="C18" s="6" t="n">
        <v>50</v>
      </c>
      <c r="E18" s="6" t="n">
        <v>50</v>
      </c>
    </row>
    <row r="19">
      <c r="A19" s="4" t="inlineStr">
        <is>
          <t>Parental Guarantee</t>
        </is>
      </c>
    </row>
    <row r="20">
      <c r="A20" s="3" t="inlineStr">
        <is>
          <t>Loss Contingencies [Line Items]</t>
        </is>
      </c>
    </row>
    <row r="21">
      <c r="A21" s="4" t="inlineStr">
        <is>
          <t>Parental guarantees</t>
        </is>
      </c>
      <c r="B21" s="6" t="n">
        <v>10400000</v>
      </c>
    </row>
    <row r="22">
      <c r="A22" s="4" t="inlineStr">
        <is>
          <t>Guarantee expiration period</t>
        </is>
      </c>
      <c r="B22" s="4" t="inlineStr">
        <is>
          <t>1 year</t>
        </is>
      </c>
    </row>
    <row r="23">
      <c r="A23" s="4" t="inlineStr">
        <is>
          <t>ETG Utility Operations</t>
        </is>
      </c>
    </row>
    <row r="24">
      <c r="A24" s="3" t="inlineStr">
        <is>
          <t>Loss Contingencies [Line Items]</t>
        </is>
      </c>
    </row>
    <row r="25">
      <c r="A25" s="4" t="inlineStr">
        <is>
          <t>Minimum annual fee for long-term asset management agreement</t>
        </is>
      </c>
      <c r="B25" s="6" t="n">
        <v>4250000</v>
      </c>
    </row>
    <row r="26">
      <c r="A26" s="4" t="inlineStr">
        <is>
          <t>ETG Utility Operations | Unionized Collective Bargaining Agreements</t>
        </is>
      </c>
    </row>
    <row r="27">
      <c r="A27" s="3" t="inlineStr">
        <is>
          <t>Loss Contingencies [Line Items]</t>
        </is>
      </c>
    </row>
    <row r="28">
      <c r="A28" s="4" t="inlineStr">
        <is>
          <t>Number of employees with labor union representation | employee</t>
        </is>
      </c>
      <c r="B28" s="5" t="n">
        <v>165</v>
      </c>
      <c r="D28" s="5" t="n">
        <v>1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DERIVATIVE INSTRUMENTS - Outstanding Contracts (Details) MMcfe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MMcfe</t>
        </is>
      </c>
      <c r="E2" s="2" t="inlineStr">
        <is>
          <t>Jun. 30, 2020USD ($)</t>
        </is>
      </c>
      <c r="F2" s="2" t="inlineStr">
        <is>
          <t>Dec. 31, 2020USD ($)</t>
        </is>
      </c>
    </row>
    <row r="3">
      <c r="A3" s="3" t="inlineStr">
        <is>
          <t>Derivative [Line Items]</t>
        </is>
      </c>
    </row>
    <row r="4">
      <c r="A4" s="4" t="inlineStr">
        <is>
          <t>Gain (loss) on energy related derivative instruments not designated as hedging instruments</t>
        </is>
      </c>
      <c r="D4" s="6" t="n">
        <v>-15300000</v>
      </c>
      <c r="E4" s="6" t="n">
        <v>-1600000</v>
      </c>
    </row>
    <row r="5">
      <c r="A5" s="4" t="inlineStr">
        <is>
          <t>Energy Related Derivative</t>
        </is>
      </c>
    </row>
    <row r="6">
      <c r="A6" s="3" t="inlineStr">
        <is>
          <t>Derivative [Line Items]</t>
        </is>
      </c>
    </row>
    <row r="7">
      <c r="A7" s="4" t="inlineStr">
        <is>
          <t>Unrealized gains (losses)</t>
        </is>
      </c>
      <c r="D7" s="5" t="n">
        <v>27800000</v>
      </c>
      <c r="F7" s="6" t="n">
        <v>2400000</v>
      </c>
    </row>
    <row r="8">
      <c r="A8" s="4" t="inlineStr">
        <is>
          <t>Derivatives not designated as hedging instruments under GAAP</t>
        </is>
      </c>
    </row>
    <row r="9">
      <c r="A9" s="3" t="inlineStr">
        <is>
          <t>Derivative [Line Items]</t>
        </is>
      </c>
    </row>
    <row r="10">
      <c r="A10" s="4" t="inlineStr">
        <is>
          <t>Gain (loss) on energy related derivative instruments not designated as hedging instruments</t>
        </is>
      </c>
      <c r="B10" s="6" t="n">
        <v>-15230000</v>
      </c>
      <c r="C10" s="6" t="n">
        <v>-1285000</v>
      </c>
      <c r="D10" s="6" t="n">
        <v>-15274000</v>
      </c>
      <c r="E10" s="6" t="n">
        <v>-1561000</v>
      </c>
    </row>
    <row r="11">
      <c r="A11" s="4" t="inlineStr">
        <is>
          <t>Derivatives not designated as hedging instruments under GAAP | Expected future purchases of natural gas (in MMdts) | Purchases</t>
        </is>
      </c>
    </row>
    <row r="12">
      <c r="A12" s="3" t="inlineStr">
        <is>
          <t>Derivative [Line Items]</t>
        </is>
      </c>
    </row>
    <row r="13">
      <c r="A13" s="4" t="inlineStr">
        <is>
          <t>Notional amount (natural gas in mmcfe and electricity in mwh) | MMcfe</t>
        </is>
      </c>
      <c r="D13" s="5" t="n">
        <v>68700</v>
      </c>
    </row>
    <row r="14">
      <c r="A14" s="4" t="inlineStr">
        <is>
          <t>Derivatives not designated as hedging instruments under GAAP | Expected future purchases of natural gas (in MMdts) | Sales</t>
        </is>
      </c>
    </row>
    <row r="15">
      <c r="A15" s="3" t="inlineStr">
        <is>
          <t>Derivative [Line Items]</t>
        </is>
      </c>
    </row>
    <row r="16">
      <c r="A16" s="4" t="inlineStr">
        <is>
          <t>Notional amount (natural gas in mmcfe and electricity in mwh) | MMcfe</t>
        </is>
      </c>
      <c r="D16" s="5" t="n">
        <v>105500</v>
      </c>
    </row>
    <row r="17">
      <c r="A17" s="4" t="inlineStr">
        <is>
          <t>Derivatives not designated as hedging instruments under GAAP | Basis and Index related net purchase contracts (in MMdts)</t>
        </is>
      </c>
    </row>
    <row r="18">
      <c r="A18" s="3" t="inlineStr">
        <is>
          <t>Derivative [Line Items]</t>
        </is>
      </c>
    </row>
    <row r="19">
      <c r="A19" s="4" t="inlineStr">
        <is>
          <t>Notional amount (natural gas in mmcfe and electricity in mwh) | MMcfe</t>
        </is>
      </c>
      <c r="D19" s="5" t="n">
        <v>66600</v>
      </c>
    </row>
    <row r="20">
      <c r="A20" s="4" t="inlineStr">
        <is>
          <t>SJG | Energy Related Derivative</t>
        </is>
      </c>
    </row>
    <row r="21">
      <c r="A21" s="3" t="inlineStr">
        <is>
          <t>Derivative [Line Items]</t>
        </is>
      </c>
    </row>
    <row r="22">
      <c r="A22" s="4" t="inlineStr">
        <is>
          <t>Unrealized gains (losses)</t>
        </is>
      </c>
      <c r="D22" s="6" t="n">
        <v>13500000</v>
      </c>
      <c r="F22" s="6" t="n">
        <v>1100000</v>
      </c>
    </row>
    <row r="23">
      <c r="A23" s="4" t="inlineStr">
        <is>
          <t>SJG | Interest Rate Swap, $12,500,000 Contract 1</t>
        </is>
      </c>
    </row>
    <row r="24">
      <c r="A24" s="3" t="inlineStr">
        <is>
          <t>Derivative [Line Items]</t>
        </is>
      </c>
    </row>
    <row r="25">
      <c r="A25" s="4" t="inlineStr">
        <is>
          <t>Notional Amount</t>
        </is>
      </c>
      <c r="B25" s="6" t="n">
        <v>12500000</v>
      </c>
      <c r="D25" s="6" t="n">
        <v>12500000</v>
      </c>
    </row>
    <row r="26">
      <c r="A26" s="4" t="inlineStr">
        <is>
          <t>Fixed Interest Rate</t>
        </is>
      </c>
      <c r="B26" s="4" t="inlineStr">
        <is>
          <t>3.53%</t>
        </is>
      </c>
      <c r="D26" s="4" t="inlineStr">
        <is>
          <t>3.53%</t>
        </is>
      </c>
    </row>
    <row r="27">
      <c r="A27" s="4" t="inlineStr">
        <is>
          <t>SJG | Interest Rate Swap, $12,500,000 Contract 2</t>
        </is>
      </c>
    </row>
    <row r="28">
      <c r="A28" s="3" t="inlineStr">
        <is>
          <t>Derivative [Line Items]</t>
        </is>
      </c>
    </row>
    <row r="29">
      <c r="A29" s="4" t="inlineStr">
        <is>
          <t>Notional Amount</t>
        </is>
      </c>
      <c r="B29" s="6" t="n">
        <v>12500000</v>
      </c>
      <c r="D29" s="6" t="n">
        <v>12500000</v>
      </c>
    </row>
    <row r="30">
      <c r="A30" s="4" t="inlineStr">
        <is>
          <t>Fixed Interest Rate</t>
        </is>
      </c>
      <c r="B30" s="4" t="inlineStr">
        <is>
          <t>3.43%</t>
        </is>
      </c>
      <c r="D30" s="4" t="inlineStr">
        <is>
          <t>3.43%</t>
        </is>
      </c>
    </row>
    <row r="31">
      <c r="A31" s="4" t="inlineStr">
        <is>
          <t>SJG | Derivatives not designated as hedging instruments under GAAP | Expected future purchases of natural gas (in MMdts) | Purchases</t>
        </is>
      </c>
    </row>
    <row r="32">
      <c r="A32" s="3" t="inlineStr">
        <is>
          <t>Derivative [Line Items]</t>
        </is>
      </c>
    </row>
    <row r="33">
      <c r="A33" s="4" t="inlineStr">
        <is>
          <t>Notional amount (natural gas in mmcfe and electricity in mwh) | MMcfe</t>
        </is>
      </c>
      <c r="D33" s="5" t="n">
        <v>10800</v>
      </c>
    </row>
    <row r="34">
      <c r="A34" s="4" t="inlineStr">
        <is>
          <t>SJG | Derivatives not designated as hedging instruments under GAAP | Expected future purchases of natural gas (in MMdts) | Sales</t>
        </is>
      </c>
    </row>
    <row r="35">
      <c r="A35" s="3" t="inlineStr">
        <is>
          <t>Derivative [Line Items]</t>
        </is>
      </c>
    </row>
    <row r="36">
      <c r="A36" s="4" t="inlineStr">
        <is>
          <t>Notional amount (natural gas in mmcfe and electricity in mwh) | MMcfe</t>
        </is>
      </c>
      <c r="D36" s="5" t="n">
        <v>800</v>
      </c>
    </row>
    <row r="37">
      <c r="A37" s="4" t="inlineStr">
        <is>
          <t>SJG | Derivatives not designated as hedging instruments under GAAP | Basis and Index related net purchase contracts (in MMdts)</t>
        </is>
      </c>
    </row>
    <row r="38">
      <c r="A38" s="3" t="inlineStr">
        <is>
          <t>Derivative [Line Items]</t>
        </is>
      </c>
    </row>
    <row r="39">
      <c r="A39" s="4" t="inlineStr">
        <is>
          <t>Notional amount (natural gas in mmcfe and electricity in mwh) | MMcfe</t>
        </is>
      </c>
      <c r="D39" s="5" t="n">
        <v>10600</v>
      </c>
    </row>
    <row r="40">
      <c r="A40" s="4" t="inlineStr">
        <is>
          <t>SJE and SJRG | Derivatives not designated as hedging instruments under GAAP</t>
        </is>
      </c>
    </row>
    <row r="41">
      <c r="A41" s="3" t="inlineStr">
        <is>
          <t>Derivative [Line Items]</t>
        </is>
      </c>
    </row>
    <row r="42">
      <c r="A42" s="4" t="inlineStr">
        <is>
          <t>Gain (loss) on energy related derivative instruments not designated as hedging instruments</t>
        </is>
      </c>
      <c r="B42" s="6" t="n">
        <v>-15200000</v>
      </c>
      <c r="C42" s="6" t="n">
        <v>-13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all Derivative Instruments (Details) - USD ($) $ in Thousands</t>
        </is>
      </c>
      <c r="B1" s="2" t="inlineStr">
        <is>
          <t>Jun. 30, 2021</t>
        </is>
      </c>
      <c r="C1" s="2" t="inlineStr">
        <is>
          <t>Dec. 31, 2020</t>
        </is>
      </c>
    </row>
    <row r="2">
      <c r="A2" s="4" t="inlineStr">
        <is>
          <t>Energy-related commodity contracts</t>
        </is>
      </c>
    </row>
    <row r="3">
      <c r="A3" s="3" t="inlineStr">
        <is>
          <t>Derivatives, Fair Value [Line Items]</t>
        </is>
      </c>
    </row>
    <row r="4">
      <c r="A4" s="4" t="inlineStr">
        <is>
          <t>Assets</t>
        </is>
      </c>
      <c r="B4" s="6" t="n">
        <v>108621</v>
      </c>
      <c r="C4" s="6" t="n">
        <v>48374</v>
      </c>
    </row>
    <row r="5">
      <c r="A5" s="4" t="inlineStr">
        <is>
          <t>Liabilities</t>
        </is>
      </c>
      <c r="B5" s="5" t="n">
        <v>0</v>
      </c>
      <c r="C5" s="5" t="n">
        <v>0</v>
      </c>
    </row>
    <row r="6">
      <c r="A6" s="4" t="inlineStr">
        <is>
          <t>Energy-related commodity contracts | SJG</t>
        </is>
      </c>
    </row>
    <row r="7">
      <c r="A7" s="3" t="inlineStr">
        <is>
          <t>Derivatives, Fair Value [Line Items]</t>
        </is>
      </c>
    </row>
    <row r="8">
      <c r="A8" s="4" t="inlineStr">
        <is>
          <t>Assets</t>
        </is>
      </c>
      <c r="B8" s="5" t="n">
        <v>13820</v>
      </c>
      <c r="C8" s="5" t="n">
        <v>4140</v>
      </c>
    </row>
    <row r="9">
      <c r="A9" s="4" t="inlineStr">
        <is>
          <t>Liabilities</t>
        </is>
      </c>
      <c r="B9" s="5" t="n">
        <v>0</v>
      </c>
      <c r="C9" s="5" t="n">
        <v>0</v>
      </c>
    </row>
    <row r="10">
      <c r="A10" s="4" t="inlineStr">
        <is>
          <t>Derivatives not designated as hedging instruments under GAAP</t>
        </is>
      </c>
    </row>
    <row r="11">
      <c r="A11" s="3" t="inlineStr">
        <is>
          <t>Derivatives, Fair Value [Line Items]</t>
        </is>
      </c>
    </row>
    <row r="12">
      <c r="A12" s="4" t="inlineStr">
        <is>
          <t>Assets</t>
        </is>
      </c>
      <c r="B12" s="5" t="n">
        <v>108621</v>
      </c>
      <c r="C12" s="5" t="n">
        <v>48374</v>
      </c>
    </row>
    <row r="13">
      <c r="A13" s="4" t="inlineStr">
        <is>
          <t>Liabilities</t>
        </is>
      </c>
      <c r="B13" s="5" t="n">
        <v>90119</v>
      </c>
      <c r="C13" s="5" t="n">
        <v>41891</v>
      </c>
    </row>
    <row r="14">
      <c r="A14" s="4" t="inlineStr">
        <is>
          <t>Derivatives not designated as hedging instruments under GAAP | SJG</t>
        </is>
      </c>
    </row>
    <row r="15">
      <c r="A15" s="3" t="inlineStr">
        <is>
          <t>Derivatives, Fair Value [Line Items]</t>
        </is>
      </c>
    </row>
    <row r="16">
      <c r="A16" s="4" t="inlineStr">
        <is>
          <t>Assets</t>
        </is>
      </c>
      <c r="B16" s="5" t="n">
        <v>13820</v>
      </c>
      <c r="C16" s="5" t="n">
        <v>4140</v>
      </c>
    </row>
    <row r="17">
      <c r="A17" s="4" t="inlineStr">
        <is>
          <t>Liabilities</t>
        </is>
      </c>
      <c r="B17" s="5" t="n">
        <v>8724</v>
      </c>
      <c r="C17" s="5" t="n">
        <v>12996</v>
      </c>
    </row>
    <row r="18">
      <c r="A18" s="4" t="inlineStr">
        <is>
          <t>Derivatives not designated as hedging instruments under GAAP | Energy-related commodity contracts | Derivatives - Energy Related - Current</t>
        </is>
      </c>
    </row>
    <row r="19">
      <c r="A19" s="3" t="inlineStr">
        <is>
          <t>Derivatives, Fair Value [Line Items]</t>
        </is>
      </c>
    </row>
    <row r="20">
      <c r="A20" s="4" t="inlineStr">
        <is>
          <t>Assets</t>
        </is>
      </c>
      <c r="B20" s="5" t="n">
        <v>83511</v>
      </c>
      <c r="C20" s="5" t="n">
        <v>41439</v>
      </c>
    </row>
    <row r="21">
      <c r="A21" s="4" t="inlineStr">
        <is>
          <t>Liabilities</t>
        </is>
      </c>
      <c r="B21" s="5" t="n">
        <v>63763</v>
      </c>
      <c r="C21" s="5" t="n">
        <v>27006</v>
      </c>
    </row>
    <row r="22">
      <c r="A22" s="4" t="inlineStr">
        <is>
          <t>Derivatives not designated as hedging instruments under GAAP | Energy-related commodity contracts | Derivatives - Energy Related - Current | SJG</t>
        </is>
      </c>
    </row>
    <row r="23">
      <c r="A23" s="3" t="inlineStr">
        <is>
          <t>Derivatives, Fair Value [Line Items]</t>
        </is>
      </c>
    </row>
    <row r="24">
      <c r="A24" s="4" t="inlineStr">
        <is>
          <t>Assets</t>
        </is>
      </c>
      <c r="B24" s="5" t="n">
        <v>13361</v>
      </c>
      <c r="C24" s="5" t="n">
        <v>4053</v>
      </c>
    </row>
    <row r="25">
      <c r="A25" s="4" t="inlineStr">
        <is>
          <t>Liabilities</t>
        </is>
      </c>
      <c r="B25" s="5" t="n">
        <v>244</v>
      </c>
      <c r="C25" s="5" t="n">
        <v>2868</v>
      </c>
    </row>
    <row r="26">
      <c r="A26" s="4" t="inlineStr">
        <is>
          <t>Derivatives not designated as hedging instruments under GAAP | Energy-related commodity contracts | Derivatives - Energy Related - Non-Current</t>
        </is>
      </c>
    </row>
    <row r="27">
      <c r="A27" s="3" t="inlineStr">
        <is>
          <t>Derivatives, Fair Value [Line Items]</t>
        </is>
      </c>
    </row>
    <row r="28">
      <c r="A28" s="4" t="inlineStr">
        <is>
          <t>Assets</t>
        </is>
      </c>
      <c r="B28" s="5" t="n">
        <v>25110</v>
      </c>
      <c r="C28" s="5" t="n">
        <v>6935</v>
      </c>
    </row>
    <row r="29">
      <c r="A29" s="4" t="inlineStr">
        <is>
          <t>Liabilities</t>
        </is>
      </c>
      <c r="B29" s="5" t="n">
        <v>17912</v>
      </c>
      <c r="C29" s="5" t="n">
        <v>4947</v>
      </c>
    </row>
    <row r="30">
      <c r="A30" s="4" t="inlineStr">
        <is>
          <t>Derivatives not designated as hedging instruments under GAAP | Energy-related commodity contracts | Derivatives - Energy Related - Non-Current | SJG</t>
        </is>
      </c>
    </row>
    <row r="31">
      <c r="A31" s="3" t="inlineStr">
        <is>
          <t>Derivatives, Fair Value [Line Items]</t>
        </is>
      </c>
    </row>
    <row r="32">
      <c r="A32" s="4" t="inlineStr">
        <is>
          <t>Assets</t>
        </is>
      </c>
      <c r="B32" s="5" t="n">
        <v>459</v>
      </c>
      <c r="C32" s="5" t="n">
        <v>87</v>
      </c>
    </row>
    <row r="33">
      <c r="A33" s="4" t="inlineStr">
        <is>
          <t>Liabilities</t>
        </is>
      </c>
      <c r="B33" s="5" t="n">
        <v>36</v>
      </c>
      <c r="C33" s="5" t="n">
        <v>190</v>
      </c>
    </row>
    <row r="34">
      <c r="A34" s="4" t="inlineStr">
        <is>
          <t>Derivatives not designated as hedging instruments under GAAP | Interest rate contracts | Derivatives - Other - Current</t>
        </is>
      </c>
    </row>
    <row r="35">
      <c r="A35" s="3" t="inlineStr">
        <is>
          <t>Derivatives, Fair Value [Line Items]</t>
        </is>
      </c>
    </row>
    <row r="36">
      <c r="A36" s="4" t="inlineStr">
        <is>
          <t>Assets</t>
        </is>
      </c>
      <c r="B36" s="5" t="n">
        <v>0</v>
      </c>
      <c r="C36" s="5" t="n">
        <v>0</v>
      </c>
    </row>
    <row r="37">
      <c r="A37" s="4" t="inlineStr">
        <is>
          <t>Liabilities</t>
        </is>
      </c>
      <c r="B37" s="5" t="n">
        <v>579</v>
      </c>
      <c r="C37" s="5" t="n">
        <v>659</v>
      </c>
    </row>
    <row r="38">
      <c r="A38" s="4" t="inlineStr">
        <is>
          <t>Derivatives not designated as hedging instruments under GAAP | Interest rate contracts | Derivatives - Other - Current | SJG</t>
        </is>
      </c>
    </row>
    <row r="39">
      <c r="A39" s="3" t="inlineStr">
        <is>
          <t>Derivatives, Fair Value [Line Items]</t>
        </is>
      </c>
    </row>
    <row r="40">
      <c r="A40" s="4" t="inlineStr">
        <is>
          <t>Assets</t>
        </is>
      </c>
      <c r="B40" s="5" t="n">
        <v>0</v>
      </c>
      <c r="C40" s="5" t="n">
        <v>0</v>
      </c>
    </row>
    <row r="41">
      <c r="A41" s="4" t="inlineStr">
        <is>
          <t>Liabilities</t>
        </is>
      </c>
      <c r="B41" s="5" t="n">
        <v>579</v>
      </c>
      <c r="C41" s="5" t="n">
        <v>659</v>
      </c>
    </row>
    <row r="42">
      <c r="A42" s="4" t="inlineStr">
        <is>
          <t>Derivatives not designated as hedging instruments under GAAP | Interest rate contracts | Derivatives - Other - Noncurrent</t>
        </is>
      </c>
    </row>
    <row r="43">
      <c r="A43" s="3" t="inlineStr">
        <is>
          <t>Derivatives, Fair Value [Line Items]</t>
        </is>
      </c>
    </row>
    <row r="44">
      <c r="A44" s="4" t="inlineStr">
        <is>
          <t>Assets</t>
        </is>
      </c>
      <c r="B44" s="5" t="n">
        <v>0</v>
      </c>
      <c r="C44" s="5" t="n">
        <v>0</v>
      </c>
    </row>
    <row r="45">
      <c r="A45" s="4" t="inlineStr">
        <is>
          <t>Liabilities</t>
        </is>
      </c>
      <c r="B45" s="5" t="n">
        <v>7865</v>
      </c>
      <c r="C45" s="5" t="n">
        <v>9279</v>
      </c>
    </row>
    <row r="46">
      <c r="A46" s="4" t="inlineStr">
        <is>
          <t>Derivatives not designated as hedging instruments under GAAP | Interest rate contracts | Derivatives - Other - Noncurrent | SJG</t>
        </is>
      </c>
    </row>
    <row r="47">
      <c r="A47" s="3" t="inlineStr">
        <is>
          <t>Derivatives, Fair Value [Line Items]</t>
        </is>
      </c>
    </row>
    <row r="48">
      <c r="A48" s="4" t="inlineStr">
        <is>
          <t>Assets</t>
        </is>
      </c>
      <c r="B48" s="5" t="n">
        <v>0</v>
      </c>
      <c r="C48" s="5" t="n">
        <v>0</v>
      </c>
    </row>
    <row r="49">
      <c r="A49" s="4" t="inlineStr">
        <is>
          <t>Liabilities</t>
        </is>
      </c>
      <c r="B49" s="6" t="n">
        <v>7865</v>
      </c>
      <c r="C49" s="6" t="n">
        <v>9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rrangements (Details) - USD ($) $ in Thousands</t>
        </is>
      </c>
      <c r="B1" s="2" t="inlineStr">
        <is>
          <t>Jun. 30, 2021</t>
        </is>
      </c>
      <c r="C1" s="2" t="inlineStr">
        <is>
          <t>Dec. 31, 2020</t>
        </is>
      </c>
    </row>
    <row r="2">
      <c r="A2" s="4" t="inlineStr">
        <is>
          <t>Energy-related commodity contracts</t>
        </is>
      </c>
    </row>
    <row r="3">
      <c r="A3" s="3" t="inlineStr">
        <is>
          <t>Offsetting Derivative Assets</t>
        </is>
      </c>
    </row>
    <row r="4">
      <c r="A4" s="4" t="inlineStr">
        <is>
          <t>Gross amounts of recognized assets/liabilities</t>
        </is>
      </c>
      <c r="B4" s="6" t="n">
        <v>108621</v>
      </c>
      <c r="C4" s="6" t="n">
        <v>48374</v>
      </c>
    </row>
    <row r="5">
      <c r="A5" s="4" t="inlineStr">
        <is>
          <t>Gross amount offset in the balance sheet</t>
        </is>
      </c>
      <c r="B5" s="5" t="n">
        <v>0</v>
      </c>
      <c r="C5" s="5" t="n">
        <v>0</v>
      </c>
    </row>
    <row r="6">
      <c r="A6" s="4" t="inlineStr">
        <is>
          <t>Net amounts of assets/liabilities in balance sheet</t>
        </is>
      </c>
      <c r="B6" s="5" t="n">
        <v>108621</v>
      </c>
      <c r="C6" s="5" t="n">
        <v>48374</v>
      </c>
    </row>
    <row r="7">
      <c r="A7" s="4" t="inlineStr">
        <is>
          <t>Gross amounts not offset in the balance sheet, financial instruments</t>
        </is>
      </c>
      <c r="B7" s="5" t="n">
        <v>-65487</v>
      </c>
      <c r="C7" s="5" t="n">
        <v>-24027</v>
      </c>
    </row>
    <row r="8">
      <c r="A8" s="4" t="inlineStr">
        <is>
          <t>Gross amounts not offset in the balance sheet, cash collateral posted/(received)</t>
        </is>
      </c>
      <c r="B8" s="5" t="n">
        <v>-20757</v>
      </c>
      <c r="C8" s="5" t="n">
        <v>0</v>
      </c>
    </row>
    <row r="9">
      <c r="A9" s="4" t="inlineStr">
        <is>
          <t>Net amount</t>
        </is>
      </c>
      <c r="B9" s="5" t="n">
        <v>22377</v>
      </c>
      <c r="C9" s="5" t="n">
        <v>24347</v>
      </c>
    </row>
    <row r="10">
      <c r="A10" s="3" t="inlineStr">
        <is>
          <t>Offsetting Derivative Liabilities</t>
        </is>
      </c>
    </row>
    <row r="11">
      <c r="A11" s="4" t="inlineStr">
        <is>
          <t>Gross amounts of recognized assets/liabilities</t>
        </is>
      </c>
      <c r="B11" s="5" t="n">
        <v>-81675</v>
      </c>
      <c r="C11" s="5" t="n">
        <v>-31953</v>
      </c>
    </row>
    <row r="12">
      <c r="A12" s="4" t="inlineStr">
        <is>
          <t>Gross amount offset in the balance sheet</t>
        </is>
      </c>
      <c r="B12" s="5" t="n">
        <v>0</v>
      </c>
      <c r="C12" s="5" t="n">
        <v>0</v>
      </c>
    </row>
    <row r="13">
      <c r="A13" s="4" t="inlineStr">
        <is>
          <t>Net amounts of assets/liabilities in balance sheet</t>
        </is>
      </c>
      <c r="B13" s="5" t="n">
        <v>-81675</v>
      </c>
      <c r="C13" s="5" t="n">
        <v>-31953</v>
      </c>
    </row>
    <row r="14">
      <c r="A14" s="4" t="inlineStr">
        <is>
          <t>Gross amounts not offset in the balance sheet, financial instruments</t>
        </is>
      </c>
      <c r="B14" s="5" t="n">
        <v>65487</v>
      </c>
      <c r="C14" s="5" t="n">
        <v>24027</v>
      </c>
    </row>
    <row r="15">
      <c r="A15" s="4" t="inlineStr">
        <is>
          <t>Gross amounts not offset in the balance sheet, cash collateral posted/(received)</t>
        </is>
      </c>
      <c r="B15" s="5" t="n">
        <v>0</v>
      </c>
      <c r="C15" s="5" t="n">
        <v>2176</v>
      </c>
    </row>
    <row r="16">
      <c r="A16" s="4" t="inlineStr">
        <is>
          <t>Net amount</t>
        </is>
      </c>
      <c r="B16" s="5" t="n">
        <v>-16188</v>
      </c>
      <c r="C16" s="5" t="n">
        <v>-5750</v>
      </c>
    </row>
    <row r="17">
      <c r="A17" s="4" t="inlineStr">
        <is>
          <t>Energy-related commodity contracts | SJG</t>
        </is>
      </c>
    </row>
    <row r="18">
      <c r="A18" s="3" t="inlineStr">
        <is>
          <t>Offsetting Derivative Assets</t>
        </is>
      </c>
    </row>
    <row r="19">
      <c r="A19" s="4" t="inlineStr">
        <is>
          <t>Gross amounts of recognized assets/liabilities</t>
        </is>
      </c>
      <c r="B19" s="5" t="n">
        <v>13820</v>
      </c>
      <c r="C19" s="5" t="n">
        <v>4140</v>
      </c>
    </row>
    <row r="20">
      <c r="A20" s="4" t="inlineStr">
        <is>
          <t>Gross amount offset in the balance sheet</t>
        </is>
      </c>
      <c r="B20" s="5" t="n">
        <v>0</v>
      </c>
      <c r="C20" s="5" t="n">
        <v>0</v>
      </c>
    </row>
    <row r="21">
      <c r="A21" s="4" t="inlineStr">
        <is>
          <t>Net amounts of assets/liabilities in balance sheet</t>
        </is>
      </c>
      <c r="B21" s="5" t="n">
        <v>13820</v>
      </c>
      <c r="C21" s="5" t="n">
        <v>4140</v>
      </c>
    </row>
    <row r="22">
      <c r="A22" s="4" t="inlineStr">
        <is>
          <t>Gross amounts not offset in the balance sheet, financial instruments</t>
        </is>
      </c>
      <c r="B22" s="5" t="n">
        <v>-258</v>
      </c>
      <c r="C22" s="5" t="n">
        <v>-716</v>
      </c>
    </row>
    <row r="23">
      <c r="A23" s="4" t="inlineStr">
        <is>
          <t>Gross amounts not offset in the balance sheet, cash collateral posted/(received)</t>
        </is>
      </c>
      <c r="B23" s="5" t="n">
        <v>-6495</v>
      </c>
      <c r="C23" s="5" t="n">
        <v>0</v>
      </c>
    </row>
    <row r="24">
      <c r="A24" s="4" t="inlineStr">
        <is>
          <t>Net amount</t>
        </is>
      </c>
      <c r="B24" s="5" t="n">
        <v>7067</v>
      </c>
      <c r="C24" s="5" t="n">
        <v>3424</v>
      </c>
    </row>
    <row r="25">
      <c r="A25" s="3" t="inlineStr">
        <is>
          <t>Offsetting Derivative Liabilities</t>
        </is>
      </c>
    </row>
    <row r="26">
      <c r="A26" s="4" t="inlineStr">
        <is>
          <t>Gross amounts of recognized assets/liabilities</t>
        </is>
      </c>
      <c r="B26" s="5" t="n">
        <v>-280</v>
      </c>
      <c r="C26" s="5" t="n">
        <v>-3058</v>
      </c>
    </row>
    <row r="27">
      <c r="A27" s="4" t="inlineStr">
        <is>
          <t>Gross amount offset in the balance sheet</t>
        </is>
      </c>
      <c r="B27" s="5" t="n">
        <v>0</v>
      </c>
      <c r="C27" s="5" t="n">
        <v>0</v>
      </c>
    </row>
    <row r="28">
      <c r="A28" s="4" t="inlineStr">
        <is>
          <t>Net amounts of assets/liabilities in balance sheet</t>
        </is>
      </c>
      <c r="B28" s="5" t="n">
        <v>-280</v>
      </c>
      <c r="C28" s="5" t="n">
        <v>-3058</v>
      </c>
    </row>
    <row r="29">
      <c r="A29" s="4" t="inlineStr">
        <is>
          <t>Gross amounts not offset in the balance sheet, financial instruments</t>
        </is>
      </c>
      <c r="B29" s="5" t="n">
        <v>258</v>
      </c>
      <c r="C29" s="5" t="n">
        <v>716</v>
      </c>
    </row>
    <row r="30">
      <c r="A30" s="4" t="inlineStr">
        <is>
          <t>Gross amounts not offset in the balance sheet, cash collateral posted/(received)</t>
        </is>
      </c>
      <c r="B30" s="5" t="n">
        <v>0</v>
      </c>
      <c r="C30" s="5" t="n">
        <v>2176</v>
      </c>
    </row>
    <row r="31">
      <c r="A31" s="4" t="inlineStr">
        <is>
          <t>Net amount</t>
        </is>
      </c>
      <c r="B31" s="5" t="n">
        <v>-22</v>
      </c>
      <c r="C31" s="5" t="n">
        <v>-166</v>
      </c>
    </row>
    <row r="32">
      <c r="A32" s="4" t="inlineStr">
        <is>
          <t>Other</t>
        </is>
      </c>
    </row>
    <row r="33">
      <c r="A33" s="3" t="inlineStr">
        <is>
          <t>Offsetting Derivative Liabilities</t>
        </is>
      </c>
    </row>
    <row r="34">
      <c r="A34" s="4" t="inlineStr">
        <is>
          <t>Gross amounts of recognized assets/liabilities</t>
        </is>
      </c>
      <c r="B34" s="5" t="n">
        <v>-8444</v>
      </c>
      <c r="C34" s="5" t="n">
        <v>-9938</v>
      </c>
    </row>
    <row r="35">
      <c r="A35" s="4" t="inlineStr">
        <is>
          <t>Gross amount offset in the balance sheet</t>
        </is>
      </c>
      <c r="B35" s="5" t="n">
        <v>0</v>
      </c>
      <c r="C35" s="5" t="n">
        <v>0</v>
      </c>
    </row>
    <row r="36">
      <c r="A36" s="4" t="inlineStr">
        <is>
          <t>Net amounts of assets/liabilities in balance sheet</t>
        </is>
      </c>
      <c r="B36" s="5" t="n">
        <v>-8444</v>
      </c>
      <c r="C36" s="5" t="n">
        <v>-9938</v>
      </c>
    </row>
    <row r="37">
      <c r="A37" s="4" t="inlineStr">
        <is>
          <t>Gross amounts not offset in the balance sheet, financial instruments</t>
        </is>
      </c>
      <c r="B37" s="5" t="n">
        <v>0</v>
      </c>
      <c r="C37" s="5" t="n">
        <v>0</v>
      </c>
    </row>
    <row r="38">
      <c r="A38" s="4" t="inlineStr">
        <is>
          <t>Gross amounts not offset in the balance sheet, cash collateral posted/(received)</t>
        </is>
      </c>
      <c r="B38" s="5" t="n">
        <v>0</v>
      </c>
      <c r="C38" s="5" t="n">
        <v>0</v>
      </c>
    </row>
    <row r="39">
      <c r="A39" s="4" t="inlineStr">
        <is>
          <t>Net amount</t>
        </is>
      </c>
      <c r="B39" s="5" t="n">
        <v>-8444</v>
      </c>
      <c r="C39" s="5" t="n">
        <v>-9938</v>
      </c>
    </row>
    <row r="40">
      <c r="A40" s="4" t="inlineStr">
        <is>
          <t>Other | SJG</t>
        </is>
      </c>
    </row>
    <row r="41">
      <c r="A41" s="3" t="inlineStr">
        <is>
          <t>Offsetting Derivative Liabilities</t>
        </is>
      </c>
    </row>
    <row r="42">
      <c r="A42" s="4" t="inlineStr">
        <is>
          <t>Gross amounts of recognized assets/liabilities</t>
        </is>
      </c>
      <c r="B42" s="5" t="n">
        <v>-8444</v>
      </c>
      <c r="C42" s="5" t="n">
        <v>-9938</v>
      </c>
    </row>
    <row r="43">
      <c r="A43" s="4" t="inlineStr">
        <is>
          <t>Gross amount offset in the balance sheet</t>
        </is>
      </c>
      <c r="B43" s="5" t="n">
        <v>0</v>
      </c>
      <c r="C43" s="5" t="n">
        <v>0</v>
      </c>
    </row>
    <row r="44">
      <c r="A44" s="4" t="inlineStr">
        <is>
          <t>Net amounts of assets/liabilities in balance sheet</t>
        </is>
      </c>
      <c r="B44" s="5" t="n">
        <v>-8444</v>
      </c>
      <c r="C44" s="5" t="n">
        <v>-9938</v>
      </c>
    </row>
    <row r="45">
      <c r="A45" s="4" t="inlineStr">
        <is>
          <t>Gross amounts not offset in the balance sheet, financial instruments</t>
        </is>
      </c>
      <c r="B45" s="5" t="n">
        <v>0</v>
      </c>
      <c r="C45" s="5" t="n">
        <v>0</v>
      </c>
    </row>
    <row r="46">
      <c r="A46" s="4" t="inlineStr">
        <is>
          <t>Gross amounts not offset in the balance sheet, cash collateral posted/(received)</t>
        </is>
      </c>
      <c r="B46" s="5" t="n">
        <v>0</v>
      </c>
      <c r="C46" s="5" t="n">
        <v>0</v>
      </c>
    </row>
    <row r="47">
      <c r="A47" s="4" t="inlineStr">
        <is>
          <t>Net amount</t>
        </is>
      </c>
      <c r="B47" s="6" t="n">
        <v>-8444</v>
      </c>
      <c r="C47" s="6" t="n">
        <v>-99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Not Designated as Hedging Instruments under GAAP</t>
        </is>
      </c>
    </row>
    <row r="4">
      <c r="A4" s="4" t="inlineStr">
        <is>
          <t>Gains (losses) on energy-related commodity contracts</t>
        </is>
      </c>
      <c r="D4" s="6" t="n">
        <v>-15300</v>
      </c>
      <c r="E4" s="6" t="n">
        <v>-1600</v>
      </c>
    </row>
    <row r="5">
      <c r="A5" s="4" t="inlineStr">
        <is>
          <t>Total</t>
        </is>
      </c>
      <c r="B5" s="6" t="n">
        <v>-15230</v>
      </c>
      <c r="C5" s="6" t="n">
        <v>-1621</v>
      </c>
      <c r="D5" s="5" t="n">
        <v>-15274</v>
      </c>
      <c r="E5" s="5" t="n">
        <v>-5943</v>
      </c>
    </row>
    <row r="6">
      <c r="A6" s="4" t="inlineStr">
        <is>
          <t>Interest rate contracts | Non-Utility Revenue</t>
        </is>
      </c>
    </row>
    <row r="7">
      <c r="A7" s="3" t="inlineStr">
        <is>
          <t>Derivatives, Fair Value [Line Items]</t>
        </is>
      </c>
    </row>
    <row r="8">
      <c r="A8" s="4" t="inlineStr">
        <is>
          <t>Losses reclassified from AOCL into income</t>
        </is>
      </c>
      <c r="B8" s="5" t="n">
        <v>-12</v>
      </c>
      <c r="C8" s="5" t="n">
        <v>-12</v>
      </c>
      <c r="D8" s="5" t="n">
        <v>-24</v>
      </c>
      <c r="E8" s="5" t="n">
        <v>-24</v>
      </c>
    </row>
    <row r="9">
      <c r="A9" s="4" t="inlineStr">
        <is>
          <t>SJG | Interest rate contracts | Non-Utility Revenue</t>
        </is>
      </c>
    </row>
    <row r="10">
      <c r="A10" s="3" t="inlineStr">
        <is>
          <t>Derivatives, Fair Value [Line Items]</t>
        </is>
      </c>
    </row>
    <row r="11">
      <c r="A11" s="4" t="inlineStr">
        <is>
          <t>Losses reclassified from AOCL into income</t>
        </is>
      </c>
      <c r="B11" s="5" t="n">
        <v>-12</v>
      </c>
      <c r="C11" s="5" t="n">
        <v>-12</v>
      </c>
      <c r="D11" s="5" t="n">
        <v>-24</v>
      </c>
      <c r="E11" s="5" t="n">
        <v>-24</v>
      </c>
    </row>
    <row r="12">
      <c r="A12" s="4" t="inlineStr">
        <is>
          <t>Derivatives not designated as hedging instruments under GAAP</t>
        </is>
      </c>
    </row>
    <row r="13">
      <c r="A13" s="3" t="inlineStr">
        <is>
          <t>Derivatives Not Designated as Hedging Instruments under GAAP</t>
        </is>
      </c>
    </row>
    <row r="14">
      <c r="A14" s="4" t="inlineStr">
        <is>
          <t>Gains (losses) on energy-related commodity contracts</t>
        </is>
      </c>
      <c r="B14" s="5" t="n">
        <v>-15230</v>
      </c>
      <c r="C14" s="5" t="n">
        <v>-1285</v>
      </c>
      <c r="D14" s="5" t="n">
        <v>-15274</v>
      </c>
      <c r="E14" s="5" t="n">
        <v>-1561</v>
      </c>
    </row>
    <row r="15">
      <c r="A15" s="4" t="inlineStr">
        <is>
          <t>Gains (losses) on interest rate contracts</t>
        </is>
      </c>
      <c r="B15" s="6" t="n">
        <v>0</v>
      </c>
      <c r="C15" s="6" t="n">
        <v>-336</v>
      </c>
      <c r="D15" s="6" t="n">
        <v>0</v>
      </c>
      <c r="E15" s="6" t="n">
        <v>-438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13" customWidth="1" min="5" max="5"/>
    <col width="16" customWidth="1" min="6" max="6"/>
    <col width="24" customWidth="1" min="7" max="7"/>
    <col width="27" customWidth="1" min="8" max="8"/>
    <col width="15" customWidth="1" min="9" max="9"/>
    <col width="13" customWidth="1" min="10" max="10"/>
    <col width="13" customWidth="1" min="11" max="11"/>
    <col width="18" customWidth="1" min="12" max="12"/>
    <col width="21" customWidth="1" min="13" max="13"/>
    <col width="13" customWidth="1" min="14" max="14"/>
  </cols>
  <sheetData>
    <row r="1">
      <c r="A1" s="1" t="inlineStr">
        <is>
          <t>CONDENSED CONSOLIDATED STATEMENTS OF CHANGES IN EQUITY (UNAUDITED) - USD ($) $ in Thousands</t>
        </is>
      </c>
      <c r="B1" s="2" t="inlineStr">
        <is>
          <t>Total</t>
        </is>
      </c>
      <c r="C1" s="2" t="inlineStr">
        <is>
          <t>SJG</t>
        </is>
      </c>
      <c r="D1" s="2" t="inlineStr">
        <is>
          <t>Total South Jersey Industries, Inc. Equity</t>
        </is>
      </c>
      <c r="E1" s="2" t="inlineStr">
        <is>
          <t>Common Stock</t>
        </is>
      </c>
      <c r="F1" s="2" t="inlineStr">
        <is>
          <t>Common StockSJG</t>
        </is>
      </c>
      <c r="G1" s="2" t="inlineStr">
        <is>
          <t>Premium on Common Stock</t>
        </is>
      </c>
      <c r="H1" s="2" t="inlineStr">
        <is>
          <t>Premium on Common StockSJG</t>
        </is>
      </c>
      <c r="I1" s="2" t="inlineStr">
        <is>
          <t>Treasury Stock</t>
        </is>
      </c>
      <c r="J1" s="2" t="inlineStr">
        <is>
          <t>AOCL</t>
        </is>
      </c>
      <c r="K1" s="2" t="inlineStr">
        <is>
          <t>AOCLSJG</t>
        </is>
      </c>
      <c r="L1" s="2" t="inlineStr">
        <is>
          <t>Retained Earnings</t>
        </is>
      </c>
      <c r="M1" s="2" t="inlineStr">
        <is>
          <t>Retained EarningsSJG</t>
        </is>
      </c>
      <c r="N1" s="2" t="inlineStr">
        <is>
          <t>NCI</t>
        </is>
      </c>
    </row>
    <row r="2">
      <c r="A2" s="4" t="inlineStr">
        <is>
          <t>Beginning balance at Dec. 31, 2019</t>
        </is>
      </c>
      <c r="B2" s="6" t="n">
        <v>1423785</v>
      </c>
      <c r="C2" s="6" t="n">
        <v>1089898</v>
      </c>
      <c r="E2" s="6" t="n">
        <v>115493</v>
      </c>
      <c r="F2" s="6" t="n">
        <v>5848</v>
      </c>
      <c r="G2" s="6" t="n">
        <v>1027902</v>
      </c>
      <c r="H2" s="6" t="n">
        <v>355744</v>
      </c>
      <c r="I2" s="6" t="n">
        <v>-289</v>
      </c>
      <c r="J2" s="6" t="n">
        <v>-32558</v>
      </c>
      <c r="K2" s="6" t="n">
        <v>-27875</v>
      </c>
      <c r="L2" s="6" t="n">
        <v>313237</v>
      </c>
      <c r="M2" s="6" t="n">
        <v>756181</v>
      </c>
    </row>
    <row r="3">
      <c r="A3" s="3" t="inlineStr">
        <is>
          <t>Increase (Decrease) in Stockholders' Equity [Roll Forward]</t>
        </is>
      </c>
    </row>
    <row r="4">
      <c r="A4" s="4" t="inlineStr">
        <is>
          <t>Net (Loss) Income</t>
        </is>
      </c>
      <c r="B4" s="5" t="n">
        <v>101041</v>
      </c>
      <c r="C4" s="5" t="n">
        <v>70522</v>
      </c>
      <c r="L4" s="5" t="n">
        <v>101041</v>
      </c>
      <c r="M4" s="5" t="n">
        <v>70522</v>
      </c>
    </row>
    <row r="5">
      <c r="A5" s="4" t="inlineStr">
        <is>
          <t>Other Comprehensive Income, Net of Tax</t>
        </is>
      </c>
      <c r="B5" s="5" t="n">
        <v>8</v>
      </c>
      <c r="C5" s="5" t="n">
        <v>8</v>
      </c>
      <c r="J5" s="5" t="n">
        <v>8</v>
      </c>
      <c r="K5" s="5" t="n">
        <v>8</v>
      </c>
    </row>
    <row r="6">
      <c r="A6" s="4" t="inlineStr">
        <is>
          <t>Common Stock Issued or Granted Through Equity Offering or Stock Plans</t>
        </is>
      </c>
      <c r="B6" s="5" t="n">
        <v>-275</v>
      </c>
      <c r="E6" s="5" t="n">
        <v>62</v>
      </c>
      <c r="G6" s="5" t="n">
        <v>-352</v>
      </c>
      <c r="I6" s="5" t="n">
        <v>15</v>
      </c>
    </row>
    <row r="7">
      <c r="A7" s="4" t="inlineStr">
        <is>
          <t>Cash dividends declared - common stock</t>
        </is>
      </c>
      <c r="B7" s="5" t="n">
        <v>-27276</v>
      </c>
      <c r="L7" s="5" t="n">
        <v>-27276</v>
      </c>
    </row>
    <row r="8">
      <c r="A8" s="4" t="inlineStr">
        <is>
          <t>Ending balance at Mar. 31, 2020</t>
        </is>
      </c>
      <c r="B8" s="5" t="n">
        <v>1497283</v>
      </c>
      <c r="C8" s="5" t="n">
        <v>1160428</v>
      </c>
      <c r="E8" s="5" t="n">
        <v>115555</v>
      </c>
      <c r="F8" s="5" t="n">
        <v>5848</v>
      </c>
      <c r="G8" s="5" t="n">
        <v>1027550</v>
      </c>
      <c r="H8" s="5" t="n">
        <v>355744</v>
      </c>
      <c r="I8" s="5" t="n">
        <v>-274</v>
      </c>
      <c r="J8" s="5" t="n">
        <v>-32550</v>
      </c>
      <c r="K8" s="5" t="n">
        <v>-27867</v>
      </c>
      <c r="L8" s="5" t="n">
        <v>387002</v>
      </c>
      <c r="M8" s="5" t="n">
        <v>826703</v>
      </c>
    </row>
    <row r="9">
      <c r="A9" s="4" t="inlineStr">
        <is>
          <t>Beginning balance at Dec. 31, 2019</t>
        </is>
      </c>
      <c r="B9" s="5" t="n">
        <v>1423785</v>
      </c>
      <c r="C9" s="5" t="n">
        <v>1089898</v>
      </c>
      <c r="E9" s="5" t="n">
        <v>115493</v>
      </c>
      <c r="F9" s="5" t="n">
        <v>5848</v>
      </c>
      <c r="G9" s="5" t="n">
        <v>1027902</v>
      </c>
      <c r="H9" s="5" t="n">
        <v>355744</v>
      </c>
      <c r="I9" s="5" t="n">
        <v>-289</v>
      </c>
      <c r="J9" s="5" t="n">
        <v>-32558</v>
      </c>
      <c r="K9" s="5" t="n">
        <v>-27875</v>
      </c>
      <c r="L9" s="5" t="n">
        <v>313237</v>
      </c>
      <c r="M9" s="5" t="n">
        <v>756181</v>
      </c>
    </row>
    <row r="10">
      <c r="A10" s="3" t="inlineStr">
        <is>
          <t>Increase (Decrease) in Stockholders' Equity [Roll Forward]</t>
        </is>
      </c>
    </row>
    <row r="11">
      <c r="A11" s="4" t="inlineStr">
        <is>
          <t>Net (Loss) Income</t>
        </is>
      </c>
      <c r="B11" s="5" t="n">
        <v>98402</v>
      </c>
      <c r="C11" s="5" t="n">
        <v>74200</v>
      </c>
    </row>
    <row r="12">
      <c r="A12" s="4" t="inlineStr">
        <is>
          <t>Ending balance at Jun. 30, 2020</t>
        </is>
      </c>
      <c r="B12" s="5" t="n">
        <v>1666329</v>
      </c>
      <c r="C12" s="5" t="n">
        <v>1173614</v>
      </c>
      <c r="E12" s="5" t="n">
        <v>125733</v>
      </c>
      <c r="F12" s="5" t="n">
        <v>5848</v>
      </c>
      <c r="G12" s="5" t="n">
        <v>1216363</v>
      </c>
      <c r="H12" s="5" t="n">
        <v>365244</v>
      </c>
      <c r="I12" s="5" t="n">
        <v>-311</v>
      </c>
      <c r="J12" s="5" t="n">
        <v>-32542</v>
      </c>
      <c r="K12" s="5" t="n">
        <v>-27859</v>
      </c>
      <c r="L12" s="5" t="n">
        <v>357086</v>
      </c>
      <c r="M12" s="5" t="n">
        <v>830381</v>
      </c>
    </row>
    <row r="13">
      <c r="A13" s="4" t="inlineStr">
        <is>
          <t>Beginning balance at Mar. 31, 2020</t>
        </is>
      </c>
      <c r="B13" s="5" t="n">
        <v>1497283</v>
      </c>
      <c r="C13" s="5" t="n">
        <v>1160428</v>
      </c>
      <c r="E13" s="5" t="n">
        <v>115555</v>
      </c>
      <c r="F13" s="5" t="n">
        <v>5848</v>
      </c>
      <c r="G13" s="5" t="n">
        <v>1027550</v>
      </c>
      <c r="H13" s="5" t="n">
        <v>355744</v>
      </c>
      <c r="I13" s="5" t="n">
        <v>-274</v>
      </c>
      <c r="J13" s="5" t="n">
        <v>-32550</v>
      </c>
      <c r="K13" s="5" t="n">
        <v>-27867</v>
      </c>
      <c r="L13" s="5" t="n">
        <v>387002</v>
      </c>
      <c r="M13" s="5" t="n">
        <v>826703</v>
      </c>
    </row>
    <row r="14">
      <c r="A14" s="3" t="inlineStr">
        <is>
          <t>Increase (Decrease) in Stockholders' Equity [Roll Forward]</t>
        </is>
      </c>
    </row>
    <row r="15">
      <c r="A15" s="4" t="inlineStr">
        <is>
          <t>Net (Loss) Income</t>
        </is>
      </c>
      <c r="B15" s="5" t="n">
        <v>-2639</v>
      </c>
      <c r="C15" s="5" t="n">
        <v>3678</v>
      </c>
      <c r="L15" s="5" t="n">
        <v>-2639</v>
      </c>
      <c r="M15" s="5" t="n">
        <v>3678</v>
      </c>
    </row>
    <row r="16">
      <c r="A16" s="4" t="inlineStr">
        <is>
          <t>Other Comprehensive Income, Net of Tax</t>
        </is>
      </c>
      <c r="B16" s="5" t="n">
        <v>8</v>
      </c>
      <c r="C16" s="5" t="n">
        <v>8</v>
      </c>
      <c r="J16" s="5" t="n">
        <v>8</v>
      </c>
      <c r="K16" s="5" t="n">
        <v>8</v>
      </c>
    </row>
    <row r="17">
      <c r="A17" s="4" t="inlineStr">
        <is>
          <t>Additional Investment by Shareholder</t>
        </is>
      </c>
      <c r="C17" s="5" t="n">
        <v>9500</v>
      </c>
      <c r="H17" s="5" t="n">
        <v>9500</v>
      </c>
    </row>
    <row r="18">
      <c r="A18" s="4" t="inlineStr">
        <is>
          <t>Common Stock Issued or Granted Through Equity Offering or Stock Plans</t>
        </is>
      </c>
      <c r="B18" s="5" t="n">
        <v>198954</v>
      </c>
      <c r="E18" s="5" t="n">
        <v>10178</v>
      </c>
      <c r="G18" s="5" t="n">
        <v>188813</v>
      </c>
      <c r="I18" s="5" t="n">
        <v>-37</v>
      </c>
    </row>
    <row r="19">
      <c r="A19" s="4" t="inlineStr">
        <is>
          <t>Cash dividends declared - common stock</t>
        </is>
      </c>
      <c r="B19" s="5" t="n">
        <v>-27277</v>
      </c>
      <c r="L19" s="5" t="n">
        <v>-27277</v>
      </c>
    </row>
    <row r="20">
      <c r="A20" s="4" t="inlineStr">
        <is>
          <t>Ending balance at Jun. 30, 2020</t>
        </is>
      </c>
      <c r="B20" s="5" t="n">
        <v>1666329</v>
      </c>
      <c r="C20" s="5" t="n">
        <v>1173614</v>
      </c>
      <c r="E20" s="5" t="n">
        <v>125733</v>
      </c>
      <c r="F20" s="5" t="n">
        <v>5848</v>
      </c>
      <c r="G20" s="5" t="n">
        <v>1216363</v>
      </c>
      <c r="H20" s="5" t="n">
        <v>365244</v>
      </c>
      <c r="I20" s="5" t="n">
        <v>-311</v>
      </c>
      <c r="J20" s="5" t="n">
        <v>-32542</v>
      </c>
      <c r="K20" s="5" t="n">
        <v>-27859</v>
      </c>
      <c r="L20" s="5" t="n">
        <v>357086</v>
      </c>
      <c r="M20" s="5" t="n">
        <v>830381</v>
      </c>
    </row>
    <row r="21">
      <c r="A21" s="4" t="inlineStr">
        <is>
          <t>Beginning balance at Dec. 31, 2020</t>
        </is>
      </c>
      <c r="B21" s="5" t="n">
        <v>1666876</v>
      </c>
      <c r="C21" s="5" t="n">
        <v>1303726</v>
      </c>
      <c r="D21" s="6" t="n">
        <v>1660881</v>
      </c>
      <c r="E21" s="5" t="n">
        <v>125740</v>
      </c>
      <c r="F21" s="5" t="n">
        <v>5848</v>
      </c>
      <c r="G21" s="5" t="n">
        <v>1218000</v>
      </c>
      <c r="H21" s="5" t="n">
        <v>465244</v>
      </c>
      <c r="I21" s="5" t="n">
        <v>-321</v>
      </c>
      <c r="J21" s="5" t="n">
        <v>-38216</v>
      </c>
      <c r="K21" s="5" t="n">
        <v>-31606</v>
      </c>
      <c r="L21" s="5" t="n">
        <v>355678</v>
      </c>
      <c r="M21" s="5" t="n">
        <v>864240</v>
      </c>
      <c r="N21" s="6" t="n">
        <v>5995</v>
      </c>
    </row>
    <row r="22">
      <c r="A22" s="3" t="inlineStr">
        <is>
          <t>Increase (Decrease) in Stockholders' Equity [Roll Forward]</t>
        </is>
      </c>
    </row>
    <row r="23">
      <c r="A23" s="4" t="inlineStr">
        <is>
          <t>Net (Loss) Income</t>
        </is>
      </c>
      <c r="B23" s="5" t="n">
        <v>128727</v>
      </c>
      <c r="C23" s="5" t="n">
        <v>83618</v>
      </c>
      <c r="D23" s="5" t="n">
        <v>128598</v>
      </c>
      <c r="L23" s="5" t="n">
        <v>128598</v>
      </c>
      <c r="M23" s="5" t="n">
        <v>83618</v>
      </c>
      <c r="N23" s="5" t="n">
        <v>129</v>
      </c>
    </row>
    <row r="24">
      <c r="A24" s="4" t="inlineStr">
        <is>
          <t>Other Comprehensive Income, Net of Tax</t>
        </is>
      </c>
      <c r="B24" s="5" t="n">
        <v>8</v>
      </c>
      <c r="C24" s="5" t="n">
        <v>8</v>
      </c>
      <c r="D24" s="5" t="n">
        <v>8</v>
      </c>
      <c r="J24" s="5" t="n">
        <v>8</v>
      </c>
      <c r="K24" s="5" t="n">
        <v>8</v>
      </c>
    </row>
    <row r="25">
      <c r="A25" s="4" t="inlineStr">
        <is>
          <t>Common Stock Issued or Granted Through Equity Offering or Stock Plans</t>
        </is>
      </c>
      <c r="B25" s="5" t="n">
        <v>40303</v>
      </c>
      <c r="D25" s="5" t="n">
        <v>40303</v>
      </c>
      <c r="E25" s="5" t="n">
        <v>2475</v>
      </c>
      <c r="G25" s="5" t="n">
        <v>37771</v>
      </c>
      <c r="I25" s="5" t="n">
        <v>57</v>
      </c>
    </row>
    <row r="26">
      <c r="A26" s="4" t="inlineStr">
        <is>
          <t>Contract liability adjustment</t>
        </is>
      </c>
      <c r="B26" s="5" t="n">
        <v>-62219</v>
      </c>
      <c r="D26" s="5" t="n">
        <v>-62219</v>
      </c>
      <c r="G26" s="5" t="n">
        <v>-62219</v>
      </c>
    </row>
    <row r="27">
      <c r="A27" s="4" t="inlineStr">
        <is>
          <t>Cash dividends declared - common stock</t>
        </is>
      </c>
      <c r="B27" s="5" t="n">
        <v>-30453</v>
      </c>
      <c r="D27" s="5" t="n">
        <v>-30453</v>
      </c>
      <c r="L27" s="5" t="n">
        <v>-30453</v>
      </c>
    </row>
    <row r="28">
      <c r="A28" s="4" t="inlineStr">
        <is>
          <t>Ending balance at Mar. 31, 2021</t>
        </is>
      </c>
      <c r="B28" s="5" t="n">
        <v>1743242</v>
      </c>
      <c r="C28" s="5" t="n">
        <v>1387352</v>
      </c>
      <c r="D28" s="5" t="n">
        <v>1737118</v>
      </c>
      <c r="E28" s="5" t="n">
        <v>128215</v>
      </c>
      <c r="F28" s="5" t="n">
        <v>5848</v>
      </c>
      <c r="G28" s="5" t="n">
        <v>1193552</v>
      </c>
      <c r="H28" s="5" t="n">
        <v>465244</v>
      </c>
      <c r="I28" s="5" t="n">
        <v>-264</v>
      </c>
      <c r="J28" s="5" t="n">
        <v>-38208</v>
      </c>
      <c r="K28" s="5" t="n">
        <v>-31598</v>
      </c>
      <c r="L28" s="5" t="n">
        <v>453823</v>
      </c>
      <c r="M28" s="5" t="n">
        <v>947858</v>
      </c>
      <c r="N28" s="5" t="n">
        <v>6124</v>
      </c>
    </row>
    <row r="29">
      <c r="A29" s="4" t="inlineStr">
        <is>
          <t>Beginning balance at Dec. 31, 2020</t>
        </is>
      </c>
      <c r="B29" s="5" t="n">
        <v>1666876</v>
      </c>
      <c r="C29" s="5" t="n">
        <v>1303726</v>
      </c>
      <c r="D29" s="5" t="n">
        <v>1660881</v>
      </c>
      <c r="E29" s="5" t="n">
        <v>125740</v>
      </c>
      <c r="F29" s="5" t="n">
        <v>5848</v>
      </c>
      <c r="G29" s="5" t="n">
        <v>1218000</v>
      </c>
      <c r="H29" s="5" t="n">
        <v>465244</v>
      </c>
      <c r="I29" s="5" t="n">
        <v>-321</v>
      </c>
      <c r="J29" s="5" t="n">
        <v>-38216</v>
      </c>
      <c r="K29" s="5" t="n">
        <v>-31606</v>
      </c>
      <c r="L29" s="5" t="n">
        <v>355678</v>
      </c>
      <c r="M29" s="5" t="n">
        <v>864240</v>
      </c>
      <c r="N29" s="5" t="n">
        <v>5995</v>
      </c>
    </row>
    <row r="30">
      <c r="A30" s="3" t="inlineStr">
        <is>
          <t>Increase (Decrease) in Stockholders' Equity [Roll Forward]</t>
        </is>
      </c>
    </row>
    <row r="31">
      <c r="A31" s="4" t="inlineStr">
        <is>
          <t>Net (Loss) Income</t>
        </is>
      </c>
      <c r="B31" s="5" t="n">
        <v>31987</v>
      </c>
      <c r="C31" s="5" t="n">
        <v>89931</v>
      </c>
    </row>
    <row r="32">
      <c r="A32" s="4" t="inlineStr">
        <is>
          <t>Ending balance at Jun. 30, 2021</t>
        </is>
      </c>
      <c r="B32" s="5" t="n">
        <v>1894824</v>
      </c>
      <c r="C32" s="5" t="n">
        <v>1393673</v>
      </c>
      <c r="D32" s="5" t="n">
        <v>1887399</v>
      </c>
      <c r="E32" s="5" t="n">
        <v>140557</v>
      </c>
      <c r="F32" s="5" t="n">
        <v>5848</v>
      </c>
      <c r="G32" s="5" t="n">
        <v>1462322</v>
      </c>
      <c r="H32" s="5" t="n">
        <v>465244</v>
      </c>
      <c r="I32" s="5" t="n">
        <v>-268</v>
      </c>
      <c r="J32" s="5" t="n">
        <v>-38200</v>
      </c>
      <c r="K32" s="5" t="n">
        <v>-31590</v>
      </c>
      <c r="L32" s="5" t="n">
        <v>322988</v>
      </c>
      <c r="M32" s="5" t="n">
        <v>954171</v>
      </c>
      <c r="N32" s="5" t="n">
        <v>7425</v>
      </c>
    </row>
    <row r="33">
      <c r="A33" s="4" t="inlineStr">
        <is>
          <t>Beginning balance at Mar. 31, 2021</t>
        </is>
      </c>
      <c r="B33" s="5" t="n">
        <v>1743242</v>
      </c>
      <c r="C33" s="5" t="n">
        <v>1387352</v>
      </c>
      <c r="D33" s="5" t="n">
        <v>1737118</v>
      </c>
      <c r="E33" s="5" t="n">
        <v>128215</v>
      </c>
      <c r="F33" s="5" t="n">
        <v>5848</v>
      </c>
      <c r="G33" s="5" t="n">
        <v>1193552</v>
      </c>
      <c r="H33" s="5" t="n">
        <v>465244</v>
      </c>
      <c r="I33" s="5" t="n">
        <v>-264</v>
      </c>
      <c r="J33" s="5" t="n">
        <v>-38208</v>
      </c>
      <c r="K33" s="5" t="n">
        <v>-31598</v>
      </c>
      <c r="L33" s="5" t="n">
        <v>453823</v>
      </c>
      <c r="M33" s="5" t="n">
        <v>947858</v>
      </c>
      <c r="N33" s="5" t="n">
        <v>6124</v>
      </c>
    </row>
    <row r="34">
      <c r="A34" s="3" t="inlineStr">
        <is>
          <t>Increase (Decrease) in Stockholders' Equity [Roll Forward]</t>
        </is>
      </c>
    </row>
    <row r="35">
      <c r="A35" s="4" t="inlineStr">
        <is>
          <t>Net (Loss) Income</t>
        </is>
      </c>
      <c r="B35" s="5" t="n">
        <v>-96740</v>
      </c>
      <c r="C35" s="5" t="n">
        <v>6313</v>
      </c>
      <c r="D35" s="5" t="n">
        <v>-96828</v>
      </c>
      <c r="L35" s="5" t="n">
        <v>-96828</v>
      </c>
      <c r="M35" s="5" t="n">
        <v>6313</v>
      </c>
      <c r="N35" s="5" t="n">
        <v>88</v>
      </c>
    </row>
    <row r="36">
      <c r="A36" s="4" t="inlineStr">
        <is>
          <t>Other Comprehensive Income, Net of Tax</t>
        </is>
      </c>
      <c r="B36" s="5" t="n">
        <v>8</v>
      </c>
      <c r="C36" s="5" t="n">
        <v>8</v>
      </c>
      <c r="D36" s="5" t="n">
        <v>8</v>
      </c>
      <c r="J36" s="5" t="n">
        <v>8</v>
      </c>
      <c r="K36" s="5" t="n">
        <v>8</v>
      </c>
    </row>
    <row r="37">
      <c r="A37" s="4" t="inlineStr">
        <is>
          <t>Additional Investment by Shareholder</t>
        </is>
      </c>
      <c r="C37" s="5" t="n">
        <v>0</v>
      </c>
      <c r="H37" s="5" t="n">
        <v>0</v>
      </c>
    </row>
    <row r="38">
      <c r="A38" s="4" t="inlineStr">
        <is>
          <t>Common Stock Issued or Granted Through Equity Offering or Stock Plans</t>
        </is>
      </c>
      <c r="B38" s="5" t="n">
        <v>288367</v>
      </c>
      <c r="D38" s="5" t="n">
        <v>288367</v>
      </c>
      <c r="E38" s="5" t="n">
        <v>12342</v>
      </c>
      <c r="G38" s="5" t="n">
        <v>276029</v>
      </c>
      <c r="I38" s="5" t="n">
        <v>-4</v>
      </c>
    </row>
    <row r="39">
      <c r="A39" s="4" t="inlineStr">
        <is>
          <t>Contract liability adjustment</t>
        </is>
      </c>
      <c r="B39" s="5" t="n">
        <v>-7259</v>
      </c>
      <c r="D39" s="5" t="n">
        <v>-7259</v>
      </c>
      <c r="G39" s="5" t="n">
        <v>-7259</v>
      </c>
    </row>
    <row r="40">
      <c r="A40" s="4" t="inlineStr">
        <is>
          <t>Cash dividends declared - common stock</t>
        </is>
      </c>
      <c r="B40" s="5" t="n">
        <v>-34007</v>
      </c>
      <c r="D40" s="5" t="n">
        <v>-34007</v>
      </c>
      <c r="L40" s="5" t="n">
        <v>-34007</v>
      </c>
    </row>
    <row r="41">
      <c r="A41" s="4" t="inlineStr">
        <is>
          <t>Capital Contributions of Non-Controlling Interest in Subsidiary</t>
        </is>
      </c>
      <c r="B41" s="5" t="n">
        <v>1213</v>
      </c>
      <c r="N41" s="5" t="n">
        <v>1213</v>
      </c>
    </row>
    <row r="42">
      <c r="A42" s="4" t="inlineStr">
        <is>
          <t>Ending balance at Jun. 30, 2021</t>
        </is>
      </c>
      <c r="B42" s="6" t="n">
        <v>1894824</v>
      </c>
      <c r="C42" s="6" t="n">
        <v>1393673</v>
      </c>
      <c r="D42" s="6" t="n">
        <v>1887399</v>
      </c>
      <c r="E42" s="6" t="n">
        <v>140557</v>
      </c>
      <c r="F42" s="6" t="n">
        <v>5848</v>
      </c>
      <c r="G42" s="6" t="n">
        <v>1462322</v>
      </c>
      <c r="H42" s="6" t="n">
        <v>465244</v>
      </c>
      <c r="I42" s="6" t="n">
        <v>-268</v>
      </c>
      <c r="J42" s="6" t="n">
        <v>-38200</v>
      </c>
      <c r="K42" s="6" t="n">
        <v>-31590</v>
      </c>
      <c r="L42" s="6" t="n">
        <v>322988</v>
      </c>
      <c r="M42" s="6" t="n">
        <v>954171</v>
      </c>
      <c r="N42" s="6" t="n">
        <v>74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 Measured on a Recurring Basis (Details) - USD ($) $ in Thousands</t>
        </is>
      </c>
      <c r="B1" s="2" t="inlineStr">
        <is>
          <t>Jun. 30, 2021</t>
        </is>
      </c>
      <c r="C1" s="2" t="inlineStr">
        <is>
          <t>Dec. 31, 2020</t>
        </is>
      </c>
    </row>
    <row r="2">
      <c r="A2" s="3" t="inlineStr">
        <is>
          <t>Assets</t>
        </is>
      </c>
    </row>
    <row r="3">
      <c r="A3" s="4" t="inlineStr">
        <is>
          <t>Available-for-Sale Securities</t>
        </is>
      </c>
      <c r="B3" s="6" t="n">
        <v>32</v>
      </c>
      <c r="C3" s="6" t="n">
        <v>32</v>
      </c>
    </row>
    <row r="4">
      <c r="A4" s="4" t="inlineStr">
        <is>
          <t>Fair Value, Measurements, Recurring</t>
        </is>
      </c>
    </row>
    <row r="5">
      <c r="A5" s="3" t="inlineStr">
        <is>
          <t>Assets</t>
        </is>
      </c>
    </row>
    <row r="6">
      <c r="A6" s="4" t="inlineStr">
        <is>
          <t>Available-for-Sale Securities</t>
        </is>
      </c>
      <c r="B6" s="5" t="n">
        <v>32</v>
      </c>
      <c r="C6" s="5" t="n">
        <v>32</v>
      </c>
    </row>
    <row r="7">
      <c r="A7" s="4" t="inlineStr">
        <is>
          <t>Derivatives - energy related assets</t>
        </is>
      </c>
      <c r="B7" s="5" t="n">
        <v>108621</v>
      </c>
      <c r="C7" s="5" t="n">
        <v>48374</v>
      </c>
    </row>
    <row r="8">
      <c r="A8" s="4" t="inlineStr">
        <is>
          <t>Total assets</t>
        </is>
      </c>
      <c r="B8" s="5" t="n">
        <v>108653</v>
      </c>
      <c r="C8" s="5" t="n">
        <v>48406</v>
      </c>
    </row>
    <row r="9">
      <c r="A9" s="3" t="inlineStr">
        <is>
          <t>Liabilities</t>
        </is>
      </c>
    </row>
    <row r="10">
      <c r="A10" s="4" t="inlineStr">
        <is>
          <t>Derivatives - energy related liabilities</t>
        </is>
      </c>
      <c r="B10" s="5" t="n">
        <v>81675</v>
      </c>
      <c r="C10" s="5" t="n">
        <v>31953</v>
      </c>
    </row>
    <row r="11">
      <c r="A11" s="4" t="inlineStr">
        <is>
          <t>Derivatives - other</t>
        </is>
      </c>
      <c r="B11" s="5" t="n">
        <v>8444</v>
      </c>
      <c r="C11" s="5" t="n">
        <v>9938</v>
      </c>
    </row>
    <row r="12">
      <c r="A12" s="4" t="inlineStr">
        <is>
          <t>Total liabilities</t>
        </is>
      </c>
      <c r="B12" s="5" t="n">
        <v>90119</v>
      </c>
      <c r="C12" s="5" t="n">
        <v>41891</v>
      </c>
    </row>
    <row r="13">
      <c r="A13" s="4" t="inlineStr">
        <is>
          <t>Fair Value, Measurements, Recurring | SJG</t>
        </is>
      </c>
    </row>
    <row r="14">
      <c r="A14" s="3" t="inlineStr">
        <is>
          <t>Assets</t>
        </is>
      </c>
    </row>
    <row r="15">
      <c r="A15" s="4" t="inlineStr">
        <is>
          <t>Derivatives - energy related assets</t>
        </is>
      </c>
      <c r="B15" s="5" t="n">
        <v>13820</v>
      </c>
      <c r="C15" s="5" t="n">
        <v>4140</v>
      </c>
    </row>
    <row r="16">
      <c r="A16" s="4" t="inlineStr">
        <is>
          <t>Total assets</t>
        </is>
      </c>
      <c r="B16" s="5" t="n">
        <v>13820</v>
      </c>
      <c r="C16" s="5" t="n">
        <v>4140</v>
      </c>
    </row>
    <row r="17">
      <c r="A17" s="3" t="inlineStr">
        <is>
          <t>Liabilities</t>
        </is>
      </c>
    </row>
    <row r="18">
      <c r="A18" s="4" t="inlineStr">
        <is>
          <t>Derivatives - energy related liabilities</t>
        </is>
      </c>
      <c r="B18" s="5" t="n">
        <v>280</v>
      </c>
      <c r="C18" s="5" t="n">
        <v>3058</v>
      </c>
    </row>
    <row r="19">
      <c r="A19" s="4" t="inlineStr">
        <is>
          <t>Derivatives - other</t>
        </is>
      </c>
      <c r="B19" s="5" t="n">
        <v>8444</v>
      </c>
      <c r="C19" s="5" t="n">
        <v>9938</v>
      </c>
    </row>
    <row r="20">
      <c r="A20" s="4" t="inlineStr">
        <is>
          <t>Total liabilities</t>
        </is>
      </c>
      <c r="B20" s="5" t="n">
        <v>8724</v>
      </c>
      <c r="C20" s="5" t="n">
        <v>12996</v>
      </c>
    </row>
    <row r="21">
      <c r="A21" s="4" t="inlineStr">
        <is>
          <t>Fair Value, Measurements, Recurring | Level 1</t>
        </is>
      </c>
    </row>
    <row r="22">
      <c r="A22" s="3" t="inlineStr">
        <is>
          <t>Assets</t>
        </is>
      </c>
    </row>
    <row r="23">
      <c r="A23" s="4" t="inlineStr">
        <is>
          <t>Available-for-Sale Securities</t>
        </is>
      </c>
      <c r="B23" s="5" t="n">
        <v>32</v>
      </c>
      <c r="C23" s="5" t="n">
        <v>32</v>
      </c>
    </row>
    <row r="24">
      <c r="A24" s="4" t="inlineStr">
        <is>
          <t>Derivatives - energy related assets</t>
        </is>
      </c>
      <c r="B24" s="5" t="n">
        <v>40975</v>
      </c>
      <c r="C24" s="5" t="n">
        <v>11447</v>
      </c>
    </row>
    <row r="25">
      <c r="A25" s="4" t="inlineStr">
        <is>
          <t>Total assets</t>
        </is>
      </c>
      <c r="B25" s="5" t="n">
        <v>41007</v>
      </c>
      <c r="C25" s="5" t="n">
        <v>11479</v>
      </c>
    </row>
    <row r="26">
      <c r="A26" s="3" t="inlineStr">
        <is>
          <t>Liabilities</t>
        </is>
      </c>
    </row>
    <row r="27">
      <c r="A27" s="4" t="inlineStr">
        <is>
          <t>Derivatives - energy related liabilities</t>
        </is>
      </c>
      <c r="B27" s="5" t="n">
        <v>15678</v>
      </c>
      <c r="C27" s="5" t="n">
        <v>8605</v>
      </c>
    </row>
    <row r="28">
      <c r="A28" s="4" t="inlineStr">
        <is>
          <t>Derivatives - other</t>
        </is>
      </c>
      <c r="B28" s="5" t="n">
        <v>0</v>
      </c>
      <c r="C28" s="5" t="n">
        <v>0</v>
      </c>
    </row>
    <row r="29">
      <c r="A29" s="4" t="inlineStr">
        <is>
          <t>Total liabilities</t>
        </is>
      </c>
      <c r="B29" s="5" t="n">
        <v>15678</v>
      </c>
      <c r="C29" s="5" t="n">
        <v>8605</v>
      </c>
    </row>
    <row r="30">
      <c r="A30" s="4" t="inlineStr">
        <is>
          <t>Fair Value, Measurements, Recurring | Level 1 | SJG</t>
        </is>
      </c>
    </row>
    <row r="31">
      <c r="A31" s="3" t="inlineStr">
        <is>
          <t>Assets</t>
        </is>
      </c>
    </row>
    <row r="32">
      <c r="A32" s="4" t="inlineStr">
        <is>
          <t>Derivatives - energy related assets</t>
        </is>
      </c>
      <c r="B32" s="5" t="n">
        <v>8148</v>
      </c>
      <c r="C32" s="5" t="n">
        <v>715</v>
      </c>
    </row>
    <row r="33">
      <c r="A33" s="4" t="inlineStr">
        <is>
          <t>Total assets</t>
        </is>
      </c>
      <c r="B33" s="5" t="n">
        <v>8148</v>
      </c>
      <c r="C33" s="5" t="n">
        <v>715</v>
      </c>
    </row>
    <row r="34">
      <c r="A34" s="3" t="inlineStr">
        <is>
          <t>Liabilities</t>
        </is>
      </c>
    </row>
    <row r="35">
      <c r="A35" s="4" t="inlineStr">
        <is>
          <t>Derivatives - energy related liabilities</t>
        </is>
      </c>
      <c r="B35" s="5" t="n">
        <v>259</v>
      </c>
      <c r="C35" s="5" t="n">
        <v>2891</v>
      </c>
    </row>
    <row r="36">
      <c r="A36" s="4" t="inlineStr">
        <is>
          <t>Derivatives - other</t>
        </is>
      </c>
      <c r="B36" s="5" t="n">
        <v>0</v>
      </c>
      <c r="C36" s="5" t="n">
        <v>0</v>
      </c>
    </row>
    <row r="37">
      <c r="A37" s="4" t="inlineStr">
        <is>
          <t>Total liabilities</t>
        </is>
      </c>
      <c r="B37" s="5" t="n">
        <v>259</v>
      </c>
      <c r="C37" s="5" t="n">
        <v>2891</v>
      </c>
    </row>
    <row r="38">
      <c r="A38" s="4" t="inlineStr">
        <is>
          <t>Fair Value, Measurements, Recurring | Level 2</t>
        </is>
      </c>
    </row>
    <row r="39">
      <c r="A39" s="3" t="inlineStr">
        <is>
          <t>Assets</t>
        </is>
      </c>
    </row>
    <row r="40">
      <c r="A40" s="4" t="inlineStr">
        <is>
          <t>Available-for-Sale Securities</t>
        </is>
      </c>
      <c r="B40" s="5" t="n">
        <v>0</v>
      </c>
      <c r="C40" s="5" t="n">
        <v>0</v>
      </c>
    </row>
    <row r="41">
      <c r="A41" s="4" t="inlineStr">
        <is>
          <t>Derivatives - energy related assets</t>
        </is>
      </c>
      <c r="B41" s="5" t="n">
        <v>58292</v>
      </c>
      <c r="C41" s="5" t="n">
        <v>23527</v>
      </c>
    </row>
    <row r="42">
      <c r="A42" s="4" t="inlineStr">
        <is>
          <t>Total assets</t>
        </is>
      </c>
      <c r="B42" s="5" t="n">
        <v>58292</v>
      </c>
      <c r="C42" s="5" t="n">
        <v>23527</v>
      </c>
    </row>
    <row r="43">
      <c r="A43" s="3" t="inlineStr">
        <is>
          <t>Liabilities</t>
        </is>
      </c>
    </row>
    <row r="44">
      <c r="A44" s="4" t="inlineStr">
        <is>
          <t>Derivatives - energy related liabilities</t>
        </is>
      </c>
      <c r="B44" s="5" t="n">
        <v>61599</v>
      </c>
      <c r="C44" s="5" t="n">
        <v>20954</v>
      </c>
    </row>
    <row r="45">
      <c r="A45" s="4" t="inlineStr">
        <is>
          <t>Derivatives - other</t>
        </is>
      </c>
      <c r="B45" s="5" t="n">
        <v>8444</v>
      </c>
      <c r="C45" s="5" t="n">
        <v>9938</v>
      </c>
    </row>
    <row r="46">
      <c r="A46" s="4" t="inlineStr">
        <is>
          <t>Total liabilities</t>
        </is>
      </c>
      <c r="B46" s="5" t="n">
        <v>70043</v>
      </c>
      <c r="C46" s="5" t="n">
        <v>30892</v>
      </c>
    </row>
    <row r="47">
      <c r="A47" s="4" t="inlineStr">
        <is>
          <t>Fair Value, Measurements, Recurring | Level 2 | SJG</t>
        </is>
      </c>
    </row>
    <row r="48">
      <c r="A48" s="3" t="inlineStr">
        <is>
          <t>Assets</t>
        </is>
      </c>
    </row>
    <row r="49">
      <c r="A49" s="4" t="inlineStr">
        <is>
          <t>Derivatives - energy related assets</t>
        </is>
      </c>
      <c r="B49" s="5" t="n">
        <v>950</v>
      </c>
      <c r="C49" s="5" t="n">
        <v>32</v>
      </c>
    </row>
    <row r="50">
      <c r="A50" s="4" t="inlineStr">
        <is>
          <t>Total assets</t>
        </is>
      </c>
      <c r="B50" s="5" t="n">
        <v>950</v>
      </c>
      <c r="C50" s="5" t="n">
        <v>32</v>
      </c>
    </row>
    <row r="51">
      <c r="A51" s="3" t="inlineStr">
        <is>
          <t>Liabilities</t>
        </is>
      </c>
    </row>
    <row r="52">
      <c r="A52" s="4" t="inlineStr">
        <is>
          <t>Derivatives - energy related liabilities</t>
        </is>
      </c>
      <c r="B52" s="5" t="n">
        <v>20</v>
      </c>
      <c r="C52" s="5" t="n">
        <v>159</v>
      </c>
    </row>
    <row r="53">
      <c r="A53" s="4" t="inlineStr">
        <is>
          <t>Derivatives - other</t>
        </is>
      </c>
      <c r="B53" s="5" t="n">
        <v>8444</v>
      </c>
      <c r="C53" s="5" t="n">
        <v>9938</v>
      </c>
    </row>
    <row r="54">
      <c r="A54" s="4" t="inlineStr">
        <is>
          <t>Total liabilities</t>
        </is>
      </c>
      <c r="B54" s="5" t="n">
        <v>8464</v>
      </c>
      <c r="C54" s="5" t="n">
        <v>10097</v>
      </c>
    </row>
    <row r="55">
      <c r="A55" s="4" t="inlineStr">
        <is>
          <t>Fair Value, Measurements, Recurring | Level 3</t>
        </is>
      </c>
    </row>
    <row r="56">
      <c r="A56" s="3" t="inlineStr">
        <is>
          <t>Assets</t>
        </is>
      </c>
    </row>
    <row r="57">
      <c r="A57" s="4" t="inlineStr">
        <is>
          <t>Available-for-Sale Securities</t>
        </is>
      </c>
      <c r="B57" s="5" t="n">
        <v>0</v>
      </c>
      <c r="C57" s="5" t="n">
        <v>0</v>
      </c>
    </row>
    <row r="58">
      <c r="A58" s="4" t="inlineStr">
        <is>
          <t>Derivatives - energy related assets</t>
        </is>
      </c>
      <c r="B58" s="5" t="n">
        <v>9354</v>
      </c>
      <c r="C58" s="5" t="n">
        <v>13400</v>
      </c>
    </row>
    <row r="59">
      <c r="A59" s="4" t="inlineStr">
        <is>
          <t>Total assets</t>
        </is>
      </c>
      <c r="B59" s="5" t="n">
        <v>9354</v>
      </c>
      <c r="C59" s="5" t="n">
        <v>13400</v>
      </c>
    </row>
    <row r="60">
      <c r="A60" s="3" t="inlineStr">
        <is>
          <t>Liabilities</t>
        </is>
      </c>
    </row>
    <row r="61">
      <c r="A61" s="4" t="inlineStr">
        <is>
          <t>Derivatives - energy related liabilities</t>
        </is>
      </c>
      <c r="B61" s="5" t="n">
        <v>4398</v>
      </c>
      <c r="C61" s="5" t="n">
        <v>2394</v>
      </c>
    </row>
    <row r="62">
      <c r="A62" s="4" t="inlineStr">
        <is>
          <t>Derivatives - other</t>
        </is>
      </c>
      <c r="B62" s="5" t="n">
        <v>0</v>
      </c>
      <c r="C62" s="5" t="n">
        <v>0</v>
      </c>
    </row>
    <row r="63">
      <c r="A63" s="4" t="inlineStr">
        <is>
          <t>Total liabilities</t>
        </is>
      </c>
      <c r="B63" s="5" t="n">
        <v>4398</v>
      </c>
      <c r="C63" s="5" t="n">
        <v>2394</v>
      </c>
    </row>
    <row r="64">
      <c r="A64" s="4" t="inlineStr">
        <is>
          <t>Fair Value, Measurements, Recurring | Level 3 | SJG</t>
        </is>
      </c>
    </row>
    <row r="65">
      <c r="A65" s="3" t="inlineStr">
        <is>
          <t>Assets</t>
        </is>
      </c>
    </row>
    <row r="66">
      <c r="A66" s="4" t="inlineStr">
        <is>
          <t>Derivatives - energy related assets</t>
        </is>
      </c>
      <c r="B66" s="5" t="n">
        <v>4722</v>
      </c>
      <c r="C66" s="5" t="n">
        <v>3393</v>
      </c>
    </row>
    <row r="67">
      <c r="A67" s="4" t="inlineStr">
        <is>
          <t>Total assets</t>
        </is>
      </c>
      <c r="B67" s="5" t="n">
        <v>4722</v>
      </c>
      <c r="C67" s="5" t="n">
        <v>3393</v>
      </c>
    </row>
    <row r="68">
      <c r="A68" s="3" t="inlineStr">
        <is>
          <t>Liabilities</t>
        </is>
      </c>
    </row>
    <row r="69">
      <c r="A69" s="4" t="inlineStr">
        <is>
          <t>Derivatives - energy related liabilities</t>
        </is>
      </c>
      <c r="B69" s="5" t="n">
        <v>1</v>
      </c>
      <c r="C69" s="5" t="n">
        <v>8</v>
      </c>
    </row>
    <row r="70">
      <c r="A70" s="4" t="inlineStr">
        <is>
          <t>Derivatives - other</t>
        </is>
      </c>
      <c r="B70" s="5" t="n">
        <v>0</v>
      </c>
      <c r="C70" s="5" t="n">
        <v>0</v>
      </c>
    </row>
    <row r="71">
      <c r="A71" s="4" t="inlineStr">
        <is>
          <t>Total liabilities</t>
        </is>
      </c>
      <c r="B71" s="6" t="n">
        <v>1</v>
      </c>
      <c r="C71"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ASSETS AND FINANCIAL LIABILITIES - Quantitative Information Regarding Significant Unobservable Inputs (Details) - Forward Contracts - Discounted Cash Flow - Level 3 $ in Thousands</t>
        </is>
      </c>
      <c r="B1" s="2" t="inlineStr">
        <is>
          <t>Jun. 30, 2021USD ($)$ / decatherm</t>
        </is>
      </c>
      <c r="C1" s="2" t="inlineStr">
        <is>
          <t>Dec. 31, 2020USD ($)$ / decatherm</t>
        </is>
      </c>
    </row>
    <row r="2">
      <c r="A2" s="4" t="inlineStr">
        <is>
          <t>Natural Gas</t>
        </is>
      </c>
    </row>
    <row r="3">
      <c r="A3" s="3" t="inlineStr">
        <is>
          <t>Fair Value Inputs, Assets And Liabilities, Quantitative Information [Line Items]</t>
        </is>
      </c>
    </row>
    <row r="4">
      <c r="A4" s="4" t="inlineStr">
        <is>
          <t>Assets | $</t>
        </is>
      </c>
      <c r="B4" s="6" t="n">
        <v>9268</v>
      </c>
      <c r="C4" s="6" t="n">
        <v>12824</v>
      </c>
    </row>
    <row r="5">
      <c r="A5" s="4" t="inlineStr">
        <is>
          <t>Liabilities | $</t>
        </is>
      </c>
      <c r="B5" s="5" t="n">
        <v>4168</v>
      </c>
      <c r="C5" s="5" t="n">
        <v>1764</v>
      </c>
    </row>
    <row r="6">
      <c r="A6" s="4" t="inlineStr">
        <is>
          <t>Natural Gas | SJG</t>
        </is>
      </c>
    </row>
    <row r="7">
      <c r="A7" s="3" t="inlineStr">
        <is>
          <t>Fair Value Inputs, Assets And Liabilities, Quantitative Information [Line Items]</t>
        </is>
      </c>
    </row>
    <row r="8">
      <c r="A8" s="4" t="inlineStr">
        <is>
          <t>Assets | $</t>
        </is>
      </c>
      <c r="B8" s="5" t="n">
        <v>4722</v>
      </c>
      <c r="C8" s="5" t="n">
        <v>3393</v>
      </c>
    </row>
    <row r="9">
      <c r="A9" s="4" t="inlineStr">
        <is>
          <t>Liabilities | $</t>
        </is>
      </c>
      <c r="B9" s="6" t="n">
        <v>1</v>
      </c>
      <c r="C9" s="6" t="n">
        <v>8</v>
      </c>
    </row>
    <row r="10">
      <c r="A10" s="4" t="inlineStr">
        <is>
          <t>Natural Gas | Minimum | Forward price (per dt)</t>
        </is>
      </c>
    </row>
    <row r="11">
      <c r="A11" s="3" t="inlineStr">
        <is>
          <t>Fair Value Inputs, Assets And Liabilities, Quantitative Information [Line Items]</t>
        </is>
      </c>
    </row>
    <row r="12">
      <c r="A12" s="4" t="inlineStr">
        <is>
          <t>Derivative, measurement input | $ / decatherm</t>
        </is>
      </c>
      <c r="B12" s="10" t="n">
        <v>1.48</v>
      </c>
      <c r="C12" s="10" t="n">
        <v>1.44</v>
      </c>
    </row>
    <row r="13">
      <c r="A13" s="4" t="inlineStr">
        <is>
          <t>Natural Gas | Minimum | SJG | Forward price (per dt)</t>
        </is>
      </c>
    </row>
    <row r="14">
      <c r="A14" s="3" t="inlineStr">
        <is>
          <t>Fair Value Inputs, Assets And Liabilities, Quantitative Information [Line Items]</t>
        </is>
      </c>
    </row>
    <row r="15">
      <c r="A15" s="4" t="inlineStr">
        <is>
          <t>Derivative, measurement input | $ / decatherm</t>
        </is>
      </c>
      <c r="B15" s="10" t="n">
        <v>2.5</v>
      </c>
      <c r="C15" s="10" t="n">
        <v>2.48</v>
      </c>
    </row>
    <row r="16">
      <c r="A16" s="4" t="inlineStr">
        <is>
          <t>Natural Gas | Maximum | Forward price (per dt)</t>
        </is>
      </c>
    </row>
    <row r="17">
      <c r="A17" s="3" t="inlineStr">
        <is>
          <t>Fair Value Inputs, Assets And Liabilities, Quantitative Information [Line Items]</t>
        </is>
      </c>
    </row>
    <row r="18">
      <c r="A18" s="4" t="inlineStr">
        <is>
          <t>Derivative, measurement input | $ / decatherm</t>
        </is>
      </c>
      <c r="B18" s="10" t="n">
        <v>7.95</v>
      </c>
      <c r="C18" s="10" t="n">
        <v>6.77</v>
      </c>
    </row>
    <row r="19">
      <c r="A19" s="4" t="inlineStr">
        <is>
          <t>Natural Gas | Maximum | SJG | Forward price (per dt)</t>
        </is>
      </c>
    </row>
    <row r="20">
      <c r="A20" s="3" t="inlineStr">
        <is>
          <t>Fair Value Inputs, Assets And Liabilities, Quantitative Information [Line Items]</t>
        </is>
      </c>
    </row>
    <row r="21">
      <c r="A21" s="4" t="inlineStr">
        <is>
          <t>Derivative, measurement input | $ / decatherm</t>
        </is>
      </c>
      <c r="B21" s="10" t="n">
        <v>6.49</v>
      </c>
      <c r="C21" s="10" t="n">
        <v>3.63</v>
      </c>
    </row>
    <row r="22">
      <c r="A22" s="4" t="inlineStr">
        <is>
          <t>Natural Gas | Weighted Average | Forward price (per dt)</t>
        </is>
      </c>
    </row>
    <row r="23">
      <c r="A23" s="3" t="inlineStr">
        <is>
          <t>Fair Value Inputs, Assets And Liabilities, Quantitative Information [Line Items]</t>
        </is>
      </c>
    </row>
    <row r="24">
      <c r="A24" s="4" t="inlineStr">
        <is>
          <t>Derivative, measurement input | $ / decatherm</t>
        </is>
      </c>
      <c r="B24" s="10" t="n">
        <v>3.26</v>
      </c>
      <c r="C24" s="10" t="n">
        <v>2.67</v>
      </c>
    </row>
    <row r="25">
      <c r="A25" s="4" t="inlineStr">
        <is>
          <t>Natural Gas | Weighted Average | SJG | Forward price (per dt)</t>
        </is>
      </c>
    </row>
    <row r="26">
      <c r="A26" s="3" t="inlineStr">
        <is>
          <t>Fair Value Inputs, Assets And Liabilities, Quantitative Information [Line Items]</t>
        </is>
      </c>
    </row>
    <row r="27">
      <c r="A27" s="4" t="inlineStr">
        <is>
          <t>Derivative, measurement input | $ / decatherm</t>
        </is>
      </c>
      <c r="B27" s="10" t="n">
        <v>4.8</v>
      </c>
      <c r="C27" s="10" t="n">
        <v>3.16</v>
      </c>
    </row>
    <row r="28">
      <c r="A28" s="4" t="inlineStr">
        <is>
          <t>Electricity</t>
        </is>
      </c>
    </row>
    <row r="29">
      <c r="A29" s="3" t="inlineStr">
        <is>
          <t>Fair Value Inputs, Assets And Liabilities, Quantitative Information [Line Items]</t>
        </is>
      </c>
    </row>
    <row r="30">
      <c r="A30" s="4" t="inlineStr">
        <is>
          <t>Assets | $</t>
        </is>
      </c>
      <c r="B30" s="6" t="n">
        <v>86</v>
      </c>
      <c r="C30" s="6" t="n">
        <v>576</v>
      </c>
    </row>
    <row r="31">
      <c r="A31" s="4" t="inlineStr">
        <is>
          <t>Liabilities | $</t>
        </is>
      </c>
      <c r="B31" s="6" t="n">
        <v>230</v>
      </c>
      <c r="C31" s="6" t="n">
        <v>630</v>
      </c>
    </row>
    <row r="32">
      <c r="A32" s="4" t="inlineStr">
        <is>
          <t>Electricity | Minimum | Fixed electric load profile (on-peak)</t>
        </is>
      </c>
    </row>
    <row r="33">
      <c r="A33" s="3" t="inlineStr">
        <is>
          <t>Fair Value Inputs, Assets And Liabilities, Quantitative Information [Line Items]</t>
        </is>
      </c>
    </row>
    <row r="34">
      <c r="A34" s="4" t="inlineStr">
        <is>
          <t>Derivative, measurement input</t>
        </is>
      </c>
      <c r="B34" s="12" t="n">
        <v>0.4255</v>
      </c>
      <c r="C34" s="12" t="n">
        <v>0.4034</v>
      </c>
    </row>
    <row r="35">
      <c r="A35" s="4" t="inlineStr">
        <is>
          <t>Electricity | Minimum | Fixed electric load profile (off-peak)</t>
        </is>
      </c>
    </row>
    <row r="36">
      <c r="A36" s="3" t="inlineStr">
        <is>
          <t>Fair Value Inputs, Assets And Liabilities, Quantitative Information [Line Items]</t>
        </is>
      </c>
    </row>
    <row r="37">
      <c r="A37" s="4" t="inlineStr">
        <is>
          <t>Derivative, measurement input</t>
        </is>
      </c>
      <c r="B37" s="5" t="n">
        <v>0</v>
      </c>
      <c r="C37" s="5" t="n">
        <v>0</v>
      </c>
    </row>
    <row r="38">
      <c r="A38" s="4" t="inlineStr">
        <is>
          <t>Electricity | Maximum | Fixed electric load profile (on-peak)</t>
        </is>
      </c>
    </row>
    <row r="39">
      <c r="A39" s="3" t="inlineStr">
        <is>
          <t>Fair Value Inputs, Assets And Liabilities, Quantitative Information [Line Items]</t>
        </is>
      </c>
    </row>
    <row r="40">
      <c r="A40" s="4" t="inlineStr">
        <is>
          <t>Derivative, measurement input</t>
        </is>
      </c>
      <c r="B40" s="5" t="n">
        <v>1</v>
      </c>
      <c r="C40" s="5" t="n">
        <v>1</v>
      </c>
    </row>
    <row r="41">
      <c r="A41" s="4" t="inlineStr">
        <is>
          <t>Electricity | Maximum | Fixed electric load profile (off-peak)</t>
        </is>
      </c>
    </row>
    <row r="42">
      <c r="A42" s="3" t="inlineStr">
        <is>
          <t>Fair Value Inputs, Assets And Liabilities, Quantitative Information [Line Items]</t>
        </is>
      </c>
    </row>
    <row r="43">
      <c r="A43" s="4" t="inlineStr">
        <is>
          <t>Derivative, measurement input</t>
        </is>
      </c>
      <c r="B43" s="12" t="n">
        <v>0.5745</v>
      </c>
      <c r="C43" s="12" t="n">
        <v>0.5966</v>
      </c>
    </row>
    <row r="44">
      <c r="A44" s="4" t="inlineStr">
        <is>
          <t>Electricity | Weighted Average | Fixed electric load profile (on-peak)</t>
        </is>
      </c>
    </row>
    <row r="45">
      <c r="A45" s="3" t="inlineStr">
        <is>
          <t>Fair Value Inputs, Assets And Liabilities, Quantitative Information [Line Items]</t>
        </is>
      </c>
    </row>
    <row r="46">
      <c r="A46" s="4" t="inlineStr">
        <is>
          <t>Derivative, measurement input</t>
        </is>
      </c>
      <c r="B46" s="12" t="n">
        <v>0.7865</v>
      </c>
      <c r="C46" s="12" t="n">
        <v>0.6569</v>
      </c>
    </row>
    <row r="47">
      <c r="A47" s="4" t="inlineStr">
        <is>
          <t>Electricity | Weighted Average | Fixed electric load profile (off-peak)</t>
        </is>
      </c>
    </row>
    <row r="48">
      <c r="A48" s="3" t="inlineStr">
        <is>
          <t>Fair Value Inputs, Assets And Liabilities, Quantitative Information [Line Items]</t>
        </is>
      </c>
    </row>
    <row r="49">
      <c r="A49" s="4" t="inlineStr">
        <is>
          <t>Derivative, measurement input</t>
        </is>
      </c>
      <c r="B49" s="12" t="n">
        <v>0.2135</v>
      </c>
      <c r="C49" s="12" t="n">
        <v>0.34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ASSETS AND FINANCIAL LIABILITIES - Changes in Measur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Roll Forward]</t>
        </is>
      </c>
    </row>
    <row r="4">
      <c r="A4" s="4" t="inlineStr">
        <is>
          <t>Balance at beginning of period</t>
        </is>
      </c>
      <c r="B4" s="6" t="n">
        <v>11420</v>
      </c>
      <c r="C4" s="6" t="n">
        <v>18979</v>
      </c>
      <c r="D4" s="6" t="n">
        <v>11006</v>
      </c>
      <c r="E4" s="6" t="n">
        <v>17574</v>
      </c>
    </row>
    <row r="5">
      <c r="A5" s="4" t="inlineStr">
        <is>
          <t>Other Changes in Fair Value from Continuing and New Contracts, Net</t>
        </is>
      </c>
      <c r="B5" s="5" t="n">
        <v>-4164</v>
      </c>
      <c r="C5" s="5" t="n">
        <v>-2386</v>
      </c>
      <c r="D5" s="5" t="n">
        <v>1313</v>
      </c>
      <c r="E5" s="5" t="n">
        <v>7017</v>
      </c>
    </row>
    <row r="6">
      <c r="A6" s="4" t="inlineStr">
        <is>
          <t>Settlements</t>
        </is>
      </c>
      <c r="B6" s="5" t="n">
        <v>-2300</v>
      </c>
      <c r="C6" s="5" t="n">
        <v>-4342</v>
      </c>
      <c r="D6" s="5" t="n">
        <v>-7363</v>
      </c>
      <c r="E6" s="5" t="n">
        <v>-12340</v>
      </c>
    </row>
    <row r="7">
      <c r="A7" s="4" t="inlineStr">
        <is>
          <t>Balance at end of period</t>
        </is>
      </c>
      <c r="B7" s="5" t="n">
        <v>4956</v>
      </c>
      <c r="C7" s="5" t="n">
        <v>12251</v>
      </c>
      <c r="D7" s="5" t="n">
        <v>4956</v>
      </c>
      <c r="E7" s="5" t="n">
        <v>12251</v>
      </c>
    </row>
    <row r="8">
      <c r="A8" s="4" t="inlineStr">
        <is>
          <t>SJG</t>
        </is>
      </c>
    </row>
    <row r="9">
      <c r="A9" s="3" t="inlineStr">
        <is>
          <t>Fair Value, Net Derivative Asset (Liability) Measured on Recurring Basis, Unobservable Input Reconciliation [Roll Forward]</t>
        </is>
      </c>
    </row>
    <row r="10">
      <c r="A10" s="4" t="inlineStr">
        <is>
          <t>Balance at beginning of period</t>
        </is>
      </c>
      <c r="B10" s="5" t="n">
        <v>3391</v>
      </c>
      <c r="C10" s="5" t="n">
        <v>4806</v>
      </c>
      <c r="D10" s="5" t="n">
        <v>3385</v>
      </c>
      <c r="E10" s="5" t="n">
        <v>5035</v>
      </c>
    </row>
    <row r="11">
      <c r="A11" s="4" t="inlineStr">
        <is>
          <t>Other Changes in Fair Value from Continuing and New Contracts, Net</t>
        </is>
      </c>
      <c r="B11" s="5" t="n">
        <v>1330</v>
      </c>
      <c r="C11" s="5" t="n">
        <v>-441</v>
      </c>
      <c r="D11" s="5" t="n">
        <v>4721</v>
      </c>
      <c r="E11" s="5" t="n">
        <v>4365</v>
      </c>
    </row>
    <row r="12">
      <c r="A12" s="4" t="inlineStr">
        <is>
          <t>Settlements</t>
        </is>
      </c>
      <c r="B12" s="5" t="n">
        <v>0</v>
      </c>
      <c r="C12" s="5" t="n">
        <v>0</v>
      </c>
      <c r="D12" s="5" t="n">
        <v>-3385</v>
      </c>
      <c r="E12" s="5" t="n">
        <v>-5035</v>
      </c>
    </row>
    <row r="13">
      <c r="A13" s="4" t="inlineStr">
        <is>
          <t>Balance at end of period</t>
        </is>
      </c>
      <c r="B13" s="6" t="n">
        <v>4721</v>
      </c>
      <c r="C13" s="6" t="n">
        <v>4365</v>
      </c>
      <c r="D13" s="6" t="n">
        <v>4721</v>
      </c>
      <c r="E13" s="6" t="n">
        <v>43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14" customWidth="1" min="9" max="9"/>
  </cols>
  <sheetData>
    <row r="1">
      <c r="A1" s="1" t="inlineStr">
        <is>
          <t>LONG-TERM DEBT (Details)</t>
        </is>
      </c>
      <c r="B1" s="2" t="inlineStr">
        <is>
          <t>Apr. 01, 2021USD ($)</t>
        </is>
      </c>
      <c r="C1" s="2" t="inlineStr">
        <is>
          <t>Mar. 22, 2021USD ($)</t>
        </is>
      </c>
      <c r="D1" s="2" t="inlineStr">
        <is>
          <t>Apr. 30, 2021USD ($)</t>
        </is>
      </c>
      <c r="E1" s="2" t="inlineStr">
        <is>
          <t>Mar. 31, 2021USD ($)</t>
        </is>
      </c>
      <c r="F1" s="2" t="inlineStr">
        <is>
          <t>Mar. 31, 2021USD ($)</t>
        </is>
      </c>
      <c r="G1" s="2" t="inlineStr">
        <is>
          <t>Jun. 30, 2021USD ($)decatherm</t>
        </is>
      </c>
      <c r="H1" s="2" t="inlineStr">
        <is>
          <t>Mar. 25, 2021USD ($)</t>
        </is>
      </c>
      <c r="I1" s="2" t="inlineStr">
        <is>
          <t>Dec. 31, 2018</t>
        </is>
      </c>
    </row>
    <row r="2">
      <c r="A2" s="3" t="inlineStr">
        <is>
          <t>Debt Instrument [Line Items]</t>
        </is>
      </c>
    </row>
    <row r="3">
      <c r="A3" s="4" t="inlineStr">
        <is>
          <t>Gross proceeds from public offering</t>
        </is>
      </c>
      <c r="C3" s="6" t="n">
        <v>42300000</v>
      </c>
    </row>
    <row r="4">
      <c r="A4" s="4" t="inlineStr">
        <is>
          <t>Net proceeds from public offering, after underwriting discounts and commissions</t>
        </is>
      </c>
      <c r="C4" s="6" t="n">
        <v>40600000</v>
      </c>
    </row>
    <row r="5">
      <c r="A5" s="4" t="inlineStr">
        <is>
          <t>Principal amount issued</t>
        </is>
      </c>
      <c r="G5" s="6" t="n">
        <v>250000000</v>
      </c>
    </row>
    <row r="6">
      <c r="A6" s="4" t="inlineStr">
        <is>
          <t>Series 2018A, Due 2021</t>
        </is>
      </c>
    </row>
    <row r="7">
      <c r="A7" s="3" t="inlineStr">
        <is>
          <t>Debt Instrument [Line Items]</t>
        </is>
      </c>
    </row>
    <row r="8">
      <c r="A8" s="4" t="inlineStr">
        <is>
          <t>Interest rate</t>
        </is>
      </c>
      <c r="D8" s="4" t="inlineStr">
        <is>
          <t>3.43%</t>
        </is>
      </c>
    </row>
    <row r="9">
      <c r="A9" s="4" t="inlineStr">
        <is>
          <t>Repayments of senior debt</t>
        </is>
      </c>
      <c r="D9" s="6" t="n">
        <v>90000000</v>
      </c>
    </row>
    <row r="10">
      <c r="A10" s="4" t="inlineStr">
        <is>
          <t>2018 Series A Remarketable Junior Notes due 2031</t>
        </is>
      </c>
    </row>
    <row r="11">
      <c r="A11" s="3" t="inlineStr">
        <is>
          <t>Debt Instrument [Line Items]</t>
        </is>
      </c>
    </row>
    <row r="12">
      <c r="A12" s="4" t="inlineStr">
        <is>
          <t>Subordinated notes</t>
        </is>
      </c>
      <c r="E12" s="6" t="n">
        <v>287500000</v>
      </c>
      <c r="F12" s="6" t="n">
        <v>287500000</v>
      </c>
      <c r="H12" s="6" t="n">
        <v>287500000</v>
      </c>
    </row>
    <row r="13">
      <c r="A13" s="4" t="inlineStr">
        <is>
          <t>Interest rate</t>
        </is>
      </c>
      <c r="H13" s="4" t="inlineStr">
        <is>
          <t>5.02%</t>
        </is>
      </c>
      <c r="I13" s="4" t="inlineStr">
        <is>
          <t>3.70%</t>
        </is>
      </c>
    </row>
    <row r="14">
      <c r="A14" s="4" t="inlineStr">
        <is>
          <t>SJG | Mortgages</t>
        </is>
      </c>
    </row>
    <row r="15">
      <c r="A15" s="3" t="inlineStr">
        <is>
          <t>Debt Instrument [Line Items]</t>
        </is>
      </c>
    </row>
    <row r="16">
      <c r="A16" s="4" t="inlineStr">
        <is>
          <t>Principal amount issued</t>
        </is>
      </c>
      <c r="G16" s="6" t="n">
        <v>125000000</v>
      </c>
    </row>
    <row r="17">
      <c r="A17" s="4" t="inlineStr">
        <is>
          <t>Number of tranches | decatherm</t>
        </is>
      </c>
      <c r="G17" s="5" t="n">
        <v>3</v>
      </c>
    </row>
    <row r="18">
      <c r="A18" s="4" t="inlineStr">
        <is>
          <t>SJG | Mortgages | Tranche A</t>
        </is>
      </c>
    </row>
    <row r="19">
      <c r="A19" s="3" t="inlineStr">
        <is>
          <t>Debt Instrument [Line Items]</t>
        </is>
      </c>
    </row>
    <row r="20">
      <c r="A20" s="4" t="inlineStr">
        <is>
          <t>Interest rate</t>
        </is>
      </c>
      <c r="G20" s="4" t="inlineStr">
        <is>
          <t>226.00%</t>
        </is>
      </c>
    </row>
    <row r="21">
      <c r="A21" s="4" t="inlineStr">
        <is>
          <t>Principal amount issued</t>
        </is>
      </c>
      <c r="G21" s="6" t="n">
        <v>50000000</v>
      </c>
    </row>
    <row r="22">
      <c r="A22" s="4" t="inlineStr">
        <is>
          <t>SJG | Mortgages | Tranche B</t>
        </is>
      </c>
    </row>
    <row r="23">
      <c r="A23" s="3" t="inlineStr">
        <is>
          <t>Debt Instrument [Line Items]</t>
        </is>
      </c>
    </row>
    <row r="24">
      <c r="A24" s="4" t="inlineStr">
        <is>
          <t>Interest rate</t>
        </is>
      </c>
      <c r="G24" s="4" t="inlineStr">
        <is>
          <t>3.08%</t>
        </is>
      </c>
    </row>
    <row r="25">
      <c r="A25" s="4" t="inlineStr">
        <is>
          <t>Principal amount issued</t>
        </is>
      </c>
      <c r="G25" s="6" t="n">
        <v>25000000</v>
      </c>
    </row>
    <row r="26">
      <c r="A26" s="4" t="inlineStr">
        <is>
          <t>SJG | Mortgages | Tranche C</t>
        </is>
      </c>
    </row>
    <row r="27">
      <c r="A27" s="3" t="inlineStr">
        <is>
          <t>Debt Instrument [Line Items]</t>
        </is>
      </c>
    </row>
    <row r="28">
      <c r="A28" s="4" t="inlineStr">
        <is>
          <t>Interest rate</t>
        </is>
      </c>
      <c r="G28" s="4" t="inlineStr">
        <is>
          <t>3.36%</t>
        </is>
      </c>
    </row>
    <row r="29">
      <c r="A29" s="4" t="inlineStr">
        <is>
          <t>Principal amount issued</t>
        </is>
      </c>
      <c r="G29" s="6" t="n">
        <v>50000000</v>
      </c>
    </row>
    <row r="30">
      <c r="A30" s="4" t="inlineStr">
        <is>
          <t>SJG | Annual Payments Beginning in 2021; Final Payment Due in 2026, 4.84 Percent | Mortgages</t>
        </is>
      </c>
    </row>
    <row r="31">
      <c r="A31" s="3" t="inlineStr">
        <is>
          <t>Debt Instrument [Line Items]</t>
        </is>
      </c>
    </row>
    <row r="32">
      <c r="A32" s="4" t="inlineStr">
        <is>
          <t>Annual payment</t>
        </is>
      </c>
      <c r="F32" s="6" t="n">
        <v>2500000</v>
      </c>
      <c r="G32" s="6" t="n">
        <v>7500000</v>
      </c>
    </row>
    <row r="33">
      <c r="A33" s="4" t="inlineStr">
        <is>
          <t>Interest rate</t>
        </is>
      </c>
      <c r="E33" s="4" t="inlineStr">
        <is>
          <t>4.84%</t>
        </is>
      </c>
      <c r="F33" s="4" t="inlineStr">
        <is>
          <t>4.84%</t>
        </is>
      </c>
      <c r="G33" s="4" t="inlineStr">
        <is>
          <t>4.93%</t>
        </is>
      </c>
    </row>
    <row r="34">
      <c r="A34" s="4" t="inlineStr">
        <is>
          <t>Corporate Units</t>
        </is>
      </c>
    </row>
    <row r="35">
      <c r="A35" s="3" t="inlineStr">
        <is>
          <t>Debt Instrument [Line Items]</t>
        </is>
      </c>
    </row>
    <row r="36">
      <c r="A36" s="4" t="inlineStr">
        <is>
          <t>Gross proceeds from public offering</t>
        </is>
      </c>
      <c r="E36" s="6" t="n">
        <v>300000000</v>
      </c>
    </row>
    <row r="37">
      <c r="A37" s="4" t="inlineStr">
        <is>
          <t>Net proceeds from public offering, after underwriting discounts and commissions</t>
        </is>
      </c>
      <c r="E37" s="6" t="n">
        <v>291000000</v>
      </c>
    </row>
    <row r="38">
      <c r="A38" s="4" t="inlineStr">
        <is>
          <t>Corporate Units | Over-Allotment Option</t>
        </is>
      </c>
    </row>
    <row r="39">
      <c r="A39" s="3" t="inlineStr">
        <is>
          <t>Debt Instrument [Line Items]</t>
        </is>
      </c>
    </row>
    <row r="40">
      <c r="A40" s="4" t="inlineStr">
        <is>
          <t>Gross proceeds from public offering</t>
        </is>
      </c>
      <c r="B40" s="6" t="n">
        <v>35000000</v>
      </c>
    </row>
    <row r="41">
      <c r="A41" s="4" t="inlineStr">
        <is>
          <t>Net proceeds from public offering, after underwriting discounts and commissions</t>
        </is>
      </c>
      <c r="B41" s="6" t="n">
        <v>34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96682</v>
      </c>
      <c r="C4" s="6" t="n">
        <v>274714</v>
      </c>
      <c r="D4" s="6" t="n">
        <v>1158965</v>
      </c>
      <c r="E4" s="6" t="n">
        <v>750669</v>
      </c>
    </row>
    <row r="5">
      <c r="A5" s="4" t="inlineStr">
        <is>
          <t>Gas</t>
        </is>
      </c>
    </row>
    <row r="6">
      <c r="A6" s="3" t="inlineStr">
        <is>
          <t>Disaggregation of Revenue [Line Items]</t>
        </is>
      </c>
    </row>
    <row r="7">
      <c r="A7" s="4" t="inlineStr">
        <is>
          <t>Revenue</t>
        </is>
      </c>
      <c r="B7" s="5" t="n">
        <v>389162</v>
      </c>
      <c r="C7" s="5" t="n">
        <v>266425</v>
      </c>
      <c r="D7" s="5" t="n">
        <v>1142143</v>
      </c>
      <c r="E7" s="5" t="n">
        <v>728824</v>
      </c>
    </row>
    <row r="8">
      <c r="A8" s="4" t="inlineStr">
        <is>
          <t>Electric</t>
        </is>
      </c>
    </row>
    <row r="9">
      <c r="A9" s="3" t="inlineStr">
        <is>
          <t>Disaggregation of Revenue [Line Items]</t>
        </is>
      </c>
    </row>
    <row r="10">
      <c r="A10" s="4" t="inlineStr">
        <is>
          <t>Revenue</t>
        </is>
      </c>
      <c r="B10" s="5" t="n">
        <v>1908</v>
      </c>
      <c r="C10" s="5" t="n">
        <v>5275</v>
      </c>
      <c r="D10" s="5" t="n">
        <v>3437</v>
      </c>
      <c r="E10" s="5" t="n">
        <v>10986</v>
      </c>
    </row>
    <row r="11">
      <c r="A11" s="4" t="inlineStr">
        <is>
          <t>Solar</t>
        </is>
      </c>
    </row>
    <row r="12">
      <c r="A12" s="3" t="inlineStr">
        <is>
          <t>Disaggregation of Revenue [Line Items]</t>
        </is>
      </c>
    </row>
    <row r="13">
      <c r="A13" s="4" t="inlineStr">
        <is>
          <t>Revenue</t>
        </is>
      </c>
      <c r="B13" s="5" t="n">
        <v>904</v>
      </c>
      <c r="C13" s="5" t="n">
        <v>1390</v>
      </c>
      <c r="D13" s="5" t="n">
        <v>2815</v>
      </c>
      <c r="E13" s="5" t="n">
        <v>3296</v>
      </c>
    </row>
    <row r="14">
      <c r="A14" s="4" t="inlineStr">
        <is>
          <t>CHP</t>
        </is>
      </c>
    </row>
    <row r="15">
      <c r="A15" s="3" t="inlineStr">
        <is>
          <t>Disaggregation of Revenue [Line Items]</t>
        </is>
      </c>
    </row>
    <row r="16">
      <c r="A16" s="4" t="inlineStr">
        <is>
          <t>Revenue</t>
        </is>
      </c>
      <c r="C16" s="5" t="n">
        <v>0</v>
      </c>
      <c r="D16" s="5" t="n">
        <v>0</v>
      </c>
      <c r="E16" s="5" t="n">
        <v>3502</v>
      </c>
    </row>
    <row r="17">
      <c r="A17" s="4" t="inlineStr">
        <is>
          <t>Landfills</t>
        </is>
      </c>
    </row>
    <row r="18">
      <c r="A18" s="3" t="inlineStr">
        <is>
          <t>Disaggregation of Revenue [Line Items]</t>
        </is>
      </c>
    </row>
    <row r="19">
      <c r="A19" s="4" t="inlineStr">
        <is>
          <t>Revenue</t>
        </is>
      </c>
      <c r="B19" s="5" t="n">
        <v>285</v>
      </c>
      <c r="C19" s="5" t="n">
        <v>764</v>
      </c>
      <c r="D19" s="5" t="n">
        <v>709</v>
      </c>
      <c r="E19" s="5" t="n">
        <v>2344</v>
      </c>
    </row>
    <row r="20">
      <c r="A20" s="4" t="inlineStr">
        <is>
          <t>Fuel Cells</t>
        </is>
      </c>
    </row>
    <row r="21">
      <c r="A21" s="3" t="inlineStr">
        <is>
          <t>Disaggregation of Revenue [Line Items]</t>
        </is>
      </c>
    </row>
    <row r="22">
      <c r="A22" s="4" t="inlineStr">
        <is>
          <t>Revenue</t>
        </is>
      </c>
      <c r="B22" s="5" t="n">
        <v>3016</v>
      </c>
      <c r="D22" s="5" t="n">
        <v>7104</v>
      </c>
    </row>
    <row r="23">
      <c r="A23" s="4" t="inlineStr">
        <is>
          <t>Fuel Cells | Operating Segments</t>
        </is>
      </c>
    </row>
    <row r="24">
      <c r="A24" s="3" t="inlineStr">
        <is>
          <t>Disaggregation of Revenue [Line Items]</t>
        </is>
      </c>
    </row>
    <row r="25">
      <c r="A25" s="4" t="inlineStr">
        <is>
          <t>Revenue</t>
        </is>
      </c>
      <c r="D25" s="5" t="n">
        <v>7104</v>
      </c>
    </row>
    <row r="26">
      <c r="A26" s="4" t="inlineStr">
        <is>
          <t>Other Product</t>
        </is>
      </c>
    </row>
    <row r="27">
      <c r="A27" s="3" t="inlineStr">
        <is>
          <t>Disaggregation of Revenue [Line Items]</t>
        </is>
      </c>
    </row>
    <row r="28">
      <c r="A28" s="4" t="inlineStr">
        <is>
          <t>Revenue</t>
        </is>
      </c>
      <c r="B28" s="5" t="n">
        <v>1407</v>
      </c>
      <c r="C28" s="5" t="n">
        <v>860</v>
      </c>
      <c r="D28" s="5" t="n">
        <v>2757</v>
      </c>
      <c r="E28" s="5" t="n">
        <v>1717</v>
      </c>
    </row>
    <row r="29">
      <c r="A29" s="4" t="inlineStr">
        <is>
          <t>Other Product | Intersegment</t>
        </is>
      </c>
    </row>
    <row r="30">
      <c r="A30" s="3" t="inlineStr">
        <is>
          <t>Disaggregation of Revenue [Line Items]</t>
        </is>
      </c>
    </row>
    <row r="31">
      <c r="A31" s="4" t="inlineStr">
        <is>
          <t>Revenue</t>
        </is>
      </c>
      <c r="D31" s="5" t="n">
        <v>-204</v>
      </c>
    </row>
    <row r="32">
      <c r="A32" s="4" t="inlineStr">
        <is>
          <t>Residential</t>
        </is>
      </c>
    </row>
    <row r="33">
      <c r="A33" s="3" t="inlineStr">
        <is>
          <t>Disaggregation of Revenue [Line Items]</t>
        </is>
      </c>
    </row>
    <row r="34">
      <c r="A34" s="4" t="inlineStr">
        <is>
          <t>Revenue</t>
        </is>
      </c>
      <c r="B34" s="5" t="n">
        <v>82993</v>
      </c>
      <c r="C34" s="5" t="n">
        <v>100148</v>
      </c>
      <c r="D34" s="5" t="n">
        <v>355951</v>
      </c>
      <c r="E34" s="5" t="n">
        <v>337390</v>
      </c>
    </row>
    <row r="35">
      <c r="A35" s="4" t="inlineStr">
        <is>
          <t>Residential | Intersegment</t>
        </is>
      </c>
    </row>
    <row r="36">
      <c r="A36" s="3" t="inlineStr">
        <is>
          <t>Disaggregation of Revenue [Line Items]</t>
        </is>
      </c>
    </row>
    <row r="37">
      <c r="A37" s="4" t="inlineStr">
        <is>
          <t>Revenue</t>
        </is>
      </c>
      <c r="D37" s="5" t="n">
        <v>0</v>
      </c>
    </row>
    <row r="38">
      <c r="A38" s="4" t="inlineStr">
        <is>
          <t>Commercial &amp; Industrial</t>
        </is>
      </c>
    </row>
    <row r="39">
      <c r="A39" s="3" t="inlineStr">
        <is>
          <t>Disaggregation of Revenue [Line Items]</t>
        </is>
      </c>
    </row>
    <row r="40">
      <c r="A40" s="4" t="inlineStr">
        <is>
          <t>Revenue</t>
        </is>
      </c>
      <c r="B40" s="5" t="n">
        <v>309677</v>
      </c>
      <c r="C40" s="5" t="n">
        <v>172431</v>
      </c>
      <c r="D40" s="5" t="n">
        <v>794910</v>
      </c>
      <c r="E40" s="5" t="n">
        <v>404046</v>
      </c>
    </row>
    <row r="41">
      <c r="A41" s="4" t="inlineStr">
        <is>
          <t>OSS &amp; Capacity Release</t>
        </is>
      </c>
    </row>
    <row r="42">
      <c r="A42" s="3" t="inlineStr">
        <is>
          <t>Disaggregation of Revenue [Line Items]</t>
        </is>
      </c>
    </row>
    <row r="43">
      <c r="A43" s="4" t="inlineStr">
        <is>
          <t>Revenue</t>
        </is>
      </c>
      <c r="B43" s="5" t="n">
        <v>2249</v>
      </c>
      <c r="C43" s="5" t="n">
        <v>1463</v>
      </c>
      <c r="D43" s="5" t="n">
        <v>4549</v>
      </c>
      <c r="E43" s="5" t="n">
        <v>4072</v>
      </c>
    </row>
    <row r="44">
      <c r="A44" s="4" t="inlineStr">
        <is>
          <t>Other</t>
        </is>
      </c>
    </row>
    <row r="45">
      <c r="A45" s="3" t="inlineStr">
        <is>
          <t>Disaggregation of Revenue [Line Items]</t>
        </is>
      </c>
    </row>
    <row r="46">
      <c r="A46" s="4" t="inlineStr">
        <is>
          <t>Revenue</t>
        </is>
      </c>
      <c r="B46" s="5" t="n">
        <v>1763</v>
      </c>
      <c r="C46" s="5" t="n">
        <v>672</v>
      </c>
      <c r="D46" s="5" t="n">
        <v>3555</v>
      </c>
      <c r="E46" s="5" t="n">
        <v>5161</v>
      </c>
    </row>
    <row r="47">
      <c r="A47" s="4" t="inlineStr">
        <is>
          <t>Other | Operating Segments</t>
        </is>
      </c>
    </row>
    <row r="48">
      <c r="A48" s="3" t="inlineStr">
        <is>
          <t>Disaggregation of Revenue [Line Items]</t>
        </is>
      </c>
    </row>
    <row r="49">
      <c r="A49" s="4" t="inlineStr">
        <is>
          <t>Revenue</t>
        </is>
      </c>
      <c r="D49" s="5" t="n">
        <v>1968</v>
      </c>
    </row>
    <row r="50">
      <c r="A50" s="4" t="inlineStr">
        <is>
          <t>Other | Intersegment</t>
        </is>
      </c>
    </row>
    <row r="51">
      <c r="A51" s="3" t="inlineStr">
        <is>
          <t>Disaggregation of Revenue [Line Items]</t>
        </is>
      </c>
    </row>
    <row r="52">
      <c r="A52" s="4" t="inlineStr">
        <is>
          <t>Revenue</t>
        </is>
      </c>
      <c r="D52" s="5" t="n">
        <v>-204</v>
      </c>
    </row>
    <row r="53">
      <c r="A53" s="4" t="inlineStr">
        <is>
          <t>SJG Utility Operations | Operating Segments</t>
        </is>
      </c>
    </row>
    <row r="54">
      <c r="A54" s="3" t="inlineStr">
        <is>
          <t>Disaggregation of Revenue [Line Items]</t>
        </is>
      </c>
    </row>
    <row r="55">
      <c r="A55" s="4" t="inlineStr">
        <is>
          <t>Revenue</t>
        </is>
      </c>
      <c r="B55" s="5" t="n">
        <v>85653</v>
      </c>
      <c r="C55" s="5" t="n">
        <v>84937</v>
      </c>
      <c r="D55" s="5" t="n">
        <v>315615</v>
      </c>
      <c r="E55" s="5" t="n">
        <v>272746</v>
      </c>
    </row>
    <row r="56">
      <c r="A56" s="4" t="inlineStr">
        <is>
          <t>SJG Utility Operations | Gas | Operating Segments</t>
        </is>
      </c>
    </row>
    <row r="57">
      <c r="A57" s="3" t="inlineStr">
        <is>
          <t>Disaggregation of Revenue [Line Items]</t>
        </is>
      </c>
    </row>
    <row r="58">
      <c r="A58" s="4" t="inlineStr">
        <is>
          <t>Revenue</t>
        </is>
      </c>
      <c r="B58" s="5" t="n">
        <v>85653</v>
      </c>
      <c r="C58" s="5" t="n">
        <v>84937</v>
      </c>
      <c r="D58" s="5" t="n">
        <v>315615</v>
      </c>
      <c r="E58" s="5" t="n">
        <v>272746</v>
      </c>
    </row>
    <row r="59">
      <c r="A59" s="4" t="inlineStr">
        <is>
          <t>SJG Utility Operations | Residential | Operating Segments</t>
        </is>
      </c>
    </row>
    <row r="60">
      <c r="A60" s="3" t="inlineStr">
        <is>
          <t>Disaggregation of Revenue [Line Items]</t>
        </is>
      </c>
    </row>
    <row r="61">
      <c r="A61" s="4" t="inlineStr">
        <is>
          <t>Revenue</t>
        </is>
      </c>
      <c r="B61" s="5" t="n">
        <v>51155</v>
      </c>
      <c r="C61" s="5" t="n">
        <v>58964</v>
      </c>
      <c r="D61" s="5" t="n">
        <v>217698</v>
      </c>
      <c r="E61" s="5" t="n">
        <v>201772</v>
      </c>
    </row>
    <row r="62">
      <c r="A62" s="4" t="inlineStr">
        <is>
          <t>SJG Utility Operations | Commercial &amp; Industrial | Operating Segments</t>
        </is>
      </c>
    </row>
    <row r="63">
      <c r="A63" s="3" t="inlineStr">
        <is>
          <t>Disaggregation of Revenue [Line Items]</t>
        </is>
      </c>
    </row>
    <row r="64">
      <c r="A64" s="4" t="inlineStr">
        <is>
          <t>Revenue</t>
        </is>
      </c>
      <c r="B64" s="5" t="n">
        <v>31592</v>
      </c>
      <c r="C64" s="5" t="n">
        <v>24057</v>
      </c>
      <c r="D64" s="5" t="n">
        <v>91950</v>
      </c>
      <c r="E64" s="5" t="n">
        <v>65892</v>
      </c>
    </row>
    <row r="65">
      <c r="A65" s="4" t="inlineStr">
        <is>
          <t>SJG Utility Operations | OSS &amp; Capacity Release | Operating Segments</t>
        </is>
      </c>
    </row>
    <row r="66">
      <c r="A66" s="3" t="inlineStr">
        <is>
          <t>Disaggregation of Revenue [Line Items]</t>
        </is>
      </c>
    </row>
    <row r="67">
      <c r="A67" s="4" t="inlineStr">
        <is>
          <t>Revenue</t>
        </is>
      </c>
      <c r="B67" s="5" t="n">
        <v>2249</v>
      </c>
      <c r="C67" s="5" t="n">
        <v>1463</v>
      </c>
      <c r="D67" s="5" t="n">
        <v>4549</v>
      </c>
      <c r="E67" s="5" t="n">
        <v>4072</v>
      </c>
    </row>
    <row r="68">
      <c r="A68" s="4" t="inlineStr">
        <is>
          <t>SJG Utility Operations | Other | Operating Segments</t>
        </is>
      </c>
    </row>
    <row r="69">
      <c r="A69" s="3" t="inlineStr">
        <is>
          <t>Disaggregation of Revenue [Line Items]</t>
        </is>
      </c>
    </row>
    <row r="70">
      <c r="A70" s="4" t="inlineStr">
        <is>
          <t>Revenue</t>
        </is>
      </c>
      <c r="B70" s="5" t="n">
        <v>657</v>
      </c>
      <c r="C70" s="5" t="n">
        <v>453</v>
      </c>
      <c r="D70" s="5" t="n">
        <v>1418</v>
      </c>
      <c r="E70" s="5" t="n">
        <v>1010</v>
      </c>
    </row>
    <row r="71">
      <c r="A71" s="4" t="inlineStr">
        <is>
          <t>ETG Utility Operations | Operating Segments</t>
        </is>
      </c>
    </row>
    <row r="72">
      <c r="A72" s="3" t="inlineStr">
        <is>
          <t>Disaggregation of Revenue [Line Items]</t>
        </is>
      </c>
    </row>
    <row r="73">
      <c r="A73" s="4" t="inlineStr">
        <is>
          <t>Revenue</t>
        </is>
      </c>
      <c r="B73" s="5" t="n">
        <v>53078</v>
      </c>
      <c r="C73" s="5" t="n">
        <v>60841</v>
      </c>
      <c r="D73" s="5" t="n">
        <v>208828</v>
      </c>
      <c r="E73" s="5" t="n">
        <v>194247</v>
      </c>
    </row>
    <row r="74">
      <c r="A74" s="4" t="inlineStr">
        <is>
          <t>ETG Utility Operations | Gas | Operating Segments</t>
        </is>
      </c>
    </row>
    <row r="75">
      <c r="A75" s="3" t="inlineStr">
        <is>
          <t>Disaggregation of Revenue [Line Items]</t>
        </is>
      </c>
    </row>
    <row r="76">
      <c r="A76" s="4" t="inlineStr">
        <is>
          <t>Revenue</t>
        </is>
      </c>
      <c r="B76" s="5" t="n">
        <v>53078</v>
      </c>
      <c r="C76" s="5" t="n">
        <v>60841</v>
      </c>
      <c r="D76" s="5" t="n">
        <v>208828</v>
      </c>
      <c r="E76" s="5" t="n">
        <v>194247</v>
      </c>
    </row>
    <row r="77">
      <c r="A77" s="4" t="inlineStr">
        <is>
          <t>ETG Utility Operations | Residential | Operating Segments</t>
        </is>
      </c>
    </row>
    <row r="78">
      <c r="A78" s="3" t="inlineStr">
        <is>
          <t>Disaggregation of Revenue [Line Items]</t>
        </is>
      </c>
    </row>
    <row r="79">
      <c r="A79" s="4" t="inlineStr">
        <is>
          <t>Revenue</t>
        </is>
      </c>
      <c r="B79" s="5" t="n">
        <v>31356</v>
      </c>
      <c r="C79" s="5" t="n">
        <v>40113</v>
      </c>
      <c r="D79" s="5" t="n">
        <v>137260</v>
      </c>
      <c r="E79" s="5" t="n">
        <v>132522</v>
      </c>
    </row>
    <row r="80">
      <c r="A80" s="4" t="inlineStr">
        <is>
          <t>ETG Utility Operations | Commercial &amp; Industrial | Operating Segments</t>
        </is>
      </c>
    </row>
    <row r="81">
      <c r="A81" s="3" t="inlineStr">
        <is>
          <t>Disaggregation of Revenue [Line Items]</t>
        </is>
      </c>
    </row>
    <row r="82">
      <c r="A82" s="4" t="inlineStr">
        <is>
          <t>Revenue</t>
        </is>
      </c>
      <c r="B82" s="5" t="n">
        <v>21541</v>
      </c>
      <c r="C82" s="5" t="n">
        <v>20606</v>
      </c>
      <c r="D82" s="5" t="n">
        <v>71195</v>
      </c>
      <c r="E82" s="5" t="n">
        <v>57754</v>
      </c>
    </row>
    <row r="83">
      <c r="A83" s="4" t="inlineStr">
        <is>
          <t>ETG Utility Operations | Other | Operating Segments</t>
        </is>
      </c>
    </row>
    <row r="84">
      <c r="A84" s="3" t="inlineStr">
        <is>
          <t>Disaggregation of Revenue [Line Items]</t>
        </is>
      </c>
    </row>
    <row r="85">
      <c r="A85" s="4" t="inlineStr">
        <is>
          <t>Revenue</t>
        </is>
      </c>
      <c r="B85" s="5" t="n">
        <v>181</v>
      </c>
      <c r="C85" s="5" t="n">
        <v>122</v>
      </c>
      <c r="D85" s="5" t="n">
        <v>373</v>
      </c>
      <c r="E85" s="5" t="n">
        <v>3971</v>
      </c>
    </row>
    <row r="86">
      <c r="A86" s="4" t="inlineStr">
        <is>
          <t>ELK Utility Operations | Operating Segments</t>
        </is>
      </c>
    </row>
    <row r="87">
      <c r="A87" s="3" t="inlineStr">
        <is>
          <t>Disaggregation of Revenue [Line Items]</t>
        </is>
      </c>
    </row>
    <row r="88">
      <c r="A88" s="4" t="inlineStr">
        <is>
          <t>Revenue</t>
        </is>
      </c>
      <c r="C88" s="5" t="n">
        <v>1363</v>
      </c>
      <c r="E88" s="5" t="n">
        <v>4641</v>
      </c>
    </row>
    <row r="89">
      <c r="A89" s="4" t="inlineStr">
        <is>
          <t>ELK Utility Operations | Gas | Operating Segments</t>
        </is>
      </c>
    </row>
    <row r="90">
      <c r="A90" s="3" t="inlineStr">
        <is>
          <t>Disaggregation of Revenue [Line Items]</t>
        </is>
      </c>
    </row>
    <row r="91">
      <c r="A91" s="4" t="inlineStr">
        <is>
          <t>Revenue</t>
        </is>
      </c>
      <c r="C91" s="5" t="n">
        <v>1363</v>
      </c>
      <c r="E91" s="5" t="n">
        <v>4641</v>
      </c>
    </row>
    <row r="92">
      <c r="A92" s="4" t="inlineStr">
        <is>
          <t>ELK Utility Operations | Residential | Operating Segments</t>
        </is>
      </c>
    </row>
    <row r="93">
      <c r="A93" s="3" t="inlineStr">
        <is>
          <t>Disaggregation of Revenue [Line Items]</t>
        </is>
      </c>
    </row>
    <row r="94">
      <c r="A94" s="4" t="inlineStr">
        <is>
          <t>Revenue</t>
        </is>
      </c>
      <c r="C94" s="5" t="n">
        <v>566</v>
      </c>
      <c r="E94" s="5" t="n">
        <v>2102</v>
      </c>
    </row>
    <row r="95">
      <c r="A95" s="4" t="inlineStr">
        <is>
          <t>ELK Utility Operations | Commercial &amp; Industrial | Operating Segments</t>
        </is>
      </c>
    </row>
    <row r="96">
      <c r="A96" s="3" t="inlineStr">
        <is>
          <t>Disaggregation of Revenue [Line Items]</t>
        </is>
      </c>
    </row>
    <row r="97">
      <c r="A97" s="4" t="inlineStr">
        <is>
          <t>Revenue</t>
        </is>
      </c>
      <c r="C97" s="5" t="n">
        <v>700</v>
      </c>
      <c r="E97" s="5" t="n">
        <v>2359</v>
      </c>
    </row>
    <row r="98">
      <c r="A98" s="4" t="inlineStr">
        <is>
          <t>ELK Utility Operations | Other | Operating Segments</t>
        </is>
      </c>
    </row>
    <row r="99">
      <c r="A99" s="3" t="inlineStr">
        <is>
          <t>Disaggregation of Revenue [Line Items]</t>
        </is>
      </c>
    </row>
    <row r="100">
      <c r="A100" s="4" t="inlineStr">
        <is>
          <t>Revenue</t>
        </is>
      </c>
      <c r="C100" s="5" t="n">
        <v>97</v>
      </c>
      <c r="E100" s="5" t="n">
        <v>180</v>
      </c>
    </row>
    <row r="101">
      <c r="A101" s="4" t="inlineStr">
        <is>
          <t>Wholesale Energy Operations | Operating Segments</t>
        </is>
      </c>
    </row>
    <row r="102">
      <c r="A102" s="3" t="inlineStr">
        <is>
          <t>Disaggregation of Revenue [Line Items]</t>
        </is>
      </c>
    </row>
    <row r="103">
      <c r="A103" s="4" t="inlineStr">
        <is>
          <t>Revenue</t>
        </is>
      </c>
      <c r="B103" s="5" t="n">
        <v>251230</v>
      </c>
      <c r="C103" s="5" t="n">
        <v>119852</v>
      </c>
      <c r="D103" s="5" t="n">
        <v>625197</v>
      </c>
      <c r="E103" s="5" t="n">
        <v>258847</v>
      </c>
    </row>
    <row r="104">
      <c r="A104" s="4" t="inlineStr">
        <is>
          <t>Wholesale Energy Operations | Gas | Operating Segments</t>
        </is>
      </c>
    </row>
    <row r="105">
      <c r="A105" s="3" t="inlineStr">
        <is>
          <t>Disaggregation of Revenue [Line Items]</t>
        </is>
      </c>
    </row>
    <row r="106">
      <c r="A106" s="4" t="inlineStr">
        <is>
          <t>Revenue</t>
        </is>
      </c>
      <c r="B106" s="5" t="n">
        <v>251230</v>
      </c>
      <c r="C106" s="5" t="n">
        <v>119852</v>
      </c>
      <c r="D106" s="5" t="n">
        <v>625197</v>
      </c>
      <c r="E106" s="5" t="n">
        <v>258847</v>
      </c>
    </row>
    <row r="107">
      <c r="A107" s="4" t="inlineStr">
        <is>
          <t>Wholesale Energy Operations | Commercial &amp; Industrial | Operating Segments</t>
        </is>
      </c>
    </row>
    <row r="108">
      <c r="A108" s="3" t="inlineStr">
        <is>
          <t>Disaggregation of Revenue [Line Items]</t>
        </is>
      </c>
    </row>
    <row r="109">
      <c r="A109" s="4" t="inlineStr">
        <is>
          <t>Revenue</t>
        </is>
      </c>
      <c r="B109" s="5" t="n">
        <v>251230</v>
      </c>
      <c r="C109" s="5" t="n">
        <v>119852</v>
      </c>
      <c r="D109" s="5" t="n">
        <v>625197</v>
      </c>
      <c r="E109" s="5" t="n">
        <v>258847</v>
      </c>
    </row>
    <row r="110">
      <c r="A110" s="4" t="inlineStr">
        <is>
          <t>Retail Services | Operating Segments</t>
        </is>
      </c>
    </row>
    <row r="111">
      <c r="A111" s="3" t="inlineStr">
        <is>
          <t>Disaggregation of Revenue [Line Items]</t>
        </is>
      </c>
    </row>
    <row r="112">
      <c r="A112" s="4" t="inlineStr">
        <is>
          <t>Revenue</t>
        </is>
      </c>
      <c r="B112" s="5" t="n">
        <v>3470</v>
      </c>
      <c r="C112" s="5" t="n">
        <v>6514</v>
      </c>
      <c r="D112" s="5" t="n">
        <v>6524</v>
      </c>
      <c r="E112" s="5" t="n">
        <v>14365</v>
      </c>
    </row>
    <row r="113">
      <c r="A113" s="4" t="inlineStr">
        <is>
          <t>Retail Services | Electric | Operating Segments</t>
        </is>
      </c>
    </row>
    <row r="114">
      <c r="A114" s="3" t="inlineStr">
        <is>
          <t>Disaggregation of Revenue [Line Items]</t>
        </is>
      </c>
    </row>
    <row r="115">
      <c r="A115" s="4" t="inlineStr">
        <is>
          <t>Revenue</t>
        </is>
      </c>
      <c r="B115" s="5" t="n">
        <v>1956</v>
      </c>
      <c r="C115" s="5" t="n">
        <v>5654</v>
      </c>
      <c r="D115" s="5" t="n">
        <v>3563</v>
      </c>
      <c r="E115" s="5" t="n">
        <v>12648</v>
      </c>
    </row>
    <row r="116">
      <c r="A116" s="4" t="inlineStr">
        <is>
          <t>Retail Services | Other Product | Operating Segments</t>
        </is>
      </c>
    </row>
    <row r="117">
      <c r="A117" s="3" t="inlineStr">
        <is>
          <t>Disaggregation of Revenue [Line Items]</t>
        </is>
      </c>
    </row>
    <row r="118">
      <c r="A118" s="4" t="inlineStr">
        <is>
          <t>Revenue</t>
        </is>
      </c>
      <c r="B118" s="5" t="n">
        <v>1514</v>
      </c>
      <c r="C118" s="5" t="n">
        <v>860</v>
      </c>
      <c r="D118" s="5" t="n">
        <v>2961</v>
      </c>
      <c r="E118" s="5" t="n">
        <v>1717</v>
      </c>
    </row>
    <row r="119">
      <c r="A119" s="4" t="inlineStr">
        <is>
          <t>Retail Services | Residential | Operating Segments</t>
        </is>
      </c>
    </row>
    <row r="120">
      <c r="A120" s="3" t="inlineStr">
        <is>
          <t>Disaggregation of Revenue [Line Items]</t>
        </is>
      </c>
    </row>
    <row r="121">
      <c r="A121" s="4" t="inlineStr">
        <is>
          <t>Revenue</t>
        </is>
      </c>
      <c r="B121" s="5" t="n">
        <v>482</v>
      </c>
      <c r="C121" s="5" t="n">
        <v>505</v>
      </c>
      <c r="D121" s="5" t="n">
        <v>993</v>
      </c>
      <c r="E121" s="5" t="n">
        <v>994</v>
      </c>
    </row>
    <row r="122">
      <c r="A122" s="4" t="inlineStr">
        <is>
          <t>Retail Services | Commercial &amp; Industrial | Operating Segments</t>
        </is>
      </c>
    </row>
    <row r="123">
      <c r="A123" s="3" t="inlineStr">
        <is>
          <t>Disaggregation of Revenue [Line Items]</t>
        </is>
      </c>
    </row>
    <row r="124">
      <c r="A124" s="4" t="inlineStr">
        <is>
          <t>Revenue</t>
        </is>
      </c>
      <c r="B124" s="5" t="n">
        <v>1956</v>
      </c>
      <c r="C124" s="5" t="n">
        <v>6009</v>
      </c>
      <c r="D124" s="5" t="n">
        <v>3563</v>
      </c>
      <c r="E124" s="5" t="n">
        <v>13371</v>
      </c>
    </row>
    <row r="125">
      <c r="A125" s="4" t="inlineStr">
        <is>
          <t>Retail Services | Other | Operating Segments</t>
        </is>
      </c>
    </row>
    <row r="126">
      <c r="A126" s="3" t="inlineStr">
        <is>
          <t>Disaggregation of Revenue [Line Items]</t>
        </is>
      </c>
    </row>
    <row r="127">
      <c r="A127" s="4" t="inlineStr">
        <is>
          <t>Revenue</t>
        </is>
      </c>
      <c r="B127" s="5" t="n">
        <v>1032</v>
      </c>
    </row>
    <row r="128">
      <c r="A128" s="4" t="inlineStr">
        <is>
          <t>Renewables | Operating Segments</t>
        </is>
      </c>
    </row>
    <row r="129">
      <c r="A129" s="3" t="inlineStr">
        <is>
          <t>Disaggregation of Revenue [Line Items]</t>
        </is>
      </c>
    </row>
    <row r="130">
      <c r="A130" s="4" t="inlineStr">
        <is>
          <t>Revenue</t>
        </is>
      </c>
      <c r="B130" s="5" t="n">
        <v>4205</v>
      </c>
      <c r="C130" s="5" t="n">
        <v>2154</v>
      </c>
      <c r="D130" s="5" t="n">
        <v>10628</v>
      </c>
      <c r="E130" s="5" t="n">
        <v>9142</v>
      </c>
    </row>
    <row r="131">
      <c r="A131" s="4" t="inlineStr">
        <is>
          <t>Renewables | Solar | Operating Segments</t>
        </is>
      </c>
    </row>
    <row r="132">
      <c r="A132" s="3" t="inlineStr">
        <is>
          <t>Disaggregation of Revenue [Line Items]</t>
        </is>
      </c>
    </row>
    <row r="133">
      <c r="A133" s="4" t="inlineStr">
        <is>
          <t>Revenue</t>
        </is>
      </c>
      <c r="B133" s="5" t="n">
        <v>904</v>
      </c>
      <c r="C133" s="5" t="n">
        <v>1390</v>
      </c>
      <c r="D133" s="5" t="n">
        <v>2815</v>
      </c>
      <c r="E133" s="5" t="n">
        <v>3296</v>
      </c>
    </row>
    <row r="134">
      <c r="A134" s="4" t="inlineStr">
        <is>
          <t>Renewables | CHP | Operating Segments</t>
        </is>
      </c>
    </row>
    <row r="135">
      <c r="A135" s="3" t="inlineStr">
        <is>
          <t>Disaggregation of Revenue [Line Items]</t>
        </is>
      </c>
    </row>
    <row r="136">
      <c r="A136" s="4" t="inlineStr">
        <is>
          <t>Revenue</t>
        </is>
      </c>
      <c r="C136" s="5" t="n">
        <v>0</v>
      </c>
      <c r="D136" s="5" t="n">
        <v>0</v>
      </c>
      <c r="E136" s="5" t="n">
        <v>3502</v>
      </c>
    </row>
    <row r="137">
      <c r="A137" s="4" t="inlineStr">
        <is>
          <t>Renewables | Landfills | Operating Segments</t>
        </is>
      </c>
    </row>
    <row r="138">
      <c r="A138" s="3" t="inlineStr">
        <is>
          <t>Disaggregation of Revenue [Line Items]</t>
        </is>
      </c>
    </row>
    <row r="139">
      <c r="A139" s="4" t="inlineStr">
        <is>
          <t>Revenue</t>
        </is>
      </c>
      <c r="B139" s="5" t="n">
        <v>285</v>
      </c>
      <c r="C139" s="5" t="n">
        <v>764</v>
      </c>
      <c r="D139" s="5" t="n">
        <v>709</v>
      </c>
      <c r="E139" s="5" t="n">
        <v>2344</v>
      </c>
    </row>
    <row r="140">
      <c r="A140" s="4" t="inlineStr">
        <is>
          <t>Renewables | Fuel Cells | Operating Segments</t>
        </is>
      </c>
    </row>
    <row r="141">
      <c r="A141" s="3" t="inlineStr">
        <is>
          <t>Disaggregation of Revenue [Line Items]</t>
        </is>
      </c>
    </row>
    <row r="142">
      <c r="A142" s="4" t="inlineStr">
        <is>
          <t>Revenue</t>
        </is>
      </c>
      <c r="B142" s="5" t="n">
        <v>3016</v>
      </c>
    </row>
    <row r="143">
      <c r="A143" s="4" t="inlineStr">
        <is>
          <t>Renewables | Commercial &amp; Industrial | Operating Segments</t>
        </is>
      </c>
    </row>
    <row r="144">
      <c r="A144" s="3" t="inlineStr">
        <is>
          <t>Disaggregation of Revenue [Line Items]</t>
        </is>
      </c>
    </row>
    <row r="145">
      <c r="A145" s="4" t="inlineStr">
        <is>
          <t>Revenue</t>
        </is>
      </c>
      <c r="B145" s="5" t="n">
        <v>4205</v>
      </c>
      <c r="C145" s="5" t="n">
        <v>2154</v>
      </c>
      <c r="D145" s="5" t="n">
        <v>10628</v>
      </c>
      <c r="E145" s="5" t="n">
        <v>9142</v>
      </c>
    </row>
    <row r="146">
      <c r="A146" s="4" t="inlineStr">
        <is>
          <t>Corporate and Services | Intersegment</t>
        </is>
      </c>
    </row>
    <row r="147">
      <c r="A147" s="3" t="inlineStr">
        <is>
          <t>Disaggregation of Revenue [Line Items]</t>
        </is>
      </c>
    </row>
    <row r="148">
      <c r="A148" s="4" t="inlineStr">
        <is>
          <t>Revenue</t>
        </is>
      </c>
      <c r="B148" s="5" t="n">
        <v>-954</v>
      </c>
      <c r="C148" s="5" t="n">
        <v>-947</v>
      </c>
      <c r="D148" s="5" t="n">
        <v>-7827</v>
      </c>
      <c r="E148" s="5" t="n">
        <v>-3319</v>
      </c>
    </row>
    <row r="149">
      <c r="A149" s="4" t="inlineStr">
        <is>
          <t>Corporate and Services | Gas | Intersegment</t>
        </is>
      </c>
    </row>
    <row r="150">
      <c r="A150" s="3" t="inlineStr">
        <is>
          <t>Disaggregation of Revenue [Line Items]</t>
        </is>
      </c>
    </row>
    <row r="151">
      <c r="A151" s="4" t="inlineStr">
        <is>
          <t>Revenue</t>
        </is>
      </c>
      <c r="B151" s="5" t="n">
        <v>-799</v>
      </c>
      <c r="C151" s="5" t="n">
        <v>-568</v>
      </c>
      <c r="D151" s="5" t="n">
        <v>-7497</v>
      </c>
      <c r="E151" s="5" t="n">
        <v>-1657</v>
      </c>
    </row>
    <row r="152">
      <c r="A152" s="4" t="inlineStr">
        <is>
          <t>Corporate and Services | Electric | Intersegment</t>
        </is>
      </c>
    </row>
    <row r="153">
      <c r="A153" s="3" t="inlineStr">
        <is>
          <t>Disaggregation of Revenue [Line Items]</t>
        </is>
      </c>
    </row>
    <row r="154">
      <c r="A154" s="4" t="inlineStr">
        <is>
          <t>Revenue</t>
        </is>
      </c>
      <c r="B154" s="5" t="n">
        <v>-48</v>
      </c>
      <c r="C154" s="5" t="n">
        <v>-379</v>
      </c>
      <c r="D154" s="5" t="n">
        <v>-126</v>
      </c>
      <c r="E154" s="5" t="n">
        <v>-1662</v>
      </c>
    </row>
    <row r="155">
      <c r="A155" s="4" t="inlineStr">
        <is>
          <t>Corporate and Services | Other Product | Intersegment</t>
        </is>
      </c>
    </row>
    <row r="156">
      <c r="A156" s="3" t="inlineStr">
        <is>
          <t>Disaggregation of Revenue [Line Items]</t>
        </is>
      </c>
    </row>
    <row r="157">
      <c r="A157" s="4" t="inlineStr">
        <is>
          <t>Revenue</t>
        </is>
      </c>
      <c r="B157" s="5" t="n">
        <v>-107</v>
      </c>
      <c r="C157" s="5" t="n">
        <v>0</v>
      </c>
      <c r="E157" s="5" t="n">
        <v>0</v>
      </c>
    </row>
    <row r="158">
      <c r="A158" s="4" t="inlineStr">
        <is>
          <t>Corporate and Services | Commercial &amp; Industrial | Intersegment</t>
        </is>
      </c>
    </row>
    <row r="159">
      <c r="A159" s="3" t="inlineStr">
        <is>
          <t>Disaggregation of Revenue [Line Items]</t>
        </is>
      </c>
    </row>
    <row r="160">
      <c r="A160" s="4" t="inlineStr">
        <is>
          <t>Revenue</t>
        </is>
      </c>
      <c r="B160" s="5" t="n">
        <v>-847</v>
      </c>
      <c r="C160" s="6" t="n">
        <v>-947</v>
      </c>
      <c r="D160" s="6" t="n">
        <v>-7623</v>
      </c>
      <c r="E160" s="6" t="n">
        <v>-3319</v>
      </c>
    </row>
    <row r="161">
      <c r="A161" s="4" t="inlineStr">
        <is>
          <t>Corporate and Services | Other | Intersegment</t>
        </is>
      </c>
    </row>
    <row r="162">
      <c r="A162" s="3" t="inlineStr">
        <is>
          <t>Disaggregation of Revenue [Line Items]</t>
        </is>
      </c>
    </row>
    <row r="163">
      <c r="A163" s="4" t="inlineStr">
        <is>
          <t>Revenue</t>
        </is>
      </c>
      <c r="B163" s="6" t="n">
        <v>-1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from alternative revenue programs</t>
        </is>
      </c>
      <c r="B4" s="6" t="n">
        <v>1</v>
      </c>
      <c r="C4" s="9" t="n">
        <v>-3.1</v>
      </c>
      <c r="D4" s="9" t="n">
        <v>2.1</v>
      </c>
      <c r="E4" s="9" t="n">
        <v>44.6</v>
      </c>
    </row>
    <row r="5">
      <c r="A5" s="4" t="inlineStr">
        <is>
          <t>SJG</t>
        </is>
      </c>
    </row>
    <row r="6">
      <c r="A6" s="3" t="inlineStr">
        <is>
          <t>Disaggregation of Revenue [Line Items]</t>
        </is>
      </c>
    </row>
    <row r="7">
      <c r="A7" s="4" t="inlineStr">
        <is>
          <t>Total revenues from alternative revenue programs</t>
        </is>
      </c>
      <c r="B7" s="9" t="n">
        <v>0.6</v>
      </c>
      <c r="C7" s="9" t="n">
        <v>-0.2</v>
      </c>
      <c r="D7" s="9" t="n">
        <v>-0.1</v>
      </c>
      <c r="E7" s="6" t="n">
        <v>3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REVENUE - Accounts Receivable (Details) - USD ($) $ in Thousands</t>
        </is>
      </c>
      <c r="B1" s="2" t="inlineStr">
        <is>
          <t>6 Months Ended</t>
        </is>
      </c>
    </row>
    <row r="2">
      <c r="B2" s="2" t="inlineStr">
        <is>
          <t>Jun. 30, 2021</t>
        </is>
      </c>
      <c r="C2" s="2" t="inlineStr">
        <is>
          <t>Jun. 30, 2020</t>
        </is>
      </c>
      <c r="D2" s="2" t="inlineStr">
        <is>
          <t>Dec. 31, 2020</t>
        </is>
      </c>
      <c r="E2" s="2" t="inlineStr">
        <is>
          <t>Dec. 31, 2019</t>
        </is>
      </c>
    </row>
    <row r="3">
      <c r="A3" s="4" t="inlineStr">
        <is>
          <t>Accounts Receivable</t>
        </is>
      </c>
    </row>
    <row r="4">
      <c r="A4" s="3" t="inlineStr">
        <is>
          <t>Disaggregation of Revenue [Line Items]</t>
        </is>
      </c>
    </row>
    <row r="5">
      <c r="A5" s="4" t="inlineStr">
        <is>
          <t>Contracts with customers, asset</t>
        </is>
      </c>
      <c r="B5" s="6" t="n">
        <v>259045</v>
      </c>
      <c r="C5" s="6" t="n">
        <v>231434</v>
      </c>
      <c r="D5" s="6" t="n">
        <v>278723</v>
      </c>
      <c r="E5" s="6" t="n">
        <v>253661</v>
      </c>
    </row>
    <row r="6">
      <c r="A6" s="4" t="inlineStr">
        <is>
          <t>Increase (decrease) in contracts with customers, asset</t>
        </is>
      </c>
      <c r="B6" s="5" t="n">
        <v>-19678</v>
      </c>
      <c r="C6" s="5" t="n">
        <v>-22227</v>
      </c>
    </row>
    <row r="7">
      <c r="A7" s="4" t="inlineStr">
        <is>
          <t>Unbilled Revenue</t>
        </is>
      </c>
    </row>
    <row r="8">
      <c r="A8" s="3" t="inlineStr">
        <is>
          <t>Disaggregation of Revenue [Line Items]</t>
        </is>
      </c>
    </row>
    <row r="9">
      <c r="A9" s="4" t="inlineStr">
        <is>
          <t>Contracts with customers, asset</t>
        </is>
      </c>
      <c r="B9" s="5" t="n">
        <v>30800</v>
      </c>
      <c r="C9" s="5" t="n">
        <v>16148</v>
      </c>
      <c r="D9" s="5" t="n">
        <v>85423</v>
      </c>
      <c r="E9" s="5" t="n">
        <v>84821</v>
      </c>
    </row>
    <row r="10">
      <c r="A10" s="4" t="inlineStr">
        <is>
          <t>Increase (decrease) in contracts with customers, asset</t>
        </is>
      </c>
      <c r="B10" s="5" t="n">
        <v>-54623</v>
      </c>
      <c r="C10" s="5" t="n">
        <v>-68673</v>
      </c>
    </row>
    <row r="11">
      <c r="A11" s="4" t="inlineStr">
        <is>
          <t>SJG | Accounts Receivable</t>
        </is>
      </c>
    </row>
    <row r="12">
      <c r="A12" s="3" t="inlineStr">
        <is>
          <t>Disaggregation of Revenue [Line Items]</t>
        </is>
      </c>
    </row>
    <row r="13">
      <c r="A13" s="4" t="inlineStr">
        <is>
          <t>Contracts with customers, asset</t>
        </is>
      </c>
      <c r="B13" s="5" t="n">
        <v>96824</v>
      </c>
      <c r="C13" s="5" t="n">
        <v>91842</v>
      </c>
      <c r="D13" s="5" t="n">
        <v>88657</v>
      </c>
      <c r="E13" s="5" t="n">
        <v>84940</v>
      </c>
    </row>
    <row r="14">
      <c r="A14" s="4" t="inlineStr">
        <is>
          <t>Increase (decrease) in contracts with customers, asset</t>
        </is>
      </c>
      <c r="B14" s="5" t="n">
        <v>8167</v>
      </c>
      <c r="C14" s="5" t="n">
        <v>6902</v>
      </c>
    </row>
    <row r="15">
      <c r="A15" s="4" t="inlineStr">
        <is>
          <t>SJG | Unbilled Revenue</t>
        </is>
      </c>
    </row>
    <row r="16">
      <c r="A16" s="3" t="inlineStr">
        <is>
          <t>Disaggregation of Revenue [Line Items]</t>
        </is>
      </c>
    </row>
    <row r="17">
      <c r="A17" s="4" t="inlineStr">
        <is>
          <t>Contracts with customers, asset</t>
        </is>
      </c>
      <c r="B17" s="5" t="n">
        <v>13276</v>
      </c>
      <c r="C17" s="5" t="n">
        <v>3915</v>
      </c>
      <c r="D17" s="6" t="n">
        <v>46837</v>
      </c>
      <c r="E17" s="6" t="n">
        <v>45016</v>
      </c>
    </row>
    <row r="18">
      <c r="A18" s="4" t="inlineStr">
        <is>
          <t>Increase (decrease) in contracts with customers, asset</t>
        </is>
      </c>
      <c r="B18" s="6" t="n">
        <v>-33561</v>
      </c>
      <c r="C18" s="6" t="n">
        <v>-411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1" customWidth="1" min="2" max="2"/>
    <col width="16" customWidth="1" min="3" max="3"/>
  </cols>
  <sheetData>
    <row r="1">
      <c r="A1" s="1" t="inlineStr">
        <is>
          <t>ACQUISITIONS &amp; BUSINESS COMBINATIONS - Narrative (Details) $ in Millions</t>
        </is>
      </c>
      <c r="B1" s="2" t="inlineStr">
        <is>
          <t>6 Months Ended</t>
        </is>
      </c>
    </row>
    <row r="2">
      <c r="B2" s="2" t="inlineStr">
        <is>
          <t>Jun. 30, 2021USD ($)</t>
        </is>
      </c>
      <c r="C2" s="2" t="inlineStr">
        <is>
          <t>Jun. 09, 2021MW</t>
        </is>
      </c>
    </row>
    <row r="3">
      <c r="A3" s="4" t="inlineStr">
        <is>
          <t>Catamaran</t>
        </is>
      </c>
    </row>
    <row r="4">
      <c r="A4" s="3" t="inlineStr">
        <is>
          <t>Business Combination, Separately Recognized Transactions [Line Items]</t>
        </is>
      </c>
    </row>
    <row r="5">
      <c r="A5" s="4" t="inlineStr">
        <is>
          <t>Number of megawatts produced by fuel cell projects | MW</t>
        </is>
      </c>
      <c r="C5" s="5" t="n">
        <v>5</v>
      </c>
    </row>
    <row r="6">
      <c r="A6" s="4" t="inlineStr">
        <is>
          <t>Marina | Catamaran</t>
        </is>
      </c>
    </row>
    <row r="7">
      <c r="A7" s="3" t="inlineStr">
        <is>
          <t>Business Combination, Separately Recognized Transactions [Line Items]</t>
        </is>
      </c>
    </row>
    <row r="8">
      <c r="A8" s="4" t="inlineStr">
        <is>
          <t>Ownership by parent (as a percent)</t>
        </is>
      </c>
      <c r="C8" s="4" t="inlineStr">
        <is>
          <t>92.00%</t>
        </is>
      </c>
    </row>
    <row r="9">
      <c r="A9" s="4" t="inlineStr">
        <is>
          <t>Bronx Midco LLC</t>
        </is>
      </c>
    </row>
    <row r="10">
      <c r="A10" s="3" t="inlineStr">
        <is>
          <t>Business Combination, Separately Recognized Transactions [Line Items]</t>
        </is>
      </c>
    </row>
    <row r="11">
      <c r="A11" s="4" t="inlineStr">
        <is>
          <t>Amount invested</t>
        </is>
      </c>
      <c r="B11" s="9" t="n">
        <v>60.1</v>
      </c>
    </row>
    <row r="12">
      <c r="A12" s="4" t="inlineStr">
        <is>
          <t>Bronx Midco LLC | Catamaran</t>
        </is>
      </c>
    </row>
    <row r="13">
      <c r="A13" s="3" t="inlineStr">
        <is>
          <t>Business Combination, Separately Recognized Transactions [Line Items]</t>
        </is>
      </c>
    </row>
    <row r="14">
      <c r="A14" s="4" t="inlineStr">
        <is>
          <t>Ownership interest (as a percent)</t>
        </is>
      </c>
      <c r="C14" s="4" t="inlineStr">
        <is>
          <t>99.00%</t>
        </is>
      </c>
    </row>
    <row r="15">
      <c r="A15" s="4" t="inlineStr">
        <is>
          <t>Amount invested</t>
        </is>
      </c>
      <c r="B15" s="13" t="n">
        <v>16.6</v>
      </c>
    </row>
    <row r="16">
      <c r="A16" s="4" t="inlineStr">
        <is>
          <t>Bronx Midco LLC | Marina</t>
        </is>
      </c>
    </row>
    <row r="17">
      <c r="A17" s="3" t="inlineStr">
        <is>
          <t>Business Combination, Separately Recognized Transactions [Line Items]</t>
        </is>
      </c>
    </row>
    <row r="18">
      <c r="A18" s="4" t="inlineStr">
        <is>
          <t>Amount invested</t>
        </is>
      </c>
      <c r="B18" s="13" t="n">
        <v>15.3</v>
      </c>
    </row>
    <row r="19">
      <c r="A19" s="4" t="inlineStr">
        <is>
          <t>Non-controlling interest</t>
        </is>
      </c>
      <c r="B19" s="9" t="n">
        <v>1.3</v>
      </c>
    </row>
    <row r="20">
      <c r="A20" s="4" t="inlineStr">
        <is>
          <t>Useful life of fuel cell modules (in years)</t>
        </is>
      </c>
      <c r="B20" s="4" t="inlineStr">
        <is>
          <t>35 years</t>
        </is>
      </c>
    </row>
    <row r="21">
      <c r="A21" s="4" t="inlineStr">
        <is>
          <t>Finance lease term</t>
        </is>
      </c>
      <c r="B21" s="4" t="inlineStr">
        <is>
          <t>35 years</t>
        </is>
      </c>
    </row>
    <row r="22">
      <c r="A22" s="4" t="inlineStr">
        <is>
          <t>Bronx Midco LLC | Marina | Catamaran</t>
        </is>
      </c>
    </row>
    <row r="23">
      <c r="A23" s="3" t="inlineStr">
        <is>
          <t>Business Combination, Separately Recognized Transactions [Line Items]</t>
        </is>
      </c>
    </row>
    <row r="24">
      <c r="A24" s="4" t="inlineStr">
        <is>
          <t>Ownership by parent (as a percent)</t>
        </is>
      </c>
      <c r="C24" s="4" t="inlineStr">
        <is>
          <t>92.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Line Items]</t>
        </is>
      </c>
    </row>
    <row r="4">
      <c r="A4" s="4" t="inlineStr">
        <is>
          <t>Goodwill</t>
        </is>
      </c>
      <c r="B4" s="6" t="n">
        <v>706960000</v>
      </c>
      <c r="D4" s="6" t="n">
        <v>706960000</v>
      </c>
      <c r="F4" s="6" t="n">
        <v>706960000</v>
      </c>
    </row>
    <row r="5">
      <c r="A5" s="4" t="inlineStr">
        <is>
          <t>Amortization expense</t>
        </is>
      </c>
      <c r="B5" s="5" t="n">
        <v>1500000</v>
      </c>
      <c r="C5" s="6" t="n">
        <v>1300000</v>
      </c>
      <c r="D5" s="5" t="n">
        <v>2900000</v>
      </c>
      <c r="E5" s="6" t="n">
        <v>2600000</v>
      </c>
    </row>
    <row r="6">
      <c r="A6" s="4" t="inlineStr">
        <is>
          <t>Impairment of intangible assets (excluding goodwill)</t>
        </is>
      </c>
      <c r="B6" s="5" t="n">
        <v>0</v>
      </c>
      <c r="C6" s="6" t="n">
        <v>0</v>
      </c>
      <c r="D6" s="6" t="n">
        <v>0</v>
      </c>
      <c r="E6" s="6" t="n">
        <v>0</v>
      </c>
    </row>
    <row r="7">
      <c r="A7" s="4" t="inlineStr">
        <is>
          <t>Minimum</t>
        </is>
      </c>
    </row>
    <row r="8">
      <c r="A8" s="3" t="inlineStr">
        <is>
          <t>Goodwill [Line Items]</t>
        </is>
      </c>
    </row>
    <row r="9">
      <c r="A9" s="4" t="inlineStr">
        <is>
          <t>Useful life of finite-lived intangible assets</t>
        </is>
      </c>
      <c r="D9" s="4" t="inlineStr">
        <is>
          <t>2 years</t>
        </is>
      </c>
    </row>
    <row r="10">
      <c r="A10" s="4" t="inlineStr">
        <is>
          <t>Maximum</t>
        </is>
      </c>
    </row>
    <row r="11">
      <c r="A11" s="3" t="inlineStr">
        <is>
          <t>Goodwill [Line Items]</t>
        </is>
      </c>
    </row>
    <row r="12">
      <c r="A12" s="4" t="inlineStr">
        <is>
          <t>Useful life of finite-lived intangible assets</t>
        </is>
      </c>
      <c r="D12" s="4" t="inlineStr">
        <is>
          <t>20 years</t>
        </is>
      </c>
    </row>
    <row r="13">
      <c r="A13" s="4" t="inlineStr">
        <is>
          <t>ETG Utility Operations</t>
        </is>
      </c>
    </row>
    <row r="14">
      <c r="A14" s="3" t="inlineStr">
        <is>
          <t>Goodwill [Line Items]</t>
        </is>
      </c>
    </row>
    <row r="15">
      <c r="A15" s="4" t="inlineStr">
        <is>
          <t>Goodwill</t>
        </is>
      </c>
      <c r="B15" s="5" t="n">
        <v>700200000</v>
      </c>
      <c r="D15" s="6" t="n">
        <v>700200000</v>
      </c>
      <c r="F15" s="5" t="n">
        <v>700200000</v>
      </c>
    </row>
    <row r="16">
      <c r="A16" s="4" t="inlineStr">
        <is>
          <t>Corporate and Other</t>
        </is>
      </c>
    </row>
    <row r="17">
      <c r="A17" s="3" t="inlineStr">
        <is>
          <t>Goodwill [Line Items]</t>
        </is>
      </c>
    </row>
    <row r="18">
      <c r="A18" s="4" t="inlineStr">
        <is>
          <t>Goodwill</t>
        </is>
      </c>
      <c r="B18" s="6" t="n">
        <v>6800000</v>
      </c>
      <c r="D18" s="6" t="n">
        <v>6800000</v>
      </c>
      <c r="F18" s="6" t="n">
        <v>68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UMMARY OF INTANGIBLE ASSETS (Details) - USD ($) $ in Thousands</t>
        </is>
      </c>
      <c r="B1" s="2" t="inlineStr">
        <is>
          <t>Jun. 30, 2021</t>
        </is>
      </c>
      <c r="C1" s="2" t="inlineStr">
        <is>
          <t>Dec. 31, 2020</t>
        </is>
      </c>
    </row>
    <row r="2">
      <c r="A2" s="3" t="inlineStr">
        <is>
          <t>Finite-Lived Intangible Assets [Line Items]</t>
        </is>
      </c>
    </row>
    <row r="3">
      <c r="A3" s="4" t="inlineStr">
        <is>
          <t>Gross Cost</t>
        </is>
      </c>
      <c r="B3" s="6" t="n">
        <v>32197</v>
      </c>
      <c r="C3" s="6" t="n">
        <v>30418</v>
      </c>
    </row>
    <row r="4">
      <c r="A4" s="4" t="inlineStr">
        <is>
          <t>Accumulated Amortization</t>
        </is>
      </c>
      <c r="B4" s="5" t="n">
        <v>-16079</v>
      </c>
      <c r="C4" s="5" t="n">
        <v>-13160</v>
      </c>
    </row>
    <row r="5">
      <c r="A5" s="4" t="inlineStr">
        <is>
          <t>Identifiable Intangible Assets, Net</t>
        </is>
      </c>
      <c r="B5" s="5" t="n">
        <v>16118</v>
      </c>
      <c r="C5" s="5" t="n">
        <v>17258</v>
      </c>
    </row>
    <row r="6">
      <c r="A6" s="4" t="inlineStr">
        <is>
          <t>Customer Relationships</t>
        </is>
      </c>
    </row>
    <row r="7">
      <c r="A7" s="3" t="inlineStr">
        <is>
          <t>Finite-Lived Intangible Assets [Line Items]</t>
        </is>
      </c>
    </row>
    <row r="8">
      <c r="A8" s="4" t="inlineStr">
        <is>
          <t>Gross Cost</t>
        </is>
      </c>
      <c r="B8" s="5" t="n">
        <v>8777</v>
      </c>
      <c r="C8" s="5" t="n">
        <v>6900</v>
      </c>
    </row>
    <row r="9">
      <c r="A9" s="4" t="inlineStr">
        <is>
          <t>Accumulated Amortization</t>
        </is>
      </c>
      <c r="B9" s="5" t="n">
        <v>-568</v>
      </c>
      <c r="C9" s="5" t="n">
        <v>-338</v>
      </c>
    </row>
    <row r="10">
      <c r="A10" s="4" t="inlineStr">
        <is>
          <t>Identifiable Intangible Assets, Net</t>
        </is>
      </c>
      <c r="B10" s="5" t="n">
        <v>8209</v>
      </c>
      <c r="C10" s="5" t="n">
        <v>6562</v>
      </c>
    </row>
    <row r="11">
      <c r="A11" s="4" t="inlineStr">
        <is>
          <t>AMA</t>
        </is>
      </c>
    </row>
    <row r="12">
      <c r="A12" s="3" t="inlineStr">
        <is>
          <t>Finite-Lived Intangible Assets [Line Items]</t>
        </is>
      </c>
    </row>
    <row r="13">
      <c r="A13" s="4" t="inlineStr">
        <is>
          <t>Gross Cost</t>
        </is>
      </c>
      <c r="B13" s="5" t="n">
        <v>19200</v>
      </c>
      <c r="C13" s="5" t="n">
        <v>19200</v>
      </c>
    </row>
    <row r="14">
      <c r="A14" s="4" t="inlineStr">
        <is>
          <t>Accumulated Amortization</t>
        </is>
      </c>
      <c r="B14" s="5" t="n">
        <v>-15360</v>
      </c>
      <c r="C14" s="5" t="n">
        <v>-12800</v>
      </c>
    </row>
    <row r="15">
      <c r="A15" s="4" t="inlineStr">
        <is>
          <t>Identifiable Intangible Assets, Net</t>
        </is>
      </c>
      <c r="B15" s="5" t="n">
        <v>3840</v>
      </c>
      <c r="C15" s="5" t="n">
        <v>6400</v>
      </c>
    </row>
    <row r="16">
      <c r="A16" s="4" t="inlineStr">
        <is>
          <t>Annadale</t>
        </is>
      </c>
    </row>
    <row r="17">
      <c r="A17" s="3" t="inlineStr">
        <is>
          <t>Finite-Lived Intangible Assets [Line Items]</t>
        </is>
      </c>
    </row>
    <row r="18">
      <c r="A18" s="4" t="inlineStr">
        <is>
          <t>Gross Cost</t>
        </is>
      </c>
      <c r="B18" s="5" t="n">
        <v>4220</v>
      </c>
      <c r="C18" s="5" t="n">
        <v>4318</v>
      </c>
    </row>
    <row r="19">
      <c r="A19" s="4" t="inlineStr">
        <is>
          <t>Accumulated Amortization</t>
        </is>
      </c>
      <c r="B19" s="5" t="n">
        <v>-151</v>
      </c>
      <c r="C19" s="5" t="n">
        <v>-22</v>
      </c>
    </row>
    <row r="20">
      <c r="A20" s="4" t="inlineStr">
        <is>
          <t>Identifiable Intangible Assets, Net</t>
        </is>
      </c>
      <c r="B20" s="6" t="n">
        <v>4069</v>
      </c>
      <c r="C20" s="6" t="n">
        <v>42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UNAUDITED) -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declared (in dollars per share)</t>
        </is>
      </c>
      <c r="B4" s="8" t="n">
        <v>0.303</v>
      </c>
      <c r="C4" s="8" t="n">
        <v>0.303</v>
      </c>
      <c r="D4" s="8" t="n">
        <v>0.295</v>
      </c>
      <c r="E4" s="8" t="n">
        <v>0.29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FUTURE AMORTIZATION EXPENSE (Details) $ in Thousands</t>
        </is>
      </c>
      <c r="B1" s="2" t="inlineStr">
        <is>
          <t>Jun. 30, 2021USD ($)</t>
        </is>
      </c>
    </row>
    <row r="2">
      <c r="A2" s="3" t="inlineStr">
        <is>
          <t>Goodwill and Intangible Assets Disclosure [Abstract]</t>
        </is>
      </c>
    </row>
    <row r="3">
      <c r="A3" s="4" t="inlineStr">
        <is>
          <t>2021 (remaining six months)</t>
        </is>
      </c>
      <c r="B3" s="6" t="n">
        <v>2981</v>
      </c>
    </row>
    <row r="4">
      <c r="A4" s="4" t="inlineStr">
        <is>
          <t>2022</t>
        </is>
      </c>
      <c r="B4" s="5" t="n">
        <v>2129</v>
      </c>
    </row>
    <row r="5">
      <c r="A5" s="4" t="inlineStr">
        <is>
          <t>2023</t>
        </is>
      </c>
      <c r="B5" s="5" t="n">
        <v>849</v>
      </c>
    </row>
    <row r="6">
      <c r="A6" s="4" t="inlineStr">
        <is>
          <t>2024</t>
        </is>
      </c>
      <c r="B6" s="5" t="n">
        <v>849</v>
      </c>
    </row>
    <row r="7">
      <c r="A7" s="4" t="inlineStr">
        <is>
          <t>2025</t>
        </is>
      </c>
      <c r="B7" s="6" t="n">
        <v>8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Aug. 04, 2021</t>
        </is>
      </c>
      <c r="C1" s="2" t="inlineStr">
        <is>
          <t>Jun. 30, 2021</t>
        </is>
      </c>
      <c r="D1" s="2" t="inlineStr">
        <is>
          <t>Mar. 31, 2021</t>
        </is>
      </c>
      <c r="E1" s="2" t="inlineStr">
        <is>
          <t>Jun. 30, 2020</t>
        </is>
      </c>
      <c r="F1" s="2" t="inlineStr">
        <is>
          <t>Mar. 31, 2020</t>
        </is>
      </c>
    </row>
    <row r="2">
      <c r="A2" s="3" t="inlineStr">
        <is>
          <t>Subsequent Event [Line Items]</t>
        </is>
      </c>
    </row>
    <row r="3">
      <c r="A3" s="4" t="inlineStr">
        <is>
          <t>Cash dividends declared (in dollars per share)</t>
        </is>
      </c>
      <c r="C3" s="8" t="n">
        <v>0.303</v>
      </c>
      <c r="D3" s="8" t="n">
        <v>0.303</v>
      </c>
      <c r="E3" s="8" t="n">
        <v>0.295</v>
      </c>
      <c r="F3" s="8" t="n">
        <v>0.295</v>
      </c>
    </row>
    <row r="4">
      <c r="A4" s="4" t="inlineStr">
        <is>
          <t>Subsequent Event</t>
        </is>
      </c>
    </row>
    <row r="5">
      <c r="A5" s="3" t="inlineStr">
        <is>
          <t>Subsequent Event [Line Items]</t>
        </is>
      </c>
    </row>
    <row r="6">
      <c r="A6" s="4" t="inlineStr">
        <is>
          <t>Cash dividends declared (in dollars per share)</t>
        </is>
      </c>
      <c r="B6" s="14" t="n">
        <v>0.3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GENERAL - SJI provides a variety of energy-related products and services primarily through the following wholly-owned subsidiaries: ▪ SJIU is a holding company that owns SJG and ETG and, until its sale, owned ELK. • SJG is a regulated natural gas utility which distributes natural gas in the seven southernmost counties of New Jersey. • ETG is a regulated natural gas utility which distributes natural gas in seven counties in northern and central New Jersey. • ELK is a regulated natural gas utility which distributes natural gas in northern Maryland. On July 31, 2020, SJI sold ELK to a third-party buyer (see "Sale of ELK" below). ▪ SJE acquires and markets electricity to retail end users. ▪ SJRG markets natural gas storage, commodity and transportation assets along with fuel management services on a wholesale basis in the mid-Atlantic, Appalachian and southern states. ▪ SJEX owns oil, gas and mineral rights in the Marcellus Shale region of Pennsylvania. ▪ Marina develops and operates on-site energy-related projects. Marina includes the Catamaran joint venture that was entered into in August 2020, which owns Annadale and Bronx Midco, operators of fuel cell projects in New York. Marina, through Catamaran, owns 93% and 92% of Annadale and Bronx Midco, respectively, and records the remaining ownership percentages as noncontrolling interest in the condensed consolidated financial statements. Previously, Marina also included MTF and ACB, which were sold to a third-party buyer in February 2020 (see "Sale of MTF &amp; ACB" below), and a solar project that was sold in March 2020 (see "Sale of Solar Assets" below). The principal wholly-owned subsidiaries of Marina are: • ACLE, BCLE, SCLE and SXLE, which own and operate landfill gas-to-energy production facilities in Atlantic, Burlington, Salem and Sussex Counties, respectively, located in New Jersey. On June 1, 2020, the BCLE, SCLE, and SXLE landfill gas-to-energy production facilities ceased operations after receiving approval from their respective local governmental authorities to do so. • Entities which own and operate rooftop solar generation sites acquired in the second half of 2020, located in New Jersey. ▪ SJESP receives commissions on appliance service contracts from a third party. ▪ Midstream invests in infrastructure and other midstream projects, including PennEast. See Note 3. ▪ SJEI provides energy procurement and cost reduction services. The significant wholly-owned subsidiaries of SJEI include: • AEP, an aggregator, broker and consultant in the retail energy markets that matches end users with suppliers for the procurement of natural gas and electricity. • EnerConnex, an aggregator, broker and consultant in the retail and wholesale energy markets that matches end users with suppliers for the procurement of natural gas and electricity. On August 7, 2020, SJEI acquired the remaining 75% of EnerConnex, of which SJEI previously held a 25% interest. • SJI Renewable Energy Ventures, LLC and SJI RNG Devco, LLC, which hold our equity interest in REV and our renewable natural gas development rights in certain dairy farms, respectively. BASIS OF PRESENTATION - SJI's condensed consolidated financial statements include the accounts of SJI, its direct and indirect wholly-owned subsidiaries (including SJG) and subsidiaries in which SJI has a controlling interest. All significant intercompany accounts and transactions have been eliminated in consolidation. In management’s opinion, the condensed consolidated financial statements of SJI and SJG reflect all normal recurring adjustments needed to fairly present their respective financial positions,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 the accompanying unaudited condensed consolidated financial statements of SJI and SJG contain certain condensed financial information and exclude certain footnote disclosures normally included in annual audited consolidated financial statements prepared in accordance with GAAP. These financial statements should be read in conjunction with SJI’s and SJG's Annual Reports on Form 10-K for the year ended December 31, 2020. There were no significant changes in or changes in the application of the Company’s significant or critical accounting policies or estimation procedures for the three and six months ended June 30, 2021 as compared with the significant accounting policies described in the Company’s audited consolidated financial statements for the year ended December 31, 2020, except for the identification of our segments as discussed in Note 6. Certain prior years' data presented in the financial statements and footnotes have been reclassified to conform to the current year presentation. These reclassifications had no impact on the Company's results of operations, financial position or cash flows. ESTIMATES AND ASSUMPTIONS - The condensed consolidated financial statements were prepared to conform with GAAP, which requires management to make estimates and assumptions that affect the amounts reported in the condensed consolidated financial statements and related disclosures. Therefore, actual results could differ from those estimates. Significant estimates include amounts related to regulatory accounting, energy derivatives, environmental remediation costs, legal contingencies, pension and other postretirement benefit costs, revenue recognition, goodwill, evaluation of equity method investments for other-than-temporary impairment, and allowance for credit losses. Estimates may be subject to future uncertainties, including the continued evolution of the COVID-19 pandemic and its impact on our operations and economic conditions, which could affect the fair value of the ETG reporting unit and its goodwill balance (see Note 17), as well as the allowance for credit losses and the total impact and potential recovery of incremental costs associated with COVID-19 (see Notes 5 and 8). ACQUISITIONS - Catamaran and a third party formed Bronx Midco, of which Catamaran owns 99%. On June 9, 2021, Bronx Midco purchased a fuel cell project in Bronx, NY, of which Marina, through its ownership in Catamaran, has a 92% ownership interest. See Note 16. For further discussion on prior acquisitions, refer to Note 1 "Summary of Significant Accounting Policies" of SJI's Annual Report on Form 10-K for the year ended December 31, 2020. SALE OF SOLAR ASSETS - On June 27, 2018, the Company, through its wholly-owned subsidiary, Marina, entered into a series of agreements whereby Marina agreed to sell its then-existing portfolio of solar energy projects (for this section, the "Projects"), along with the assets comprising the Projects. These sales occurred during 2018-2020, including one Project sold during the first quarter of 2020 for total consideration of $7.2 million. In connection with this transaction, Marina is leasing back from the buyer certain of the Projects that have not yet passed the fifth anniversary of their placed-in-service dates for U.S. federal income tax purposes. The leaseback runs from the date each such Project was acquired by the buyer until the later of the first anniversary of the applicable acquisition date and the fifth anniversary of the applicable placed-in-service date of the project. As of June 30, 2021, there are ten such Projects being leased back from the buyer through the end of 2021, which is the fifth anniversary of their placed-in-service date. The results of these Projects being leased back are not material. SALE OF MTF &amp; ACB - On February 18, 2020, the Company sold MTF and ACB to a third-party buyer for a final sales price of $97.0 million including working capital. SALE OF ELK - On July 31, 2020, the Company sold ELK to a third-party buyer. Total consideration received in 2020 was approximately $15.6 million. The working capital settlement finalized in the first quarter of 2021 was not material. IMPAIRMENT OF LONG-LIVED ASSETS - See Note 1 to the Consolidated Financial Statements under "Impairment of Long-Lived Assets" in Item 8 of the Form 10-K for the year ended December 31, 2020 for additional information regarding the Company's policy on impairments of long-lived assets. No impairments of long-lived assets were identified at SJI or SJG for the three and six months ended June 30, 2021 and 2020, respectively. See discussion of impairment considerations related to goodwill and other intangible assets in Note 17. REGULATION - The Utilities are subject to the rules and regulations of the BPU . See Note 7 for a discussion of the Utilities' rate structure and regulatory actions. The Utilities maintain their accounts according to the BPU's prescribed Uniform System of Accounts. The Utilities follow the accounting for regulated enterprises prescribed by ASC 980, Regulated Operations , which allows for the deferral of certain costs (regulatory assets) and creation of certain obligations (regulatory liabilities) when it is probable that such items will be recovered from or refunded to customers in future perio ds. See Note 8 for more information related to regulatory assets and liabilities. OPERATING REVENUES - Gas and electric revenues are recognized in the period the commodity is delivered to customers. For retail customers (including SJG) that are not billed at the end of the month, we record an estimate to recognize unbilled revenues for gas and electricity delivered from the date of the last meter reading to the end of the month. The Utilities also have revenues that arise from alternative revenue programs, which are discussed in Note 15. For ETG and SJG, unrealized gains and losses on energy-related derivative instruments are recorded in Regulatory Assets or Regulatory Liabilities on the condensed consolidated balance sheets of SJI and SJG (see Note 12) until they become realized, in which case they are recognized in operating revenues. SJRG's gas revenues are recognized in the period the commodity is delivered, and operating revenues for SJRG include realized and unrealized gains and losses on energy-related derivative instruments. SJRG presents revenues and expenses related to its energy trading activities on a net basis in operating revenues. This net presentation has no effect on operating income or net income. The Company recognizes revenues on commissions received related to SJESP appliance service contracts from a third party, along with AEP and EnerConnex energy procurement service contracts from a third party, on a monthly basis as the commissions are earned. Marina recognizes revenue for renewable energy projects when output is generated and delivered to the customer, and when renewable energy credits have been transferred to the third party at an agreed upon price. SJI and SJG have not seen a significant reduction in revenues as a result of the COVID-19 pandemic. This is due to the delivery of gas and electricity being considered an essential service, with delivery to customers continuing in a timely manner with no delays or operational shutdowns taking place to date. To the extent that the pandemic does impact our ability to deliver in the future, operating revenues could be impacted. Currently, the impact of the pandemic on the collectability of our accounts receivable continues to be monitored, but such receivables have traditionally been included in rate recovery (see Note 8). INCOME TAXES - Deferred income taxes are provided for all significant temporary differences between the book and taxable bases of assets and liabilities in accordance with ASC 740, Income Taxes . Certain deferred income taxes are recorded with offsetting regulatory assets or liabilities by the Company to recognize that income taxes will be recovered or refunded through future rates. A valuation allowance is recorded when it is more likely than not that any of SJI's or SJG's deferred tax assets will not be realized. During the three months ended June 30, 2021, SJI recorded a valuation allowance of $14.2 million against the federal deferred tax asset related to the capital loss that resulted from the other-than-temporary impairment charge taken on the Company's investment in PennEast (see Note 3). SJG believes that they will generate sufficient future taxable income to realize the income tax benefits related to their net deferred tax assets. The Company evaluates certain tax benefits that have been recorded in the financial statements for uncertainties. During the three months ended June 30, 2021, SJG recorded a reserve of $13.9 million for a portion of tax benefits related to tax positions taken in prior years. The reserve is recorded in Other Noncurrent Liabilities in the condensed consolidated balance sheets as of June 30, 2021. The amount of income taxes we pay is subject to ongoing audits by federal and state tax authorities, which could result in proposed assessments. Future results may include favorable or unfavorable adjustments to our estimated tax liabilities in the period any assessments are determined or resolved or as such statutory audit periods are closed. We are not aware of any other matters that would result in significant changes to the amount of unrecognized income tax benefits reflected on the condensed consolidated balance sheet as of June 30, 2021. GOODWILL - S ee Note 17. LEASES - As part of the acquisition of the Bronx Midco fuel cell project (see Note 16), a real estate lease was acquired resulting in the recognition of an ROU asset and a lease liability upon acquisition each of $6.6 million, which are recorded in Other Noncurrent Assets and Other Noncurrent Liabilities, respectively, on the condensed consolidated balance sheets as of June 30, 2021. This arrangement is classified as an operating lease with the lease cost associated with this lease recognized on a straight-line basis over the lease term of 35 years. There have been no other significant changes to the nature or balances of the Company's leases since December 31, 2020, which are described in Notes 1 and 9 to the Consolidated Financial Statements in Item 8 of SJI’s and SJG's Annual Report on Form 10-K for the year ended December 31, 2020. NEW ACCOUNTING PRONOUNCEMENTS - Other than as described below, no new accounting pronouncement had, or is expected to have, a material impact on the condensed consolidated financial statements of SJI, or the condensed financial statements of SJG. Recently Adopted Standards: Standard Description Date of Adoption Application Effect on the Financial Statements of SJI and SJG ASU 2019-12: This ASU removes exceptions related to the incremental approach for intraperiod tax allocation, the requirement to recognize a deferred tax liability for changes in ownership of a foreign subsidiary or equity method investment, and the general methodology for calculating income taxes in an interim period when the year-to-date loss exceeds the anticipated loss. The guidance also adds requirements to reflect changes to tax laws or rates in the annual effective tax rate computation in the interim period in which the changes were enacted, to recognize franchise or other similar taxes that are partially based on income as an income-based tax and any incremental amounts as non-income-based tax, and to evaluate when a step up in the tax basis of goodwill should be considered part of the business combination in which the book goodwill was originally recognized and when it should be considered a separate transaction. January 1, 2021 Modified retrospective for amendments related to changes in ownership of a foreign subsidiary or equity method investment; Modified retrospective or retrospective for amendments related to taxes partially based on income; Prospective for all other amendments Adoption of this guidance did not have a material impact on the financial statement results of SJI or SJG. ASU 2020-01: Clarifying the Interactions between Topic 321 (Investments - Equity Securities), Topic 323 (Investments - Equity Method and Joint Ventures), and Topic 815 (Derivatives and Hedging) The amendments in this ASU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in this ASU also clarify that for the purposes of applying Topic 815, an entity should not consider whether, upon the settlement of a forward contract or exercise of a purchased option, individually or with existing investments, the underlying securities would be accounted for under the equity method in Topic 323 or the fair value option in accordance with the financial instruments guidance in Topic 825. January 1, 2021 Prospective Adoption of this guidance did not have a material impact on the financial statement results of SJI or SJG. Standards Not Yet Effective: Standard Description Date of Adoption Application Effect on the Financial Statements of SJI and SJG ASU 2020-04: Reference Rate Reform (Topic 848) - Facilitation of the Effects of Reference Rate Reform on Financial Reporting ASU 2021-01: Reference Rate Reform (Topic 848) The amendments in ASU 2020-04 provide variou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ASU 2021-01 clarify that certain optional expedients and exceptions in Topic 848 for contract modifications and hedge accounting apply to changes in the interest rates used for margining, discounting, or contract price alignment for derivative instruments that are being implemented as part of the market-wide transition to new reference rates (commonly referred to as the "discounting transition").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Prospective for contract modifications and hedging relationships. Once elected for a Topic or an Industry Subtopic, the amendments in this Update must be applied prospectively for all eligible contract modifications for that Topic or Industry Subtopic. Management is currently determining the impact that adoption of this guidance will have on the financial statements of SJI and SJG, including forming an implementation team that is evaluating the impact of the guidance on our current contracts. Management is also evaluating timing of adoption. ASU 2020-06: Accounting for Convertible Instruments and Contracts in an Entity's Own Equity The amendments in this ASU simplify the accounting for convertible instruments by removing certain separation models in Subtopic 470-20. Under the amendments,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amendments also add new convertible instrument disclosure requirements. Additionally, the amendments in this ASU remove certain conditions from the settlement guidance within the derivative scope exception guidance contained in Subtopic 815-40 and further clarify the derivative scope exception guidance. Finally, the amendments in this ASU align the diluted EPS calculation for convertible instruments by requiring that an entity use the if-converted method instead of the treasury stock method when calculated diluted EPS for convertible instruments. January 1, 2022; early adoption permitted, but not before January 1, 2021. Retrospective or Modified Retrospective Management is currently determining the impact that adoption of this guidance will have on the financial statements of SJI and SJ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0:20Z</dcterms:created>
  <dcterms:modified xmlns:dcterms="http://purl.org/dc/terms/" xmlns:xsi="http://www.w3.org/2001/XMLSchema-instance" xsi:type="dcterms:W3CDTF">2021-08-05T20:20:20Z</dcterms:modified>
</cp:coreProperties>
</file>